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s" sheetId="11" state="visible" r:id="rId11"/>
    <sheet xmlns:r="http://schemas.openxmlformats.org/officeDocument/2006/relationships" name="Securities Available for Sale a"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Investments in Affordable Housi"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Regulatory Capital Requirements" sheetId="23" state="visible" r:id="rId23"/>
    <sheet xmlns:r="http://schemas.openxmlformats.org/officeDocument/2006/relationships" name="Stock Compensation" sheetId="24" state="visible" r:id="rId24"/>
    <sheet xmlns:r="http://schemas.openxmlformats.org/officeDocument/2006/relationships" name="Employee Benefit Plans" sheetId="25" state="visible" r:id="rId25"/>
    <sheet xmlns:r="http://schemas.openxmlformats.org/officeDocument/2006/relationships" name="Financial Instruments with Off-" sheetId="26" state="visible" r:id="rId26"/>
    <sheet xmlns:r="http://schemas.openxmlformats.org/officeDocument/2006/relationships" name="Derivative Instruments" sheetId="27" state="visible" r:id="rId27"/>
    <sheet xmlns:r="http://schemas.openxmlformats.org/officeDocument/2006/relationships" name="Fair Values Disclosures" sheetId="28" state="visible" r:id="rId28"/>
    <sheet xmlns:r="http://schemas.openxmlformats.org/officeDocument/2006/relationships" name="Earnings Per Common Share" sheetId="29" state="visible" r:id="rId29"/>
    <sheet xmlns:r="http://schemas.openxmlformats.org/officeDocument/2006/relationships" name="Other Non-Interest Expense" sheetId="30" state="visible" r:id="rId30"/>
    <sheet xmlns:r="http://schemas.openxmlformats.org/officeDocument/2006/relationships" name="Business Segments" sheetId="31" state="visible" r:id="rId31"/>
    <sheet xmlns:r="http://schemas.openxmlformats.org/officeDocument/2006/relationships" name="Parent Company Financial Inform" sheetId="32" state="visible" r:id="rId32"/>
    <sheet xmlns:r="http://schemas.openxmlformats.org/officeDocument/2006/relationships" name="Litigation Contingencies" sheetId="33" state="visible" r:id="rId33"/>
    <sheet xmlns:r="http://schemas.openxmlformats.org/officeDocument/2006/relationships" name="Accumulated Other Comprehensive" sheetId="34" state="visible" r:id="rId34"/>
    <sheet xmlns:r="http://schemas.openxmlformats.org/officeDocument/2006/relationships" name="Basis of Presentation (Policies" sheetId="35" state="visible" r:id="rId35"/>
    <sheet xmlns:r="http://schemas.openxmlformats.org/officeDocument/2006/relationships" name="Summary of Significant Accoun36" sheetId="36" state="visible" r:id="rId36"/>
    <sheet xmlns:r="http://schemas.openxmlformats.org/officeDocument/2006/relationships" name="Investments (Tables)" sheetId="37" state="visible" r:id="rId37"/>
    <sheet xmlns:r="http://schemas.openxmlformats.org/officeDocument/2006/relationships" name="Securities Available for Sale38" sheetId="38" state="visible" r:id="rId38"/>
    <sheet xmlns:r="http://schemas.openxmlformats.org/officeDocument/2006/relationships" name="Loans and Leases (Tables)" sheetId="39" state="visible" r:id="rId39"/>
    <sheet xmlns:r="http://schemas.openxmlformats.org/officeDocument/2006/relationships" name="Allowance for Loan and Lease 40" sheetId="40" state="visible" r:id="rId40"/>
    <sheet xmlns:r="http://schemas.openxmlformats.org/officeDocument/2006/relationships" name="Premises and Equipment (Tables)" sheetId="41" state="visible" r:id="rId41"/>
    <sheet xmlns:r="http://schemas.openxmlformats.org/officeDocument/2006/relationships" name="Goodwill and Other Intangibles " sheetId="42" state="visible" r:id="rId42"/>
    <sheet xmlns:r="http://schemas.openxmlformats.org/officeDocument/2006/relationships" name="Investments in Affordable Hou43"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Borrowings (Tables)" sheetId="46" state="visible" r:id="rId46"/>
    <sheet xmlns:r="http://schemas.openxmlformats.org/officeDocument/2006/relationships" name="Income Taxes (Tables)" sheetId="47" state="visible" r:id="rId47"/>
    <sheet xmlns:r="http://schemas.openxmlformats.org/officeDocument/2006/relationships" name="Equity (Tables)" sheetId="48" state="visible" r:id="rId48"/>
    <sheet xmlns:r="http://schemas.openxmlformats.org/officeDocument/2006/relationships" name="Regulatory Capital Requiremen49" sheetId="49" state="visible" r:id="rId49"/>
    <sheet xmlns:r="http://schemas.openxmlformats.org/officeDocument/2006/relationships" name="Stock Compensation (Tables)" sheetId="50" state="visible" r:id="rId50"/>
    <sheet xmlns:r="http://schemas.openxmlformats.org/officeDocument/2006/relationships" name="Employee Benefit Plans (Tables)" sheetId="51" state="visible" r:id="rId51"/>
    <sheet xmlns:r="http://schemas.openxmlformats.org/officeDocument/2006/relationships" name="Financial Instruments with Of52" sheetId="52" state="visible" r:id="rId52"/>
    <sheet xmlns:r="http://schemas.openxmlformats.org/officeDocument/2006/relationships" name="Derivative Instruments (Tables)" sheetId="53" state="visible" r:id="rId53"/>
    <sheet xmlns:r="http://schemas.openxmlformats.org/officeDocument/2006/relationships" name="Fair Values Disclosures (Tables" sheetId="54" state="visible" r:id="rId54"/>
    <sheet xmlns:r="http://schemas.openxmlformats.org/officeDocument/2006/relationships" name="Earnings Per Common Share (Tabl" sheetId="55" state="visible" r:id="rId55"/>
    <sheet xmlns:r="http://schemas.openxmlformats.org/officeDocument/2006/relationships" name="Other Non-Interest Expense (Tab" sheetId="56" state="visible" r:id="rId56"/>
    <sheet xmlns:r="http://schemas.openxmlformats.org/officeDocument/2006/relationships" name="Business Segments (Tables)" sheetId="57" state="visible" r:id="rId57"/>
    <sheet xmlns:r="http://schemas.openxmlformats.org/officeDocument/2006/relationships" name="Parent Company Financial Info58" sheetId="58" state="visible" r:id="rId58"/>
    <sheet xmlns:r="http://schemas.openxmlformats.org/officeDocument/2006/relationships" name="Accumulated Other Comprehensi59" sheetId="59" state="visible" r:id="rId59"/>
    <sheet xmlns:r="http://schemas.openxmlformats.org/officeDocument/2006/relationships" name="Basis of Presentation (Details)"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Cash and Due from Banks (Detail" sheetId="63" state="visible" r:id="rId63"/>
    <sheet xmlns:r="http://schemas.openxmlformats.org/officeDocument/2006/relationships" name="Investments (Details)" sheetId="64" state="visible" r:id="rId64"/>
    <sheet xmlns:r="http://schemas.openxmlformats.org/officeDocument/2006/relationships" name="Securities Available for Sale65" sheetId="65" state="visible" r:id="rId65"/>
    <sheet xmlns:r="http://schemas.openxmlformats.org/officeDocument/2006/relationships" name="Securities Available for Sale66" sheetId="66" state="visible" r:id="rId66"/>
    <sheet xmlns:r="http://schemas.openxmlformats.org/officeDocument/2006/relationships" name="Securities Available for Sale67" sheetId="67" state="visible" r:id="rId67"/>
    <sheet xmlns:r="http://schemas.openxmlformats.org/officeDocument/2006/relationships" name="Securities Available for Sale68" sheetId="68" state="visible" r:id="rId68"/>
    <sheet xmlns:r="http://schemas.openxmlformats.org/officeDocument/2006/relationships" name="Loans and Leases (Details)" sheetId="69" state="visible" r:id="rId69"/>
    <sheet xmlns:r="http://schemas.openxmlformats.org/officeDocument/2006/relationships" name="Loans and Leases (Details 2)" sheetId="70" state="visible" r:id="rId70"/>
    <sheet xmlns:r="http://schemas.openxmlformats.org/officeDocument/2006/relationships" name="Loans and Leases (Details 3)" sheetId="71" state="visible" r:id="rId71"/>
    <sheet xmlns:r="http://schemas.openxmlformats.org/officeDocument/2006/relationships" name="Loans and Leases (Details 4)" sheetId="72" state="visible" r:id="rId72"/>
    <sheet xmlns:r="http://schemas.openxmlformats.org/officeDocument/2006/relationships" name="Loans and Leases (Details 5)" sheetId="73" state="visible" r:id="rId73"/>
    <sheet xmlns:r="http://schemas.openxmlformats.org/officeDocument/2006/relationships" name="Allowance for Loan and Lease 74" sheetId="74" state="visible" r:id="rId74"/>
    <sheet xmlns:r="http://schemas.openxmlformats.org/officeDocument/2006/relationships" name="Allowance for Loan and Lease 75" sheetId="75" state="visible" r:id="rId75"/>
    <sheet xmlns:r="http://schemas.openxmlformats.org/officeDocument/2006/relationships" name="Allowance for Loan and Lease 76"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Allowance for Loan and Lease 79" sheetId="79" state="visible" r:id="rId79"/>
    <sheet xmlns:r="http://schemas.openxmlformats.org/officeDocument/2006/relationships" name="Allowance for Loan and Lease 80" sheetId="80" state="visible" r:id="rId80"/>
    <sheet xmlns:r="http://schemas.openxmlformats.org/officeDocument/2006/relationships" name="Allowance for Loan and Lease 81" sheetId="81" state="visible" r:id="rId81"/>
    <sheet xmlns:r="http://schemas.openxmlformats.org/officeDocument/2006/relationships" name="Allowance for Loan and Lease 82" sheetId="82" state="visible" r:id="rId82"/>
    <sheet xmlns:r="http://schemas.openxmlformats.org/officeDocument/2006/relationships" name="Premises and Equipment (Details"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Investments in Affordable Hou86" sheetId="86" state="visible" r:id="rId86"/>
    <sheet xmlns:r="http://schemas.openxmlformats.org/officeDocument/2006/relationships" name="Deposits (Details)" sheetId="87" state="visible" r:id="rId87"/>
    <sheet xmlns:r="http://schemas.openxmlformats.org/officeDocument/2006/relationships" name="Deposits (Details 2)" sheetId="88" state="visible" r:id="rId88"/>
    <sheet xmlns:r="http://schemas.openxmlformats.org/officeDocument/2006/relationships" name="Short-term Borrowings (Details)" sheetId="89" state="visible" r:id="rId89"/>
    <sheet xmlns:r="http://schemas.openxmlformats.org/officeDocument/2006/relationships" name="Long-term Borrowings (Details)" sheetId="90" state="visible" r:id="rId90"/>
    <sheet xmlns:r="http://schemas.openxmlformats.org/officeDocument/2006/relationships" name="Income Taxes (Details)"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Equity (Details)" sheetId="94" state="visible" r:id="rId94"/>
    <sheet xmlns:r="http://schemas.openxmlformats.org/officeDocument/2006/relationships" name="Equity (Details 2)" sheetId="95" state="visible" r:id="rId95"/>
    <sheet xmlns:r="http://schemas.openxmlformats.org/officeDocument/2006/relationships" name="Equity (Details 3)" sheetId="96" state="visible" r:id="rId96"/>
    <sheet xmlns:r="http://schemas.openxmlformats.org/officeDocument/2006/relationships" name="Regulatory Capital Requiremen97" sheetId="97" state="visible" r:id="rId97"/>
    <sheet xmlns:r="http://schemas.openxmlformats.org/officeDocument/2006/relationships" name="Stock Compensation (Details)" sheetId="98" state="visible" r:id="rId98"/>
    <sheet xmlns:r="http://schemas.openxmlformats.org/officeDocument/2006/relationships" name="Stock Compensation (Details 2)" sheetId="99" state="visible" r:id="rId99"/>
    <sheet xmlns:r="http://schemas.openxmlformats.org/officeDocument/2006/relationships" name="Stock Compensation (Details 3)" sheetId="100" state="visible" r:id="rId100"/>
    <sheet xmlns:r="http://schemas.openxmlformats.org/officeDocument/2006/relationships" name="Employee Benefit Plans (Details" sheetId="101" state="visible" r:id="rId101"/>
    <sheet xmlns:r="http://schemas.openxmlformats.org/officeDocument/2006/relationships" name="Employee Benefit Plans (Deta102" sheetId="102" state="visible" r:id="rId102"/>
    <sheet xmlns:r="http://schemas.openxmlformats.org/officeDocument/2006/relationships" name="Employee Benefit Plans (Deta103" sheetId="103" state="visible" r:id="rId103"/>
    <sheet xmlns:r="http://schemas.openxmlformats.org/officeDocument/2006/relationships" name="Employee Benefit Plans (Deta104" sheetId="104" state="visible" r:id="rId104"/>
    <sheet xmlns:r="http://schemas.openxmlformats.org/officeDocument/2006/relationships" name="Employee Benefit Plans (Deta105" sheetId="105" state="visible" r:id="rId105"/>
    <sheet xmlns:r="http://schemas.openxmlformats.org/officeDocument/2006/relationships" name="Employee Benefit Plans (Deta106" sheetId="106" state="visible" r:id="rId106"/>
    <sheet xmlns:r="http://schemas.openxmlformats.org/officeDocument/2006/relationships" name="Employee Benefit Plans (Deta107" sheetId="107" state="visible" r:id="rId107"/>
    <sheet xmlns:r="http://schemas.openxmlformats.org/officeDocument/2006/relationships" name="Financial Instruments with O108" sheetId="108" state="visible" r:id="rId108"/>
    <sheet xmlns:r="http://schemas.openxmlformats.org/officeDocument/2006/relationships" name="Derivative Instruments (Details" sheetId="109" state="visible" r:id="rId109"/>
    <sheet xmlns:r="http://schemas.openxmlformats.org/officeDocument/2006/relationships" name="Derivative Instruments (Deta110" sheetId="110" state="visible" r:id="rId110"/>
    <sheet xmlns:r="http://schemas.openxmlformats.org/officeDocument/2006/relationships" name="Fair Values Disclosures (Detail" sheetId="111" state="visible" r:id="rId111"/>
    <sheet xmlns:r="http://schemas.openxmlformats.org/officeDocument/2006/relationships" name="Fair Values Disclosures (Det112" sheetId="112" state="visible" r:id="rId112"/>
    <sheet xmlns:r="http://schemas.openxmlformats.org/officeDocument/2006/relationships" name="Fair Values Disclosures (Det113" sheetId="113" state="visible" r:id="rId113"/>
    <sheet xmlns:r="http://schemas.openxmlformats.org/officeDocument/2006/relationships" name="Fair Values Disclosures (Det114" sheetId="114" state="visible" r:id="rId114"/>
    <sheet xmlns:r="http://schemas.openxmlformats.org/officeDocument/2006/relationships" name="Fair Values Disclosures (Det115" sheetId="115" state="visible" r:id="rId115"/>
    <sheet xmlns:r="http://schemas.openxmlformats.org/officeDocument/2006/relationships" name="Earnings Per Common Share (Deta" sheetId="116" state="visible" r:id="rId116"/>
    <sheet xmlns:r="http://schemas.openxmlformats.org/officeDocument/2006/relationships" name="Earnings Per Common Share (D117" sheetId="117" state="visible" r:id="rId117"/>
    <sheet xmlns:r="http://schemas.openxmlformats.org/officeDocument/2006/relationships" name="Other Non-Interest Expense (Det" sheetId="118" state="visible" r:id="rId118"/>
    <sheet xmlns:r="http://schemas.openxmlformats.org/officeDocument/2006/relationships" name="Business Segments (Details)" sheetId="119" state="visible" r:id="rId119"/>
    <sheet xmlns:r="http://schemas.openxmlformats.org/officeDocument/2006/relationships" name="Parent Company Financial Inf120" sheetId="120" state="visible" r:id="rId120"/>
    <sheet xmlns:r="http://schemas.openxmlformats.org/officeDocument/2006/relationships" name="Parent Company Financial Inf121" sheetId="121" state="visible" r:id="rId121"/>
    <sheet xmlns:r="http://schemas.openxmlformats.org/officeDocument/2006/relationships" name="Parent Company Financial Inf122" sheetId="122" state="visible" r:id="rId122"/>
    <sheet xmlns:r="http://schemas.openxmlformats.org/officeDocument/2006/relationships" name="Accumulated Other Comprehens123" sheetId="123" state="visible" r:id="rId123"/>
    <sheet xmlns:r="http://schemas.openxmlformats.org/officeDocument/2006/relationships" name="Accumulated Other Comprehens124" sheetId="124" state="visible" r:id="rId124"/>
  </sheets>
  <definedNames/>
  <calcPr calcId="124519" fullCalcOnLoad="1"/>
</workbook>
</file>

<file path=xl/sharedStrings.xml><?xml version="1.0" encoding="utf-8"?>
<sst xmlns="http://schemas.openxmlformats.org/spreadsheetml/2006/main" uniqueCount="1521">
  <si>
    <t>Document and Entity Information - USD ($)</t>
  </si>
  <si>
    <t>12 Months Ended</t>
  </si>
  <si>
    <t>Dec. 31, 2017</t>
  </si>
  <si>
    <t>Feb. 20, 2018</t>
  </si>
  <si>
    <t>Jun. 30, 2017</t>
  </si>
  <si>
    <t>Document and Entity Information</t>
  </si>
  <si>
    <t>Entity Registrant Name</t>
  </si>
  <si>
    <t>TCF FINANCIAL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6</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 net</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7,000 and 4,006,900 issued, respectively</t>
  </si>
  <si>
    <t>Common stock, par value $0.01 per share, 280,000,000 shares authorized; 172,158,449 and 171,034,506 shares issued, respectively</t>
  </si>
  <si>
    <t>Additional paid-in capital</t>
  </si>
  <si>
    <t>Retained earnings, subject to certain restrictions</t>
  </si>
  <si>
    <t>Accumulated other comprehensive income (loss)</t>
  </si>
  <si>
    <t>Treasury stock at cost, 489,030 and 42,566 shares, respectively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Dec. 31, 2015</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 (benefit)</t>
  </si>
  <si>
    <t>Income tax expense (benefit)</t>
  </si>
  <si>
    <t>Income after income tax expense (benefit)</t>
  </si>
  <si>
    <t>Income attributable to non-controlling interest</t>
  </si>
  <si>
    <t>Net income attributable to TCF Financial Corporation</t>
  </si>
  <si>
    <t>Preferred stock dividends</t>
  </si>
  <si>
    <t>Impact of preferred stock redemption</t>
  </si>
  <si>
    <t>Net income available to common stockholders</t>
  </si>
  <si>
    <t>Earnings per common share:</t>
  </si>
  <si>
    <t>Basic (in dollars per share)</t>
  </si>
  <si>
    <t>Diluted (in dollars per share)</t>
  </si>
  <si>
    <t>Consolidated Statements of Comprehensive Income - USD ($) $ in Thousands</t>
  </si>
  <si>
    <t>Statement of Comprehensive Income [Abstract]</t>
  </si>
  <si>
    <t>Other comprehensive income (loss), net of tax:</t>
  </si>
  <si>
    <t>Net unrealized gains (losses) on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in shares) at Dec. 31, 2014</t>
  </si>
  <si>
    <t>Balance at Dec. 31, 2014</t>
  </si>
  <si>
    <t>Increase (Decrease) in Equity</t>
  </si>
  <si>
    <t>Net income</t>
  </si>
  <si>
    <t>Other comprehensive income (loss), net of tax</t>
  </si>
  <si>
    <t>Net investment by (distribution to) non-controlling interest</t>
  </si>
  <si>
    <t>Repurchase of 446,464 shares of common stock (in shares)</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Dec. 31, 2015</t>
  </si>
  <si>
    <t>Balance at Dec. 31, 2015</t>
  </si>
  <si>
    <t>Balance (in shares) at Dec. 31, 2016</t>
  </si>
  <si>
    <t>Balance at Dec. 31, 2016</t>
  </si>
  <si>
    <t>Change in accounting principle</t>
  </si>
  <si>
    <t>Public offering of Series C preferred stock (in shares)</t>
  </si>
  <si>
    <t>Public offering of Series C preferred stock</t>
  </si>
  <si>
    <t>Redemption of Series A preferred stock (in shares)</t>
  </si>
  <si>
    <t>Redemption of Series A preferred stock</t>
  </si>
  <si>
    <t>Repurchase of 446,464 shares of common stock</t>
  </si>
  <si>
    <t>Balance (in shares) at Dec. 31, 2017</t>
  </si>
  <si>
    <t>Balance at Dec. 31, 2017</t>
  </si>
  <si>
    <t>Consolidated Statements of Cash Flows - USD ($) $ in Thousands</t>
  </si>
  <si>
    <t>Cash flows from operating activities:</t>
  </si>
  <si>
    <t>Adjustments to reconcile net income to net cash provided by (used in) operating activities:</t>
  </si>
  <si>
    <t>Depreciation and amortization</t>
  </si>
  <si>
    <t>Impairment of goodwill and other intangible assets</t>
  </si>
  <si>
    <t>Provision (benefit)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sales of securities</t>
  </si>
  <si>
    <t>Proceeds from maturities of and principal collected on securities</t>
  </si>
  <si>
    <t>Purchases of securities</t>
  </si>
  <si>
    <t>Redemption of Federal Home Loan Bank stock</t>
  </si>
  <si>
    <t>Purchases of Federal Home Loan Bank stock</t>
  </si>
  <si>
    <t>Proceeds from sales of loans and leases</t>
  </si>
  <si>
    <t>Loan and lease originations and purchases, net of principal collected on loans and leases</t>
  </si>
  <si>
    <t>Acquisition of Equipment Financing &amp; Leasing Corporation, net of cash acquired</t>
  </si>
  <si>
    <t>Proceeds from sales of lease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Payment on liabilities related to acquisition and portfolio purchase</t>
  </si>
  <si>
    <t>Net proceeds from public offering of Series C preferred stock</t>
  </si>
  <si>
    <t>Repurchases of common stock</t>
  </si>
  <si>
    <t>Common shares sold to TCF employee benefit plans</t>
  </si>
  <si>
    <t>Dividends paid on preferred stock</t>
  </si>
  <si>
    <t>Dividends paid on common stock</t>
  </si>
  <si>
    <t>Stock compensation tax (expense) benefit</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and leases to other assets</t>
  </si>
  <si>
    <t>Transfer of loans and leases from held for investment to held for sale, net</t>
  </si>
  <si>
    <t>Basis of Presentation</t>
  </si>
  <si>
    <t>Organization, Consolidation and Presentation of Financial Statements [Abstract]</t>
  </si>
  <si>
    <t>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CF Bank operates bank branches in Illinois, Minnesota, Michigan, Colorado, Wisconsin, Arizona and South Dakota (TCF's primary banking markets), providing convenient financial services, including select locations open seven days a week with extended hours and on most holidays, full-service supermarket branches, access to automated teller machine ("ATM") networks and digital banking channels. Through its direct subsidiaries, TCF Bank also provides a full range of consumer facing and commercial services, including providing consumer banking services in 46 states, commercial banking services in 34 states, commercial leasing and equipment financing in all 50 states and, to a limited extent, in foreign countries and commercial inventory financing in all 50 states and Canada and, to a limited extent, in other foreign countries. The accompanying consolidated financial statements are prepared in conformity with U.S. generally accepted accounting principles ("GAAP").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 Effective April 1, 2017, the Company executed its strategic shift from an originate-to-sell and originate-to-hold model to an entirely originate-to-hold model for its auto finance business and effective December 1, 2017, the Company discontinued auto finance loan originations. The determination was based on management's review of strategic alternatives and the financial outlook of the auto finance loan origination business compared with alternative uses of capital. TCF's subsidiary, Gateway One Lending &amp; Finance, LLC ("Gateway One"), will continue to service existing auto loans on its balance sheet and those serviced for others. The decision to discontinue auto finance loan originations resulted in a goodwill impairment charge of $73.0 million , an other intangible assets impairment charge of $0.4 million and approximately $14.8 million of expenses related to severance, other asset impairments and lease termination expenses in 2017 .</t>
  </si>
  <si>
    <t>Summary of Significant Accounting Policies</t>
  </si>
  <si>
    <t>Accounting Policies [Abstract]</t>
  </si>
  <si>
    <t>Summary of Significant Accounting Policies Critical Accounting Estimates Critical accounting estimates occur in certain accounting policies and procedures and are particularly susceptible to significant change. Policies that contain critical accounting estimates include the determination of the allowance for loan and lease losses and the determination of current and deferred income taxes. Allowance for Loan and Lease Losses The allowance for loan and lease losses is maintained at a level believed to be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equipment finance and inventory finance loans. TCF individually evaluates impairment on all impaired loans and all non-accrual leases and other consumer real estate, commercial and auto finance loans specifically identified for evaluation. All other loans and leases are evaluated collectively for impairment. Loan impairment on consumer real estate TDR loans is a key component of the allowance for loan and lease losses. Impairment is generally based on the present value of the expected future cash flows discounted at the loan's initial effective interest rate, unless the loans are collateral dependent, in which case loan impairment is based on the fair value of the collateral less estimated selling costs. Impairment on commercial loans, inventory finance loans and leasing and equipment finance loans and leases is generally based on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Impairment on auto finance loans is generally based on the fair value of collateral less estimated selling costs. The impairment for all other loans and leases is evaluated collectively by various characteristics. The collective evaluation of incurred losses in these portfolios is based on their historical loss rates multiplied by the respective loss emergence period.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factors used in the methodologies are reviewed on a periodic basis. Loans and leases are charged off to the extent they are deemed to be uncollectible. Charge-offs related to losses are utilized in the historical data in calculating the allowance for loan and lease losses. Consumer real estate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that are considered collateral dependent are charged off to estimated fair value, less estimated selling costs when it becomes probable, based on current information and events, that all principal and interest amounts will not be collectible in accordance with their contractual terms. Auto finance loans will be charged off in full no later than 120 days past due, unless repossession is reasonably assured and in process, in which case the loan would be charged off to the fair value of the collateral, less estimated selling costs. Consumer real estate and auto finance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that are not collateral dependent are charged off when deemed uncollectible based on specific facts and circumstances. The amount of the allowance for loan and lease losses significantly depends 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 See Note 7 . Allowance for Loan and Lease Losses and Credit Quality Information for further information on the allowance for loan and lease losse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in the Consolidated Statements of Income in the period in which the enactment date occurs. If current period income tax rates change, the impact on the annual effective income tax rate is applied year to date in the period of enactment. The determination of current and deferred income taxes is a critical accounting estimate that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 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 See Note 14 . Income Taxes for further information on income taxes. Other Significant Accounting Policies Securities Held to Maturity 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in non-interest income within gains (losses) on securities, net. See Note 5 . Securities Available for Sale and Securities Held to Maturity for further information on securities held to maturity. Securities Available for Sale Securities available for sale are carried at fair value with the unrealized gains or losses net of related deferred income taxes reported within accumulated other comprehensive income (loss). The cost of securities sold is determined on a specific identification basis and gains or losses on sales of securities available for sale are recognized on trade dates. Discounts and premiums on securities available for sale are amortized using a level yield method over the expected life of the security, or to the earliest call date for premiums on securities with call features. TCF evaluates securities available for sale for other than temporary impairment on a quarterly basis. Declines in the value of securities available for sale that are considered other than temporary are recorded in non-interest income within gains (losses) on securities, net. See Note 5 . Securities Available for Sale and Securities Held to Maturity for further information on securities available for sale. Loans and Leases Held for Sale Loans and leases designated as held for sale are generally carried at the lower of cost or fair value. Any amount by which cost exceeds fair value is initially recorded as a valuation allowance and subsequently reflected in the gain or loss on sale when sold. Certain other loans held for sale are recorded at fair value under the elected fair value option. From time to time, management identifies and designates, primarily consumer real estate, loans held in the loan portfolios for sale. These loans are transferred to loans and leases held for sale at the lower of cost or fair value at the time of transfer net of any associated allowance for loan and lease losses. 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fees and service charges. See Note 6 . Loans and Leases for further information on loans and leases. TCF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Loans are considered purchased credit impaired ("PCI") loans if it is probable at acquisition that all contractually required payments will not be collected. Upon acquisition, the acquired PCI loans are recorded at fair value without a corresponding allowance for loan losses as the non-accretable discount is adequate to absorb expected remaining credit losses. The excess of expected cash flows to be collected over the initial fair value of the acquired portfolios is referred to as the accretable yield and is accreted into interest income over the estimated life of the acquired portfolios using the effective yield method. The accretable yield is affected by changes in interest rate indices for variable-rate acquired portfolios, changes in prepayment assumptions and changes in the expected principal and interest payments over the estimated life of the loan. These acquired loans are classified as accruing and interest income continues to be recognized unless expected credit losses exceed the non-accretable discount. Non-accrual Loans and Leases Loans and leases are generally placed on non-accrual status when the collection of interest or principal is 90 days or more past due, unless, in the case of commercial loans, they are well secured and in the process of collection. Delinquent consumer real estate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nine or 12 consecutive months based on the credit evaluation and the loan is not more than 60 days delinquent. Generally, when a loan or lease is placed on non-accrual status, uncollected interest accrued in prior years is charged 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See Note 7 . Allowance for Loan and Lease Losses and Credit Quality Information for further information on non-accrual loans and leases. 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that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in the portfolio at least annually and records impairment, if necessary, which is charged to non-interest expense in the periods in which it becomes known. TCF may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 Premises and Equipment 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See Note 8 . Premises and Equipment, Net for further information on premises and equipment. 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See Note 7 . Allowance for Loan and Lease Losses and Credit Quality Information for further information on other real estate owned and repossessed and returned assets. Investments in Affordable Housing Limited Liability Entities TCF has investments in affordable housing limited liability entities that either operate qualified affordable housing projects or invest in other limited liability entities formed to operate affordable housing projects, which TCF generally accounts for under the proportional amortization method. However, depending on circumstances, the effective yield, equity or cost methods may be utilized. The amount of the investments, along with any unfunded equity contributions that are unconditional and legally binding, are recorded in other assets. A liability for the unfunded equity contributions is recorded in accrued expenses and other liabilities. The tax credits and amortization of the investments are reflected in the Consolidated Statements of Income as a component of income tax expense. See Note 10 . Investments in Affordable Housing Limited Liability Entities for further information on investments in affordable housing limited liability entities. Interest-only Strips TCF sells fixed- or variable-rate consumer real estate and auto finance loans with or without interest-only strips to third party financial institutions. For those transactions that achieve sale treatment, the underlying loans are removed from TCF's Consolidated Statements of Financial Condition. The Company may receive as part of the sale consideration an interest in the future cash flows of borrower loan payments, known as an interest-only strip. The interest-only strip is recorded at fair value in other assets with the unrealized gains or losses net of deferred income taxes reported within accumulated other comprehensive income (loss).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Declines in the value of interest-only strips that are considered other than temporary are recorded in other non-interest expense. See Note 6 . Loans and Leases for further information on interest-only strips. 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CF has the option to perform a qualitative assessment of goodwill. TCF may also elect to perform a quantitative test without first performing a qualitative analysis. If the qualitative assessment is performed and TCF concludes it is more likely than not that a reporting unit's fair value is less than its carrying amount, a quantitative analysis is performed. Quantitative valuation methodologies primarily include a discounted cash flow analysis in determining the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 See Note 9 . Goodwill and Other Intangible Assets for further information on intangible assets. Derivative Instruments All derivative instruments are recognized at fair value within other assets or accrued expenses and other liabilities on the Consolidated Statements of Financial Condition. The Company'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other non-interest income. Net Investment Hedges Forward foreign exchange contracts, which generally settle within 35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5 days. Changes in the fair value of these forward foreign exchange contracts are reflected in other non-interest expense. TCF executes interest rate contracts with commercial banking customers to facilitate their respective risk management strategies. Those interest rate contracts are simultaneously hedged with offsetting interest rate contracts that TCF executes with a third party and generally settles through a central clearing house, minimizing TCF's net risk exposure. As the interest rate contracts do not meet hedge accounting requirements, changes in the fair value of both the customer contracts and the offsetting contracts are reflected in other non-interest income. These contracts have original fixed maturity dates ranging from three to 10 years. TCF enters into interest rate lock commitments in conjunction with the sale of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gains on sales of consumer real estate loans, net.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other non-interest expense. See Note 20 . Derivative Instruments for further information on derivative instruments. Stock-based Compensation The fair value of restricted stock, stock options and restricted stock units is determined on the date of grant and amortized to compensation expense, with a corresponding increase to additional paid-in capital, over the longer of the service period or performance period, but in no event beyond an employee's retirement date or date of employment termination. For performance-based restricted stock or stock units, TCF estimates the degree to which performance conditions will be met to determine the number of shares or unit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 Income tax benefits (detri</t>
  </si>
  <si>
    <t>Cash and Due from Banks</t>
  </si>
  <si>
    <t>Cash and Cash Equivalents [Abstract]</t>
  </si>
  <si>
    <t>Cash and Due from Banks At December 31, 2017 and 2016 , TCF Bank was required by Federal Reserve regulations to maintain reserves of $107.0 million and $103.7 million , respectively, in cash on hand or at the Federal Reserve Bank. TCF maintains cash balances that are restricted as to their use in accordance with certain contractual agreements primarily related to the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36.5 million and $51.3 million at December 31, 2017 and 2016 , respectively. TCF had cash held in interest-bearing accounts of $324.2 million and $326.5 million at December 31, 2017 and 2016 , respectively.</t>
  </si>
  <si>
    <t>Investments, All Other Investments [Abstract]</t>
  </si>
  <si>
    <t>Investments Investments were as follows: At December 31, (In thousands) 2017 2016 Federal Home Loan Bank stock, at cost $ 45,021 $ 37,022 Federal Reserve Bank stock, at cost 37,623 37,692 Total investments $ 82,644 $ 74,714 The investments in Federal Home Loan Bank ("FHLB") stock are required investments related to TCF's membership in and current borrowings from the FHLB of Des Moines. TCF's investments in the FHLB of Des Moines could be adversely impacted by the financial operations of the Federal Home Loan Banks and actions of their regulator, the Federal Housing Finance Agency. The amount of Federal Reserve Bank stock that TCF Bank is required to hold is based on TCF Bank's capital structure. TCF periodically evaluates investments for other than temporary impairment. There was no impairment of these investments in 2017 , 2016 or 2015 . The yield on these investments, which have no stated contractual maturity, was 2.96% and 2.59% at December 31, 2017 and 2016 , respectively.</t>
  </si>
  <si>
    <t>Securities Available for Sale and Securities Held to Maturity</t>
  </si>
  <si>
    <t>Investments, Debt and Equity Securities [Abstract]</t>
  </si>
  <si>
    <t>Securities Available for Sale and Securities Held to Maturity Securities were as follows: At December 31, 2017 2016 (In thousands) Amortized Cost Gross Unrealized Gains Gross Unrealized Losses Fair Value Amortized Cost Gross Unrealized Gains Gross Unrealized Losses Fair Value Securities available for sale: Mortgage-backed securities: U.S. Government sponsored enterprises and federal agencies $ 908,189 $ 308 $ 13,812 $ 894,685 $ 827,722 $ 423 $ 17,254 $ 810,891 Other 6 — — 6 18 — — 18 Obligations of states and political subdivisions 810,159 7,967 3,799 814,327 628,972 394 16,840 612,526 Total securities available for sale $ 1,718,354 $ 8,275 $ 17,611 $ 1,709,018 $ 1,456,712 $ 817 $ 34,094 $ 1,423,435 Securities held to maturity: Mortgage-backed securities: U.S. Government sponsored enterprises and federal agencies $ 158,776 $ 4,462 $ 412 $ 162,826 $ 178,514 $ 3,072 $ 440 $ 181,146 Other securities 2,800 — — 2,800 2,800 — — 2,800 Total securities held to maturity $ 161,576 $ 4,462 $ 412 $ 165,626 $ 181,314 $ 3,072 $ 440 $ 183,946 At December 31, 2017 and 2016 , mortgage-backed securities with a carrying value of $0.9 million and $7.5 million , respectively, were pledged as collateral to secure certain deposits and borrowings. We have assessed each security with unrealized losses included in the table above for credit impairment. As part of that assessment, we evaluated and concluded that we do not intend to sell any of the securities and that it is more likely than not that we will not be required to sell prior to recovery of the amortized cost. Unrealized losses on securities available for sale and securities held to maturity were primarily due to changes in interest rates. Gains (losses) on securities, net was $0.2 million for 2017 , compared with $(0.6) million and $(0.3) million for 2016 and 2015 , respectively. There were no sales of securities available for sale during 2017 or 2016 . In 2015 , TCF sold $0.2 million of securities available for sale and received cash proceeds of $0.2 million . There were no impairment charges recognized on securities available for sale in 2017 , 2016 or 2015 .TCF received $0.2 million in recoveries on previously impaired securities held to maturity for 2017 , compared with impairment charges of $0.7 million and $0.3 million for 2016 and 2015 , respectively. Gross unrealized losses and fair value of securities available for sale and securities held to maturity aggregated by investment category and the length of time the securities were in a continuous loss position were as follows: At December 31, 2017 Less than 12 months 12 months or more Total (In thousands) Fair Value Unrealized Losses Fair Value Unrealized Losses Fair Value Unrealized Losses Securities available for sale: Mortgage-backed securities: U.S. Government sponsored enterprises and federal agencies $ 406,298 $ 2,686 $ 428,585 $ 11,126 $ 834,883 $ 13,812 Obligations of states and political subdivisions 103,759 486 207,516 3,313 311,275 3,799 Total securities available for sale $ 510,057 $ 3,172 $ 636,101 $ 14,439 $ 1,146,158 $ 17,611 Securities held to maturity: Mortgage-backed securities: U.S. Government sponsored enterprises and federal agencies $ 13,309 $ 132 $ 11,470 $ 280 $ 24,779 $ 412 Total securities held to maturity $ 13,309 $ 132 $ 11,470 $ 280 $ 24,779 $ 412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 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December 31, 2017 2016 (In thousands) Amortized Cost Fair Value Amortized Cost Fair Value Securities available for sale: Due in one year or less $ 6 $ 6 $ 1 $ 1 Due in 1-5 years 15,178 15,312 18 18 Due in 5-10 years 514,336 517,867 331,430 329,005 Due after 10 years 1,188,834 1,175,833 1,125,263 1,094,411 Total securities available for sale $ 1,718,354 $ 1,709,018 $ 1,456,712 $ 1,423,435 Securities held to maturity: Due in one year or less $ 1,000 $ 1,000 $ — $ — Due in 1-5 years 1,400 1,400 1,400 1,400 Due in 5-10 years 400 400 1,400 1,400 Due after 10 years 158,776 162,826 178,514 181,146 Total securities held to maturity $ 161,576 $ 165,626 $ 181,314 $ 183,946 Interest income attributable to securities available for sale was as follows: Year Ended December 31, (In thousands) 2017 2016 2015 Taxable interest income $ 18,382 $ 16,238 $ 13,930 Tax-exempt interest income 14,896 10,335 1,718 Total interest income $ 33,278 $ 26,573 $ 15,648</t>
  </si>
  <si>
    <t>Loans and Leases</t>
  </si>
  <si>
    <t>Receivables [Abstract]</t>
  </si>
  <si>
    <t>Loans and Leases Loans and leases were as follows: At December 31, (In thousands) 2017 2016 Consumer real estate: First mortgage lien $ 1,959,387 $ 2,292,596 Junior lien 2,860,309 2,791,756 Total consumer real estate 4,819,696 5,084,352 Commercial: Commercial real estate: Permanent 2,385,752 2,356,287 Construction and development 365,533 277,904 Total commercial real estate 2,751,285 2,634,191 Commercial business 809,908 652,287 Total commercial 3,561,193 3,286,478 Leasing and equipment finance 4,761,661 4,336,310 Inventory finance 2,739,754 2,470,175 Auto finance 3,199,639 2,647,741 Other 22,517 18,771 Total loans and leases (1) $ 19,104,460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33.3 million and $54.1 million at December 31, 2017 and 2016 , respectively. Loan Sales The following tables summarize the net sales proceeds for consumer real estate and auto finance loans sold, the securitization receivable recorded, the interest-only strips received, the recorded investment in loans sold, including accrued interest, and the net gains, as applicable. TCF generally retains servicing on loans sold. Included in consumer real estate loans sold in 2017 were $71.2 million of non-accrual loans, which were sold servicing released. The auto finance securitizations included in 2016 and 2015 qualify for sale accounting and are executed by transferring the recorded investment to trusts. These trusts are considered variable interest entit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Year Ended December 31, 2017 (In thousands) Consumer Real Estate Loans Auto Finance Loans Auto Finance Securitizations Total Auto Finance Loans Sales proceeds, net (1) $ 1,344,038 $ 430,977 $ — $ 430,977 Interest-only strips, initial value 3,377 — — — Recorded investment in loans sold, including accrued interest (1,309,239 ) (424,726 ) — (424,726 ) Net gains (2) $ 38,176 $ 6,251 $ — $ 6,251 Year Ended December 31, 2016 (In thousands) Consumer Real Estate Loans Auto Finance Loans Auto Finance Securitizations Total Auto Finance Loans Sales proceeds, net (1) $ 1,665,507 $ 688,227 $ 1,447,113 $ 2,135,340 Securitization receivable — — 18,620 18,620 Interest-only strips, initial value 16,925 5,695 — 5,695 Recorded investment in loans sold, including accrued interest (1,630,113 ) (669,775 ) (1,453,283 ) (2,123,058 ) Net gains (2) $ 52,319 $ 24,147 $ 12,450 $ 36,597 Year Ended December 31, 2015 (In thousands) Consumer Real Estate Loans Auto Finance Loans Auto Finance Securitizations Total Auto Finance Loans Sales proceeds, net (1) $ 1,301,438 $ 225,018 $ 1,165,213 $ 1,390,231 Interest-only strips, initial value 7,495 — — — Recorded investment in loans sold, including accrued interest (1,269,108 ) (218,339 ) (1,139,701 ) (1,358,040 ) Net gains (2) $ 39,825 $ 6,679 $ 25,512 $ 32,191 (1) Includes transaction fees and other sales related adjustments. (2) Excludes subsequent adjustments and valuation adjustments while held for sale. Total interest-only strips and the contractual liabilities related to loan sales were as follows: At December 31, (In thousands) 2017 2016 Interest-only strips attributable to: Consumer real estate loan sales $ 16,440 $ 27,260 Auto finance loan sales 4,946 12,892 Contractual liabilities attributable to: Consumer real estate loan sales $ 1,234 $ 701 Auto finance loan sales — 168 TCF recorded impairment charges on the consumer real estate interest-only strips of $1.1 million in 2017 , compared with $0.8 million in 2016 and none in 2015 . TCF recorded impairment charges on the auto finance interest-only strips of $0.5 million , $2.4 million and $0.9 million in 2017 , 2016 and 2015 , respectively. TCF's agreements to sell auto and consumer real estate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TCF breaches these representations, warranties or covenants and such breaches are not cured. In addition, some agreements contain a requirement to repurchase loans as a result of early payoffs by the borrower, early payment default of the borrower, or the failure to obtain valid title. During 2017 , 2016 and 2015 , losses related to repurchases pursuant to such representations, warranties and covenants were immaterial. The majority of such repurchases were of auto finance loans where TCF typically has contractual agreements with the automobile dealerships that originated the loans requiring the dealers to reimburse TCF for the cost of such repurchases. Leasing and Equipment Finance Portfolio The leasing and equipment finance portfolio consisted of $2.5 billion of leases and $2.3 billion of loans at December 31, 2017 , compared with $2.3 billion of leases and $2.0 billion of loans at December 31, 2016 . Future minimum lease payments receivable for direct financing, sales-type and operating leases as of December 31, 2017 were as follows: (In thousands) 2018 $ 951,164 2019 721,392 2020 509,644 2021 308,679 2022 139,613 Thereafter 54,039 Total $ 2,684,531 Acquired Loans and Leases TCF acquires loans and leases through business combinations and purchases of loan and lease portfolios. TCF purchased loans and leases at fair value of $771.3 million and $193.6 million during 2017 and 2016 , respectively. Included in loans and leases acquired during 2017 were $14.0 million of leasing and equipment finance PCI loans that TCF acquired on September 29, 2017. On the acquisition date, the leasing and equipment finance PCI loans had contractually required payments receivable of $24.0 million , expected cash flows of $16.6 million and a fair value (initial carrying amount) of $14.0 million . The $7.4 million difference between the contractually required payments receivable and the expected cash flows represents the non-accretable difference. The $2.6 million difference between the expected cash flows and fair value represented the initial accretable yield. At December 31, 2017 , the outstanding balance of these PCI loans was $16.4 million . The changes in accretable yield and carrying value of all PCI loans were as follows: At or For the Year Ended December 31, 2017 (In thousands) Accretable Yield Carrying Amount Balance, beginning of period $ — $ 17 Additions due to acquisitions of loans 2,635 13,951 Accretion (25 ) 25 Reclassifications from non-accretable difference 312 — Payments received (1,871 ) (2,149 ) Balance, end of period $ 1,051 $ 11,844</t>
  </si>
  <si>
    <t>Allowance for Loan and Lease Losses and Credit Quality Information</t>
  </si>
  <si>
    <t>Allowance for Loan and Lease Losses and Credit Quality Information The rollforwards of the allowance for loan and lease losses were as follows: At or For the Year Ended December 31, 2017 (In thousands) Consumer Commercial Leasing and Inventory Auto Other Total Balance, beginning of period $ 59,448 $ 32,695 $ 21,350 $ 13,932 $ 32,310 $ 534 $ 160,269 Charge-offs (11,861 ) (5,431 ) (10,816 ) (3,014 ) (41,101 ) (6,869 ) (79,092 ) Recoveries 20,781 833 2,065 838 6,625 3,510 34,652 Net (charge-offs) recoveries 8,920 (4,598 ) (8,751 ) (2,176 ) (34,476 ) (3,359 ) (44,440 ) Provision for credit losses (12,318 ) 9,098 10,067 1,367 56,712 3,517 68,443 Other (1) (8,882 ) — (138 ) 110 (4,321 ) — (13,231 ) Balance, end of period $ 47,168 $ 37,195 $ 22,528 $ 13,233 $ 50,225 $ 692 $ 171,041 At or For the Year Ended December 31, 2016 (In thousands) Consumer Commercial Leasing and Inventory Auto Other Total Balance, beginning of period $ 67,992 $ 30,185 $ 19,018 $ 11,128 $ 26,486 $ 1,245 $ 156,054 Charge-offs (18,624 ) (753 ) (7,738 ) (2,623 ) (26,994 ) (7,353 ) (64,085 ) Recoveries 7,065 373 2,386 816 3,853 4,357 18,850 Net (charge-offs) recoveries (11,559 ) (380 ) (5,352 ) (1,807 ) (23,141 ) (2,996 ) (45,235 ) Provision for credit losses 9,304 2,890 7,706 4,540 39,149 2,285 65,874 Other (1) (6,289 ) — (22 ) 71 (10,184 ) — (16,424 ) Balance, end of period $ 59,448 $ 32,695 $ 21,350 $ 13,932 $ 32,310 $ 534 $ 160,269 At or For the Year Ended December 31, 2015 (In thousands) Consumer Commercial Leasing and Inventory Auto Other Total Balance, beginning of period $ 85,361 $ 31,367 $ 18,446 $ 10,020 $ 18,230 $ 745 $ 164,169 Charge-offs (33,687 ) (5,249 ) (7,631 ) (2,501 ) (18,386 ) (7,093 ) (74,547 ) Recoveries 7,428 3,769 2,792 1,019 2,971 5,034 23,013 Net (charge-offs) recoveries (26,259 ) (1,480 ) (4,839 ) (1,482 ) (15,415 ) (2,059 ) (51,534 ) Provision for credit losses 12,697 298 5,411 3,036 28,943 2,559 52,944 Other (1) (3,807 ) — — (446 ) (5,272 ) — (9,525 ) Balance, end of period $ 67,992 $ 30,185 $ 19,018 $ 11,128 $ 26,486 $ 1,245 $ 156,054 (1) Primarily includes the transfer of the allowance for loan and lease losses to held for sale. The allowance for loan and lease losses and loans and leases outstanding by type of allowance methodology were as follows: At December 31, 2017 (In thousands) Consumer Commercial Leasing and Inventory Auto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 Interest income recognized on loans and leases in non-accrual status and contractual interest that would have been recorded had the loans and leases performed in accordance with their original contractual terms were as follows: Year Ended December 31, (In thousands) 2017 2016 2015 Contractual interest due on non-accrual loans and leases $ 15,009 $ 20,604 $ 21,459 Interest income recognized on non-accrual loans and leases 2,982 4,152 4,305 Unrecognized interest income $ 12,027 $ 16,452 $ 17,154 Consumer real estate loans to customers currently involved in ongoing Chapter 7 or Chapter 13 bankruptcy proceedings which have not yet been discharged, dismissed or completed were as follows: At December 31, (In thousands) 2017 2016 Consumer real estate loans to customers in bankruptcy: 0-59 days delinquent and accruing $ 7,324 $ 13,675 Non-accrual 10,552 21,372 Total consumer real estate loans to customers in bankruptcy $ 17,876 $ 35,047 Loan Modifications for Borrowers with Financial Difficulties Included within loans and leases in the previous accruing and non-accrual loans and leases tables are certain loans that have been modified in order to maximize collection of loan balances. If, for economic or legal reasons related to the customer's financial difficulties, TCF grants a concession, the modified loan is classified as a TDR loan. All loans classified as TDR loans are considered to be impaired. For purposes of this disclosure, PCI loans have been excluded. TDR loans were as follows: At December 31, 2017 2016 (In thousands) Accruing TDR Loans Non-accrual TDR Loans Total TDR Loans Accruing TDR Loans Non-accrual TDR Loans Total TDR Loans Consumer real estate $ 88,092 $ 34,282 $ 122,374 $ 98,606 $ 71,961 $ 170,567 Commercial 12,249 83 12,332 20,304 2,170 22,474 Leasing and equipment finance 10,263 1,413 11,676 4,802 1,350 6,152 Inventory finance — 476 476 — 357 357 Auto finance 3,464 5,351 8,815 2,323 5,504 7,827 Other 3 1 4 6 — 6 Total $ 114,071 $ 41,606 $ 155,677 $ 126,041 $ 81,342 $ 207,383 The allowance on accruing consumer real estate TDR loans was $17.1 million , or 19.4% of the outstanding balance, at December 31, 2017 and $19.3 million , or 19.6% of the outstanding balance, at December 31, 2016 . At December 31, 2017 , 0.5% of accruing consumer real estate TDR loans were more than 60 days delinquent, compared with 1.5% at December 31, 2016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December 31, 2017 , $22.3 million , or 65.0% , were loans discharged in Chapter 7 bankruptcy that were not reaffirmed by the borrower, of which 70.0% were current. Of the non-accrual TDR balance at December 31, 2016 , $47.4 million , or 65.9% , were loans discharged in Chapter 7 bankruptcy that were not reaffirmed, of which 82.2% were current. All eligible loans are re-aged to current delinquency status upon modification. The allowance on accruing commercial TDR loans was $0.6 million , or 4.6% of the outstanding balance, at December 31, 2017 and $1.1 million , or 5.6% of the outstanding balance, at December 31, 2016 . No accruing commercial TDR loans were 60 days or more delinquent at December 31, 2017 or 2016 . The allowance on accruing TDRs for the remaining classes of finance receivables was not material at December 31, 2017 and 2016 . No accruing TDR loans for the remaining classes of finance receivables were 60 days or more delinquent at December 31, 2017 or 2016 . Unfunded commitments to consumer real estate and commercial loans classified as TDRs were $0.9 million and $0.4 million at December 31, 2017 and 2016 , respectively. At December 31, 2017 and 2016 , no additional funds were committed to leasing and equipment finance, inventory finance or auto finance loans classified as TDRs. When a loan is modified as a TDR, principal balances are generally not forgiven. Loan modifications to troubled borrowers are not report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Interest income on TDR loans is recognized based on the restructured terms. Unrecognized interest represents the difference between interest income recognized on accruing TDR loans and the contractual interest that would have been recorded under the original contractual terms. In 2017 , unrecognized interest income for consumer real estate first mortgage lien accruing TDR loans and consumer real estate junior lien accruing TDR loans was $1.8 million and $0.6 million , respectively. In 2016 , unrecognized interest income for consumer real estate first mortgage lien accruing TDR loans and consumer real estate junior lien accruing TDR loans was $2.0 million and $0.7 million , respectively. The average yield on consumer real estate accruing TDR loans for 2017 and 2016 was 4.2% , which compares to the original contractual average rate for the same periods of 6.7% . In 2015 , unrecognized interest income for consumer real estate first mortgage lien accruing TDR loans and consumer real estate junior lien accruing TDR loans was $2.2 million and $0.8 million , respectively. The average yield for the same period on consumer real estate accruing TDR loans was 4.1% , which compares to the original contractual average rate of 6.7% .The unrecognized interest income for the remaining classes of finance receivables was not material for 2017 , 2016 and 2015 .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2017 , 2016 and 2015 , that were modified during the respective reporting period or within one year of the beginning of the respective reporting period. Year Ended December 31, (In thousands) 2017 2016 2015 Defaulted TDR loan balances modified during the applicable period: (1) Consumer real estate: First mortgage lien $ 3,081 $ 8,193 $ 1,674 Junior lien 579 1,630 821 Total consumer real estate 3,660 9,823 2,495 Leasing and equipment finance 555 — 45 Auto finance 1,169 1,693 1,039 Defaulted TDR loans modified during the applicable period $ 5,384 $ 11,516 $ 3,579 (1) The loan balances presented are not materially different than the pre-modification loan balances as TCF's loan modifications generally do not forgive principal amounts. Impaired Loans TCF considers impaired loans to include non-accrual commercial loans, non-accrual equipment finance loans and non-accrual inventory finance loans, as well as all TDR loans. For purposes of this disclosure, PCI loans have been excluded.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December 31, 2017 2016 (In thousands) Unpaid Loan Related Unpaid Loan Related Impaired loans with an allowance recorded: Consumer real estate: First mortgage lien $ 91,624 $ 80,802 $ 13,792 $ 122,704 $ 104,601 $ 16,835 Junior lien 32,327 29,544 4,165 62,481 51,410 5,829 Total consumer real estate 123,951 110,346 17,957 185,185 156,011 22,664 Commercial: Commercial real estate 6,810 6,702 1,000 10,083 10,075 1,262 Commercial business 7,841 7,841 560 14 14 3 Total commercial 14,651 14,543 1,560 10,097 10,089 1,265 Leasing and equipment finance 17,105 17,105 1,345 9,900 9,900 1,044 Inventory finance 1,296 1,298 288 4,357 4,365 628 Auto finance 1,333 1,016 243 5,801 5,419 1,126 Other 3 4 1 6 6 1 Total impaired loans with an allowance recorded 158,339 144,312 21,394 215,346 185,790 26,728 Impaired loans without an allowance recorded: Consumer real estate: First mortgage lien 12,898 10,445 — 18,539 12,674 — Junior lien 17,697 1,583 — 26,915 1,882 — Total consumer real estate 30,595 12,028 — 45,454 14,556 — Commercial: Commercial real estate 4,552 4,491 — 21,601 15,780 — Commercial business — — — 354 354 — Total commercial 4,552 4,491 — 21,955 16,134 — Inventory finance 2,810 2,818 — 767 769 — Auto finance 10,566 7,799 — 3,919 2,408 — Other 331 — — 85 — — Total impaired loans without an allowance recorded 48,854 27,136 — 72,180 33,867 — Total impaired loans $ 207,193 $ 171,448 $ 21,394 $ 287,526 $ 219,657 $ 26,728 The average loan balance of impaired loans and interest income recognized on impaired loans were as follows: Year Ended December 31, 2017 2016 2015 (In thousands) Average Loan Balance Interest Income Recognized Average Loan Balance Interest Income Recognized Average Loan Balance Interest Income Recognized Impaired loans with an allowance recorded: Consumer real estate: First mortgage lien $ 92,702 $ 2,748 $ 114,164 $ 3,597 $ 112,698 $ 5,438 Junior lien 40,477 1,488 54,888 2,606 56,885 3,353 Total consumer real estate 133,179 4,236 169,052 6,203 169,583 8,791 Commercial: Commercial real estate 8,388 16 5,186 353 27,355 852 Commercial business 3,927 97 15 — 17 — Total commercial 12,315 113 5,201 353 27,372 852 Leasing and equipment finance 13,502 58 8,579 40 7,758 18 Inventory finance 2,831 192 2,619 56 1,315 76 Auto finance 3,218 — 6,741 112 5,495 22 Other 5 — 9 — 50 2 Total impaired loans with an allowance recorded 165,050 4,599 192,201 6,764 211,573 9,761 Impaired loans without an allowance recorded: Consumer real estate: First mortgage lien 11,560 921 7,951 449 19,188 1,045 Junior lien 1,733 438 1,201 672 3,959 1,817 Total consumer real estate 13,293 1,359 9,152 1,121 23,147 2,862 Commercial: Commercial real estate 10,136 709 23,468 743 40,828 1,957 Commercial business 177 4 1,970 — 2,033 5 Total commercial 10,313 713 25,438 743 42,861 1,962 Inventory finance 1,794 196 523 95 564 114 Auto finance 5,102 209 1,792 — 962 — Total impaired loans without an allowance recorded 30,502 2,477 36,905 1,959 67,534 4,938 Total impaired loans $ 195,552 $ 7,076 $ 229,106 $ 8,723 $ 279,107 $ 14,699 Other Real Estate Owned and Repossessed and Returned Assets Other real estate owned and repossessed and returned assets were as follows: At December 31, (In thousands) 2017 2016 Other real estate owned $ 18,225 $ 46,797 Repossessed and returned assets 12,630 9,969 Consumer real estate loans in process of foreclosure 22,622 32,133 Other real estate owned and repossessed and returned assets were written down $6.2 million , $8.3 million and $12.8 million , which were included in foreclosed real estate and repossessed assets, net expense for 2017 , 2016 and 2015 , respectively.</t>
  </si>
  <si>
    <t>Premises and Equipment</t>
  </si>
  <si>
    <t>Property, Plant and Equipment [Abstract]</t>
  </si>
  <si>
    <t>Premises and Equipment, Net Premises and equipment, net were as follows: At December 31, (In thousands) 2017 2016 Land $ 146,688 $ 144,221 Office buildings 272,428 271,597 Leasehold improvements 48,543 50,796 Furniture and equipment 363,445 341,621 Subtotal 831,104 808,235 Less: Accumulated depreciation and amortization 409,555 389,863 Premises and equipment, net $ 421,549 $ 418,372 Depreciation and amortization expense related to premises and equipment was $45.9 million , $44.9 million and $40.8 million in 2017 , 2016 and 2015 , respectively. TCF leases certain premises and equipment under operating leases. Lease expense was $36.4 million , $36.5 million and $36.1 million in 2017 , 2016 and 2015 , respectively. Sublease income was $1.0 million in 2017 , 2016 and 2015 , respectively. At December 31, 2017 , the total future minimum rental payments for operating leases of premises and equipment were as follows: (In thousands) 2018 $ 29,892 2019 29,915 2020 25,313 2021 16,885 2022 12,205 Thereafter 44,429 Total $ 158,639</t>
  </si>
  <si>
    <t>Goodwill and Other Intangibles</t>
  </si>
  <si>
    <t>Goodwill and Intangible Assets Disclosure [Abstract]</t>
  </si>
  <si>
    <t>Goodwill and Other Intangible Assets</t>
  </si>
  <si>
    <t>Goodwill and Other Intangible Assets Goodwill, net was as follows: At December 31, 2017 2016 (In thousands) Gross Amount Accumulated Impairment Loss Net Amount Gross Amount Accumulated Impairment Loss Net Amount Goodwill related to consumer banking segment $ 214,286 $ 73,041 $ 141,245 $ 214,286 $ — $ 214,286 Goodwill related to wholesale banking segment 13,512 — 13,512 11,354 — 11,354 Total $ 227,798 $ 73,041 $ 154,757 $ 225,640 $ — $ 225,640 Effective April 1, 2017, the Company executed its strategic shift from an originate-to-sell and originate-to-hold model to an entirely originate-to-hold model for its auto finance business and effective December 1, 2017, the Company discontinued auto finance loan originations. The decision to discontinue auto finance loan originations resulted in a goodwill impairment charge of $73.0 million related to the acquisition of Gateway One and an impairment charge of $0.4 million related to the customer base intangible asset attributable to Gateway One. The Gateway One goodwill and customer base intangible asset were fully impaired at December 31, 2017 . There was no impairment of goodwill or the other intangible assets in 2016 or 2015 . On June 16, 2017, TCF Bank acquired 100% of the outstanding shares of Equipment Financing &amp; Leasing Corporation ("EFLC"). EFLC provides operating leases and direct financing leases of material handling equipment primarily to Fortune 500 customers. TCF Bank paid $9.0 million in cash upon closing, recorded a liability of $5.9 million to be paid within three years and assumed $64.2 million of EFLC's debt that was subsequently paid off. Assets acquired consisted of $46.4 million of operating lease equipment, $5.9 million of direct financing leases, $21.3 million of amortizable intangible assets, $2.2 million related to goodwill and approximately $3.3 million of cash, other assets and other liabilities, net. The weighted-average amortization periods of the acquired program agreement, non-compete agreement and customer base intangibles were 15 years, five years and three years, respectively. The amortizable intangible assets are amortized on an accelerated method over their estimated useful lives. On December 15, 2017, TCF Bank acquired the assets of Rubicon Mortgage Advisors, LLC. TCF recorded an amortizable intangible asset of $3.0 million related to a non-compete agreement as part of the acquisition. The weighted-average amortization period of the acquired non-compete agreement was four years and is amortized on a straight-line basis over its estimated useful life. Other intangible assets, net were as follows: At December 31, 2017 2016 (In thousands) Gross Amount Accumulated Amortization Impairment Net Amount Gross Amount Accumulated Amortization Impairment Net Amount Other intangible assets: Program agreement $ 14,700 $ 49 $ — $ 14,651 $ — $ — $ — $ — Non-compete agreement 9,000 1,081 — 7,919 4,590 4,590 — — Customer base intangibles 3,330 2,630 368 332 2,730 2,002 — 728 Deposit base intangibles 3,049 2,289 — 760 3,049 2,069 — 980 Tradename — — — — 300 300 — — Total $ 30,079 $ 6,049 $ 368 $ 23,662 $ 10,669 $ 8,961 $ — $ 1,708 Amortization expense for intangible assets was $2.0 million , $1.4 million and $1.6 million for 2017 , 2016 and 2015 , respectively. Amortization expense for intangible assets is estimated to be $3.3 million for 2018, $2.9 million for 2019, $2.7 million for 2020, $2.7 million for 2021 and $1.6 million for 2022.</t>
  </si>
  <si>
    <t>Investments in Affordable Housing Limited Liability Entities</t>
  </si>
  <si>
    <t>Equity Method Investments and Joint Ventures [Abstract]</t>
  </si>
  <si>
    <t>Investments in affordable housing limited liability entities</t>
  </si>
  <si>
    <t>Investments in Affordable Housing Limited Liability Entities Investments in affordable housing limited liability entities and unfunded commitments were as follows: At December 31, (In thousands) 2017 2016 Investments in affordable housing limited liability entities $ 82,399 $ 30,279 Accrued expenses and other liabilities - unfunded commitments 48,973 12,082 During 2017, 2016 and 2015, TCF recognized amortization expense with respect to its investments in affordable housing limited liability entities of $9.6 million , $4.8 million and $3.3 million , respectively, offset by tax credits and other benefits of $12.5 million , $7.1 million and $3.9 million , respectively. At December 31, 2017 , the expected payments for unfunded affordable housing commitments will be payable in 2018 through 2021. At December 31, 2017 and 2016 , six and four , respectively, of these investments in affordable housing limited liability entities were considered variable interest entities ("VIE"). These limited liability entities are not consolidated with TCF. At December 31, 2017 and 2016 , the carrying amount of the VIE investments was $81.9 million and $29.8 million , respectively. The maximum exposure to loss on the VIE investments was $81.9 million and $29.8 million at December 31, 2017 and 2016 , respectively, however the limited liability entity provides various guarantees to TCF including guaranteed minimum returns. These guarantees are backed by an investment grade credit-rated company, which further reduces the risk of loss. In addition to the guarantees, the investments are supported by the performance of the underlying real estate properties which also mitigates the risk of loss.</t>
  </si>
  <si>
    <t>Deposits [Abstract]</t>
  </si>
  <si>
    <t>Deposits Deposits were as follows: At December 31, 2017 2016 (Dollars in thousands) Weighted-average Rate Amount % of Total Weighted-average Rate Amount % of Checking: Non-interest bearing — % $ 3,671,915 20.0 % — % $ 3,454,962 20.0 % Interest bearing 0.01 2,628,212 14.4 0.01 2,554,189 14.9 Total checking 0.01 6,300,127 34.4 0.01 6,009,151 34.9 Savings 0.09 5,287,606 28.8 0.03 4,719,481 27.4 Money market 0.47 1,764,998 9.6 0.61 2,421,467 14.0 Certificates of deposit 1.14 4,982,271 27.2 1.06 4,092,423 23.7 Total deposits 0.38 $ 18,335,002 100.0 % 0.36 $ 17,242,522 100.0 % Annual maturities for certificates of deposit at December 31, 2017 were as follows: (In thousands) 2018 $ 3,251,222 2019 1,498,121 2020 201,936 2021 10,811 2022 6,414 Thereafter 13,767 Total $ 4,982,271 The aggregate amount of certificates of deposit with balances equal to or greater than the Federal Deposit Insurance Corporation insurance limit of $250,000 was $735.7 million and $561.0 million at December 31, 2017 and 2016 , respectively.</t>
  </si>
  <si>
    <t>Short-term Borrowings</t>
  </si>
  <si>
    <t>Debt Disclosure [Abstract]</t>
  </si>
  <si>
    <t>Short-term Borrowings Selected information for short-term borrowings (borrowings with an original maturity of less than one year) was as follows: At December 31, 2017 2016 2015 (Dollars in thousands) Amount Rate Amount Rate Amount Rate Period end balance: Securities sold under repurchase agreements $ — — % $ 2,159 0.10 % $ 5,381 0.03 % Line of Credit - TCF Commercial Finance Canada, Inc. — — 2,232 1.75 — — Total $ — — $ 4,391 0.94 $ 5,381 0.03 Average daily balances for the period ended: Federal funds purchased $ 142 1.30 % $ 156 0.71 % $ 225 0.45 % Securities sold under repurchase agreements 3,730 0.78 5,235 0.41 16,431 0.06 Line of Credit - TCF Commercial Finance Canada, Inc. 1,395 1.92 1,660 1.75 2,166 1.96 Total $ 5,267 1.10 $ 7,051 0.73 $ 18,822 0.28 Maximum month-end balances for the period ended: Securities sold under repurchase agreements $ 2,868 N.A. $ 3,391 N.A. $ 62,995 N.A. Line of Credit - TCF Commercial Finance Canada, Inc. 6,171 N.A. 5,907 N.A. 5,519 N.A. N.A. Not Applicable. Securities sold under short-term repurchase agreements are related to TCF Bank's Repurchase Investment Sweep Agreement product and are collateralized by mortgage-backed securities.</t>
  </si>
  <si>
    <t>Long-term Borrowings</t>
  </si>
  <si>
    <t>Long-term Borrowings Long-term borrowings were as follows: At December 31, 2017 2016 (Dollars in thousands) Stated Maturity Amount Stated Rate Amount Stated Rate Federal Home Loan Bank advances 2018 $ — — % $ 375,000 0.72 % - 0.81 % 2019 600,000 1.40 % - 1.75 300,000 0.78 - 0.81 2020 275,000 1.76 - 1.78 — — Subtotal 875,000 675,000 Subordinated bank notes 2022 108,867 6.25 108,654 6.25 2025 148,252 4.60 148,052 4.60 Hedge-related basis adjustment (1) (2,157 ) (1,349 ) Subtotal 254,962 255,357 Discounted lease rentals 2017 — — 57,081 2.45 - 7.88 2018 52,347 2.55 - 7.95 42,132 2.55 - 7.95 2019 34,978 2.53 - 6.00 24,671 2.53 - 6.00 2020 19,736 2.64 - 6.50 11,753 2.64 - 6.90 2021 10,077 2.88 - 5.00 4,423 2.88 - 4.57 2022 2,349 3.04 - 5.43 — — Subtotal 119,487 140,060 Other long-term borrowings 2017 — — 2,764 1.36 Total long-term borrowings $ 1,249,449 $ 1,073,181 (1) Related to subordinated bank notes with a stated maturity of 2025 at December 31, 2017 . At December 31, 2017 , TCF Bank had pledged loans secured by consumer and commercial real estate and FHLB stock with an aggregate carrying value of $4.4 billion as collateral for FHLB advances. At December 31, 2017 , $875.0 million of the FHLB advances outstanding were prepayable at TCF's option.</t>
  </si>
  <si>
    <t>Income Taxes</t>
  </si>
  <si>
    <t>Income Tax Disclosure [Abstract]</t>
  </si>
  <si>
    <t>Income Taxes Tax Reform was enacted on December 22, 2017, resulting in changes in U.S. corporate tax rates, business-related exclusions, deductions and credits. Enactment of Tax Reform requires TCF to reflect the changes associated with the law's provisions in its consolidated financial statements as of and for the year ended December 31, 2017. The law is complex and has extensive implications for TCF's federal, state and foreign current and deferred income taxes. As a result of Tax Reform, TCF has recorded a reasonable estimate of a net tax benefit of $130.7 million in its consolidated financial statements for the year ended December 31, 2017, primarily resulting from the re-measurement of the Company's estimated net deferred tax liability. Certain of these amounts are provisional in nature, as all the information necessary to record more precise amounts is not yet available, prepared or analyzed. Examples include information associated with TCF’s deemed repatriation tax; like-kind-exchange program; the timing of payments associated with certain liabilities; reports, tax forms and forecasts from various partnership investments; grantor letters and tax forms from various trusts; and the results of detailed analyses of information associated with several deferred tax items. TCF will obtain, prepare and analyze this information during the measurement period, up to and including the period in which it files its 2017 consolidated federal income tax return. TCF may adjust these provisional amounts during the measurement period as it obtains, prepares or analyzes this additional information. Applicable income taxes in the Consolidated Statements of Income were as follows: (In thousands) Current Deferred Total Year ended December 31, 2017: Federal $ 14,384 $ (62,913 ) $ (48,529 ) State 237 9,340 9,577 Foreign 5,484 (156 ) 5,328 Total $ 20,105 $ (53,729 ) $ (33,624 ) Year ended December 31, 2016: Federal $ 66,810 $ 28,629 $ 95,439 State 11,402 4,425 15,827 Foreign 5,350 (88 ) 5,262 Total $ 83,562 $ 32,966 $ 116,528 Year ended December 31, 2015: Federal $ 73,579 $ 16,141 $ 89,720 State 9,255 4,637 13,892 Foreign 5,252 8 5,260 Total $ 88,086 $ 20,786 $ 108,872 Reconciliations to TCF's effective income tax rate from the statutory federal income tax rate of 35.00% were as follows: Year Ended December 31, 2017 2016 2015 Federal income tax rate 35.00 % 35.00 % 35.00 % Increase (decrease) resulting from: Tax Reform effects, net (53.29 ) — — — Nondeductible goodwill impairment effect 10.43 — — State income tax, net of federal tax 3.92 3.04 2.87 Tax-exempt income (3.86 ) (2.07 ) (0.93 ) Non-controlling interest tax effect (1.45 ) (0.99 ) (0.97 ) State tax settlements, net of federal tax (1.38 ) 0.19 (0.12 ) Stock compensation (1.15 ) — — Investments in affordable housing limited liability entities (0.89 ) (0.24 ) (0.18 ) Foreign tax effects (0.67 ) (0.50 ) (0.53 ) Other, net (0.38 ) 0.02 (0.54 ) Effective income tax rate (13.72 )% 34.45 % 34.60 % TCF considers its undistributed foreign earnings to be reinvested indefinitely. This position is based on management's determination that cash held in TCF's foreign jurisdictions is not needed to fund its U.S. operations and that it either has reinvested or has intentions to reinvest these earnings. While management currently intends to indefinitely reinvest all of TCF's foreign earnings, should circumstances or tax laws change, TCF may need to record additional income tax expense in the period in which such determination or tax law change occurs. As a result of Tax Reform, TCF recognized a $2.0 million charge related to U.S. federal income tax on the deemed repatriation of undistributed foreign earnings as of December 31, 2017 . Due to the shift to a worldwide territorial tax regime as part of Tax Reform, future repatriations of foreign earnings will no longer be subject to U.S. federal income tax. However, these foreign earnings may be subject to foreign withholding taxes should they be distributed in the form of dividends. As of December 31, 2017 , the estimated withholding taxes that could be due on these earnings was $3.6 million . Reconciliations of the changes in unrecognized tax benefits were as follows: At or For the Year Ended December 31, (In thousands) 2017 2016 2015 Balance, beginning of period $ 4,690 $ 4,249 $ 4,649 Increases for tax positions related to the current year 200 546 323 Increases for tax positions related to prior years 86 627 — Decreases for tax positions related to prior years (331 ) (84 ) (157 ) Settlements with taxing authorities — (525 ) (425 ) Decreases related to lapses of applicable statutes of limitation — (123 ) (141 ) Balance, end of period $ 4,645 $ 4,690 $ 4,249 The total amount of unrecognized tax benefits that, if recognized, would affect the effective tax rate was $2.2 million and $1.6 million at December 31, 2017 and 2016 , respectively. TCF recognizes increases and decreases for interest and penalties related to unrecognized tax benefits, where applicable, in income tax expense. TCF recognized approximately $0.6 million of tax benefit, $0.9 million of tax expense and $0.2 million of tax benefit in 2017 , 2016 and 2015 , respectively, related to interest and penalties. Interest and penalties of approximately $0.6 million and $1.2 million were accrued at December 31, 2017 and 2016 , respectively. TCF's federal income tax returns are open and subject to examination for 2014 and later tax return years. TCF's various state income tax returns are generally open for 2013 and later tax return years based on individual state statutes of limitation. TCF's various foreign income tax returns are open and subject to examination for 2013 and later tax return years. Changes in the amount of unrecognized tax benefits within the next 12 months from normal expirations of statutes of limitation are not expected to be material. TCF's deferred tax assets and deferred tax liabilities were as follows: At December 31, (In thousands) 2017 2016 Deferred tax assets: Allowance for loan and lease losses $ 41,339 $ 75,976 Stock compensation and deferred compensation plans 21,150 41,105 Net operating losses 16,452 11,924 Securities available for sale 5,345 17,606 Accrued expense 2,507 3,730 Other 3,603 5,548 Deferred tax assets 90,396 155,889 Valuation allowance (14,267 ) (10,377 ) Total deferred tax assets, net of valuation allowance 76,129 145,512 Deferred tax liabilities: Lease financing 246,221 348,933 Premises and equipment 30,109 32,430 Loan fees and discounts 12,489 17,017 Prepaid expenses 8,047 11,245 Goodwill and other intangibles 2,475 3,870 Other 4,715 7,375 Total deferred tax liabilities 304,056 420,870 Net deferred tax liabilities $ 227,927 $ 275,358 The net operating losses at December 31, 2017 consisted of state net operating losses that expire in 2018 through 2037 . The valuation allowance at December 31, 2017 and 2016 principally applies to net operating losses that, in the opinion of management, are more likely than not to expire unutilized. However, to the extent that tax benefits related to these carryforwards are realized in the future, the reduction in the valuation allowance will reduce income tax expense.</t>
  </si>
  <si>
    <t>Equity</t>
  </si>
  <si>
    <t>Equity [Abstract]</t>
  </si>
  <si>
    <t>Equity Preferred Stock Preferred stock was as follows: At December 31, (In thousands) 2017 2016 7.50% Series A non-cumulative perpetual preferred stock $ — $ 166,721 6.45% Series B non-cumulative perpetual preferred stock 96,519 96,519 5.70% Series C non-cumulative perpetual preferred stock 169,302 — Total preferred stock $ 265,821 $ 263,240 At December 31, 2017 and 2016, there were 4,000,000 shares outstanding of the 6.45% Series B non-cumulative perpetual preferred stock of TCF Financial Corporation, par value $0.01 per share, with a liquidation preference of $25 per share (the "Series B Preferred Stock"). Dividends are payable on the Series B Preferred Stock if, as and when declared by TCF's Board of Directors on a non-cumulative basis on March 1, June 1, September 1 and December 1 of each year at a per annum rate of 6.45% . TCF paid cash dividends to holders of the Series B Preferred Stock of $6.5 million in 2017 , 2016 and 2015 . The Series B Preferred Stock may be redeemed at TCF's option in whole or in part at any time. On January 30, 2018 , TCF's Board of Directors approved the redemption of all outstanding shares of the Series B Preferred Stock on March 1, 2018. At December 31, 2017 , there were 7,000,000 depositary shares outstanding, each representing a 1/1000 th ownership interest in a share of the 5.70% Series C non-cumulative perpetual preferred stock of TCF Financial Corporation, par value $0.01 per share, with a liquidation preference of $25,000 per share (equivalent to $25 per depositary share) (the "Series C Preferred Stock"). Dividends are payable on the Series C Preferred Stock if, as and when declared by TCF's Board of Directors on a non-cumulative basis on March 1, June 1, September 1 and December 1 of each year, which commenced on December 1, 2017, at a per annum rate of 5.70% . TCF paid cash dividends to holders of the Series C Preferred Stock of $2.1 million in 2017 . The Series C Preferred Stock may be redeemed at TCF's option in whole or in part on December 1, 2022 or on any dividend payment date thereafter. The Series C Preferred Stock was issued on September 14, 2017 for an aggregate public offering price of $175.0 million . Net proceeds of the offering to TCF, after deducting deferred stock issuance costs of $5.7 million , were $169.3 million . On October 16, 2017, TCF redeemed the 6,900,000 depositary shares, each representing a 1/1000 th ownership interest in a share of the 7.50% Series A non-cumulative perpetual preferred stock of TCF Financial Corporation, par value $0.01 per share, with a liquidation preference of $25,000 per share (equivalent to $25 per depositary share) (the "Series A Preferred Stock") for $172.5 million using the net proceeds from the offering of its Series C depositary shares and additional cash on hand. Deferred stock issuance costs of $5.8 million originally recorded as a reduction to preferred stock upon the issuance of the Series A Preferred Stock were reclassified to retained earnings and resulted in a non-cash, one-time reduction to net income available to common stockholders utilized in the computation of earnings per common share and diluted earnings per common share for 2017 . Dividends were payable on the Series A Preferred Stock if, as and when declared by TCF's Board of Directors on a non-cumulative basis on March 1, June 1, September 1 and December 1 of each year at a per annum rate of 7.50% . TCF paid cash dividends to holders of the Series A Preferred Stock of $11.3 million in 2017 and $12.9 million in both 2016 and 2015 . Restricted Retained Earnings Retained earnings at TCF Bank at December 31, 2017 included approximately $134.4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tockholders. Future payments or distributions of these appropriated earnings could create a tax liability for TCF based on the amount of the distributions and the tax rates in effect at that time. Treasury Stock and Other Treasury stock and other were as follows: At December 31, (In thousands) 2017 2016 Treasury stock, at cost $ 10,265 $ 1,102 Shares held in trust for deferred compensation plans, at cost 30,532 48,317 Total $ 40,797 $ 49,419 TCF repurchased 446,464 shares of its common stock in 2017 at an average cost of $20.51 per share under its share repurchase program. These shares are recorded as treasury stock. No repurchases of common stock were made in 2016 or 2015 . At December 31, 2017 , TCF had approximately $140.8 million in aggregate value of shares remaining in its stock repurchase program authorized by TCF's Board of Directors. The cost of TCF common stock held in trust for TCF's deferred compensation plans, including the Executive, Senior Officer, Winthrop and Directors Deferred Compensation Plans, TCF Employees Deferred Stock Compensation Plan and the TCF 401K Supplemental Plan, is reported in a manner similar to treasury stock (that is, changes in fair value are not recognized) with a corresponding deferred compensation obligation reflected in additional paid-in capital. Upon resignation, death, disability or termination of a deferred compensation plan participant or based on other contractual requirements, the shares held in trust are distributed to the respective plan's participant or beneficiary, as applicable. See Note 17 . Stock Compensation and Note 18 . Employee Benefit Plans for further information on deferred compensation plans. Non-controlling Interest in Subsidiaries TCF has a joint venture with The Toro Company ("Toro") called Red Iron Acceptance, LLC ("Red Iron"). Red Iron provides U.S. distributors and dealers and select Canadian distributors of the Toro ® and Exmark ® branded products with sources of financing. TCF and Toro maintain a 55% and 45% ownership interest, respectively, in Red Iron. As TCF has a controlling financial interest in Red Iron, its financial results are consolidated in TCF's financial statements. Toro's interest is reported as a non-controlling interest within equity. Warrants At December 31, 2017 , TCF had 3,199,988 warrants outstanding with an exercise price of $16.93 per share, which expire on November 14, 2018. Upon the completion of the U.S. Department of the Treasury ("U.S. Treasury")'s secondary public offering of the warrants issued under the Capital Purchase Program ("CPP") in December 2009, the warrants became publicly traded on the New York Stock Exchange and now trade under the symbol "TCFWS". As a result, TCF has no further obligation to the federal government in connection with the CPP.</t>
  </si>
  <si>
    <t>Regulatory Capital Requirements</t>
  </si>
  <si>
    <t>Regulatory Capital Requirements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529.8 million at December 31, 2017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 phases in through 2019. Institutions not subject to the advanced approaches requirements were allowed to opt out of including components of accumulated other comprehensive income (loss) in common equity Tier 1 capital. TCF and TCF Bank made the one-time permanent election to not include accumulated other comprehensive income (loss) in regulatory capital. TCF and TCF Bank are subject to a capital conservation buffer. When fully phased-in on January 1, 2019, the Basel III capital standard will require TCF and TCF Bank to maintain a 2.5% capital conservation buffer, designed to absorb losses during periods of economic stress, composed entirely of common equity Tier 1 capital, on top of the minimum risk-weighted asset ratios, effectively resulting in minimum ratios for TCF Bank of (i) a common equity Tier 1 capital ratio of at least 7.0% , (ii) a Tier 1 risk-based capital ratio of at least 8.5% and (iii) a total risk-based capital ratio of at least 10.5% . Regulatory capital information for TCF and TCF Bank was as follows: TCF TCF Bank At December 31, At December 31, (Dollars in thousands) 2017 2016 2017 2016 Well-capitalized Standard Minimum Capital Requirement (1) Regulatory Capital: Common equity Tier 1 capital $ 2,242,410 $ 1,970,323 $ 2,409,027 $ 2,144,966 Tier 1 capital 2,522,178 2,248,221 2,426,854 2,162,128 Total capital 2,889,323 2,635,925 2,837,374 2,583,512 Regulatory Capital Ratios: Common equity Tier 1 capital ratio 10.79 % 10.24 % 11.59 % 11.14 % 6.50 % 4.50 % Tier 1 risk-based capital ratio 12.14 11.68 11.68 11.23 8.00 6.00 Total risk-based capital ratio 13.90 13.69 13.65 13.42 10.00 8.00 Tier 1 leverage ratio 11.12 10.73 10.70 10.32 5.00 4.00 (1) Excludes capital conservation buffer of 1.25% and 0.625% as of December 31, 2017 and 2016 .</t>
  </si>
  <si>
    <t>Stock Compensation</t>
  </si>
  <si>
    <t>Disclosure of Compensation Related Costs, Share-based Payments [Abstract]</t>
  </si>
  <si>
    <t>Stock Compensation TCF maintains four stock compensation plans: (i) The TCF Financial 2015 Omnibus Incentive Plan ("Omnibus Incentive Plan"), (ii) the TCF Financial Incentive Stock Program ("Incentive Stock Program"), (iii) the Executive, Senior Officer, Winthrop and Directors Deferred Compensation Plans and (iv) the TCF Employees Deferred Stock Compensation Plan. Omnibus Incentive Plan and Incentive Stock Program The Omnibus Incentive Plan and the Incentive Stock Program were adopted to enable TCF to attract and retain key personnel. In April 2015, TCF stockholders approved the Omnibus Incentive Plan, which replaced the Incentive Stock Program. At December 31, 2017 , there were 1,446,047 and 366,000 shares reserved for issuance under the Omnibus Incentive Plan and Incentive Stock Program, respectively. At December 31, 2017 , there were 350,000 shares of performance-based restricted stock awards outstanding that will vest only if certain performance goals and service conditions are achieved. Failure to achieve the performance goals and service conditions will result in all or a portion of the shares being forfeited. Service-based restricted stock awards under either the Omnibus Incentive Plan or the Incentive Stock Program vest over periods from one to five years. Information about restricted stock awards was as follows: At or For the Year Ended December 31, (Dollars in thousands) 2017 2016 2015 Unrecognized stock compensation expense $ 17,944 $ 24,925 $ 25,919 Weighted-average amortization (years) 1.6 1.6 2.1 At December 31, 2017 , there were 360,988 performance-based restricted stock units granted under the Omnibus Incentive Plan that will vest only if certain performance goals are achieved. The performance-based restricted stock units are subject to TCF’s relative total stockholder return for a three -year measurement period, based on award date, as measured against TCF's peer group, which includes publicly-traded banks and thrift institutions with assets between $10 billion and $50 billion as selected by TCF's Compensation Committee. The number of restricted stock units granted was at target and the actual restricted stock units granted will depend on actual performance with a maximum total payout of 150% of target. Failure to achieve the performance goals will result in all or a portion of the restricted stock units being forfeited. None of the performance-based restricted stock units had vested as of December 31, 2017 . The remaining weighted-average performance period of the restricted stock units was 1.7 years at December 31, 2017 . Compensation expense for restricted stock awards and restricted stock units was as follows: Year Ended December 31, (In thousands) 2017 2016 2015 Compensation expense $ 12,687 $ 8,715 $ 5,931 Tax benefit recognized for stock compensation expense 5,661 3,103 2,127 In 2008, TCF granted stock options under the Incentive Stock Program. These options generally become exercisable over a period of one to 10 years from the date of the grant and expire after 10 years. All outstanding options have a fixed exercise price equal to the market price of TCF common stock on the date of grant. No stock options have subsequently been granted under the Incentive Stock Program. TCF also has the ability to grant stock options under the Omnibus Incentive Plan. As of December 31, 2017 , no stock options had been granted under the Omnibus Incentive Plan. The valuation assumptions for stock options granted in 2008 under the Incentive Stock Program were as follows: Expected volatility 28.5 % Weighted-average volatility 28.5 % Expected dividend yield 3.5 % Expected term (years) 6.25 - 6.75 Risk-free interest rate 2.58 % - 2.91 % TCF's restricted stock award and stock option transactions since December 31, 2014 under the Omnibus Incentive Plan and the Incentive Stock Program were as follows: Restricted Stock Awards Stock Options Shares Grant Date Fair Value Range Weighted-average Grant Date Fair Value Shares Weighted- average Remaining Contractual Life in Years Weighted- average Exercise Price Outstanding at December 31, 2014 2,858,494 $ 6.16 - $ 16.02 $ 12.73 1,579,000 2.98 $ 13.91 Granted 786,933 12.86 - 16.28 14.45 — — — Exercised — — - — — (200,000 ) — 12.85 Forfeited/canceled (156,332 ) 6.80 - 15.96 13.20 — — — Vested (216,009 ) 9.65 - 15.96 13.16 — — — Outstanding at December 31, 2015 3,273,086 6.16 - 16.28 13.09 1,379,000 2.17 14.07 Granted 899,000 9.48 - 13.24 12.13 — — — Exercised — — - — — (857,000 ) — 13.04 Forfeited/canceled (230,486 ) 6.16 - 15.96 13.59 (118,000 ) — 15.75 Vested (405,425 ) 9.65 - 15.96 13.10 — — — Outstanding at December 31, 2016 3,536,175 7.73 - 16.28 12.81 404,000 1.06 15.75 Granted 583,388 13.96 - 19.42 16.47 — — — Exercised — — - — — (38,000 ) — 15.75 Forfeited/canceled (577,020 ) 7.73 - 15.87 11.38 — — — Vested (902,880 ) 9.36 - 16.02 13.65 — — — Outstanding at December 31, 2017 2,639,663 7.73 - 19.42 13.65 366,000 0.06 15.75 Exercisable at December 31, 2017 N.A. N.A. 366,000 15.75 N.A. Not Applicable. Executive, Senior Officer, Winthrop and Directors Deferred Compensation Plans TCF maintains the aforementioned deferred compensation plans, which previously allowed both eligible employees and non-employee directors to defer a portion of certain payments, and, in some cases, grants of restricted stock. In October 2008, TCF terminated the employee plans and only the Directors plan remains active, which allows non-employee directors to defer up to 100% of their director fees and restricted stock awards. The amounts deferred under these plans are invested in TCF common stock or other publicly traded stocks, bonds or mutual funds. At December 31, 2017 , the fair value of the assets in these plans totaled $15.7 million and included $12.0 million invested in TCF common stock, compared with a total fair value of $14.0 million , including $10.5 million invested in TCF common stock at December 31, 2016 . The plans' assets invested in TCF common stock are held in trust and are included in treasury stock and other. See Note 15 . Equity for further information on treasury stock and other. TCF Employees Deferred Stock Compensation Plan The TCF Employees Deferred Stock Compensation Plan is comprised of restricted stock awards issued to certain executives. The assets of this plan are solely held in TCF common stock with a fair value of $9.6 million and $35.6 million at December 31, 2017 and 2016 , respectively. The plan's assets invested in TCF common stock are held in trust and are included in treasury stock and other. See Note 15 . Equity for further information on treasury stock and other. Upon resignation, death, disability or termination of a deferred compensation plan participant or based on other contractual requirements, the plan participant's assets are distributed.</t>
  </si>
  <si>
    <t>Employee Benefit Plans</t>
  </si>
  <si>
    <t>Retirement Benefits [Abstract]</t>
  </si>
  <si>
    <t xml:space="preserve"> Employee Benefit Plans TCF maintains four employee benefit plans: (i) the TCF 401K Plan (the "401K"), (ii) the TCF 401K Supplemental Plan (the "SERP"), (iii) the TCF Cash Balance Pension Plan (the "Pension Plan") and (iv) the Postretirement Plan. TCF 401K Plan The 401K, a qualified 401(k) and employee stock ownership plan, allows participants to make contributions of up to 50% of their covered compensation on a tax-deferred basis, subject to the annual covered compensation limitation imposed by the Internal Revenue Service ("IRS"). Effective January 1, 2018, participants could make contributions of up to 50% of their covered compensation on a tax-deferred and/or after-tax basis, subject to the annual covered compensation limitation imposed by the IRS. TCF matches the contributions of all participants with TCF common stock at the rate of $1 per dollar for employees with one or more years of service up to a maximum company contribution of 5.0% of the employee's covered compensation subject to the annual covered compensation limitation imposed by the IRS. Employee contributions and matching contributions vest immediately. Prior to January 1, 2016 TCF matched the contributions of all participants with TCF common stock at the rate of 50 cents per dollar for employees with one through four years of service up to a maximum company contribution of 3.0% of the employee's covered compensation, 75 cents per dollar for employees with five through nine years of service up to a maximum company contribution of 4.5% of the employee's covered compensation and $1 per dollar for employees with 10 or more years of service up to a maximum company contribution of 6.0% of the employee's covered compensation, subject to the annual covered compensation limitation imposed by the IRS. Employee contributions vested immediately while the Company's matching contributions made prior to January 1, 2016 are subject to a graduated vesting schedule based on an employee's years of service with full vesting after five years. Employees have the opportunity to diversify and invest their account balance, including matching contributions, in various mutual funds or TCF common stock. At December 31, 2017 , the fair value of the assets in the 401K totaled $346.8 million and included $164.9 million invested in TCF common stock. Dividends on TCF common shares held in the 401K reduce retained earnings and the shares are considered outstanding for computing earnings per share. The Company's matching contributions are expensed when earned. TCF's contributions to the 401K were $12.3 million , $12.6 million and $10.6 million in 2017 , 2016 and 2015 , respectively. TCF 401K Supplemental Plan The SERP, a non-qualified plan, allows certain employees to contribute up to 50% of their salary and bonus. TCF matching contributions to this plan totaled $1.2 million , $1.7 million and $1.0 million in 2017 , 2016 and 2015 , respectively. The Company made no other contributions to this plan, other than payment of administrative expenses. The amounts deferred under this plan are invested in TCF common stock or mutual funds. At December 31, 2017 , the fair value of the assets in the plan totaled $52.7 million and included $26.0 million invested in TCF common stock, compared with a total fair value of $48.2 million , including $27.9 million invested in TCF common stock at December 31, 2016 . The plan's assets invested in TCF common stock are held in trust and included in treasury stock and other. See Note 15 . Equity for further information on treasury stock and other. TCF Cash Balance Pension Plan The Pension Plan is a qualified defined benefit plan covering eligible employees who are at least 21 years old and have completed a year of eligible service with TCF. Employees hired after June 30, 2004 are not eligible to participate in the Pension Plan. Effective March 31, 2006, TCF amended the Pension Plan to discontinue compensation credits for all participants. Interest credits will continue to be paid until participants' accounts are distributed from the Pension Plan. Each month TCF credits participants' accounts with interest on their account balance based on the five -year U.S. Treasury rate plus 25 basis points rounded to the nearest quarter point determined at the beginning of each year. All participant accounts are vested. The measurement of the projected benefit obligation, prepaid pension asset, pension liability and annual pension expense involves complex actuarial valuation methods and the use of actuarial and economic assumptions. Due to the long-term nature of the Pension Plan obligation, actual results may differ significantly from the actuarial-based estimates. Differences between estimates and actual experience are recorded in the year they arise. TCF closely monitors all assumptions and updates them annually. The Company does not consolidate the assets and liabilities associated with the Pension Plan. Postretirement Plan TCF provides health care benefits for eligible retired employees. Effective January 1, 2000, TCF modified the Postretirement Plan for employees not yet eligible for benefits under the Postretirement Plan by eliminating the Company subsidy. The Postretirement Plan provisions for full-time and retired employees then eligible for these benefits were not changed. Employees retiring after December 31, 2009 are no longer eligible to participate in the Postretirement Plan. The Postretirement Plan is not funded. The information set forth in the following tables is based on current actuarial reports using the measurement date of December 31 for TCF's Pension Plan and Postretirement Plan. The funded statuses of the Pension Plan and the Postretirement Plan were as follows: Pension Plan Postretirement Plan Year Ended December 31, (In thousands) 2017 2016 2017 2016 Change in projected benefit obligation: Benefit obligation, beginning of period $ 33,174 $ 35,953 $ 4,164 $ 4,570 Interest cost on projected benefit obligation 1,138 1,281 133 151 Actuarial (gain) loss 765 (625 ) (248 ) (211 ) Benefits paid (3,688 ) (3,435 ) (332 ) (346 ) Projected benefit obligation, end of period 31,389 33,174 3,717 4,164 Change in fair value of plan assets: Fair value of plan assets, beginning of period 39,377 40,914 — — Actual gain (loss) on plan assets 1,174 1,898 — — Benefits paid (3,688 ) (3,435 ) (332 ) (346 ) TCF contributions — — 332 346 Fair value of plan assets, end of period 36,863 39,377 — — Funded status of plans, end of period $ 5,474 $ 6,203 $ (3,717 ) $ (4,164 ) Amounts recognized in the Consolidated Statements of Financial Condition: Prepaid (accrued) benefit cost, end of period $ 5,474 $ 6,203 $ (3,717 ) $ (4,164 ) Prior service cost included in accumulated other comprehensive income (loss) — — (193 ) (239 ) Total recognized asset (liability) $ 5,474 $ 6,203 $ (3,910 ) $ (4,403 ) The accumulated benefit obligation for the Pension Plan was $31.4 million and $33.2 million at December 31, 2017 and 2016 , respectively. TCF's Pension Plan investment policy permits investments in cash, money market mutual funds, direct fixed income securities to include U.S. Treasury securities,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The fair value of Level 1 assets are based on prices obtained from independent pricing sources for the same assets traded in active markets. The fair value of the mortgage-backed securities categorized as Level 2 assets are based on prices obtained from independent pricing sources that are based on observable transactions of similar instruments, but not quoted markets. There were no assets that are valued on a recurring basis as Level 3 assets. The balances of TCF's Pension Plan investments measured at fair value on a recurring basis were as follows: Pension Plan Year Ended December 31, (In thousands) 2017 2016 Level 1: Fixed income mutual funds $ 26,473 $ 26,121 Money market mutual funds 705 2,430 Cash 63 65 Level 2: Mortgage-backed securities 4,613 5,766 Pension plan investments not classified in fair value hierarchy: Collective investment fund 4,995 4,989 Total Pension Plan assets held in trust $ 36,849 $ 39,371 The changes recognized in accumulated other comprehensive income (loss) attributable to the Postretirement Plan were as follows: Postretirement Plan Year Ended December 31, (In thousands) 2017 2016 2015 Accumulated other comprehensive income (loss) before tax, beginning of period $ (239 ) $ (285 ) $ (331 ) Amortization of prior service credit (recognized in net periodic benefit cost) 46 46 46 Accumulated other comprehensive income (loss) before tax, end of period $ (193 ) $ (239 ) $ (285 ) The Pension Plan does not have any accumulated other comprehensive income (loss). The net periodic benefit plan (income) cost included in compensation and employee benefits expense for the Pension Plan and the Postretirement Plan were as follows: Pension Plan Year Ended December 31, (In thousands) 2017 2016 2015 Interest cost $ 1,138 $ 1,281 $ 1,216 Return on plan assets (1,174 ) (1,898 ) 447 Recognized actuarial (gain) loss 765 (625 ) (1,436 ) Net periodic benefit plan (income) cost $ 729 $ (1,242 ) $ 227 Postretirement Plan Year Ended December 31, (In thousands) 2017 2016 2015 Interest cost $ 133 $ 151 $ 154 Recognized actuarial (gain) loss (248 ) (211 ) (173 ) Amortization of prior service cost (46 ) (46 ) (46 ) Net periodic benefit plan (income) cost $ (161 ) $ (106 ) $ (65 ) Pension Plan actual return on plan assets, net of administrative expenses was 3.2% and 4.9% in 2017 and 2016 , respectively, and a loss of 1.0% in 2015 . The assumptions used to determine the estimated net benefit plan costs for the Pension Plan and Postretirement Plan were as follows: Pension Plan Postretirement Plan Year Ended December 31, Year Ended December 31, 2017 2016 2015 2017 2016 2015 Discount rate 3.60 % 3.75 % 3.25 % 3.40 % 3.50 % 3.25 % Expected long-term rate of return on plan assets 1.50 1.50 1.50 N.A. N.A. N.A. N.A. Not Applicable. Prior service credits of TCF's Postretirement Plan of $46 thousand were included within accumulated other comprehensive income (loss) at December 31, 2017 and are expected to be recognized as components of net periodic benefit cost during 2018 . The actuarial assumptions used in the Pension Plan valuation are reviewed annually. The expected long-term rate of return on plan assets is determined by reference to historical market returns and future expectations. The 10-year expected average return of the index consistent with the Pension Plan's current investment strategy was 2.0% , net of administrative expenses. A 1.0% difference in the expected return on plan assets would result in a $0.4 million change in net periodic pension expense. The assumptions used to determine the estimated benefit plan obligation for the Pension Plan and Postretirement Plan were as follows: Pension Plan Postretirement Plan Year Ended December 31, Year Ended December 31, 2017 2016 2017 2016 Discount rate 3.30 % 3.60 % 3.15 % 3.40 % Health care cost trend rate assumed for next year N.A. N.A. 5.7 5.8 Final health care cost trend rate N.A. N.A. 4.5 4.5 Year that final health care trend rate is reached N.A. N.A. 2038 2038 N.A. Not Applicable. The discount rates used to determine the estimated benefit plan obligation were determined by matching estimated benefit cash flows to a yield curve derived from corporate bonds rated AA by either Moody's or Standard and Poor's. Bonds containing call or put provisions were excluded. The average estimated duration of benefit cash flows for TCF's Pension Plan and Postretirement Plan varied between 6.5 and 6.9 years. Assumed health care cost trend rates have an effect on the amounts reported for the Postretirement Plan. A 1.0% change in assumed health care cost trend rates would have the following effect: 1-Percentage-Point (In thousands) Increase Decrease Effect on total service and interest cost components $ 5 $ (5 ) Effect on postretirement benefit obligations 119 (161 ) For 2017 , TCF is eligible to contribute up to $11.0 million to the Pension Plan until the 2017 federal income tax return extended due date under various IRS funding methods. During 2017 , 2016 and 2015 , TCF made no cash contributions to the Pension Plan. TCF does not expect to be required to contribute to the Pension Plan in 2018 . TCF contributed $0.3 million , $0.3 million and $0.4 million to the Postretirement Plan in 2017 , 2016 and 2015 , respectively. TCF expects to contribute $0.5 million to the Postretirement Plan in 2018 . TCF currently has no plans to pre-fund the Postretirement Plan in 2018 . The expected future benefit payments used to determine projected benefit obligations were as follows: (In thousands) Pension Plan Postretirement Plan 2018 $ 3,200 $ 454 2019 3,342 428 2020 2,842 402 2021 2,405 376 2022 2,377 351 2023 - 2027 9,844 1,387</t>
  </si>
  <si>
    <t>Financial Instruments with Off-Balance Sheet Risk</t>
  </si>
  <si>
    <t xml:space="preserve"> Financial Instruments with Off-Balance Sheet Risk TCF is a party 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CF's exposure to credit loss, in the event of non-performance by the counterparty to the financial instrument, for commitments to extend credit and standby letters of credi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 Financial instruments with off-balance sheet risk were as follows: At December 31, (In thousands) 2017 2016 Commitments to extend credit: Consumer real estate and other $ 1,484,065 $ 1,425,585 Commercial 1,033,973 898,809 Leasing and equipment finance 126,249 125,648 Total commitments to extend credit 2,644,287 2,450,042 Standby letters of credit and guarantees on industrial revenue bonds 12,992 8,782 Total $ 2,657,279 $ 2,458,824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CF guaranteeing the performance of a customer to a third party. These conditional commitments expire in various years through 2021 . Collateral held consists primarily of commercial real estate mortgages. Since the conditions under which TCF is required to fund these commitments may not materialize, the cash requirements are expected to be less than the total outstanding commitments.</t>
  </si>
  <si>
    <t>Derivative Instruments</t>
  </si>
  <si>
    <t>Derivative Instruments and Hedging Activities Disclosure [Abstract]</t>
  </si>
  <si>
    <t>Derivative Instruments Derivative instruments were as follows: At December 31, 2017 (In thousands) Notional Amount Gross Amounts Recognized Gross Amounts Offset Net Amount Presented Derivative Assets: Derivatives designated as hedges: Interest rate contracts $ 150,000 $ 405 $ (405 ) $ — Derivatives not designated as hedges: Interest rate contracts 169,377 1,392 (52 ) 1,340 Interest rate lock commitments 17,974 223 — 223 Total derivative assets $ 2,020 $ (457 ) $ 1,563 Derivative Liabilities: Derivatives designated as hedges: Forward foreign exchange contracts $ 77,879 $ 1,744 $ (1,744 ) $ — Derivatives not designated as hedges: Forward foreign exchange contracts 330,928 4,619 (4,282 ) 337 Interest rate contracts 423,006 1,688 (457 ) 1,231 Other contracts 13,804 615 (615 ) — Interest rate lock commitments 41 — — — Total derivative liabilities $ 8,666 $ (7,098 ) $ 1,568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he pre-tax impact of derivative activity within the Consolidated Statements of Income and the Consolidated Statements of Comprehensive Income was as follows: Year Ended December 31, (In thousands) Income Statement Location 2017 2016 2015 Consolidated Statements of Income Fair value hedges: Interest rate contracts Other non-interest income $ (609 ) $ (1,178 ) $ (142 ) Non-derivative hedged items Other non-interest income 808 1,140 209 Not designated as hedges: Forward foreign exchange contracts Other non-interest expense (15,748 ) (13,689 ) 74,292 Interest rate lock commitments Gains on sales of consumer real estate loans, net (73 ) (419 ) 431 Interest rate contracts Other non-interest income (268 ) 71 4 Other contracts Other non-interest expense (311 ) (629 ) — Net gain (loss) recognized $ (16,201 ) $ (14,704 ) $ 74,794 Consolidated Statements of Comprehensive Income Net investment hedges: Forward foreign exchange contracts Other comprehensive income (loss) $ (4,430 ) $ (1,213 ) $ 7,613 Net unrealized gain (loss) $ (4,430 ) $ (1,213 ) $ 7,613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December 31, 2017 and 2016 , credit risk-related contingent features existed on forward foreign exchange contracts with a notional value of $39.8 million and $78.1 million , respectively. In the event TCF is rated less than BB- by Standard and Poor's, the contracts could be terminated or TCF may be required to provide approximately $0.8 million and $1.6 million in additional collateral at December 31, 2017 and 2016 , respectively. There were $0.4 million of forward foreign exchange contracts containing credit risk-related features in a net liability position at December 31, 2017 and none at December 31, 2016 . At December 31, 2017 , TCF had posted $7.6 million , $7.5 million and $1.4 million of cash collateral related to its interest rate contracts, forward foreign exchange contracts and other contracts, respectively.</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held for sale, interest-only strips,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goodwill, other intangible asset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and for estimating fair value of financial instruments not recorded at fair value.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categorized as Level 3, is estimated using probability of loss based on risk rating definition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are generally carried at the lower of cost or fair value. Estimated fair values are based on recent loan sale transactions and any available price quotes on loans with similar coupons, maturities and credit quality. Certain other loans held for sale are recorded at fair value under the elected fair value option. TCF relies on internal valuation models which utilize quoted investor prices to estimate the fair value of these loans. Loan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Derivative Instruments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contracts with commercial banking customers to facilitate their respective risk management strategies. Certain of these interest rate contracts are simultaneously hedged by offsetting interest rate contract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interest rate contracts, categorized as Level 2, is determined using a cash flow model which considers the forward curve, the discount curve and credit valuation adjustments related to counterparty and/or borrower non-performance risk. Interest Rate Lock Commitments TCF's interest rate lock commitments are derivative instruments that are recorded at fair value using an internal valuation model that utilizes estimated rates of successful loan closings and quoted investor prices. While this model uses both Level 2 and 3 inputs, TCF has determined that the inputs significant in the valuation of these commitments fall within Level 3 and therefore they are categorized as Level 3. Other Contracts TCF has a swap agreement related to the sale of TCF's Visa Class B stock, categorized as Level 3. The fair value of the swap agreement is based on TCF's estimated exposure related to the Visa covered litigation through a probability analysis of the funding and estimated settlement amounts. Forward Loan Sales Commitments TCF enters into forward loan sales commitments to sell certain consumer real estate loans.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inputs significant in the valuation of these commitments fall within Level 3 and therefore they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Securitization Receivable TCF executed an auto finance loan securitization during the second quarter of 2016 with a related receivable representing a cash reserve account posted at the inception of the securitization. The fair value of the securitization receivable, categorized as Level 3, is estimated based on discounted cash flows using interest rates for borrowings of similar remaining maturities plus a spread based on management's judgment. Assets and Liabilities Held in Trust for Deferred Compensation Plans Assets held in trust for deferred compensation plans include investments in publicly traded securities, excluding TCF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balances of assets and liabilities measured at fair value on a recurring and non-recurring basis were as follows: Fair Value Measurements at December 31, 2017 (In thousands) Level 1 Level 2 Level 3 Total Recurring Fair Value Measurements: Securities available for sale: Mortgage-backed securities: U.S. Government sponsored enterprises and federal agencies $ — $ 894,685 $ — $ 894,685 Other — — 6 6 Obligations of states and political subdivisions — 814,327 — 814,327 Loans held for sale — — 3,356 3,356 Interest-only strips — — 21,386 21,386 Interest rate contracts (1) — 1,797 — 1,797 Interest rate lock commitments (1) — — 223 223 Forward loan sales commitments — — 68 68 Assets held in trust for deferred compensation plans 29,962 — — 29,962 Total assets $ 29,962 $ 1,710,809 $ 25,039 $ 1,765,810 Forward foreign exchange contracts (1) $ — $ 6,363 $ — $ 6,363 Interest rate contracts (1) — 1,688 — 1,688 Other contracts (1) — — 615 615 Forward loan sales commitments — — 5 5 Liabilities held in trust for deferred compensation plans 29,962 — — 29,962 Total liabilities $ 29,962 $ 8,051 $ 620 $ 38,633 Non-recurring Fair Value Measurements: Loans $ — $ — $ 72,287 $ 72,287 Other real estate owned: Consumer — — 13,951 13,951 Commercial — — 85 85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Other contracts (1) — — 619 619 Forward loan sales commitments — — 13 13 Liabilities held in trust for deferred compensation plans 23,363 — — 23,363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2017 , 2016 or 2015 . The changes in Level 3 assets and liabilities measured at fair value on a recurring basis were as follows: (In thousands) Securities Available for Sale Loans Held for Sale Interest-only Strips Interest Rate Lock Commitments Other Contracts Forward Loan Sales Commitments Asset (liability) balance, December 31, 2014 $ 55 $ 3,308 $ 69,789 $ 285 $ (621 ) $ (23 ) Total net gains (losses) included in: Net income — (68 ) 6,960 431 — 288 Sales — (289,751 ) — — — — Originations — 297,079 7,495 — — — Principal paydowns / settlements (21 ) — (39,912 ) — 316 — Asset (liability) balance, December 31, 2015 34 10,568 44,332 716 (305 ) 265 Total net gains (losses) included in: Net income — (48 ) 2,980 (419 ) (629 ) 96 Other comprehensive income (loss) — — 159 — — — Sales — (343,949 ) — — — — Originations — 339,930 22,620 — — — Principal paydowns / settlements (16 ) (3 ) (29,939 ) — 315 — Asset (liability) balance, December 31, 2016 18 6,498 40,152 297 (619 ) 361 Total net gains (losses) included in: Net income — 129 3,939 (74 ) (310 ) (298 ) Other comprehensive income (loss) — — (452 ) — — — Sales — (215,381 ) — — — — Originations — 212,509 3,377 — — — Principal paydowns / settlements (12 ) (399 ) (25,630 ) — 314 — Asset (liability) balance, December 31, 2017 $ 6 $ 3,356 $ 21,386 $ 223 $ (615 ) $ 63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difference between the aggregate fair value and aggregate unpaid principal balance of these loans held for sale was as follows: At December 31, (In thousands) 2017 2016 Fair value carrying amount $ 3,356 $ 6,498 Aggregate unpaid principal amount 3,268 6,563 Fair value carrying amount less aggregate unpaid principal $ 88 $ (65 )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December 31, 2017 or 2016 . The net gain from initial measurement of the correspondent lending loans held for sale, any subsequent changes in fair value while the loans are outstanding and any actual adjustment to the gains realized upon sales of the loans totaled $4.9 million , $7.6 million and $6.3 million for 2017 , 2016 and 2015 , respectively, and are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December 31, 2017 and 2016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December 31, 2017 (In thousands) Level 1 Level 2 Level 3 Total Financial instrument assets: Investments $ 82,644 $ — $ 82,644 $ — $ 82,644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he computations of basic and diluted earnings per common share were as follows: Year Ended December 31, (Dollars in thousands, except per-share data) 2017 2016 2015 Basic Earnings Per Common Share: Net income attributable to TCF Financial Corporation $ 268,637 $ 212,124 $ 197,123 Preferred stock dividends 19,904 19,388 19,388 Impact of preferred stock redemption (1) 5,779 — — Net income available to common stockholders 242,954 192,736 177,735 Earnings allocated to participating securities 42 49 45 Earnings allocated to common stock $ 242,912 $ 192,687 $ 177,690 Weighted-average common shares outstanding for basic earnings per common share 168,679,501 167,219,964 165,696,678 Basic earnings per common share $ 1.44 $ 1.15 $ 1.07 Diluted Earnings Per Common Share: Earnings allocated to common stock $ 242,912 $ 192,687 $ 177,690 Weighted-average common shares outstanding used in basic earnings per common share calculation 168,679,501 167,219,964 165,696,678 Net dilutive effect of: Non-participating restricted stock 353,610 505,162 335,193 Stock options 28,625 82,325 210,049 Warrants 27,508 — — Weighted-average common shares outstanding for diluted earnings per common share 169,089,244 167,807,451 166,241,920 Diluted earnings per common share $ 1.44 $ 1.15 $ 1.07 (1) Represents the amount of deferred stock issuance costs originally recorded in preferred stock upon the issuance of the Series A Preferred Stock that were reclassified to retained earnings during 2017 as the Company redeemed all outstanding Series A Preferred Stock. For 2017 , there were 0.8 million of outstanding shares related to non-participating restricted stock that were not included in the computation of diluted earnings per common share because they were anti-dilutive. For 2016 and 2015 , there were 4.7 million and 4.5 million , respectively, of outstanding shares related to warrants and non-participating restricted stock that were not included in the computation of diluted earnings per common share because they were anti-dilutive.</t>
  </si>
  <si>
    <t>Other Non-Interest Expense</t>
  </si>
  <si>
    <t>Other Income and Expenses [Abstract]</t>
  </si>
  <si>
    <t>Other Non-interest Expense Other non-interest expense was as follows: Year Ended December 31, (In thousands) 2017 2016 2015 Goodwill impairment $ 73,041 $ — $ — Professional fees 33,070 19,335 19,615 Advertising and marketing 26,927 22,264 22,782 Severance 22,299 5,280 4,942 Loan and lease processing 22,149 26,193 24,641 Outside processing 20,473 15,313 14,332 Card processing and issuance costs 18,325 15,856 16,591 FDIC insurance 16,049 15,912 20,262 Other 113,123 111,267 106,090 Total other non-interest expense $ 345,456 $ 231,420 $ 229,255</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auto finance. Wholesale Banking is comprised of commercial lend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legal and human capital management,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Year Ended December 31, 2017: Net interest income (expense) $ 574,610 $ 359,281 $ (8,653 ) $ 925,238 Provision for credit losses 48,227 20,216 — 68,443 Non-interest income 289,995 157,985 319 448,299 Non-interest expense 743,729 277,431 38,774 1,059,934 Income tax expense (benefit) 49,513 (68,883 ) (14,254 ) (33,624 ) Income (loss) after income tax expense (benefit) 23,136 288,502 (32,854 ) 278,784 Income attributable to non-controlling interest — 10,147 — 10,147 Preferred stock dividends — — 19,904 19,904 Impact of preferred stock redemption — — 5,779 5,779 Net income (loss) available to common stockholders $ 23,136 $ 278,355 $ (58,537 ) $ 242,954 Total assets $ 8,894,798 $ 11,571,587 $ 2,535,774 $ 23,002,159 Revenues from external customers: Interest income $ 456,325 $ 520,801 $ 41,931 $ 1,019,057 Non-interest income 289,995 157,985 319 448,299 Total $ 746,320 $ 678,786 $ 42,250 $ 1,467,356 At or For the Year Ended December 31, 2016: Net interest income (expense) $ 559,851 $ 343,653 $ (55,398 ) $ 848,106 Provision for credit losses 50,819 15,055 — 65,874 Non-interest income 336,991 128,881 28 465,900 Non-interest expense 652,460 247,115 10,312 909,887 Income tax expense (benefit) 69,523 70,805 (23,800 ) 116,528 Income (loss) after income tax expense (benefit) 124,040 139,559 (41,882 ) 221,717 Income attributable to non-controlling interest — 9,593 — 9,593 Preferred stock dividends — — 19,388 19,388 Net income (loss) available to common stockholders $ 124,040 $ 129,966 $ (61,270 ) $ 192,736 Total assets $ 8,885,412 $ 10,391,305 $ 2,164,609 $ 21,441,326 Revenues from external customers: Interest income $ 443,959 $ 452,882 $ 33,889 $ 930,730 Non-interest income 336,991 128,881 28 465,900 Total $ 780,950 $ 581,763 $ 33,917 $ 1,396,630 At or For the Year Ended December 31, 2015: Net interest income (expense) $ 536,714 $ 339,934 $ (56,260 ) $ 820,388 Provision for credit losses 44,328 8,616 — 52,944 Non-interest income 320,399 119,779 1,820 441,998 Non-interest expense 645,939 244,921 3,887 894,747 Income tax expense (benefit) 61,384 70,127 (22,639 ) 108,872 Income (loss) after income tax expense (benefit) 105,462 136,049 (35,688 ) 205,823 Income attributable to non-controlling interest — 8,700 — 8,700 Preferred stock dividends — — 19,388 19,388 Net income (loss) available to common stockholders $ 105,462 $ 127,349 $ (55,076 ) $ 177,735 Total assets $ 9,169,093 $ 9,569,760 $ 1,950,756 $ 20,689,609 Revenues from external customers: Interest income $ 434,674 $ 431,764 $ 25,492 $ 891,930 Non-interest income 320,399 119,779 1,820 441,998 Total $ 755,073 $ 551,543 $ 27,312 $ 1,333,928</t>
  </si>
  <si>
    <t>Parent Company Financial Information</t>
  </si>
  <si>
    <t>Condensed Financial Information of Parent Company Only Disclosure [Abstract]</t>
  </si>
  <si>
    <t>Parent Company Financial Information TCF Financial's (parent company only) condensed statements of financial condition, income and cash flows were as follows: Condensed Statements of Financial Condition At December 31, (In thousands) 2017 2016 Assets: Cash and due from banks $ 80,471 $ 69,711 Investment in bank subsidiary 2,563,552 2,338,885 Accounts receivable from bank subsidiary 22,015 19,967 Other assets 5,739 9,476 Total assets $ 2,671,777 $ 2,438,039 Liabilities and Equity: Accrued expenses and other liabilities $ 9,020 $ 10,556 Total liabilities 9,020 10,556 Equity 2,662,757 2,427,483 Total liabilities and equity $ 2,671,777 $ 2,438,039 Condensed Statements of Income Year Ended December 31, (In thousands) 2017 2016 2015 Interest income $ 183 $ 155 $ 306 Non-interest income: Dividends from TCF Bank 65,000 63,000 25,000 Affiliate service fees 15,660 17,657 17,281 Other 13 5 1,733 Total non-interest income 80,673 80,662 44,014 Non-interest expense: Compensation and employee benefits 17,801 17,578 13,905 Occupancy and equipment 275 370 342 Other 1,785 3,545 5,344 Total non-interest expense 19,861 21,493 19,591 Income before income tax benefit and equity in undistributed earnings of bank subsidiary 60,995 59,324 24,729 Income tax benefit 1,575 1,010 435 Income before equity in undistributed earnings of bank subsidiary 62,570 60,334 25,164 Equity in undistributed earnings of bank subsidiary 206,067 151,790 171,959 Net income 268,637 212,124 197,123 Preferred stock dividends 19,904 19,388 19,388 Impact of preferred stock redemption 5,779 — — Net income available to common stockholders $ 242,954 $ 192,736 $ 177,735 Condensed Statements of Cash Flows Year Ended December 31, (In thousands) 2017 2016 2015 Cash flows from operating activities: Net income $ 268,637 $ 212,124 $ 197,123 Adjustments to reconcile net income to net cash provided by (used in) operating activities: Equity in undistributed earnings of bank subsidiary (206,067 ) (151,790 ) (171,959 ) Depreciation and amortization 9,110 4,734 2,147 Provision (benefit) for deferred income taxes 4,690 (592 ) 1,595 Gains on sales of assets, net — — (50 ) Net change in accounts receivable from bank subsidiary, other assets and accrued expenses and other liabilities (5,902 ) 589 (2,434 ) Net cash provided by (used in) operating activities 70,468 65,065 26,422 Cash flows from investing activities: Purchases of premises and equipment (23 ) (69 ) (65 ) Proceeds from sales of premises and equipment — 22 92 Net cash provided by (used in) investing activities (23 ) (47 ) 27 Cash flows from financing activities: Net proceeds from public offering of Series C preferred stock 169,302 — — Redemption of Series A preferred stock (172,500 ) — — Repurchases of common stock (9,163 ) — — Common shares sold to TCF employee benefit plans 23,254 5,838 24,835 Dividends paid on preferred stock (19,904 ) (19,388 ) (19,388 ) Dividends paid on common stock (50,617 ) (50,182 ) (37,302 ) Stock compensation tax (expense) benefit — (377 ) 558 Exercise of stock options (57 ) (701 ) 2,570 Net cash provided by (used in) financing activities (59,685 ) (64,810 ) (28,727 ) Net change in cash and due from banks 10,760 208 (2,278 ) Cash and due from banks at beginning of period 69,711 69,503 71,781 Cash and due from banks at end of period $ 80,471 $ 69,711 $ 69,503 TCF Financial's operations are conducted through its banking subsidiary, TCF Bank. As a result, TCF Financial's cash flow and ability to make dividend payments to its preferred and common stockholders depend on the earnings of TCF Bank. The ability of TCF Bank to pay dividends or make other payments to TCF Financial is limited by its obligation to maintain sufficient capital and by other regulatory restrictions on dividends. At December 31, 2017 , TCF Bank could pay a total of approximately $529.8 million in dividends to TCF Financial without prior regulatory approval.</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federal regulator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the "Court"), captioned Consumer Financial Protection Bureau v. TCF National Bank, alleging violations of the Consumer Financial Protection Act ("CFPA") and Regulation E, §1005.17 in connection with TCF Bank's practices administering checking account overdraft program "opt-in" requirements from 2010 to early 2014. In its complaint, the CFPB seeks, among other relief, redress for consumers, injunctive relief and unspecified penalties. On September 8, 2017, the Court issued a ruling on the motion made by TCF Bank to dismiss the complaint of the CFPB. In its ruling, the Court granted TCF Bank's motion to dismiss the CFPB's Regulation E claims and also dismissed the CFPB's unfair, deceptive and abusive conduct claims under the CFPA for periods prior to July 21, 2011. The Court did not grant TCF Bank's motion to dismiss CFPA claims for periods on or after July 21, 2011. TCF Bank rejects the claims made by the CFPB in its complaint and intends to continue to vigorously defend against the CFPB's allegations. TCF has not accrued any amounts with respect to this matter because (i) TCF does not believe a loss is probable, (ii) TCF believes the Company has meritorious defenses to the claims made and (iii) the damages sought are unspecified and uncertain. Therefore, TCF is currently unable to reasonably estimate a range of potential loss, if any, relating to this matter. There is no assurance that the ultimate resolution of this lawsuit will not have a material adverse effect on the consolidated financial position, operating results or cash flows of TCF.</t>
  </si>
  <si>
    <t>Comprehensive Income (Loss), Net of Tax, Attributable to Parent [Abstract]</t>
  </si>
  <si>
    <t>Accumulated Other Comprehensive Income (Loss) The components of other comprehensive income (loss) and the related tax effects were as follows: (In thousands) Before Tax Tax Effect Net of Tax Year Ended December 31, 2017: Net unrealized gains (losses) on securities available for sale and interest-only strips: Unrealized gains (losses) arising during the period $ 24,244 $ (8,857 ) $ 15,387 Reclassification of net (gains) losses from accumulated other comprehensive income (loss) 208 859 1,067 Net unrealized gains (losses) 24,452 (7,998 ) 16,454 Net unrealized gains (losses) on net investment hedges (4,430 ) 1,684 (2,746 ) Foreign currency translation adjustment (1) 4,921 — 4,921 Recognized postretirement prior service cost: Reclassification of net (gains) losses from accumulated other comprehensive income (loss) (46 ) 17 (29 ) Total other comprehensive income (loss) $ 24,897 $ (6,297 ) $ 18,600 Year Ended December 31, 2016: Net unrealized gains (losses) on securities available for sale and interest-only strips: Unrealized gains (losses) arising during the period $ (32,408 ) $ 12,323 $ (20,085 ) Reclassification of net (gains) losses from accumulated other comprehensive income (loss) 1,913 (722 ) 1,191 Net unrealized gains (losses) (30,495 ) 11,601 (18,894 ) Net unrealized gains (losses) on net investment hedges (1,213 ) 457 (756 ) Foreign currency translation adjustment (1) 1,300 — 1,300 Recognized postretirement prior service cost: Reclassification of net (gains) losses from accumulated other comprehensive income (loss) (46 ) 17 (29 ) Total other comprehensive income (loss) $ (30,454 ) $ 12,075 $ (18,379 ) Year Ended December 31, 2015: Net unrealized gains (losses) on securities available for sale and interest-only strips: Unrealized gains (losses) arising during the period $ (2,523 ) $ 955 $ (1,568 ) Reclassification of net (gains) losses from accumulated other comprehensive income (loss) 1,159 (407 ) 752 Net unrealized gains (losses) (1,364 ) 548 (816 ) Net unrealized gains (losses) on net investment hedges 7,613 (2,900 ) 4,713 Foreign currency translation adjustment (1) (8,304 ) — (8,304 ) Recognized postretirement prior service cost: Reclassification of net (gains) losses from accumulated other comprehensive income (loss) (46 ) 17 (29 ) Total other comprehensive income (loss) $ (2,101 ) $ (2,335 ) $ (4,436 ) (1) Foreign investments are deemed to be permanent in nature and therefore TCF does not provide for taxes on foreign currency translation adjustments. Reclassifications of net (gains) losses to net income for securities available for sale and interest-only strips were recorded in the Consolidated Statements of Income in interest income for those securities that were previously transferred to held to maturity, in gains (losses) on securities, net for sales of securities and in other non-interest expense for interest-only strips. These reclassifications to net income are included in the table above in the line called Reclassification of net (gains) losses from accumulated other comprehensive income (loss). During 2014, TCF transferred $191.7 million of available for sale mortgage-backed securities to held to maturity. At December 31, 2017 and 2016 , the unrealized holding loss on the transferred securities retained in accumulated other comprehensive income (loss) totaled $12.1 million and $13.0 million , respectively. These amounts are amortized over the remaining lives of the transferred securities. See Note 18 . Employee Benefit Plans , for further information regarding TCF's recognized postretirement prior service cost. The tax effect of these reclassifications was recorded in income tax expense in the Consolidated Statements of Income. The components of accumulated other comprehensive income (loss) were as follows: (In thousands) Securities Available for Sale and Interest-only Strips Net Investment Hedges Foreign Currency Translation Adjustment Recognized Postretirement Prior Service Cost Total At or For the Year Ended December 31, 2017: Balance, beginning of period $ (28,601 ) $ 6,493 $ (11,764 ) $ 147 $ (33,725 ) Other comprehensive income (loss) 15,387 (2,746 ) 4,921 — 17,562 Amounts reclassified from accumulated other comprehensive income (loss) 1,067 — — (29 ) 1,038 Net other comprehensive income (loss) 16,454 (2,746 ) 4,921 (29 ) 18,600 Adoption impact of ASU 2018-02 (4,206 ) 789 — 25 (3,392 ) Balance, end of period $ (16,353 ) $ 4,536 $ (6,843 ) $ 143 $ (18,517 ) At or For the Year Ended December 31, 2016: Balance, beginning of period $ (9,707 ) $ 7,249 $ (13,064 ) $ 176 $ (15,346 ) Other comprehensive income (loss) (20,085 ) (756 ) 1,300 — (19,541 ) Amounts reclassified from accumulated other comprehensive income (loss) 1,191 — — (29 ) 1,162 Net other comprehensive income (loss) (18,894 ) (756 ) 1,300 (29 ) (18,379 ) Balance, end of period $ (28,601 ) $ 6,493 $ (11,764 ) $ 147 $ (33,725 ) At or For the Year Ended December 31, 2015: Balance, beginning of period $ (8,891 ) $ 2,536 $ (4,760 ) $ 205 $ (10,910 ) Other comprehensive income (loss) (1,568 ) 4,713 (8,304 ) — (5,159 ) Amounts reclassified from accumulated other comprehensive income (loss) 752 — — (29 ) 723 Net other comprehensive income (loss) (816 ) 4,713 (8,304 ) (29 ) (4,436 ) Balance, end of period $ (9,707 ) $ 7,249 $ (13,064 ) $ 176 $ (15,346 )</t>
  </si>
  <si>
    <t>Basis of Presentation (Policies)</t>
  </si>
  <si>
    <t>Busines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CF Bank operates bank branches in Illinois, Minnesota, Michigan, Colorado, Wisconsin, Arizona and South Dakota (TCF's primary banking markets), providing convenient financial services, including select locations open seven days a week with extended hours and on most holidays, full-service supermarket branches, access to automated teller machine ("ATM") networks and digital banking channels. Through its direct subsidiaries, TCF Bank also provides a full range of consumer facing and commercial services, including providing consumer banking services in 46 states, commercial banking services in 34 states, commercial leasing and equipment financing in all 50 states and, to a limited extent, in foreign countries and commercial inventory financing in all 50 states and Canada and, to a limited extent, in other foreign countries.</t>
  </si>
  <si>
    <t>Principles of Consolidation</t>
  </si>
  <si>
    <t>The accompanying consolidated financial statements are prepared in conformity with U.S. generally accepted accounting principles ("GAAP").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t>
  </si>
  <si>
    <t>Auto Finance Strategic Shift</t>
  </si>
  <si>
    <t>Effective April 1, 2017, the Company executed its strategic shift from an originate-to-sell and originate-to-hold model to an entirely originate-to-hold model for its auto finance business and effective December 1, 2017, the Company discontinued auto finance loan originations. The determination was based on management's review of strategic alternatives and the financial outlook of the auto finance loan origination business compared with alternative uses of capital. TCF's subsidiary, Gateway One Lending &amp; Finance, LLC ("Gateway One"), will continue to service existing auto loans on its balance sheet and those serviced for others. The decision to discontinue auto finance loan originations resulted in a goodwill impairment charge of $73.0 million , an other intangible assets impairment charge of $0.4 million and approximately $14.8 million of expenses related to severance, other asset impairments and lease termination expenses in 2017 .</t>
  </si>
  <si>
    <t>Summary of Significant Accounting Policies (Policies)</t>
  </si>
  <si>
    <t>Critical Accounting Estimates</t>
  </si>
  <si>
    <t>Critical accounting estimates occur in certain accounting policies and procedures and are particularly susceptible to significant change. Policies that contain critical accounting estimates include the determination of the allowance for loan and lease losses and the determination of current and deferred income taxes.</t>
  </si>
  <si>
    <t>Allowance for Loan and Lease Losses</t>
  </si>
  <si>
    <t>The allowance for loan and lease losses is maintained at a level believed to be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equipment finance and inventory finance loans. TCF individually evaluates impairment on all impaired loans and all non-accrual leases and other consumer real estate, commercial and auto finance loans specifically identified for evaluation. All other loans and leases are evaluated collectively for impairment. Loan impairment on consumer real estate TDR loans is a key component of the allowance for loan and lease losses. Impairment is generally based on the present value of the expected future cash flows discounted at the loan's initial effective interest rate, unless the loans are collateral dependent, in which case loan impairment is based on the fair value of the collateral less estimated selling costs. Impairment on commercial loans, inventory finance loans and leasing and equipment finance loans and leases is generally based on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Impairment on auto finance loans is generally based on the fair value of collateral less estimated selling costs. The impairment for all other loans and leases is evaluated collectively by various characteristics. The collective evaluation of incurred losses in these portfolios is based on their historical loss rates multiplied by the respective loss emergence period.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factors used in the methodologies are reviewed on a periodic basis. Loans and leases are charged off to the extent they are deemed to be uncollectible. Charge-offs related to losses are utilized in the historical data in calculating the allowance for loan and lease losses. Consumer real estate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that are considered collateral dependent are charged off to estimated fair value, less estimated selling costs when it becomes probable, based on current information and events, that all principal and interest amounts will not be collectible in accordance with their contractual terms. Auto finance loans will be charged off in full no later than 120 days past due, unless repossession is reasonably assured and in process, in which case the loan would be charged off to the fair value of the collateral, less estimated selling costs. Consumer real estate and auto finance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that are not collateral dependent are charged off when deemed uncollectible based on specific facts and circumstances. The amount of the allowance for loan and lease losses significantly depends 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 See Note 7 . Allowance for Loan and Lease Losses and Credit Quality Information for further information on the allowance for loan and lease losses.</t>
  </si>
  <si>
    <t>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in the Consolidated Statements of Income in the period in which the enactment date occurs. If current period income tax rates change, the impact on the annual effective income tax rate is applied year to date in the period of enactment. The determination of current and deferred income taxes is a critical accounting estimate that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 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 See Note 14 . Income Taxes for further information on income taxes.</t>
  </si>
  <si>
    <t>Securities Held to Maturity</t>
  </si>
  <si>
    <t>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in non-interest income within gains (losses) on securities, net. See Note 5 . Securities Available for Sale and Securities Held to Maturity for further information on securities held to maturity.</t>
  </si>
  <si>
    <t>Securities Available for Sale</t>
  </si>
  <si>
    <t>Securities available for sale are carried at fair value with the unrealized gains or losses net of related deferred income taxes reported within accumulated other comprehensive income (loss). The cost of securities sold is determined on a specific identification basis and gains or losses on sales of securities available for sale are recognized on trade dates. Discounts and premiums on securities available for sale are amortized using a level yield method over the expected life of the security, or to the earliest call date for premiums on securities with call features. TCF evaluates securities available for sale for other than temporary impairment on a quarterly basis. Declines in the value of securities available for sale that are considered other than temporary are recorded in non-interest income within gains (losses) on securities, net. See Note 5 . Securities Available for Sale and Securities Held to Maturity for further information on securities available for sale.</t>
  </si>
  <si>
    <t>Loans and Leases Held for Sale</t>
  </si>
  <si>
    <t>Loans and leases designated as held for sale are generally carried at the lower of cost or fair value. Any amount by which cost exceeds fair value is initially recorded as a valuation allowance and subsequently reflected in the gain or loss on sale when sold. Certain other loans held for sale are recorded at fair value under the elected fair value option. From time to time, management identifies and designates, primarily consumer real estate, loans held in the loan portfolios for sale. These loans are transferred to loans and leases held for sale at the lower of cost or fair value at the time of transfer net of any associated allowance for loan and lease losses.</t>
  </si>
  <si>
    <t xml:space="preserve">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fees and service charges. See Note 6 . Loans and Leases for further information on loans and leases. TCF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Loans are considered purchased credit impaired ("PCI") loans if it is probable at acquisition that all contractually required payments will not be collected. Upon acquisition, the acquired PCI loans are recorded at fair value without a corresponding allowance for loan losses as the non-accretable discount is adequate to absorb expected remaining credit losses. The excess of expected cash flows to be collected over the initial fair value of the acquired portfolios is referred to as the accretable yield and is accreted into interest income over the estimated life of the acquired portfolios using the effective yield method. The accretable yield is affected by changes in interest rate indices for variable-rate acquired portfolios, changes in prepayment assumptions and changes in the expected principal and interest payments over the estimated life of the loan. These acquired loans are classified as accruing and interest income continues to be recognized unless expected credit losses exceed the non-accretable discount. </t>
  </si>
  <si>
    <t>Non-accrual Loans and Leases</t>
  </si>
  <si>
    <t>Loans and leases are generally placed on non-accrual status when the collection of interest or principal is 90 days or more past due, unless, in the case of commercial loans, they are well secured and in the process of collection. Delinquent consumer real estate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nine or 12 consecutive months based on the credit evaluation and the loan is not more than 60 days delinquent. Generally, when a loan or lease is placed on non-accrual status, uncollected interest accrued in prior years is charged 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See Note 7 . Allowance for Loan and Lease Losses and Credit Quality Information for further information on non-accrual loans and leases.</t>
  </si>
  <si>
    <t>Lease Financing</t>
  </si>
  <si>
    <t>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that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in the portfolio at least annually and records impairment, if necessary, which is charged to non-interest expense in the periods in which it becomes known. TCF may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t>
  </si>
  <si>
    <t>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See Note 8 . Premises and Equipment, Net for further information on premises and equipment.</t>
  </si>
  <si>
    <t>Other Real Estate Owned and Repossessed and Returned Assets</t>
  </si>
  <si>
    <t xml:space="preserve">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See Note 7 . Allowance for Loan and Lease Losses and Credit Quality Information for further information on other real estate owned and repossessed and returned assets. </t>
  </si>
  <si>
    <t>TCF has investments in affordable housing limited liability entities that either operate qualified affordable housing projects or invest in other limited liability entities formed to operate affordable housing projects, which TCF generally accounts for under the proportional amortization method. However, depending on circumstances, the effective yield, equity or cost methods may be utilized. The amount of the investments, along with any unfunded equity contributions that are unconditional and legally binding, are recorded in other assets. A liability for the unfunded equity contributions is recorded in accrued expenses and other liabilities. The tax credits and amortization of the investments are reflected in the Consolidated Statements of Income as a component of income tax expense. See Note 10 . Investments in Affordable Housing Limited Liability Entities for further information on investments in affordable housing limited liability entities.</t>
  </si>
  <si>
    <t>Interest-only Strips</t>
  </si>
  <si>
    <t>TCF sells fixed- or variable-rate consumer real estate and auto finance loans with or without interest-only strips to third party financial institutions. For those transactions that achieve sale treatment, the underlying loans are removed from TCF's Consolidated Statements of Financial Condition. The Company may receive as part of the sale consideration an interest in the future cash flows of borrower loan payments, known as an interest-only strip. The interest-only strip is recorded at fair value in other assets with the unrealized gains or losses net of deferred income taxes reported within accumulated other comprehensive income (loss).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Declines in the value of interest-only strips that are considered other than temporary are recorded in other non-interest expense. See Note 6 . Loans and Leases for further information on interest-only strips.</t>
  </si>
  <si>
    <t>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CF has the option to perform a qualitative assessment of goodwill. TCF may also elect to perform a quantitative test without first performing a qualitative analysis. If the qualitative assessment is performed and TCF concludes it is more likely than not that a reporting unit's fair value is less than its carrying amount, a quantitative analysis is performed. Quantitative valuation methodologies primarily include a discounted cash flow analysis in determining the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 See Note 9 . Goodwill and Other Intangible Assets for further information on intangible assets.</t>
  </si>
  <si>
    <t>Derivatives</t>
  </si>
  <si>
    <t xml:space="preserve">All derivative instruments are recognized at fair value within other assets or accrued expenses and other liabilities on the Consolidated Statements of Financial Condition. The Company'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other non-interest income. Net Investment Hedges Forward foreign exchange contracts, which generally settle within 35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5 days. Changes in the fair value of these forward foreign exchange contracts are reflected in other non-interest expense. TCF executes interest rate contracts with commercial banking customers to facilitate their respective risk management strategies. Those interest rate contracts are simultaneously hedged with offsetting interest rate contracts that TCF executes with a third party and generally settles through a central clearing house, minimizing TCF's net risk exposure. As the interest rate contracts do not meet hedge accounting requirements, changes in the fair value of both the customer contracts and the offsetting contracts are reflected in other non-interest income. These contracts have original fixed maturity dates ranging from three to 10 years. TCF enters into interest rate lock commitments in conjunction with the sale of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gains on sales of consumer real estate loans, net.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other non-interest expense. See Note 20 . Derivative Instruments for further information on derivative instruments. </t>
  </si>
  <si>
    <t>Stock-based Compensation</t>
  </si>
  <si>
    <t xml:space="preserve">The fair value of restricted stock, stock options and restricted stock units is determined on the date of grant and amortized to compensation expense, with a corresponding increase to additional paid-in capital, over the longer of the service period or performance period, but in no event beyond an employee's retirement date or date of employment termination. For performance-based restricted stock or stock units, TCF estimates the degree to which performance conditions will be met to determine the number of shares or unit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 Income tax benefits (detriments) related to stock compensation, where the fair value on vesting or exercise of the award is greater than (less than) the grant date value less any proceeds on exercise, are recognized in income tax expense. See Note 17 . Stock Compensation for further information on stock-based compensation. </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 See Note 22 . Earnings Per Common Share for further information on earnings per share.</t>
  </si>
  <si>
    <t>New Accounting Pronouncements Adopted</t>
  </si>
  <si>
    <t>During the fourth quarter of 2017, the Company adopted Accounting Standards Update ("ASU") No. 2018-02: Income Statement - Reporting Comprehensive Income (Topic 220): Reclassification of Certain Tax Effects from Accumulated Other Comprehensive Income, which allows reclassification of certain stranded income tax effects in accumulated other comprehensive income to retained earnings resulting from the Tax Cuts and Jobs Act of 2017 ("Tax Reform"). As a result of the adoption, the Company recorded a reclassification from accumulated other comprehensive income (loss) to retained earnings of $3.4 million . During the second quarter of 2017, the Company adopted ASU No. 2017-08: Receivables - Nonrefundable Fees and Other Costs (Subtopic 310-20): Premium Amortization on Purchased Callable Debt Securities , which clarifies the premium amortization period on purchased callable debt securities should be to the earliest call date, rather than the contractual maturity date. The adoption of this ASU was on a modified retrospective basis and required any adjustments as a result of the adoption during an interim period to be reflected as of January 1, 2017. The adoption of this ASU did not have an impact on our consolidated financial statements. Effective January 1, 2017, the Company adopted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 Effective January 1, 2017, the Company adopted ASU Nos. 2016-05, Derivatives and Hedging (Topic 815): Effects of Derivative Contract Novations on Existing Hedge Accounting Relationships , 2016-06, Derivatives and Hedging (Topic 815): Contingent Put and Call Options in Debt Instruments and 2016-07, Investments - Equity Method and Joint Ventures (Topic 323): Simplifying the Transition to the Equity Method of Accounting . The adoption of these ASUs did not have an impact on our consolidated financial statements.</t>
  </si>
  <si>
    <t>Investments (Tables)</t>
  </si>
  <si>
    <t>Carrying values of investments</t>
  </si>
  <si>
    <t>Investments were as follows: At December 31, (In thousands) 2017 2016 Federal Home Loan Bank stock, at cost $ 45,021 $ 37,022 Federal Reserve Bank stock, at cost 37,623 37,692 Total investments $ 82,644 $ 74,714</t>
  </si>
  <si>
    <t>Securities Available for Sale and Securities Held to Maturity (Tables)</t>
  </si>
  <si>
    <t>Schedule of securities</t>
  </si>
  <si>
    <t>Securities were as follows: At December 31, 2017 2016 (In thousands) Amortized Cost Gross Unrealized Gains Gross Unrealized Losses Fair Value Amortized Cost Gross Unrealized Gains Gross Unrealized Losses Fair Value Securities available for sale: Mortgage-backed securities: U.S. Government sponsored enterprises and federal agencies $ 908,189 $ 308 $ 13,812 $ 894,685 $ 827,722 $ 423 $ 17,254 $ 810,891 Other 6 — — 6 18 — — 18 Obligations of states and political subdivisions 810,159 7,967 3,799 814,327 628,972 394 16,840 612,526 Total securities available for sale $ 1,718,354 $ 8,275 $ 17,611 $ 1,709,018 $ 1,456,712 $ 817 $ 34,094 $ 1,423,435 Securities held to maturity: Mortgage-backed securities: U.S. Government sponsored enterprises and federal agencies $ 158,776 $ 4,462 $ 412 $ 162,826 $ 178,514 $ 3,072 $ 440 $ 181,146 Other securities 2,800 — — 2,800 2,800 — — 2,800 Total securities held to maturity $ 161,576 $ 4,462 $ 412 $ 165,626 $ 181,314 $ 3,072 $ 440 $ 183,946</t>
  </si>
  <si>
    <t>Schedule of gross unrealized losses and fair value of securities available for sale and securities held to maturity that are in a loss position</t>
  </si>
  <si>
    <t>Gross unrealized losses and fair value of securities available for sale and securities held to maturity aggregated by investment category and the length of time the securities were in a continuous loss position were as follows: At December 31, 2017 Less than 12 months 12 months or more Total (In thousands) Fair Value Unrealized Losses Fair Value Unrealized Losses Fair Value Unrealized Losses Securities available for sale: Mortgage-backed securities: U.S. Government sponsored enterprises and federal agencies $ 406,298 $ 2,686 $ 428,585 $ 11,126 $ 834,883 $ 13,812 Obligations of states and political subdivisions 103,759 486 207,516 3,313 311,275 3,799 Total securities available for sale $ 510,057 $ 3,172 $ 636,101 $ 14,439 $ 1,146,158 $ 17,611 Securities held to maturity: Mortgage-backed securities: U.S. Government sponsored enterprises and federal agencies $ 13,309 $ 132 $ 11,470 $ 280 $ 24,779 $ 412 Total securities held to maturity $ 13,309 $ 132 $ 11,470 $ 280 $ 24,779 $ 412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t>
  </si>
  <si>
    <t>Schedule of amortized cost and fair value of securities available for sale and securities held to maturity by contractual maturity</t>
  </si>
  <si>
    <t>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December 31, 2017 2016 (In thousands) Amortized Cost Fair Value Amortized Cost Fair Value Securities available for sale: Due in one year or less $ 6 $ 6 $ 1 $ 1 Due in 1-5 years 15,178 15,312 18 18 Due in 5-10 years 514,336 517,867 331,430 329,005 Due after 10 years 1,188,834 1,175,833 1,125,263 1,094,411 Total securities available for sale $ 1,718,354 $ 1,709,018 $ 1,456,712 $ 1,423,435 Securities held to maturity: Due in one year or less $ 1,000 $ 1,000 $ — $ — Due in 1-5 years 1,400 1,400 1,400 1,400 Due in 5-10 years 400 400 1,400 1,400 Due after 10 years 158,776 162,826 178,514 181,146 Total securities held to maturity $ 161,576 $ 165,626 $ 181,314 $ 183,946</t>
  </si>
  <si>
    <t>Interest income attributable to securities available for sale</t>
  </si>
  <si>
    <t>Interest income attributable to securities available for sale was as follows: Year Ended December 31, (In thousands) 2017 2016 2015 Taxable interest income $ 18,382 $ 16,238 $ 13,930 Tax-exempt interest income 14,896 10,335 1,718 Total interest income $ 33,278 $ 26,573 $ 15,648</t>
  </si>
  <si>
    <t>Loans and Leases (Tables)</t>
  </si>
  <si>
    <t>Information about loans and leases</t>
  </si>
  <si>
    <t>Loans and leases were as follows: At December 31, (In thousands) 2017 2016 Consumer real estate: First mortgage lien $ 1,959,387 $ 2,292,596 Junior lien 2,860,309 2,791,756 Total consumer real estate 4,819,696 5,084,352 Commercial: Commercial real estate: Permanent 2,385,752 2,356,287 Construction and development 365,533 277,904 Total commercial real estate 2,751,285 2,634,191 Commercial business 809,908 652,287 Total commercial 3,561,193 3,286,478 Leasing and equipment finance 4,761,661 4,336,310 Inventory finance 2,739,754 2,470,175 Auto finance 3,199,639 2,647,741 Other 22,517 18,771 Total loans and leases (1) $ 19,104,460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33.3 million and $54.1 million at December 31, 2017 and 2016 , respectively.</t>
  </si>
  <si>
    <t>Loan sales transaction table</t>
  </si>
  <si>
    <t xml:space="preserve">The following tables summarize the net sales proceeds for consumer real estate and auto finance loans sold, the securitization receivable recorded, the interest-only strips received, the recorded investment in loans sold, including accrued interest, and the net gains, as applicable. TCF generally retains servicing on loans sold. Included in consumer real estate loans sold in 2017 were $71.2 million of non-accrual loans, which were sold servicing released. The auto finance securitizations included in 2016 and 2015 qualify for sale accounting and are executed by transferring the recorded investment to trusts. These trusts are considered variable interest entit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Year Ended December 31, 2017 (In thousands) Consumer Real Estate Loans Auto Finance Loans Auto Finance Securitizations Total Auto Finance Loans Sales proceeds, net (1) $ 1,344,038 $ 430,977 $ — $ 430,977 Interest-only strips, initial value 3,377 — — — Recorded investment in loans sold, including accrued interest (1,309,239 ) (424,726 ) — (424,726 ) Net gains (2) $ 38,176 $ 6,251 $ — $ 6,251 Year Ended December 31, 2016 (In thousands) Consumer Real Estate Loans Auto Finance Loans Auto Finance Securitizations Total Auto Finance Loans Sales proceeds, net (1) $ 1,665,507 $ 688,227 $ 1,447,113 $ 2,135,340 Securitization receivable — — 18,620 18,620 Interest-only strips, initial value 16,925 5,695 — 5,695 Recorded investment in loans sold, including accrued interest (1,630,113 ) (669,775 ) (1,453,283 ) (2,123,058 ) Net gains (2) $ 52,319 $ 24,147 $ 12,450 $ 36,597 Year Ended December 31, 2015 (In thousands) Consumer Real Estate Loans Auto Finance Loans Auto Finance Securitizations Total Auto Finance Loans Sales proceeds, net (1) $ 1,301,438 $ 225,018 $ 1,165,213 $ 1,390,231 Interest-only strips, initial value 7,495 — — — Recorded investment in loans sold, including accrued interest (1,269,108 ) (218,339 ) (1,139,701 ) (1,358,040 ) Net gains (2) $ 39,825 $ 6,679 $ 25,512 $ 32,191 (1) Includes transaction fees and other sales related adjustments. (2) Excludes subsequent adjustments and valuation adjustments while held for sale. </t>
  </si>
  <si>
    <t>Interest only strips and contractual liabilites</t>
  </si>
  <si>
    <t>Total interest-only strips and the contractual liabilities related to loan sales were as follows: At December 31, (In thousands) 2017 2016 Interest-only strips attributable to: Consumer real estate loan sales $ 16,440 $ 27,260 Auto finance loan sales 4,946 12,892 Contractual liabilities attributable to: Consumer real estate loan sales $ 1,234 $ 701 Auto finance loan sales — 168</t>
  </si>
  <si>
    <t>Schedule of future minimum lease payments receivable</t>
  </si>
  <si>
    <t>Future minimum lease payments receivable for direct financing, sales-type and operating leases as of December 31, 2017 were as follows: (In thousands) 2018 $ 951,164 2019 721,392 2020 509,644 2021 308,679 2022 139,613 Thereafter 54,039 Total $ 2,684,531</t>
  </si>
  <si>
    <t>Changes in accretable yield and carrying value of PCI loans</t>
  </si>
  <si>
    <t>The changes in accretable yield and carrying value of all PCI loans were as follows: At or For the Year Ended December 31, 2017 (In thousands) Accretable Yield Carrying Amount Balance, beginning of period $ — $ 17 Additions due to acquisitions of loans 2,635 13,951 Accretion (25 ) 25 Reclassifications from non-accretable difference 312 — Payments received (1,871 ) (2,149 ) Balance, end of period $ 1,051 $ 11,844</t>
  </si>
  <si>
    <t>Allowance for Loan and Lease Losses and Credit Quality Information (Tables)</t>
  </si>
  <si>
    <t>Rollforwards of the allowance for loan and lease losses</t>
  </si>
  <si>
    <t>The rollforwards of the allowance for loan and lease losses were as follows: At or For the Year Ended December 31, 2017 (In thousands) Consumer Commercial Leasing and Inventory Auto Other Total Balance, beginning of period $ 59,448 $ 32,695 $ 21,350 $ 13,932 $ 32,310 $ 534 $ 160,269 Charge-offs (11,861 ) (5,431 ) (10,816 ) (3,014 ) (41,101 ) (6,869 ) (79,092 ) Recoveries 20,781 833 2,065 838 6,625 3,510 34,652 Net (charge-offs) recoveries 8,920 (4,598 ) (8,751 ) (2,176 ) (34,476 ) (3,359 ) (44,440 ) Provision for credit losses (12,318 ) 9,098 10,067 1,367 56,712 3,517 68,443 Other (1) (8,882 ) — (138 ) 110 (4,321 ) — (13,231 ) Balance, end of period $ 47,168 $ 37,195 $ 22,528 $ 13,233 $ 50,225 $ 692 $ 171,041 At or For the Year Ended December 31, 2016 (In thousands) Consumer Commercial Leasing and Inventory Auto Other Total Balance, beginning of period $ 67,992 $ 30,185 $ 19,018 $ 11,128 $ 26,486 $ 1,245 $ 156,054 Charge-offs (18,624 ) (753 ) (7,738 ) (2,623 ) (26,994 ) (7,353 ) (64,085 ) Recoveries 7,065 373 2,386 816 3,853 4,357 18,850 Net (charge-offs) recoveries (11,559 ) (380 ) (5,352 ) (1,807 ) (23,141 ) (2,996 ) (45,235 ) Provision for credit losses 9,304 2,890 7,706 4,540 39,149 2,285 65,874 Other (1) (6,289 ) — (22 ) 71 (10,184 ) — (16,424 ) Balance, end of period $ 59,448 $ 32,695 $ 21,350 $ 13,932 $ 32,310 $ 534 $ 160,269 At or For the Year Ended December 31, 2015 (In thousands) Consumer Commercial Leasing and Inventory Auto Other Total Balance, beginning of period $ 85,361 $ 31,367 $ 18,446 $ 10,020 $ 18,230 $ 745 $ 164,169 Charge-offs (33,687 ) (5,249 ) (7,631 ) (2,501 ) (18,386 ) (7,093 ) (74,547 ) Recoveries 7,428 3,769 2,792 1,019 2,971 5,034 23,013 Net (charge-offs) recoveries (26,259 ) (1,480 ) (4,839 ) (1,482 ) (15,415 ) (2,059 ) (51,534 ) Provision for credit losses 12,697 298 5,411 3,036 28,943 2,559 52,944 Other (1) (3,807 ) — — (446 ) (5,272 ) — (9,525 ) Balance, end of period $ 67,992 $ 30,185 $ 19,018 $ 11,128 $ 26,486 $ 1,245 $ 156,054</t>
  </si>
  <si>
    <t>Allowance for loan and lease losses and balances by type of allowance methodology</t>
  </si>
  <si>
    <t>The allowance for loan and lease losses and loans and leases outstanding by type of allowance methodology were as follows: At December 31, 2017 (In thousands) Consumer Commercial Leasing and Inventory Auto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t>
  </si>
  <si>
    <t>Schedule of accruing and non-accruing loans and leases</t>
  </si>
  <si>
    <t xml:space="preserve">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Year Ended December 31, (In thousands) 2017 2016 2015 Contractual interest due on non-accrual loans and leases $ 15,009 $ 20,604 $ 21,459 Interest income recognized on non-accrual loans and leases 2,982 4,152 4,305 Unrecognized interest income $ 12,027 $ 16,452 $ 17,154</t>
  </si>
  <si>
    <t>Summary of consumer real estate loans to customers involved in bankruptcy proceedings</t>
  </si>
  <si>
    <t>Consumer real estate loans to customers currently involved in ongoing Chapter 7 or Chapter 13 bankruptcy proceedings which have not yet been discharged, dismissed or completed were as follows: At December 31, (In thousands) 2017 2016 Consumer real estate loans to customers in bankruptcy: 0-59 days delinquent and accruing $ 7,324 $ 13,675 Non-accrual 10,552 21,372 Total consumer real estate loans to customers in bankruptcy $ 17,876 $ 35,047</t>
  </si>
  <si>
    <t>Schedule of TDR loans</t>
  </si>
  <si>
    <t>TDR loans were as follows: At December 31, 2017 2016 (In thousands) Accruing TDR Loans Non-accrual TDR Loans Total TDR Loans Accruing TDR Loans Non-accrual TDR Loans Total TDR Loans Consumer real estate $ 88,092 $ 34,282 $ 122,374 $ 98,606 $ 71,961 $ 170,567 Commercial 12,249 83 12,332 20,304 2,170 22,474 Leasing and equipment finance 10,263 1,413 11,676 4,802 1,350 6,152 Inventory finance — 476 476 — 357 357 Auto finance 3,464 5,351 8,815 2,323 5,504 7,827 Other 3 1 4 6 — 6 Total $ 114,071 $ 41,606 $ 155,677 $ 126,041 $ 81,342 $ 207,383</t>
  </si>
  <si>
    <t>Schedule of accruing loans that were restructured within 12 months and defaulted</t>
  </si>
  <si>
    <t>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2017 , 2016 and 2015 , that were modified during the respective reporting period or within one year of the beginning of the respective reporting period. Year Ended December 31, (In thousands) 2017 2016 2015 Defaulted TDR loan balances modified during the applicable period: (1) Consumer real estate: First mortgage lien $ 3,081 $ 8,193 $ 1,674 Junior lien 579 1,630 821 Total consumer real estate 3,660 9,823 2,495 Leasing and equipment finance 555 — 45 Auto finance 1,169 1,693 1,039 Defaulted TDR loans modified during the applicable period $ 5,384 $ 11,516 $ 3,579 (1) The loan balances presented are not materially different than the pre-modification loan balances as TCF's loan modifications generally do not forgive principal amounts.</t>
  </si>
  <si>
    <t>Information on impaired loans</t>
  </si>
  <si>
    <t>Information on impaired loans was as follows: At December 31, 2017 2016 (In thousands) Unpaid Loan Related Unpaid Loan Related Impaired loans with an allowance recorded: Consumer real estate: First mortgage lien $ 91,624 $ 80,802 $ 13,792 $ 122,704 $ 104,601 $ 16,835 Junior lien 32,327 29,544 4,165 62,481 51,410 5,829 Total consumer real estate 123,951 110,346 17,957 185,185 156,011 22,664 Commercial: Commercial real estate 6,810 6,702 1,000 10,083 10,075 1,262 Commercial business 7,841 7,841 560 14 14 3 Total commercial 14,651 14,543 1,560 10,097 10,089 1,265 Leasing and equipment finance 17,105 17,105 1,345 9,900 9,900 1,044 Inventory finance 1,296 1,298 288 4,357 4,365 628 Auto finance 1,333 1,016 243 5,801 5,419 1,126 Other 3 4 1 6 6 1 Total impaired loans with an allowance recorded 158,339 144,312 21,394 215,346 185,790 26,728 Impaired loans without an allowance recorded: Consumer real estate: First mortgage lien 12,898 10,445 — 18,539 12,674 — Junior lien 17,697 1,583 — 26,915 1,882 — Total consumer real estate 30,595 12,028 — 45,454 14,556 — Commercial: Commercial real estate 4,552 4,491 — 21,601 15,780 — Commercial business — — — 354 354 — Total commercial 4,552 4,491 — 21,955 16,134 — Inventory finance 2,810 2,818 — 767 769 — Auto finance 10,566 7,799 — 3,919 2,408 — Other 331 — — 85 — — Total impaired loans without an allowance recorded 48,854 27,136 — 72,180 33,867 — Total impaired loans $ 207,193 $ 171,448 $ 21,394 $ 287,526 $ 219,657 $ 26,728</t>
  </si>
  <si>
    <t>Average balance of impaired loans and interest income recognized on impaired loans</t>
  </si>
  <si>
    <t>The average loan balance of impaired loans and interest income recognized on impaired loans were as follows: Year Ended December 31, 2017 2016 2015 (In thousands) Average Loan Balance Interest Income Recognized Average Loan Balance Interest Income Recognized Average Loan Balance Interest Income Recognized Impaired loans with an allowance recorded: Consumer real estate: First mortgage lien $ 92,702 $ 2,748 $ 114,164 $ 3,597 $ 112,698 $ 5,438 Junior lien 40,477 1,488 54,888 2,606 56,885 3,353 Total consumer real estate 133,179 4,236 169,052 6,203 169,583 8,791 Commercial: Commercial real estate 8,388 16 5,186 353 27,355 852 Commercial business 3,927 97 15 — 17 — Total commercial 12,315 113 5,201 353 27,372 852 Leasing and equipment finance 13,502 58 8,579 40 7,758 18 Inventory finance 2,831 192 2,619 56 1,315 76 Auto finance 3,218 — 6,741 112 5,495 22 Other 5 — 9 — 50 2 Total impaired loans with an allowance recorded 165,050 4,599 192,201 6,764 211,573 9,761 Impaired loans without an allowance recorded: Consumer real estate: First mortgage lien 11,560 921 7,951 449 19,188 1,045 Junior lien 1,733 438 1,201 672 3,959 1,817 Total consumer real estate 13,293 1,359 9,152 1,121 23,147 2,862 Commercial: Commercial real estate 10,136 709 23,468 743 40,828 1,957 Commercial business 177 4 1,970 — 2,033 5 Total commercial 10,313 713 25,438 743 42,861 1,962 Inventory finance 1,794 196 523 95 564 114 Auto finance 5,102 209 1,792 — 962 — Total impaired loans without an allowance recorded 30,502 2,477 36,905 1,959 67,534 4,938 Total impaired loans $ 195,552 $ 7,076 $ 229,106 $ 8,723 $ 279,107 $ 14,699</t>
  </si>
  <si>
    <t>Schedule of other real estate owned and repossessed and returned assets</t>
  </si>
  <si>
    <t>Other real estate owned and repossessed and returned assets were as follows: At December 31, (In thousands) 2017 2016 Other real estate owned $ 18,225 $ 46,797 Repossessed and returned assets 12,630 9,969 Consumer real estate loans in process of foreclosure 22,622 32,133</t>
  </si>
  <si>
    <t>Premises and Equipment (Tables)</t>
  </si>
  <si>
    <t>Schedule of premises and equipment</t>
  </si>
  <si>
    <t>Premises and equipment, net were as follows: At December 31, (In thousands) 2017 2016 Land $ 146,688 $ 144,221 Office buildings 272,428 271,597 Leasehold improvements 48,543 50,796 Furniture and equipment 363,445 341,621 Subtotal 831,104 808,235 Less: Accumulated depreciation and amortization 409,555 389,863 Premises and equipment, net $ 421,549 $ 418,372</t>
  </si>
  <si>
    <t>Schedule of future minimum rental payments for operating leases</t>
  </si>
  <si>
    <t>At December 31, 2017 , the total future minimum rental payments for operating leases of premises and equipment were as follows: (In thousands) 2018 $ 29,892 2019 29,915 2020 25,313 2021 16,885 2022 12,205 Thereafter 44,429 Total $ 158,639</t>
  </si>
  <si>
    <t>Goodwill and Other Intangibles (Tables)</t>
  </si>
  <si>
    <t>Schedule of Goodwill</t>
  </si>
  <si>
    <t xml:space="preserve">Goodwill, net was as follows: At December 31, 2017 2016 (In thousands) Gross Amount Accumulated Impairment Loss Net Amount Gross Amount Accumulated Impairment Loss Net Amount Goodwill related to consumer banking segment $ 214,286 $ 73,041 $ 141,245 $ 214,286 $ — $ 214,286 Goodwill related to wholesale banking segment 13,512 — 13,512 11,354 — 11,354 Total $ 227,798 $ 73,041 $ 154,757 $ 225,640 $ — $ 225,640 </t>
  </si>
  <si>
    <t>Schedule of Other Intangible Assets</t>
  </si>
  <si>
    <t>Other intangible assets, net were as follows: At December 31, 2017 2016 (In thousands) Gross Amount Accumulated Amortization Impairment Net Amount Gross Amount Accumulated Amortization Impairment Net Amount Other intangible assets: Program agreement $ 14,700 $ 49 $ — $ 14,651 $ — $ — $ — $ — Non-compete agreement 9,000 1,081 — 7,919 4,590 4,590 — — Customer base intangibles 3,330 2,630 368 332 2,730 2,002 — 728 Deposit base intangibles 3,049 2,289 — 760 3,049 2,069 — 980 Tradename — — — — 300 300 — — Total $ 30,079 $ 6,049 $ 368 $ 23,662 $ 10,669 $ 8,961 $ — $ 1,708</t>
  </si>
  <si>
    <t>Investments in Affordable Housing Limited Liability Entities (Tables)</t>
  </si>
  <si>
    <t>Investments in affordable housing limited liability entities and unfunded commitments</t>
  </si>
  <si>
    <t>Investments in affordable housing limited liability entities and unfunded commitments were as follows: At December 31, (In thousands) 2017 2016 Investments in affordable housing limited liability entities $ 82,399 $ 30,279 Accrued expenses and other liabilities - unfunded commitments 48,973 12,082</t>
  </si>
  <si>
    <t>Deposits (Tables)</t>
  </si>
  <si>
    <t>Summary of deposits</t>
  </si>
  <si>
    <t>Deposits were as follows: At December 31, 2017 2016 (Dollars in thousands) Weighted-average Rate Amount % of Total Weighted-average Rate Amount % of Checking: Non-interest bearing — % $ 3,671,915 20.0 % — % $ 3,454,962 20.0 % Interest bearing 0.01 2,628,212 14.4 0.01 2,554,189 14.9 Total checking 0.01 6,300,127 34.4 0.01 6,009,151 34.9 Savings 0.09 5,287,606 28.8 0.03 4,719,481 27.4 Money market 0.47 1,764,998 9.6 0.61 2,421,467 14.0 Certificates of deposit 1.14 4,982,271 27.2 1.06 4,092,423 23.7 Total deposits 0.38 $ 18,335,002 100.0 % 0.36 $ 17,242,522 100.0 %</t>
  </si>
  <si>
    <t>Schedule of annual maturities of certificates of deposit</t>
  </si>
  <si>
    <t>Annual maturities for certificates of deposit at December 31, 2017 were as follows: (In thousands) 2018 $ 3,251,222 2019 1,498,121 2020 201,936 2021 10,811 2022 6,414 Thereafter 13,767 Total $ 4,982,271</t>
  </si>
  <si>
    <t>Short-term Borrowings (Tables)</t>
  </si>
  <si>
    <t>Schedule of selected information for short-term borrowings (borrowings with an original maturity of one year or less)</t>
  </si>
  <si>
    <t xml:space="preserve">Selected information for short-term borrowings (borrowings with an original maturity of less than one year) was as follows: At December 31, 2017 2016 2015 (Dollars in thousands) Amount Rate Amount Rate Amount Rate Period end balance: Securities sold under repurchase agreements $ — — % $ 2,159 0.10 % $ 5,381 0.03 % Line of Credit - TCF Commercial Finance Canada, Inc. — — 2,232 1.75 — — Total $ — — $ 4,391 0.94 $ 5,381 0.03 Average daily balances for the period ended: Federal funds purchased $ 142 1.30 % $ 156 0.71 % $ 225 0.45 % Securities sold under repurchase agreements 3,730 0.78 5,235 0.41 16,431 0.06 Line of Credit - TCF Commercial Finance Canada, Inc. 1,395 1.92 1,660 1.75 2,166 1.96 Total $ 5,267 1.10 $ 7,051 0.73 $ 18,822 0.28 Maximum month-end balances for the period ended: Securities sold under repurchase agreements $ 2,868 N.A. $ 3,391 N.A. $ 62,995 N.A. Line of Credit - TCF Commercial Finance Canada, Inc. 6,171 N.A. 5,907 N.A. 5,519 N.A. N.A. Not Applicable. </t>
  </si>
  <si>
    <t>Long-term Borrowings (Tables)</t>
  </si>
  <si>
    <t>Schedule of long-term borrowings</t>
  </si>
  <si>
    <t>Long-term borrowings were as follows: At December 31, 2017 2016 (Dollars in thousands) Stated Maturity Amount Stated Rate Amount Stated Rate Federal Home Loan Bank advances 2018 $ — — % $ 375,000 0.72 % - 0.81 % 2019 600,000 1.40 % - 1.75 300,000 0.78 - 0.81 2020 275,000 1.76 - 1.78 — — Subtotal 875,000 675,000 Subordinated bank notes 2022 108,867 6.25 108,654 6.25 2025 148,252 4.60 148,052 4.60 Hedge-related basis adjustment (1) (2,157 ) (1,349 ) Subtotal 254,962 255,357 Discounted lease rentals 2017 — — 57,081 2.45 - 7.88 2018 52,347 2.55 - 7.95 42,132 2.55 - 7.95 2019 34,978 2.53 - 6.00 24,671 2.53 - 6.00 2020 19,736 2.64 - 6.50 11,753 2.64 - 6.90 2021 10,077 2.88 - 5.00 4,423 2.88 - 4.57 2022 2,349 3.04 - 5.43 — — Subtotal 119,487 140,060 Other long-term borrowings 2017 — — 2,764 1.36 Total long-term borrowings $ 1,249,449 $ 1,073,181 (1) Related to subordinated bank notes with a stated maturity of 2025 at December 31, 2017 .</t>
  </si>
  <si>
    <t>Income Taxes (Tables)</t>
  </si>
  <si>
    <t>Schedule of components of provision for income taxes</t>
  </si>
  <si>
    <t>Applicable income taxes in the Consolidated Statements of Income were as follows: (In thousands) Current Deferred Total Year ended December 31, 2017: Federal $ 14,384 $ (62,913 ) $ (48,529 ) State 237 9,340 9,577 Foreign 5,484 (156 ) 5,328 Total $ 20,105 $ (53,729 ) $ (33,624 ) Year ended December 31, 2016: Federal $ 66,810 $ 28,629 $ 95,439 State 11,402 4,425 15,827 Foreign 5,350 (88 ) 5,262 Total $ 83,562 $ 32,966 $ 116,528 Year ended December 31, 2015: Federal $ 73,579 $ 16,141 $ 89,720 State 9,255 4,637 13,892 Foreign 5,252 8 5,260 Total $ 88,086 $ 20,786 $ 108,872</t>
  </si>
  <si>
    <t>Schedule of reconciliation of the effective income tax rate from the statutory federal income tax rate</t>
  </si>
  <si>
    <t>Reconciliations to TCF's effective income tax rate from the statutory federal income tax rate of 35.00% were as follows: Year Ended December 31, 2017 2016 2015 Federal income tax rate 35.00 % 35.00 % 35.00 % Increase (decrease) resulting from: Tax Reform effects, net (53.29 ) — — — Nondeductible goodwill impairment effect 10.43 — — State income tax, net of federal tax 3.92 3.04 2.87 Tax-exempt income (3.86 ) (2.07 ) (0.93 ) Non-controlling interest tax effect (1.45 ) (0.99 ) (0.97 ) State tax settlements, net of federal tax (1.38 ) 0.19 (0.12 ) Stock compensation (1.15 ) — — Investments in affordable housing limited liability entities (0.89 ) (0.24 ) (0.18 ) Foreign tax effects (0.67 ) (0.50 ) (0.53 ) Other, net (0.38 ) 0.02 (0.54 ) Effective income tax rate (13.72 )% 34.45 % 34.60 %</t>
  </si>
  <si>
    <t>Schedule of reconciliation of the changes in unrecognized tax benefits</t>
  </si>
  <si>
    <t>Reconciliations of the changes in unrecognized tax benefits were as follows: At or For the Year Ended December 31, (In thousands) 2017 2016 2015 Balance, beginning of period $ 4,690 $ 4,249 $ 4,649 Increases for tax positions related to the current year 200 546 323 Increases for tax positions related to prior years 86 627 — Decreases for tax positions related to prior years (331 ) (84 ) (157 ) Settlements with taxing authorities — (525 ) (425 ) Decreases related to lapses of applicable statutes of limitation — (123 ) (141 ) Balance, end of period $ 4,645 $ 4,690 $ 4,249</t>
  </si>
  <si>
    <t>Schedule of deferred tax assets and deferred tax liabilities</t>
  </si>
  <si>
    <t>TCF's deferred tax assets and deferred tax liabilities were as follows: At December 31, (In thousands) 2017 2016 Deferred tax assets: Allowance for loan and lease losses $ 41,339 $ 75,976 Stock compensation and deferred compensation plans 21,150 41,105 Net operating losses 16,452 11,924 Securities available for sale 5,345 17,606 Accrued expense 2,507 3,730 Other 3,603 5,548 Deferred tax assets 90,396 155,889 Valuation allowance (14,267 ) (10,377 ) Total deferred tax assets, net of valuation allowance 76,129 145,512 Deferred tax liabilities: Lease financing 246,221 348,933 Premises and equipment 30,109 32,430 Loan fees and discounts 12,489 17,017 Prepaid expenses 8,047 11,245 Goodwill and other intangibles 2,475 3,870 Other 4,715 7,375 Total deferred tax liabilities 304,056 420,870 Net deferred tax liabilities $ 227,927 $ 275,358</t>
  </si>
  <si>
    <t>Equity (Tables)</t>
  </si>
  <si>
    <t>Schedule of preferred stock</t>
  </si>
  <si>
    <t xml:space="preserve"> Preferred stock was as follows: At December 31, (In thousands) 2017 2016 7.50% Series A non-cumulative perpetual preferred stock $ — $ 166,721 6.45% Series B non-cumulative perpetual preferred stock 96,519 96,519 5.70% Series C non-cumulative perpetual preferred stock 169,302 — Total preferred stock $ 265,821 $ 263,240</t>
  </si>
  <si>
    <t>Schedule of treasury stock and other</t>
  </si>
  <si>
    <t>Treasury stock and other were as follows: At December 31, (In thousands) 2017 2016 Treasury stock, at cost $ 10,265 $ 1,102 Shares held in trust for deferred compensation plans, at cost 30,532 48,317 Total $ 40,797 $ 49,419</t>
  </si>
  <si>
    <t>Regulatory Capital Requirements (Tables)</t>
  </si>
  <si>
    <t>Schedule of regulatory capital information for TCF and TCF Bank</t>
  </si>
  <si>
    <t>Regulatory capital information for TCF and TCF Bank was as follows: TCF TCF Bank At December 31, At December 31, (Dollars in thousands) 2017 2016 2017 2016 Well-capitalized Standard Minimum Capital Requirement (1) Regulatory Capital: Common equity Tier 1 capital $ 2,242,410 $ 1,970,323 $ 2,409,027 $ 2,144,966 Tier 1 capital 2,522,178 2,248,221 2,426,854 2,162,128 Total capital 2,889,323 2,635,925 2,837,374 2,583,512 Regulatory Capital Ratios: Common equity Tier 1 capital ratio 10.79 % 10.24 % 11.59 % 11.14 % 6.50 % 4.50 % Tier 1 risk-based capital ratio 12.14 11.68 11.68 11.23 8.00 6.00 Total risk-based capital ratio 13.90 13.69 13.65 13.42 10.00 8.00 Tier 1 leverage ratio 11.12 10.73 10.70 10.32 5.00 4.00 (1) Excludes capital conservation buffer of 1.25% and 0.625% as of December 31, 2017 and 2016 .</t>
  </si>
  <si>
    <t>Stock Compensation (Tables)</t>
  </si>
  <si>
    <t>Schedule of Information About Restricted Stock Awards</t>
  </si>
  <si>
    <t>Information about restricted stock awards was as follows: At or For the Year Ended December 31, (Dollars in thousands) 2017 2016 2015 Unrecognized stock compensation expense $ 17,944 $ 24,925 $ 25,919 Weighted-average amortization (years) 1.6 1.6 2.1</t>
  </si>
  <si>
    <t>Schedule of Compensation Cost for Restricted Stock Awards and Restricted Stock Units</t>
  </si>
  <si>
    <t>Compensation expense for restricted stock awards and restricted stock units was as follows: Year Ended December 31, (In thousands) 2017 2016 2015 Compensation expense $ 12,687 $ 8,715 $ 5,931 Tax benefit recognized for stock compensation expense 5,661 3,103 2,127</t>
  </si>
  <si>
    <t>Schedule of Valuation Assumptions for Stock Options</t>
  </si>
  <si>
    <t>The valuation assumptions for stock options granted in 2008 under the Incentive Stock Program were as follows: Expected volatility 28.5 % Weighted-average volatility 28.5 % Expected dividend yield 3.5 % Expected term (years) 6.25 - 6.75 Risk-free interest rate 2.58 % - 2.91 %</t>
  </si>
  <si>
    <t>Restricted Stock Award and Stock Option Transactions</t>
  </si>
  <si>
    <t>TCF's restricted stock award and stock option transactions since December 31, 2014 under the Omnibus Incentive Plan and the Incentive Stock Program were as follows: Restricted Stock Awards Stock Options Shares Grant Date Fair Value Range Weighted-average Grant Date Fair Value Shares Weighted- average Remaining Contractual Life in Years Weighted- average Exercise Price Outstanding at December 31, 2014 2,858,494 $ 6.16 - $ 16.02 $ 12.73 1,579,000 2.98 $ 13.91 Granted 786,933 12.86 - 16.28 14.45 — — — Exercised — — - — — (200,000 ) — 12.85 Forfeited/canceled (156,332 ) 6.80 - 15.96 13.20 — — — Vested (216,009 ) 9.65 - 15.96 13.16 — — — Outstanding at December 31, 2015 3,273,086 6.16 - 16.28 13.09 1,379,000 2.17 14.07 Granted 899,000 9.48 - 13.24 12.13 — — — Exercised — — - — — (857,000 ) — 13.04 Forfeited/canceled (230,486 ) 6.16 - 15.96 13.59 (118,000 ) — 15.75 Vested (405,425 ) 9.65 - 15.96 13.10 — — — Outstanding at December 31, 2016 3,536,175 7.73 - 16.28 12.81 404,000 1.06 15.75 Granted 583,388 13.96 - 19.42 16.47 — — — Exercised — — - — — (38,000 ) — 15.75 Forfeited/canceled (577,020 ) 7.73 - 15.87 11.38 — — — Vested (902,880 ) 9.36 - 16.02 13.65 — — — Outstanding at December 31, 2017 2,639,663 7.73 - 19.42 13.65 366,000 0.06 15.75 Exercisable at December 31, 2017 N.A. N.A. 366,000 15.75 N.A. Not Applicable.</t>
  </si>
  <si>
    <t>Employee Benefit Plans (Tables)</t>
  </si>
  <si>
    <t>Schedule of funded statuses of the Pension Plan and the Postretirement Plan</t>
  </si>
  <si>
    <t>The funded statuses of the Pension Plan and the Postretirement Plan were as follows: Pension Plan Postretirement Plan Year Ended December 31, (In thousands) 2017 2016 2017 2016 Change in projected benefit obligation: Benefit obligation, beginning of period $ 33,174 $ 35,953 $ 4,164 $ 4,570 Interest cost on projected benefit obligation 1,138 1,281 133 151 Actuarial (gain) loss 765 (625 ) (248 ) (211 ) Benefits paid (3,688 ) (3,435 ) (332 ) (346 ) Projected benefit obligation, end of period 31,389 33,174 3,717 4,164 Change in fair value of plan assets: Fair value of plan assets, beginning of period 39,377 40,914 — — Actual gain (loss) on plan assets 1,174 1,898 — — Benefits paid (3,688 ) (3,435 ) (332 ) (346 ) TCF contributions — — 332 346 Fair value of plan assets, end of period 36,863 39,377 — — Funded status of plans, end of period $ 5,474 $ 6,203 $ (3,717 ) $ (4,164 ) Amounts recognized in the Consolidated Statements of Financial Condition: Prepaid (accrued) benefit cost, end of period $ 5,474 $ 6,203 $ (3,717 ) $ (4,164 ) Prior service cost included in accumulated other comprehensive income (loss) — — (193 ) (239 ) Total recognized asset (liability) $ 5,474 $ 6,203 $ (3,910 ) $ (4,403 )</t>
  </si>
  <si>
    <t>Schedule of Pension Plan investments measured at fair value on a recurring basis</t>
  </si>
  <si>
    <t>The balances of TCF's Pension Plan investments measured at fair value on a recurring basis were as follows: Pension Plan Year Ended December 31, (In thousands) 2017 2016 Level 1: Fixed income mutual funds $ 26,473 $ 26,121 Money market mutual funds 705 2,430 Cash 63 65 Level 2: Mortgage-backed securities 4,613 5,766 Pension plan investments not classified in fair value hierarchy: Collective investment fund 4,995 4,989 Total Pension Plan assets held in trust $ 36,849 $ 39,371</t>
  </si>
  <si>
    <t>Schedule of changes recognized in accumulated other comprehensive income (loss) attributable to the Postretirement Plan</t>
  </si>
  <si>
    <t>The changes recognized in accumulated other comprehensive income (loss) attributable to the Postretirement Plan were as follows: Postretirement Plan Year Ended December 31, (In thousands) 2017 2016 2015 Accumulated other comprehensive income (loss) before tax, beginning of period $ (239 ) $ (285 ) $ (331 ) Amortization of prior service credit (recognized in net periodic benefit cost) 46 46 46 Accumulated other comprehensive income (loss) before tax, end of period $ (193 ) $ (239 ) $ (285 )</t>
  </si>
  <si>
    <t>Schedule of net periodic benefit cost included in compensation and employee benefits expense for the Pension Plan and Postretirement Plan</t>
  </si>
  <si>
    <t>The net periodic benefit plan (income) cost included in compensation and employee benefits expense for the Pension Plan and the Postretirement Plan were as follows: Pension Plan Year Ended December 31, (In thousands) 2017 2016 2015 Interest cost $ 1,138 $ 1,281 $ 1,216 Return on plan assets (1,174 ) (1,898 ) 447 Recognized actuarial (gain) loss 765 (625 ) (1,436 ) Net periodic benefit plan (income) cost $ 729 $ (1,242 ) $ 227 Postretirement Plan Year Ended December 31, (In thousands) 2017 2016 2015 Interest cost $ 133 $ 151 $ 154 Recognized actuarial (gain) loss (248 ) (211 ) (173 ) Amortization of prior service cost (46 ) (46 ) (46 ) Net periodic benefit plan (income) cost $ (161 ) $ (106 ) $ (65 )</t>
  </si>
  <si>
    <t>Schedule of assumptions used to determine the estimated benefit plan obligation for the Pension Plan and Postretirement Plan</t>
  </si>
  <si>
    <t>The assumptions used to determine the estimated net benefit plan costs for the Pension Plan and Postretirement Plan were as follows: Pension Plan Postretirement Plan Year Ended December 31, Year Ended December 31, 2017 2016 2015 2017 2016 2015 Discount rate 3.60 % 3.75 % 3.25 % 3.40 % 3.50 % 3.25 % Expected long-term rate of return on plan assets 1.50 1.50 1.50 N.A. N.A. N.A. N.A. Not Applicable. The assumptions used to determine the estimated benefit plan obligation for the Pension Plan and Postretirement Plan were as follows: Pension Plan Postretirement Plan Year Ended December 31, Year Ended December 31, 2017 2016 2017 2016 Discount rate 3.30 % 3.60 % 3.15 % 3.40 % Health care cost trend rate assumed for next year N.A. N.A. 5.7 5.8 Final health care cost trend rate N.A. N.A. 4.5 4.5 Year that final health care trend rate is reached N.A. N.A. 2038 2038 N.A. Not Applicable.</t>
  </si>
  <si>
    <t>Schedule of effect of 1% change in assumed health care cost trend rates</t>
  </si>
  <si>
    <t>Assumed health care cost trend rates have an effect on the amounts reported for the Postretirement Plan. A 1.0% change in assumed health care cost trend rates would have the following effect: 1-Percentage-Point (In thousands) Increase Decrease Effect on total service and interest cost components $ 5 $ (5 ) Effect on postretirement benefit obligations 119 (161 )</t>
  </si>
  <si>
    <t>Schedule of expected benefit payments used to determine projected benefit obligation</t>
  </si>
  <si>
    <t>The expected future benefit payments used to determine projected benefit obligations were as follows: (In thousands) Pension Plan Postretirement Plan 2018 $ 3,200 $ 454 2019 3,342 428 2020 2,842 402 2021 2,405 376 2022 2,377 351 2023 - 2027 9,844 1,387</t>
  </si>
  <si>
    <t>Financial Instruments with Off-Balance Sheet Risk (Tables)</t>
  </si>
  <si>
    <t>Summary of financial instruments with off-balance sheet risk</t>
  </si>
  <si>
    <t>Financial instruments with off-balance sheet risk were as follows: At December 31, (In thousands) 2017 2016 Commitments to extend credit: Consumer real estate and other $ 1,484,065 $ 1,425,585 Commercial 1,033,973 898,809 Leasing and equipment finance 126,249 125,648 Total commitments to extend credit 2,644,287 2,450,042 Standby letters of credit and guarantees on industrial revenue bonds 12,992 8,782 Total $ 2,657,279 $ 2,458,824</t>
  </si>
  <si>
    <t>Derivative Instruments (Tables)</t>
  </si>
  <si>
    <t>Summary of derivative instruments</t>
  </si>
  <si>
    <t xml:space="preserve">Derivative instruments were as follows: At December 31, 2017 (In thousands) Notional Amount Gross Amounts Recognized Gross Amounts Offset Net Amount Presented Derivative Assets: Derivatives designated as hedges: Interest rate contracts $ 150,000 $ 405 $ (405 ) $ — Derivatives not designated as hedges: Interest rate contracts 169,377 1,392 (52 ) 1,340 Interest rate lock commitments 17,974 223 — 223 Total derivative assets $ 2,020 $ (457 ) $ 1,563 Derivative Liabilities: Derivatives designated as hedges: Forward foreign exchange contracts $ 77,879 $ 1,744 $ (1,744 ) $ — Derivatives not designated as hedges: Forward foreign exchange contracts 330,928 4,619 (4,282 ) 337 Interest rate contracts 423,006 1,688 (457 ) 1,231 Other contracts 13,804 615 (615 ) — Interest rate lock commitments 41 — — — Total derivative liabilities $ 8,666 $ (7,098 ) $ 1,568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
  </si>
  <si>
    <t>Schedule of pre-tax impact of derivative activity</t>
  </si>
  <si>
    <t>The pre-tax impact of derivative activity within the Consolidated Statements of Income and the Consolidated Statements of Comprehensive Income was as follows: Year Ended December 31, (In thousands) Income Statement Location 2017 2016 2015 Consolidated Statements of Income Fair value hedges: Interest rate contracts Other non-interest income $ (609 ) $ (1,178 ) $ (142 ) Non-derivative hedged items Other non-interest income 808 1,140 209 Not designated as hedges: Forward foreign exchange contracts Other non-interest expense (15,748 ) (13,689 ) 74,292 Interest rate lock commitments Gains on sales of consumer real estate loans, net (73 ) (419 ) 431 Interest rate contracts Other non-interest income (268 ) 71 4 Other contracts Other non-interest expense (311 ) (629 ) — Net gain (loss) recognized $ (16,201 ) $ (14,704 ) $ 74,794 Consolidated Statements of Comprehensive Income Net investment hedges: Forward foreign exchange contracts Other comprehensive income (loss) $ (4,430 ) $ (1,213 ) $ 7,613 Net unrealized gain (loss) $ (4,430 ) $ (1,213 ) $ 7,613</t>
  </si>
  <si>
    <t>Fair Values Disclosures (Tables)</t>
  </si>
  <si>
    <t>Balances of assets and liabilities measured at fair value on a recurring and non-recurring basis</t>
  </si>
  <si>
    <t>The balances of assets and liabilities measured at fair value on a recurring and non-recurring basis were as follows: Fair Value Measurements at December 31, 2017 (In thousands) Level 1 Level 2 Level 3 Total Recurring Fair Value Measurements: Securities available for sale: Mortgage-backed securities: U.S. Government sponsored enterprises and federal agencies $ — $ 894,685 $ — $ 894,685 Other — — 6 6 Obligations of states and political subdivisions — 814,327 — 814,327 Loans held for sale — — 3,356 3,356 Interest-only strips — — 21,386 21,386 Interest rate contracts (1) — 1,797 — 1,797 Interest rate lock commitments (1) — — 223 223 Forward loan sales commitments — — 68 68 Assets held in trust for deferred compensation plans 29,962 — — 29,962 Total assets $ 29,962 $ 1,710,809 $ 25,039 $ 1,765,810 Forward foreign exchange contracts (1) $ — $ 6,363 $ — $ 6,363 Interest rate contracts (1) — 1,688 — 1,688 Other contracts (1) — — 615 615 Forward loan sales commitments — — 5 5 Liabilities held in trust for deferred compensation plans 29,962 — — 29,962 Total liabilities $ 29,962 $ 8,051 $ 620 $ 38,633 Non-recurring Fair Value Measurements: Loans $ — $ — $ 72,287 $ 72,287 Other real estate owned: Consumer — — 13,951 13,951 Commercial — — 85 85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Other contracts (1) — — 619 619 Forward loan sales commitments — — 13 13 Liabilities held in trust for deferred compensation plans 23,363 — — 23,363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Securities Available for Sale Loans Held for Sale Interest-only Strips Interest Rate Lock Commitments Other Contracts Forward Loan Sales Commitments Asset (liability) balance, December 31, 2014 $ 55 $ 3,308 $ 69,789 $ 285 $ (621 ) $ (23 ) Total net gains (losses) included in: Net income — (68 ) 6,960 431 — 288 Sales — (289,751 ) — — — — Originations — 297,079 7,495 — — — Principal paydowns / settlements (21 ) — (39,912 ) — 316 — Asset (liability) balance, December 31, 2015 34 10,568 44,332 716 (305 ) 265 Total net gains (losses) included in: Net income — (48 ) 2,980 (419 ) (629 ) 96 Other comprehensive income (loss) — — 159 — — — Sales — (343,949 ) — — — — Originations — 339,930 22,620 — — — Principal paydowns / settlements (16 ) (3 ) (29,939 ) — 315 — Asset (liability) balance, December 31, 2016 18 6,498 40,152 297 (619 ) 361 Total net gains (losses) included in: Net income — 129 3,939 (74 ) (310 ) (298 ) Other comprehensive income (loss) — — (452 ) — — — Sales — (215,381 ) — — — — Originations — 212,509 3,377 — — — Principal paydowns / settlements (12 ) (399 ) (25,630 ) — 314 — Asset (liability) balance, December 31, 2017 $ 6 $ 3,356 $ 21,386 $ 223 $ (615 ) $ 63</t>
  </si>
  <si>
    <t>Schedule of differences between the aggregate fair value and aggregate unpaid principal balance on loans held for sale</t>
  </si>
  <si>
    <t>The difference between the aggregate fair value and aggregate unpaid principal balance of these loans held for sale was as follows: At December 31, (In thousands) 2017 2016 Fair value carrying amount $ 3,356 $ 6,498 Aggregate unpaid principal amount 3,268 6,563 Fair value carrying amount less aggregate unpaid principal $ 88 $ (65 )</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December 31, 2017 (In thousands) Level 1 Level 2 Level 3 Total Financial instrument assets: Investments $ 82,644 $ — $ 82,644 $ — $ 82,644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he computations of basic and diluted earnings per common share were as follows: Year Ended December 31, (Dollars in thousands, except per-share data) 2017 2016 2015 Basic Earnings Per Common Share: Net income attributable to TCF Financial Corporation $ 268,637 $ 212,124 $ 197,123 Preferred stock dividends 19,904 19,388 19,388 Impact of preferred stock redemption (1) 5,779 — — Net income available to common stockholders 242,954 192,736 177,735 Earnings allocated to participating securities 42 49 45 Earnings allocated to common stock $ 242,912 $ 192,687 $ 177,690 Weighted-average common shares outstanding for basic earnings per common share 168,679,501 167,219,964 165,696,678 Basic earnings per common share $ 1.44 $ 1.15 $ 1.07 Diluted Earnings Per Common Share: Earnings allocated to common stock $ 242,912 $ 192,687 $ 177,690 Weighted-average common shares outstanding used in basic earnings per common share calculation 168,679,501 167,219,964 165,696,678 Net dilutive effect of: Non-participating restricted stock 353,610 505,162 335,193 Stock options 28,625 82,325 210,049 Warrants 27,508 — — Weighted-average common shares outstanding for diluted earnings per common share 169,089,244 167,807,451 166,241,920 Diluted earnings per common share $ 1.44 $ 1.15 $ 1.07 (1) Represents the amount of deferred stock issuance costs originally recorded in preferred stock upon the issuance of the Series A Preferred Stock that were reclassified to retained earnings during 2017 as the Company redeemed all outstanding Series A Preferred Stock.</t>
  </si>
  <si>
    <t>Other Non-Interest Expense (Tables)</t>
  </si>
  <si>
    <t>Other non-interest expense was as follows: Year Ended December 31, (In thousands) 2017 2016 2015 Goodwill impairment $ 73,041 $ — $ — Professional fees 33,070 19,335 19,615 Advertising and marketing 26,927 22,264 22,782 Severance 22,299 5,280 4,942 Loan and lease processing 22,149 26,193 24,641 Outside processing 20,473 15,313 14,332 Card processing and issuance costs 18,325 15,856 16,591 FDIC insurance 16,049 15,912 20,262 Other 113,123 111,267 106,090 Total other non-interest expense $ 345,456 $ 231,420 $ 229,255</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Year Ended December 31, 2017: Net interest income (expense) $ 574,610 $ 359,281 $ (8,653 ) $ 925,238 Provision for credit losses 48,227 20,216 — 68,443 Non-interest income 289,995 157,985 319 448,299 Non-interest expense 743,729 277,431 38,774 1,059,934 Income tax expense (benefit) 49,513 (68,883 ) (14,254 ) (33,624 ) Income (loss) after income tax expense (benefit) 23,136 288,502 (32,854 ) 278,784 Income attributable to non-controlling interest — 10,147 — 10,147 Preferred stock dividends — — 19,904 19,904 Impact of preferred stock redemption — — 5,779 5,779 Net income (loss) available to common stockholders $ 23,136 $ 278,355 $ (58,537 ) $ 242,954 Total assets $ 8,894,798 $ 11,571,587 $ 2,535,774 $ 23,002,159 Revenues from external customers: Interest income $ 456,325 $ 520,801 $ 41,931 $ 1,019,057 Non-interest income 289,995 157,985 319 448,299 Total $ 746,320 $ 678,786 $ 42,250 $ 1,467,356 At or For the Year Ended December 31, 2016: Net interest income (expense) $ 559,851 $ 343,653 $ (55,398 ) $ 848,106 Provision for credit losses 50,819 15,055 — 65,874 Non-interest income 336,991 128,881 28 465,900 Non-interest expense 652,460 247,115 10,312 909,887 Income tax expense (benefit) 69,523 70,805 (23,800 ) 116,528 Income (loss) after income tax expense (benefit) 124,040 139,559 (41,882 ) 221,717 Income attributable to non-controlling interest — 9,593 — 9,593 Preferred stock dividends — — 19,388 19,388 Net income (loss) available to common stockholders $ 124,040 $ 129,966 $ (61,270 ) $ 192,736 Total assets $ 8,885,412 $ 10,391,305 $ 2,164,609 $ 21,441,326 Revenues from external customers: Interest income $ 443,959 $ 452,882 $ 33,889 $ 930,730 Non-interest income 336,991 128,881 28 465,900 Total $ 780,950 $ 581,763 $ 33,917 $ 1,396,630 At or For the Year Ended December 31, 2015: Net interest income (expense) $ 536,714 $ 339,934 $ (56,260 ) $ 820,388 Provision for credit losses 44,328 8,616 — 52,944 Non-interest income 320,399 119,779 1,820 441,998 Non-interest expense 645,939 244,921 3,887 894,747 Income tax expense (benefit) 61,384 70,127 (22,639 ) 108,872 Income (loss) after income tax expense (benefit) 105,462 136,049 (35,688 ) 205,823 Income attributable to non-controlling interest — 8,700 — 8,700 Preferred stock dividends — — 19,388 19,388 Net income (loss) available to common stockholders $ 105,462 $ 127,349 $ (55,076 ) $ 177,735 Total assets $ 9,169,093 $ 9,569,760 $ 1,950,756 $ 20,689,609 Revenues from external customers: Interest income $ 434,674 $ 431,764 $ 25,492 $ 891,930 Non-interest income 320,399 119,779 1,820 441,998 Total $ 755,073 $ 551,543 $ 27,312 $ 1,333,928</t>
  </si>
  <si>
    <t>Parent Company Financial Information (Tables)</t>
  </si>
  <si>
    <t>Condensed Statements of Financial Position</t>
  </si>
  <si>
    <t>Condensed Statements of Financial Condition At December 31, (In thousands) 2017 2016 Assets: Cash and due from banks $ 80,471 $ 69,711 Investment in bank subsidiary 2,563,552 2,338,885 Accounts receivable from bank subsidiary 22,015 19,967 Other assets 5,739 9,476 Total assets $ 2,671,777 $ 2,438,039 Liabilities and Equity: Accrued expenses and other liabilities $ 9,020 $ 10,556 Total liabilities 9,020 10,556 Equity 2,662,757 2,427,483 Total liabilities and equity $ 2,671,777 $ 2,438,039</t>
  </si>
  <si>
    <t>Condensed Statements of Income</t>
  </si>
  <si>
    <t>Condensed Statements of Income Year Ended December 31, (In thousands) 2017 2016 2015 Interest income $ 183 $ 155 $ 306 Non-interest income: Dividends from TCF Bank 65,000 63,000 25,000 Affiliate service fees 15,660 17,657 17,281 Other 13 5 1,733 Total non-interest income 80,673 80,662 44,014 Non-interest expense: Compensation and employee benefits 17,801 17,578 13,905 Occupancy and equipment 275 370 342 Other 1,785 3,545 5,344 Total non-interest expense 19,861 21,493 19,591 Income before income tax benefit and equity in undistributed earnings of bank subsidiary 60,995 59,324 24,729 Income tax benefit 1,575 1,010 435 Income before equity in undistributed earnings of bank subsidiary 62,570 60,334 25,164 Equity in undistributed earnings of bank subsidiary 206,067 151,790 171,959 Net income 268,637 212,124 197,123 Preferred stock dividends 19,904 19,388 19,388 Impact of preferred stock redemption 5,779 — — Net income available to common stockholders $ 242,954 $ 192,736 $ 177,735</t>
  </si>
  <si>
    <t>Condensed Statements of Cash Flows</t>
  </si>
  <si>
    <t>Condensed Statements of Cash Flows Year Ended December 31, (In thousands) 2017 2016 2015 Cash flows from operating activities: Net income $ 268,637 $ 212,124 $ 197,123 Adjustments to reconcile net income to net cash provided by (used in) operating activities: Equity in undistributed earnings of bank subsidiary (206,067 ) (151,790 ) (171,959 ) Depreciation and amortization 9,110 4,734 2,147 Provision (benefit) for deferred income taxes 4,690 (592 ) 1,595 Gains on sales of assets, net — — (50 ) Net change in accounts receivable from bank subsidiary, other assets and accrued expenses and other liabilities (5,902 ) 589 (2,434 ) Net cash provided by (used in) operating activities 70,468 65,065 26,422 Cash flows from investing activities: Purchases of premises and equipment (23 ) (69 ) (65 ) Proceeds from sales of premises and equipment — 22 92 Net cash provided by (used in) investing activities (23 ) (47 ) 27 Cash flows from financing activities: Net proceeds from public offering of Series C preferred stock 169,302 — — Redemption of Series A preferred stock (172,500 ) — — Repurchases of common stock (9,163 ) — — Common shares sold to TCF employee benefit plans 23,254 5,838 24,835 Dividends paid on preferred stock (19,904 ) (19,388 ) (19,388 ) Dividends paid on common stock (50,617 ) (50,182 ) (37,302 ) Stock compensation tax (expense) benefit — (377 ) 558 Exercise of stock options (57 ) (701 ) 2,570 Net cash provided by (used in) financing activities (59,685 ) (64,810 ) (28,727 ) Net change in cash and due from banks 10,760 208 (2,278 ) Cash and due from banks at beginning of period 69,711 69,503 71,781 Cash and due from banks at end of period $ 80,471 $ 69,711 $ 69,503</t>
  </si>
  <si>
    <t>Accumulated Other Comprehensive Income (Loss) (Tables)</t>
  </si>
  <si>
    <t>Summary of components of other comprehensive income and the related tax effects</t>
  </si>
  <si>
    <t>The components of other comprehensive income (loss) and the related tax effects were as follows: (In thousands) Before Tax Tax Effect Net of Tax Year Ended December 31, 2017: Net unrealized gains (losses) on securities available for sale and interest-only strips: Unrealized gains (losses) arising during the period $ 24,244 $ (8,857 ) $ 15,387 Reclassification of net (gains) losses from accumulated other comprehensive income (loss) 208 859 1,067 Net unrealized gains (losses) 24,452 (7,998 ) 16,454 Net unrealized gains (losses) on net investment hedges (4,430 ) 1,684 (2,746 ) Foreign currency translation adjustment (1) 4,921 — 4,921 Recognized postretirement prior service cost: Reclassification of net (gains) losses from accumulated other comprehensive income (loss) (46 ) 17 (29 ) Total other comprehensive income (loss) $ 24,897 $ (6,297 ) $ 18,600 Year Ended December 31, 2016: Net unrealized gains (losses) on securities available for sale and interest-only strips: Unrealized gains (losses) arising during the period $ (32,408 ) $ 12,323 $ (20,085 ) Reclassification of net (gains) losses from accumulated other comprehensive income (loss) 1,913 (722 ) 1,191 Net unrealized gains (losses) (30,495 ) 11,601 (18,894 ) Net unrealized gains (losses) on net investment hedges (1,213 ) 457 (756 ) Foreign currency translation adjustment (1) 1,300 — 1,300 Recognized postretirement prior service cost: Reclassification of net (gains) losses from accumulated other comprehensive income (loss) (46 ) 17 (29 ) Total other comprehensive income (loss) $ (30,454 ) $ 12,075 $ (18,379 ) Year Ended December 31, 2015: Net unrealized gains (losses) on securities available for sale and interest-only strips: Unrealized gains (losses) arising during the period $ (2,523 ) $ 955 $ (1,568 ) Reclassification of net (gains) losses from accumulated other comprehensive income (loss) 1,159 (407 ) 752 Net unrealized gains (losses) (1,364 ) 548 (816 ) Net unrealized gains (losses) on net investment hedges 7,613 (2,900 ) 4,713 Foreign currency translation adjustment (1) (8,304 ) — (8,304 ) Recognized postretirement prior service cost: Reclassification of net (gains) losses from accumulated other comprehensive income (loss) (46 ) 17 (29 ) Total other comprehensive income (loss) $ (2,101 ) $ (2,335 ) $ (4,436 ) (1) Foreign investments are deemed to be permanent in nature and therefore TCF does not provide for taxes on foreign currency translation adjustments.</t>
  </si>
  <si>
    <t>Schedule of accumulated other comprehensive income</t>
  </si>
  <si>
    <t>The components of accumulated other comprehensive income (loss) were as follows: (In thousands) Securities Available for Sale and Interest-only Strips Net Investment Hedges Foreign Currency Translation Adjustment Recognized Postretirement Prior Service Cost Total At or For the Year Ended December 31, 2017: Balance, beginning of period $ (28,601 ) $ 6,493 $ (11,764 ) $ 147 $ (33,725 ) Other comprehensive income (loss) 15,387 (2,746 ) 4,921 — 17,562 Amounts reclassified from accumulated other comprehensive income (loss) 1,067 — — (29 ) 1,038 Net other comprehensive income (loss) 16,454 (2,746 ) 4,921 (29 ) 18,600 Adoption impact of ASU 2018-02 (4,206 ) 789 — 25 (3,392 ) Balance, end of period $ (16,353 ) $ 4,536 $ (6,843 ) $ 143 $ (18,517 ) At or For the Year Ended December 31, 2016: Balance, beginning of period $ (9,707 ) $ 7,249 $ (13,064 ) $ 176 $ (15,346 ) Other comprehensive income (loss) (20,085 ) (756 ) 1,300 — (19,541 ) Amounts reclassified from accumulated other comprehensive income (loss) 1,191 — — (29 ) 1,162 Net other comprehensive income (loss) (18,894 ) (756 ) 1,300 (29 ) (18,379 ) Balance, end of period $ (28,601 ) $ 6,493 $ (11,764 ) $ 147 $ (33,725 ) At or For the Year Ended December 31, 2015: Balance, beginning of period $ (8,891 ) $ 2,536 $ (4,760 ) $ 205 $ (10,910 ) Other comprehensive income (loss) (1,568 ) 4,713 (8,304 ) — (5,159 ) Amounts reclassified from accumulated other comprehensive income (loss) 752 — — (29 ) 723 Net other comprehensive income (loss) (816 ) 4,713 (8,304 ) (29 ) (4,436 ) Balance, end of period $ (9,707 ) $ 7,249 $ (13,064 ) $ 176 $ (15,346 )</t>
  </si>
  <si>
    <t>Basis of Presentation (Details)</t>
  </si>
  <si>
    <t>Dec. 31, 2017USD ($)</t>
  </si>
  <si>
    <t>Dec. 31, 2016USD ($)</t>
  </si>
  <si>
    <t>Dec. 31, 2015USD ($)</t>
  </si>
  <si>
    <t>Product Information</t>
  </si>
  <si>
    <t>Goodwill impairment</t>
  </si>
  <si>
    <t>Other intangible assets impairment charge</t>
  </si>
  <si>
    <t>Restructuring expenses related to severance, other asset impairments and lease terminations</t>
  </si>
  <si>
    <t>Consumer banking services</t>
  </si>
  <si>
    <t>Number of states in which TCF provides services and products</t>
  </si>
  <si>
    <t>Commercial banking services</t>
  </si>
  <si>
    <t>Commercial leasing and equipment financing</t>
  </si>
  <si>
    <t>Commercial inventory financing</t>
  </si>
  <si>
    <t>Summary of Significant Accounting Policies (Details) - USD ($)</t>
  </si>
  <si>
    <t>Interest rate swap | Designated as Hedges</t>
  </si>
  <si>
    <t>Derivative liability, notional amount</t>
  </si>
  <si>
    <t>Derivative, fixed interest rate</t>
  </si>
  <si>
    <t>4.60%</t>
  </si>
  <si>
    <t>Forward foreign exchange contracts | Not Designated as Hedges</t>
  </si>
  <si>
    <t>Maximum remaining maturity of foreign currency derivatives</t>
  </si>
  <si>
    <t>35 days</t>
  </si>
  <si>
    <t>Forward foreign exchange contracts | Net Investment Hedges</t>
  </si>
  <si>
    <t>Interest rate contracts | Designated as Hedges</t>
  </si>
  <si>
    <t>Interest rate contracts | Not Designated as Hedges</t>
  </si>
  <si>
    <t>Interest rate lock commitments | Not Designated as Hedges</t>
  </si>
  <si>
    <t>Minimum</t>
  </si>
  <si>
    <t>Number of days interest and principal are past due for loans and leases to be placed on nonaccrual status</t>
  </si>
  <si>
    <t>90 days</t>
  </si>
  <si>
    <t>Number of days interest and principal for third party consumer first mortgage lien are past due to be placed on nonaccrual status</t>
  </si>
  <si>
    <t>Sustained repayment performance period through which loans and leases are reported as nonaccrual loans and leases</t>
  </si>
  <si>
    <t>6 months</t>
  </si>
  <si>
    <t>Sustained repayment performance period through which income on loans and leases is recognized on cash basis</t>
  </si>
  <si>
    <t>9 months</t>
  </si>
  <si>
    <t>Minimum | Interest rate contracts | Not Designated as Hedges</t>
  </si>
  <si>
    <t>Derivative, term of contract</t>
  </si>
  <si>
    <t>3 years</t>
  </si>
  <si>
    <t>Maximum</t>
  </si>
  <si>
    <t>Number of days past due to be considered to charge off consumer real estate loans</t>
  </si>
  <si>
    <t>150 days</t>
  </si>
  <si>
    <t>Number of days past due to be considered to charge off auto finance loans in full</t>
  </si>
  <si>
    <t>120 days</t>
  </si>
  <si>
    <t>Number of days from date of overdraft to report net losses on uncollectible overdrafts as net charge offs in allowance for loan and lease losses</t>
  </si>
  <si>
    <t>60 days</t>
  </si>
  <si>
    <t>Number of days past due to be considered to charge off uncollectible overdrafts</t>
  </si>
  <si>
    <t>12 months</t>
  </si>
  <si>
    <t>Number of days delinquent through which income on loans and leases is recognized on cash basis</t>
  </si>
  <si>
    <t>Maximum | Interest rate contracts | Not Designated as Hedges</t>
  </si>
  <si>
    <t>10 years</t>
  </si>
  <si>
    <t>Maximum | Interest rate lock commitments</t>
  </si>
  <si>
    <t>Derivative, remaining maturity</t>
  </si>
  <si>
    <t>Summary of Significant Accounting Policies (Details 2) $ in Millions</t>
  </si>
  <si>
    <t>Accumulated Other Comprehensive Income (Loss) | Accounting Standards Update 2018-02</t>
  </si>
  <si>
    <t>Change in Accounting Principle</t>
  </si>
  <si>
    <t>Retained Earnings | Accounting Standards Update 2018-02</t>
  </si>
  <si>
    <t>Retained Earnings | Accounting Standards Update 2016-09</t>
  </si>
  <si>
    <t>Additional Paid-in Capital | Accounting Standards Update 2016-09</t>
  </si>
  <si>
    <t>Cash and Due from Banks (Details) - USD ($) $ in Millions</t>
  </si>
  <si>
    <t>Reserve in cash on hand or at the Federal Reserve as required by Federal Reserve regulations</t>
  </si>
  <si>
    <t>Total restricted cash balance</t>
  </si>
  <si>
    <t>Cash held in interest-bearing accounts</t>
  </si>
  <si>
    <t>Investments (Details) - USD ($)</t>
  </si>
  <si>
    <t>Federal Home Loan Bank stock, at cost</t>
  </si>
  <si>
    <t>Federal Reserve Bank stock, at cost</t>
  </si>
  <si>
    <t>Total investments</t>
  </si>
  <si>
    <t>Impairment charges on investments</t>
  </si>
  <si>
    <t>Yield on investments, no stated maturity (as a percent)</t>
  </si>
  <si>
    <t>2.96%</t>
  </si>
  <si>
    <t>2.59%</t>
  </si>
  <si>
    <t>Securities Available for Sale and Securities Held to Maturity (Details) - USD ($)</t>
  </si>
  <si>
    <t>Securities available for sale:</t>
  </si>
  <si>
    <t>Amortized Cost</t>
  </si>
  <si>
    <t>Gross Unrealized Gains</t>
  </si>
  <si>
    <t>Gross Unrealized Losses</t>
  </si>
  <si>
    <t>Fair Value</t>
  </si>
  <si>
    <t>Securities available for sale sold during the period</t>
  </si>
  <si>
    <t>Proceeds from sales of securities available for sale</t>
  </si>
  <si>
    <t>Impairment charges on available for sale securities</t>
  </si>
  <si>
    <t>Securities held to maturity:</t>
  </si>
  <si>
    <t>Recoveries on previously impaired securities held to maturity</t>
  </si>
  <si>
    <t>Impairment charges on securities held to maturity</t>
  </si>
  <si>
    <t>Mortgage-backed securities:</t>
  </si>
  <si>
    <t>Carrying value of securities available for sale pledged as collateral</t>
  </si>
  <si>
    <t>Mortgage-backed securities, 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are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Securities Available for Sale and Securities Held to Maturity (Details 4) - USD ($) $ in Thousands</t>
  </si>
  <si>
    <t>Interest Income on Securities Available For Sale by Taxable Status</t>
  </si>
  <si>
    <t>Total interest income, securities available for sale</t>
  </si>
  <si>
    <t>Taxable interest income</t>
  </si>
  <si>
    <t>Tax-exempt interest income</t>
  </si>
  <si>
    <t>Loans and Leases (Details) - USD ($) $ in Thousands</t>
  </si>
  <si>
    <t>Loans and Leases Receivable Disclosure</t>
  </si>
  <si>
    <t>Loan and lease adjustments</t>
  </si>
  <si>
    <t>Consumer real estate</t>
  </si>
  <si>
    <t>Commercial | Commercial real estate</t>
  </si>
  <si>
    <t>Commercial | Permanent</t>
  </si>
  <si>
    <t>Commercial | Construction and development</t>
  </si>
  <si>
    <t>Commercial | Commercial business</t>
  </si>
  <si>
    <t>First mortgage lien | Consumer real estate</t>
  </si>
  <si>
    <t>Junior lien | Consumer real estate</t>
  </si>
  <si>
    <t>Loans and Leases (Details 2) - USD ($)</t>
  </si>
  <si>
    <t>Consumer Real Estate</t>
  </si>
  <si>
    <t>Accounts, Notes, Loans and Financing Receivable</t>
  </si>
  <si>
    <t>Consumer real estate non-accrual loans sold</t>
  </si>
  <si>
    <t>Servicing Asset at Fair Value, Amount</t>
  </si>
  <si>
    <t>Servicing Liability at Fair Value, Amount</t>
  </si>
  <si>
    <t>Sales proceeds, net</t>
  </si>
  <si>
    <t>Securitization receivable</t>
  </si>
  <si>
    <t>Interest-only strips, initial value</t>
  </si>
  <si>
    <t>Recorded investment in loans sold, including accrued interest</t>
  </si>
  <si>
    <t>Net gains</t>
  </si>
  <si>
    <t>Auto Finance</t>
  </si>
  <si>
    <t>Auto Finance | Loans</t>
  </si>
  <si>
    <t>Auto Finance | Securitizations</t>
  </si>
  <si>
    <t>Loans and Leases (Details 3) - USD ($)</t>
  </si>
  <si>
    <t>Interest-only strips</t>
  </si>
  <si>
    <t>Contractual liabilities related to sale of loans</t>
  </si>
  <si>
    <t>Impairment related to consumer real estate interest-only strips</t>
  </si>
  <si>
    <t>Impairment related to auto finance interest-only strips</t>
  </si>
  <si>
    <t>Loans and Leases (Details 4) - USD ($) $ in Thousands</t>
  </si>
  <si>
    <t>Direct financing, sales-type leases and operating leases, Future minimum payments receivable, Fiscal year maturity</t>
  </si>
  <si>
    <t>Thereafter</t>
  </si>
  <si>
    <t>Leases</t>
  </si>
  <si>
    <t>Loans</t>
  </si>
  <si>
    <t>Loans and Leases (Details 5) - USD ($) $ in Thousands</t>
  </si>
  <si>
    <t>Sep. 29, 2017</t>
  </si>
  <si>
    <t>Purchased loans and leases at fair value</t>
  </si>
  <si>
    <t>Purchased Credit Impaired Loans (PCI)</t>
  </si>
  <si>
    <t>Unpaid balance of purchased credit impaired loans</t>
  </si>
  <si>
    <t>Accretable Yield</t>
  </si>
  <si>
    <t>Balance, beginning of period</t>
  </si>
  <si>
    <t>Additions due to acquisition of loans</t>
  </si>
  <si>
    <t>Accretion</t>
  </si>
  <si>
    <t>Reclassifications from non-accretable difference</t>
  </si>
  <si>
    <t>Payments received</t>
  </si>
  <si>
    <t>Balance, end of period</t>
  </si>
  <si>
    <t>Carrying Value</t>
  </si>
  <si>
    <t>Additions due to acquisitions of loans</t>
  </si>
  <si>
    <t>Purchased credit impaired loans</t>
  </si>
  <si>
    <t>Contractually required payments receivable of purchased credit impaired loans</t>
  </si>
  <si>
    <t>Expected cash flows of purchased credit impaired loans</t>
  </si>
  <si>
    <t>Non-accretable difference</t>
  </si>
  <si>
    <t>Initial accretable yield of purchased credit impaired loans</t>
  </si>
  <si>
    <t>Allowance for Loan and Lease Losses and Credit Quality Information (Details) - USD ($) $ in Thousands</t>
  </si>
  <si>
    <t>Charge-offs</t>
  </si>
  <si>
    <t>Recoveries</t>
  </si>
  <si>
    <t>Net (charge-offs) recoveries</t>
  </si>
  <si>
    <t>Other1</t>
  </si>
  <si>
    <t>Leasing and Equipment Finance</t>
  </si>
  <si>
    <t>Inventory Finance</t>
  </si>
  <si>
    <t>Allowance for Loan and Lease Losses and Credit Quality Information (Details 2) - USD ($) $ in Thousands</t>
  </si>
  <si>
    <t>Dec. 31, 2014</t>
  </si>
  <si>
    <t>Allowance for loan and lease losses:</t>
  </si>
  <si>
    <t>Collectively evaluated for impairment</t>
  </si>
  <si>
    <t>Individually evaluated for impairment</t>
  </si>
  <si>
    <t>Loans and leases outstanding:</t>
  </si>
  <si>
    <t>Loans acquired with deteriorated credit quality</t>
  </si>
  <si>
    <t>Allowance for Loan and Lease Losses and Credit Quality Information (Details 3) - USD ($) $ in Thousands</t>
  </si>
  <si>
    <t>Accruing and Non-accrual Loans and Leases</t>
  </si>
  <si>
    <t>Current-59 days Delinquent and Accruing</t>
  </si>
  <si>
    <t>60 to 89 Days Delinquent and Accruing</t>
  </si>
  <si>
    <t>90 Days or More Delinquent and Accruing</t>
  </si>
  <si>
    <t>Total accruing</t>
  </si>
  <si>
    <t>Non-accrual</t>
  </si>
  <si>
    <t>Portfolios acquired with deteriorated credit quality</t>
  </si>
  <si>
    <t>Consumer real estate | First mortgage lien</t>
  </si>
  <si>
    <t>Consumer real estate | Junior lien</t>
  </si>
  <si>
    <t>Total loans and leases excluding portfolios acquired with deteriorated credit quality</t>
  </si>
  <si>
    <t>Allowance for Loan and Lease Losses and Credit Quality Information (Details 4) - USD ($) $ in Thousands</t>
  </si>
  <si>
    <t>Contractual interest due on non-accrual loans and leases</t>
  </si>
  <si>
    <t>Interest income recognized on non-accrual loans and leases</t>
  </si>
  <si>
    <t>Unrecognized interest income</t>
  </si>
  <si>
    <t>Allowance for Loan and Lease Losses and Credit Quality Information (Details 5) - Consumer real estate - USD ($) $ in Thousands</t>
  </si>
  <si>
    <t>Consumer Real Estate Loans to Customers in Bankruptcy</t>
  </si>
  <si>
    <t>0-59 days delinquent and accruing</t>
  </si>
  <si>
    <t>Total consumer real estate loans to customers in bankruptcy</t>
  </si>
  <si>
    <t>Allowance for Loan and Lease Losses and Credit Quality Information (Details 6) - USD ($)</t>
  </si>
  <si>
    <t>Loan Modifications for Borrowers with Financial Difficulties</t>
  </si>
  <si>
    <t>Accruing TDR Loans</t>
  </si>
  <si>
    <t>Non-accrual TDR Loans</t>
  </si>
  <si>
    <t>Total TDR Loans</t>
  </si>
  <si>
    <t>Delinquency period of performing loans and leases</t>
  </si>
  <si>
    <t>Allowance on accruing TDR loans</t>
  </si>
  <si>
    <t>Allowance on accruing TDR loans (as a percent)</t>
  </si>
  <si>
    <t>19.40%</t>
  </si>
  <si>
    <t>19.60%</t>
  </si>
  <si>
    <t>Percent of accruing TDR loans more than 60 days delinquent</t>
  </si>
  <si>
    <t>0.50%</t>
  </si>
  <si>
    <t>1.50%</t>
  </si>
  <si>
    <t>Maximum period past due to be considered accruing status for consumer real estate TDR loans</t>
  </si>
  <si>
    <t>Portion of non-accrual TDR balance, loans discharged in Chapter 7 bankruptcy that are not reaffirmed</t>
  </si>
  <si>
    <t>Portion of non-accrual TDR balance, loans discharged in Chapter 7 bankruptcy that are not reaffirmed (as a percent)</t>
  </si>
  <si>
    <t>65.00%</t>
  </si>
  <si>
    <t>65.90%</t>
  </si>
  <si>
    <t>Portion of non-accrual TDR balance, loans discharged in Chapter 7 bankruptcy that are not reaffirmed, current (as a percent)</t>
  </si>
  <si>
    <t>70.00%</t>
  </si>
  <si>
    <t>82.20%</t>
  </si>
  <si>
    <t>Average yield on TDR loans (as a percent)</t>
  </si>
  <si>
    <t>4.20%</t>
  </si>
  <si>
    <t>4.10%</t>
  </si>
  <si>
    <t>Contractual average rate of TDR loans (as a percent)</t>
  </si>
  <si>
    <t>6.70%</t>
  </si>
  <si>
    <t>Unrecognized interest income on accruing TDR loans</t>
  </si>
  <si>
    <t>5.60%</t>
  </si>
  <si>
    <t>0.00%</t>
  </si>
  <si>
    <t>Unfunded commitments to loans classified as TDRs</t>
  </si>
  <si>
    <t>Consumer real estate and commercial</t>
  </si>
  <si>
    <t>Allowance for Loan and Lease Losses and Credit Quality Information (Details 7) - USD ($) $ in Thousands</t>
  </si>
  <si>
    <t>Minimum period for loans to be delinquent to be considered in default</t>
  </si>
  <si>
    <t>Defaulted TDR loan balance modified during the period</t>
  </si>
  <si>
    <t>Allowance for Loan and Lease Losses and Credit Quality Information (Details 8) - USD ($) $ in Thousands</t>
  </si>
  <si>
    <t>Impaired Loans</t>
  </si>
  <si>
    <t>Unpaid Contractual Balance with an Allowance Recorded</t>
  </si>
  <si>
    <t>Unpaid Contractual Balance without an Allowance Recorded</t>
  </si>
  <si>
    <t>Unpaid Contractual Balance</t>
  </si>
  <si>
    <t>Loan Balance with an Allowance Recorded</t>
  </si>
  <si>
    <t>Loan Balance without an Allowance Recorded</t>
  </si>
  <si>
    <t>Total Loan Balance</t>
  </si>
  <si>
    <t>Related Allowance Recorded</t>
  </si>
  <si>
    <t>Average Loan Balance with an Allowance Recorded</t>
  </si>
  <si>
    <t>Average Loan Balance without an Allowance Recorded</t>
  </si>
  <si>
    <t>Total Average Loan Balance</t>
  </si>
  <si>
    <t>Interest Income Recognized with and Allowance Recorded</t>
  </si>
  <si>
    <t>Interest Income Recognized without an Allowance Recorded</t>
  </si>
  <si>
    <t>Total Interest Income Recognized</t>
  </si>
  <si>
    <t>Allowance for Loan and Lease Losses and Credit Quality Information (Details 9) - USD ($) $ in Thousands</t>
  </si>
  <si>
    <t>Other real estate owned</t>
  </si>
  <si>
    <t>Repossessed and returned assets</t>
  </si>
  <si>
    <t>Consumer real estate loans in process of foreclosure</t>
  </si>
  <si>
    <t>Other real estate owned and repossessed and returned assets</t>
  </si>
  <si>
    <t>Amount written down, included in foreclosed real estate and repossessed assets, net expense</t>
  </si>
  <si>
    <t>Premises and Equipment (Details) - USD ($) $ in Thousands</t>
  </si>
  <si>
    <t>Land</t>
  </si>
  <si>
    <t>Office buildings</t>
  </si>
  <si>
    <t>Leasehold improvements</t>
  </si>
  <si>
    <t>Furniture and equipment</t>
  </si>
  <si>
    <t>Less: Accumulated depreciation and amortization</t>
  </si>
  <si>
    <t>Depreciation, Depletion and Amortization</t>
  </si>
  <si>
    <t>Depreciation and amortization expense</t>
  </si>
  <si>
    <t>Operating leases</t>
  </si>
  <si>
    <t>Lease expense</t>
  </si>
  <si>
    <t>Sublease income</t>
  </si>
  <si>
    <t>Future minimum rental payments for operating leases</t>
  </si>
  <si>
    <t>Goodwill and Other Intangibles (Details) - USD ($)</t>
  </si>
  <si>
    <t>Goodwill:</t>
  </si>
  <si>
    <t>Gross Amount</t>
  </si>
  <si>
    <t>Accumulated Impairment Loss</t>
  </si>
  <si>
    <t>Net Amount</t>
  </si>
  <si>
    <t>Impairment of goodwill</t>
  </si>
  <si>
    <t>Impairment of intangible assets (excluding goodwill)</t>
  </si>
  <si>
    <t>Amortizable intangible assets:</t>
  </si>
  <si>
    <t>Accumulated Amortization</t>
  </si>
  <si>
    <t>Impairment</t>
  </si>
  <si>
    <t>Amortization expenses</t>
  </si>
  <si>
    <t>Estimated amortization expense for intangible assets</t>
  </si>
  <si>
    <t>Program agreements</t>
  </si>
  <si>
    <t>Non-compete agreement</t>
  </si>
  <si>
    <t>Customer base intangibles</t>
  </si>
  <si>
    <t>Deposit base intangibles</t>
  </si>
  <si>
    <t>Tradename</t>
  </si>
  <si>
    <t>Consumer banking</t>
  </si>
  <si>
    <t>Wholesale banking</t>
  </si>
  <si>
    <t>Goodwill and Other Intangibles (Details 2) - USD ($) $ in Thousands</t>
  </si>
  <si>
    <t>Dec. 15, 2017</t>
  </si>
  <si>
    <t>Jun. 16, 2017</t>
  </si>
  <si>
    <t>Business Combination, Recognized Identifiable Assets Acquired, Goodwill and Liabilities Assumed, Assets [Abstract]</t>
  </si>
  <si>
    <t>Equipment Financing &amp; Leasing Corporation</t>
  </si>
  <si>
    <t>Business Acquisition</t>
  </si>
  <si>
    <t>Percentage of outstanding shares acquired</t>
  </si>
  <si>
    <t>100.00%</t>
  </si>
  <si>
    <t>Cash paid upon closing</t>
  </si>
  <si>
    <t>Liability recorded</t>
  </si>
  <si>
    <t>Period in which liability incurred is to be paid (years)</t>
  </si>
  <si>
    <t>Liabilities assumed</t>
  </si>
  <si>
    <t>EFLC debt assumed</t>
  </si>
  <si>
    <t>Operating lease equipment</t>
  </si>
  <si>
    <t>Direct financing leases</t>
  </si>
  <si>
    <t>Finite-lived intangibles</t>
  </si>
  <si>
    <t>Other assets, net</t>
  </si>
  <si>
    <t>Equipment Financing &amp; Leasing Corporation | Program agreements</t>
  </si>
  <si>
    <t>Weighted average useful life (Years)</t>
  </si>
  <si>
    <t>15 years</t>
  </si>
  <si>
    <t>Equipment Financing &amp; Leasing Corporation | Non-compete agreement</t>
  </si>
  <si>
    <t>5 years</t>
  </si>
  <si>
    <t>Equipment Financing &amp; Leasing Corporation | Customer base intangibles</t>
  </si>
  <si>
    <t>Equipment Financing &amp; Leasing Corporation | Wholesale banking</t>
  </si>
  <si>
    <t>Rubicon Mortgage Advisors, LLC</t>
  </si>
  <si>
    <t>Rubicon Mortgage Advisors, LLC | Non-compete agreement</t>
  </si>
  <si>
    <t>4 years</t>
  </si>
  <si>
    <t>Investments in Affordable Housing Limited Liability Entities (Details) $ in Thousands</t>
  </si>
  <si>
    <t>Accrued expenses and other liabilities - unfunded commitments</t>
  </si>
  <si>
    <t>Amortization expense recognized with respect to investments in affordable housing limited liability entities</t>
  </si>
  <si>
    <t>Tax credits and other tax benefits</t>
  </si>
  <si>
    <t>Investments in affordable housing limited liability entities considered variable interest entities, number</t>
  </si>
  <si>
    <t>Carrying amount of VIE investments</t>
  </si>
  <si>
    <t>Maximum exposure to loss on the variable interest entity investments</t>
  </si>
  <si>
    <t>Deposits (Details) - USD ($) $ in Thousands</t>
  </si>
  <si>
    <t>Weighted-average Rate</t>
  </si>
  <si>
    <t>Interest bearing</t>
  </si>
  <si>
    <t>0.01%</t>
  </si>
  <si>
    <t>Total checking</t>
  </si>
  <si>
    <t>0.09%</t>
  </si>
  <si>
    <t>0.03%</t>
  </si>
  <si>
    <t>0.47%</t>
  </si>
  <si>
    <t>0.61%</t>
  </si>
  <si>
    <t>1.14%</t>
  </si>
  <si>
    <t>1.06%</t>
  </si>
  <si>
    <t>0.38%</t>
  </si>
  <si>
    <t>0.36%</t>
  </si>
  <si>
    <t>Non-interest bearing</t>
  </si>
  <si>
    <t>% of Total</t>
  </si>
  <si>
    <t>20.00%</t>
  </si>
  <si>
    <t>14.40%</t>
  </si>
  <si>
    <t>14.90%</t>
  </si>
  <si>
    <t>34.40%</t>
  </si>
  <si>
    <t>34.90%</t>
  </si>
  <si>
    <t>28.80%</t>
  </si>
  <si>
    <t>27.40%</t>
  </si>
  <si>
    <t>9.60%</t>
  </si>
  <si>
    <t>14.00%</t>
  </si>
  <si>
    <t>27.20%</t>
  </si>
  <si>
    <t>23.70%</t>
  </si>
  <si>
    <t>Deposits (Details 2) - USD ($) $ in Thousands</t>
  </si>
  <si>
    <t>Annual Maturities for Certificates of Deposit</t>
  </si>
  <si>
    <t>Total certificates of deposit</t>
  </si>
  <si>
    <t>Time Deposits, at or above FDIC insurance limit</t>
  </si>
  <si>
    <t>Short-term Borrowings (Details) - USD ($) $ in Thousands</t>
  </si>
  <si>
    <t>Period end balance for short-term borrowings</t>
  </si>
  <si>
    <t>Interest rate at period end (as a percent)</t>
  </si>
  <si>
    <t>0.94%</t>
  </si>
  <si>
    <t>Average daily balances of short-term borrowings</t>
  </si>
  <si>
    <t>Average daily interest rate (as a percent)</t>
  </si>
  <si>
    <t>1.10%</t>
  </si>
  <si>
    <t>0.73%</t>
  </si>
  <si>
    <t>0.28%</t>
  </si>
  <si>
    <t>Securities sold under repurchase agreements</t>
  </si>
  <si>
    <t>0.10%</t>
  </si>
  <si>
    <t>0.78%</t>
  </si>
  <si>
    <t>0.41%</t>
  </si>
  <si>
    <t>0.06%</t>
  </si>
  <si>
    <t>Maximum month-end balances of short-term borrowings</t>
  </si>
  <si>
    <t>Line of Credit - TCF Commercial Finance Canada, Inc.</t>
  </si>
  <si>
    <t>1.75%</t>
  </si>
  <si>
    <t>1.92%</t>
  </si>
  <si>
    <t>1.96%</t>
  </si>
  <si>
    <t>Federal funds purchased</t>
  </si>
  <si>
    <t>1.30%</t>
  </si>
  <si>
    <t>0.71%</t>
  </si>
  <si>
    <t>0.45%</t>
  </si>
  <si>
    <t>Long-term Borrowings (Details) - USD ($) $ in Thousands</t>
  </si>
  <si>
    <t>Debt instrument</t>
  </si>
  <si>
    <t>Federal Home Loan Bank advances</t>
  </si>
  <si>
    <t>FHLB advances, amount prepayable</t>
  </si>
  <si>
    <t>Federal Home Loan Bank advances | TCF Bank</t>
  </si>
  <si>
    <t>Loans pledged as collateral</t>
  </si>
  <si>
    <t>Federal Home Loan Bank advances | Maturity Year 2018</t>
  </si>
  <si>
    <t>Stated Rate</t>
  </si>
  <si>
    <t>Federal Home Loan Bank advances | Maturity Year 2018 | Minimum</t>
  </si>
  <si>
    <t>0.72%</t>
  </si>
  <si>
    <t>Federal Home Loan Bank advances | Maturity Year 2018 | Maximum</t>
  </si>
  <si>
    <t>0.81%</t>
  </si>
  <si>
    <t>Federal Home Loan Bank advances | Maturity Year 2019</t>
  </si>
  <si>
    <t>Federal Home Loan Bank advances | Maturity Year 2019 | Minimum</t>
  </si>
  <si>
    <t>1.40%</t>
  </si>
  <si>
    <t>Federal Home Loan Bank advances | Maturity Year 2019 | Maximum</t>
  </si>
  <si>
    <t>Federal Home Loan Bank advances | Maturity Year 2020</t>
  </si>
  <si>
    <t>Federal Home Loan Bank advances | Maturity Year 2020 | Minimum</t>
  </si>
  <si>
    <t>1.76%</t>
  </si>
  <si>
    <t>Federal Home Loan Bank advances | Maturity Year 2020 | Maximum</t>
  </si>
  <si>
    <t>1.78%</t>
  </si>
  <si>
    <t>Subordinated bank notes</t>
  </si>
  <si>
    <t>Subordinated bank notes | Maturity Year 2022</t>
  </si>
  <si>
    <t>6.25%</t>
  </si>
  <si>
    <t>Subordinated bank notes | Maturity Year 2025</t>
  </si>
  <si>
    <t>Subordinated bank notes | Maturity Year 2025, Interest Rate Swap</t>
  </si>
  <si>
    <t>Discounted lease rentals</t>
  </si>
  <si>
    <t>Discounted lease rentals | Maturity Year 2017</t>
  </si>
  <si>
    <t>Discounted lease rentals | Maturity Year 2017 | Minimum</t>
  </si>
  <si>
    <t>2.45%</t>
  </si>
  <si>
    <t>Discounted lease rentals | Maturity Year 2017 | Maximum</t>
  </si>
  <si>
    <t>7.88%</t>
  </si>
  <si>
    <t>Discounted lease rentals | Maturity Year 2018</t>
  </si>
  <si>
    <t>Discounted lease rentals | Maturity Year 2018 | Minimum</t>
  </si>
  <si>
    <t>2.55%</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Discounted lease rentals | Maturity Year 2020 | Maximum</t>
  </si>
  <si>
    <t>6.50%</t>
  </si>
  <si>
    <t>6.90%</t>
  </si>
  <si>
    <t>Discounted lease rentals | Maturity Year 2021</t>
  </si>
  <si>
    <t>Discounted lease rentals | Maturity Year 2021 | Minimum</t>
  </si>
  <si>
    <t>2.88%</t>
  </si>
  <si>
    <t>Discounted lease rentals | Maturity Year 2021 | Maximum</t>
  </si>
  <si>
    <t>5.00%</t>
  </si>
  <si>
    <t>4.57%</t>
  </si>
  <si>
    <t>Discounted lease rentals | Maturity Year 2022</t>
  </si>
  <si>
    <t>Discounted lease rentals | Maturity Year 2022 | Minimum</t>
  </si>
  <si>
    <t>3.04%</t>
  </si>
  <si>
    <t>Discounted lease rentals | Maturity Year 2022 | Maximum</t>
  </si>
  <si>
    <t>5.43%</t>
  </si>
  <si>
    <t>Other long-term borrowings | Maturity Year 2017</t>
  </si>
  <si>
    <t>1.36%</t>
  </si>
  <si>
    <t>Income Taxes (Details) - USD ($) $ in Thousands</t>
  </si>
  <si>
    <t>Current</t>
  </si>
  <si>
    <t>Federal</t>
  </si>
  <si>
    <t>State</t>
  </si>
  <si>
    <t>Foreign</t>
  </si>
  <si>
    <t>Total current</t>
  </si>
  <si>
    <t>Deferred</t>
  </si>
  <si>
    <t>Total deferred</t>
  </si>
  <si>
    <t>Federal, Total</t>
  </si>
  <si>
    <t>State, Total</t>
  </si>
  <si>
    <t>Foreign, Total</t>
  </si>
  <si>
    <t>Reconciliation of effective income tax rate from the federal income tax rate</t>
  </si>
  <si>
    <t>Federal income tax rate (as a percent)</t>
  </si>
  <si>
    <t>35.00%</t>
  </si>
  <si>
    <t>Increase (decrease) resulting from:</t>
  </si>
  <si>
    <t>Tax Reform effects, net (as a percent)</t>
  </si>
  <si>
    <t>(53.29%)</t>
  </si>
  <si>
    <t>Nondeductible goodwill impairment effect (as a percent)</t>
  </si>
  <si>
    <t>10.43%</t>
  </si>
  <si>
    <t>State income tax, net of federal income tax (as a percent)</t>
  </si>
  <si>
    <t>3.92%</t>
  </si>
  <si>
    <t>2.87%</t>
  </si>
  <si>
    <t>Tax-exempt income (as a percent)</t>
  </si>
  <si>
    <t>(3.86%)</t>
  </si>
  <si>
    <t>(2.07%)</t>
  </si>
  <si>
    <t>(0.93%)</t>
  </si>
  <si>
    <t>Non-controlling interest tax effect (as a percent)</t>
  </si>
  <si>
    <t>(1.45%)</t>
  </si>
  <si>
    <t>(0.99%)</t>
  </si>
  <si>
    <t>(0.97%)</t>
  </si>
  <si>
    <t>State tax settlements, net of federal tax (as a percent)</t>
  </si>
  <si>
    <t>(1.38%)</t>
  </si>
  <si>
    <t>0.19%</t>
  </si>
  <si>
    <t>(0.12%)</t>
  </si>
  <si>
    <t>Stock Compensation (as a percent)</t>
  </si>
  <si>
    <t>(1.15%)</t>
  </si>
  <si>
    <t>Investments in affordable housing limited liability entities (as a percent)</t>
  </si>
  <si>
    <t>(0.89%)</t>
  </si>
  <si>
    <t>(0.24%)</t>
  </si>
  <si>
    <t>(0.18%)</t>
  </si>
  <si>
    <t>Foreign tax effects (as a percent)</t>
  </si>
  <si>
    <t>(0.67%)</t>
  </si>
  <si>
    <t>(0.50%)</t>
  </si>
  <si>
    <t>(0.53%)</t>
  </si>
  <si>
    <t>Other, net (as a percent)</t>
  </si>
  <si>
    <t>(0.38%)</t>
  </si>
  <si>
    <t>0.02%</t>
  </si>
  <si>
    <t>(0.54%)</t>
  </si>
  <si>
    <t>Effective income tax rate (as a percent)</t>
  </si>
  <si>
    <t>(13.72%)</t>
  </si>
  <si>
    <t>34.45%</t>
  </si>
  <si>
    <t>34.60%</t>
  </si>
  <si>
    <t>Income Taxes (Details 2) - USD ($) $ in Thousands</t>
  </si>
  <si>
    <t>Reconciliation of the change in unrecognized tax benefits</t>
  </si>
  <si>
    <t>Balance at the beginning of the period</t>
  </si>
  <si>
    <t>Increases for tax positions related to the current year</t>
  </si>
  <si>
    <t>Increases for tax positions related to prior years</t>
  </si>
  <si>
    <t>Decreases for tax positions related to prior years</t>
  </si>
  <si>
    <t>Settlements with taxing authorities</t>
  </si>
  <si>
    <t>Decreases related to lapses of applicable statutes of limitation</t>
  </si>
  <si>
    <t>Balance at the end of the period</t>
  </si>
  <si>
    <t>Deferred tax assets:</t>
  </si>
  <si>
    <t>Stock compensation and deferred compensation plans</t>
  </si>
  <si>
    <t>Net operating losses</t>
  </si>
  <si>
    <t>Accrued expense</t>
  </si>
  <si>
    <t>Deferred tax assets</t>
  </si>
  <si>
    <t>Valuation allowance</t>
  </si>
  <si>
    <t>Total deferred tax assets, net of valuation allowance</t>
  </si>
  <si>
    <t>Deferred tax liabilities</t>
  </si>
  <si>
    <t>Lease financing</t>
  </si>
  <si>
    <t>Premises and equipment</t>
  </si>
  <si>
    <t>Loan fees and discounts</t>
  </si>
  <si>
    <t>Prepaid expenses</t>
  </si>
  <si>
    <t>Goodwill and other intangibles</t>
  </si>
  <si>
    <t>Total deferred tax liabilities</t>
  </si>
  <si>
    <t>Net deferred tax liabilities</t>
  </si>
  <si>
    <t>Income Taxes (Details 3) - USD ($) $ in Millions</t>
  </si>
  <si>
    <t>Estimated net tax benefit resulting from the re-measurement of net deferred tax liability</t>
  </si>
  <si>
    <t>Deemed repatriation of undistributed foreign earnings</t>
  </si>
  <si>
    <t>Amount of estimated withholding tax on foreign earnings if they were distributed as dividends</t>
  </si>
  <si>
    <t>Unrecognized tax benefits that would impact effective tax rate</t>
  </si>
  <si>
    <t>Amount of income tax (benefit) expense related to interest and penalties</t>
  </si>
  <si>
    <t>Amount of interest and penalties accrued for</t>
  </si>
  <si>
    <t>Equity (Details) - USD ($) $ / shares in Units, $ in Thousands</t>
  </si>
  <si>
    <t>Oct. 16, 2017</t>
  </si>
  <si>
    <t>Sep. 14, 2017</t>
  </si>
  <si>
    <t>Public offering of preferred shares</t>
  </si>
  <si>
    <t>Preferred stock, value outstanding</t>
  </si>
  <si>
    <t>Cash dividends paid on preferred stock</t>
  </si>
  <si>
    <t>Preferred stock, value issued</t>
  </si>
  <si>
    <t>Amount for which Series A preferred stock was redeemed</t>
  </si>
  <si>
    <t>Deferred stock issuance costs reclassified to retained earnings</t>
  </si>
  <si>
    <t>Series A Preferred Stock</t>
  </si>
  <si>
    <t>Annual rate of dividend (as a percent)</t>
  </si>
  <si>
    <t>7.50%</t>
  </si>
  <si>
    <t>Preferred stock, liquidation preference per share</t>
  </si>
  <si>
    <t>Preferred stock, depositary shares outstanding</t>
  </si>
  <si>
    <t>Preferred stock, liquidation preference per depositary share</t>
  </si>
  <si>
    <t>Series A Preferred stock depositary shares redeemed</t>
  </si>
  <si>
    <t>Series B Preferred Stock</t>
  </si>
  <si>
    <t>Preferred stock, shares outstanding</t>
  </si>
  <si>
    <t>6.45%</t>
  </si>
  <si>
    <t>Series C Preferred Stock</t>
  </si>
  <si>
    <t>5.70%</t>
  </si>
  <si>
    <t>Deferred stock issuance costs of Series C preferred stock</t>
  </si>
  <si>
    <t>Net proceeds of the offering, after deducting stock issuance costs</t>
  </si>
  <si>
    <t>Equity (Details 2) - USD ($)</t>
  </si>
  <si>
    <t>Restricted Retained Earnings</t>
  </si>
  <si>
    <t>Undistributed earnings of TCF's bank subsidiary</t>
  </si>
  <si>
    <t>Amount of provision for federal income taxes related to undistributed earnings of TCF's bank subsidiary</t>
  </si>
  <si>
    <t>Treasury stock, at cost</t>
  </si>
  <si>
    <t>Shares held in trust for deferred compensation plans, at cost</t>
  </si>
  <si>
    <t>Repurchase of common stock (in shares)</t>
  </si>
  <si>
    <t>Average cost of treasury stock repurchased (in dollars per share)</t>
  </si>
  <si>
    <t>Aggregate value of shares remaining in the stock repurchase program authorized by the Board of Directors</t>
  </si>
  <si>
    <t>Equity (Details 3)</t>
  </si>
  <si>
    <t>Dec. 31, 2017$ / sharesshares</t>
  </si>
  <si>
    <t>Joint Venture</t>
  </si>
  <si>
    <t>Ownership interest in Joint Venture, by TCF (as a percent)</t>
  </si>
  <si>
    <t>55.00%</t>
  </si>
  <si>
    <t>Ownership interest in Joint Venture, by Toro Company (as a percent)</t>
  </si>
  <si>
    <t>45.00%</t>
  </si>
  <si>
    <t>Warrants</t>
  </si>
  <si>
    <t>Outstanding warrants to purchase common stock (in shares) | shares</t>
  </si>
  <si>
    <t>Warrants exercise price (in dollars per share) | $ / shares</t>
  </si>
  <si>
    <t>Regulatory Capital Requirements (Details) - USD ($) $ in Thousands</t>
  </si>
  <si>
    <t>Jan. 01, 2019</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Percentage of net retained profits for the current year combined with retained net profits for the preceding two calendar years that can be declared as dividend</t>
  </si>
  <si>
    <t>TCF</t>
  </si>
  <si>
    <t>Regulatory Capital:</t>
  </si>
  <si>
    <t>Common Equity Tier One Capital</t>
  </si>
  <si>
    <t>Tier 1 capital</t>
  </si>
  <si>
    <t>Total capital</t>
  </si>
  <si>
    <t>Common equity Tier 1 capital ratio</t>
  </si>
  <si>
    <t>Actual, Ratio</t>
  </si>
  <si>
    <t>10.79%</t>
  </si>
  <si>
    <t>10.24%</t>
  </si>
  <si>
    <t>Tier 1 risk-based capital ratio</t>
  </si>
  <si>
    <t>12.14%</t>
  </si>
  <si>
    <t>11.68%</t>
  </si>
  <si>
    <t>Total risk-based capital ratio</t>
  </si>
  <si>
    <t>13.90%</t>
  </si>
  <si>
    <t>13.69%</t>
  </si>
  <si>
    <t>Tier 1 leverage ratio</t>
  </si>
  <si>
    <t>11.12%</t>
  </si>
  <si>
    <t>10.73%</t>
  </si>
  <si>
    <t>TCF Bank</t>
  </si>
  <si>
    <t>Capital conservation buffer excluded from minimum capital requirement</t>
  </si>
  <si>
    <t>1.25%</t>
  </si>
  <si>
    <t>0.625%</t>
  </si>
  <si>
    <t>11.59%</t>
  </si>
  <si>
    <t>11.14%</t>
  </si>
  <si>
    <t>Well-Capitalized Capital Requirement, Ratio</t>
  </si>
  <si>
    <t>Minimum Capital Requirement, Ratio</t>
  </si>
  <si>
    <t>4.50%</t>
  </si>
  <si>
    <t>11.23%</t>
  </si>
  <si>
    <t>8.00%</t>
  </si>
  <si>
    <t>13.65%</t>
  </si>
  <si>
    <t>13.42%</t>
  </si>
  <si>
    <t>10.00%</t>
  </si>
  <si>
    <t>10.70%</t>
  </si>
  <si>
    <t>10.32%</t>
  </si>
  <si>
    <t>4.00%</t>
  </si>
  <si>
    <t>Scenario, Forecast | TCF Bank</t>
  </si>
  <si>
    <t>2.50%</t>
  </si>
  <si>
    <t>7.00%</t>
  </si>
  <si>
    <t>8.50%</t>
  </si>
  <si>
    <t>10.50%</t>
  </si>
  <si>
    <t>Stock Compensation (Details) - USD ($)</t>
  </si>
  <si>
    <t>Restricted Stock Awards and Restricted Stock Units</t>
  </si>
  <si>
    <t>Share-based compensation</t>
  </si>
  <si>
    <t>Compensation expense</t>
  </si>
  <si>
    <t>Tax benefit recognized for stock compensation expense</t>
  </si>
  <si>
    <t>Restricted Stock Awards (RSAs)</t>
  </si>
  <si>
    <t>Outstanding number of shares to vest only if certain return on asset goals, and service conditions are achieved (in shares)</t>
  </si>
  <si>
    <t>Unrecognized stock compensation expense</t>
  </si>
  <si>
    <t>Weighted-average amortization</t>
  </si>
  <si>
    <t>1 year 7 months 6 days</t>
  </si>
  <si>
    <t>2 years 1 month 6 days</t>
  </si>
  <si>
    <t>Restricted stock units vested (in shares)</t>
  </si>
  <si>
    <t>Restricted Stock Awards (RSAs) | Minimum</t>
  </si>
  <si>
    <t>Share-based award vesting period</t>
  </si>
  <si>
    <t>1 year</t>
  </si>
  <si>
    <t>Restricted Stock Awards (RSAs) | Maximum</t>
  </si>
  <si>
    <t>Stock Options</t>
  </si>
  <si>
    <t>Granted (in shares)</t>
  </si>
  <si>
    <t>Omnibus Incentive Plan</t>
  </si>
  <si>
    <t>Shares reserved for issuance under the program (in shares)</t>
  </si>
  <si>
    <t>Omnibus Incentive Plan | Restricted Stock Units (RSUs)</t>
  </si>
  <si>
    <t>Restricted stock granted, not yet vested (in shares)</t>
  </si>
  <si>
    <t>Award performance period for RSUs</t>
  </si>
  <si>
    <t>Restricted stock units, maximum multiplier</t>
  </si>
  <si>
    <t>150.00%</t>
  </si>
  <si>
    <t>Remaining performance period for RSUs</t>
  </si>
  <si>
    <t>1 year 8 months 16 days</t>
  </si>
  <si>
    <t>Omnibus Incentive Plan | Restricted Stock Units (RSUs) | Minimum</t>
  </si>
  <si>
    <t>Peer group, asset threshold</t>
  </si>
  <si>
    <t>Omnibus Incentive Plan | Restricted Stock Units (RSUs) | Maximum</t>
  </si>
  <si>
    <t>Omnibus Incentive Plan | Stock Options</t>
  </si>
  <si>
    <t>Incentive Stock Program</t>
  </si>
  <si>
    <t>Stock options expiration period</t>
  </si>
  <si>
    <t>Valuation assumptions for stock option plans</t>
  </si>
  <si>
    <t>Expected volatility</t>
  </si>
  <si>
    <t>28.50%</t>
  </si>
  <si>
    <t>Weighted-average volatility</t>
  </si>
  <si>
    <t>Expected dividend yield</t>
  </si>
  <si>
    <t>3.50%</t>
  </si>
  <si>
    <t>Risk-free interest rate, minimum</t>
  </si>
  <si>
    <t>2.58%</t>
  </si>
  <si>
    <t>Risk-free interest rate, maximum</t>
  </si>
  <si>
    <t>2.91%</t>
  </si>
  <si>
    <t>Incentive Stock Program | Minimum</t>
  </si>
  <si>
    <t>Expected term (years)</t>
  </si>
  <si>
    <t>6 years 3 months</t>
  </si>
  <si>
    <t>Incentive Stock Program | Maximum</t>
  </si>
  <si>
    <t>6 years 9 months</t>
  </si>
  <si>
    <t>Incentive Stock Program | Stock Options</t>
  </si>
  <si>
    <t>Incentive Stock Program | Stock Options | Minimum</t>
  </si>
  <si>
    <t>Incentive Stock Program | Stock Options | Maximum</t>
  </si>
  <si>
    <t>Stock Compensation (Details 2) - $ / shares</t>
  </si>
  <si>
    <t>Restricted stock awards, shares activity</t>
  </si>
  <si>
    <t>Outstanding at the beginning of the period (in shares)</t>
  </si>
  <si>
    <t>Forfeited/cancelled (in shares)</t>
  </si>
  <si>
    <t>Vested (in shares)</t>
  </si>
  <si>
    <t>Outstanding at the end of the period (in shares)</t>
  </si>
  <si>
    <t>Restricted Stock Awards,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Awards,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Stock options, shares activity</t>
  </si>
  <si>
    <t>Exercised (in shares)</t>
  </si>
  <si>
    <t>Forfeited/canceled (in shares)</t>
  </si>
  <si>
    <t>Stock Options, Weighted-Average Remaining Contractual Life</t>
  </si>
  <si>
    <t>Weighted- Average Remaining Contractual Life</t>
  </si>
  <si>
    <t>22 days</t>
  </si>
  <si>
    <t>1 year 22 days</t>
  </si>
  <si>
    <t>2 years 2 months 1 day</t>
  </si>
  <si>
    <t>2 years 11 months 23 days</t>
  </si>
  <si>
    <t>Stock Options, 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Stock Compensation (Details 3) - USD ($) $ in Millions</t>
  </si>
  <si>
    <t>Directors Deferred Compensation Plan</t>
  </si>
  <si>
    <t>Deferred Compensation Arrangement with Individual, Excluding Share-based Payments and Postretirement Benefits</t>
  </si>
  <si>
    <t>Fair value of assets in the plan</t>
  </si>
  <si>
    <t>Directors Deferred Compensation Plan | TCF Common Stock</t>
  </si>
  <si>
    <t>TCF Employee Deferred Stock Compensation Plan | TCF Common Stock</t>
  </si>
  <si>
    <t>Maximum | Director | Directors Deferred Compensation Plan</t>
  </si>
  <si>
    <t>Deferred Compensation Arrangement with Individual Compensation Deferral Percentage</t>
  </si>
  <si>
    <t>Employee Benefit Plans (Details) - The TCF 401K Plan $ in Millions</t>
  </si>
  <si>
    <t>TCF 401K Plan</t>
  </si>
  <si>
    <t>Maximum employee contribution as a percent of covered compensation</t>
  </si>
  <si>
    <t>50.00%</t>
  </si>
  <si>
    <t>Contributions to the 401K plan</t>
  </si>
  <si>
    <t>Matching contributions vesting period</t>
  </si>
  <si>
    <t>Service period range equal to one or more years</t>
  </si>
  <si>
    <t>Employer matching contribution rate per dollar</t>
  </si>
  <si>
    <t>Service period range equal to one or more years | Minimum</t>
  </si>
  <si>
    <t>Requisite years of service</t>
  </si>
  <si>
    <t>Service period range equal to one or more years | Maximum</t>
  </si>
  <si>
    <t>Maximum company contribution as a percent of covered compensation</t>
  </si>
  <si>
    <t>Service period range of one to four years</t>
  </si>
  <si>
    <t>Service period range of one to four years | Minimum</t>
  </si>
  <si>
    <t>Service period range of one to four years | Maximum</t>
  </si>
  <si>
    <t>3.00%</t>
  </si>
  <si>
    <t>Service period range of five to nine years</t>
  </si>
  <si>
    <t>Service period range of five to nine years | Minimum</t>
  </si>
  <si>
    <t>Service period range of five to nine years | Maximum</t>
  </si>
  <si>
    <t>9 years</t>
  </si>
  <si>
    <t>Service period range equal to or more than 10 years</t>
  </si>
  <si>
    <t>Service period range equal to or more than 10 years | Minimum</t>
  </si>
  <si>
    <t>Service period range equal to or more than 10 years | Maximum</t>
  </si>
  <si>
    <t>Employee Benefit Plans (Details 2) - TCF 401K Supplemental Plan - USD ($) $ in Millions</t>
  </si>
  <si>
    <t>TCF 401K Supplemental Plan</t>
  </si>
  <si>
    <t>TCF matching contributions to the plan</t>
  </si>
  <si>
    <t>Employee Benefit Plans (Details 3) - USD ($)</t>
  </si>
  <si>
    <t>Pension Plan</t>
  </si>
  <si>
    <t>Requisite age of employees to be eligible for participation</t>
  </si>
  <si>
    <t>21 years</t>
  </si>
  <si>
    <t>Term of treasury note used to determine rate credited to participants' accounts</t>
  </si>
  <si>
    <t>Basis spread on variable base rate used to calculate interest on participants' accounts balance (as a percent)</t>
  </si>
  <si>
    <t>0.25%</t>
  </si>
  <si>
    <t>Change in projected benefit obligation:</t>
  </si>
  <si>
    <t>Benefit obligation, beginning of period</t>
  </si>
  <si>
    <t>Interest cost on projected benefit obligation</t>
  </si>
  <si>
    <t>Actuarial (gain) loss</t>
  </si>
  <si>
    <t>Benefits paid</t>
  </si>
  <si>
    <t>Projected benefit obligation, end of period</t>
  </si>
  <si>
    <t>Change in fair value of plan assets:</t>
  </si>
  <si>
    <t>Fair value of plan assets, beginning of period</t>
  </si>
  <si>
    <t>Actual gain (loss) on plan assets</t>
  </si>
  <si>
    <t>TCF contributions</t>
  </si>
  <si>
    <t>Fair value of plan assets, end of period</t>
  </si>
  <si>
    <t>Funded status of plans, end of period</t>
  </si>
  <si>
    <t>Amounts recognized in the Consolidated Statements of Financial Condition:</t>
  </si>
  <si>
    <t>Prepaid benefit cost, end of period</t>
  </si>
  <si>
    <t>Prior service cost included in accumulated other comprehensive income (loss)</t>
  </si>
  <si>
    <t>Total recognized asset (liability)</t>
  </si>
  <si>
    <t>Benefit obligation:</t>
  </si>
  <si>
    <t>Accumulated benefit obligation</t>
  </si>
  <si>
    <t>Postretirement Plan</t>
  </si>
  <si>
    <t>Accrued benefit cost, end of period</t>
  </si>
  <si>
    <t>Employee Benefit Plans (Details 4) - USD ($) $ in Thousands</t>
  </si>
  <si>
    <t>Fair value of plan assets</t>
  </si>
  <si>
    <t>Pension Plan | Measurement of fair value on a recurring basis</t>
  </si>
  <si>
    <t>Pension Plan | Measurement of fair value on a recurring basis | Collective investment fund</t>
  </si>
  <si>
    <t>Pension Plan | Measurement of fair value on a recurring basis | Level 1 | Fixed income mutual funds</t>
  </si>
  <si>
    <t>Pension Plan | Measurement of fair value on a recurring basis | Level 1 | Money market mutual funds</t>
  </si>
  <si>
    <t>Pension Plan | Measurement of fair value on a recurring basis | Level 1 | Cash</t>
  </si>
  <si>
    <t>Pension Plan | Measurement of fair value on a recurring basis | Level 2 | Mortgage-backed securities</t>
  </si>
  <si>
    <t>Defined Benefit Plan Changes Recognized in Accumulated Other Comprehensive Loss [Roll Forward]</t>
  </si>
  <si>
    <t>Accumulated other comprehensive income (loss) before tax, beginning of period</t>
  </si>
  <si>
    <t>Amortization of prior service credit (recognized in net periodic benefit cost)</t>
  </si>
  <si>
    <t>Accumulated other comprehensive income (loss) before tax, end of period</t>
  </si>
  <si>
    <t>Employee Benefit Plans (Details 5) - USD ($) $ in Thousands</t>
  </si>
  <si>
    <t>Net periodic benefit cost included in compensation and employee benefits expense</t>
  </si>
  <si>
    <t>Interest cost</t>
  </si>
  <si>
    <t>Return on plan assets</t>
  </si>
  <si>
    <t>Recognized actuarial (gain) loss</t>
  </si>
  <si>
    <t>Net periodic benefit plan (income) cost</t>
  </si>
  <si>
    <t>Amortization of prior service cost</t>
  </si>
  <si>
    <t>Employee Benefit Plans (Details 6) - USD ($)</t>
  </si>
  <si>
    <t>Average estimated duration of Pension and Postretirement Plans</t>
  </si>
  <si>
    <t>6 years 6 months 4 days</t>
  </si>
  <si>
    <t>6 years 10 months 24 days</t>
  </si>
  <si>
    <t>Actual return (loss) on plan assets, net of administrative expenses (as a percent)</t>
  </si>
  <si>
    <t>3.20%</t>
  </si>
  <si>
    <t>4.90%</t>
  </si>
  <si>
    <t>(1.00%)</t>
  </si>
  <si>
    <t>10-year expected average return on the index consistent with the Pension Plan's current investment strategy</t>
  </si>
  <si>
    <t>2.00%</t>
  </si>
  <si>
    <t>Change in net periodic benefit cost as a result of 1% difference in the expected return on plan assets</t>
  </si>
  <si>
    <t>Contributions to plan during the year</t>
  </si>
  <si>
    <t>Pension Plan | Maximum</t>
  </si>
  <si>
    <t>Eligible contributions by employer</t>
  </si>
  <si>
    <t>Prior service credits expected to be recognized as components of net periodic benefit cost</t>
  </si>
  <si>
    <t>Expected contribution</t>
  </si>
  <si>
    <t>Employee Benefit Plans (Details 7) - USD ($) $ in Thousands</t>
  </si>
  <si>
    <t>Assumptions Used in Calculations</t>
  </si>
  <si>
    <t>Discount rate</t>
  </si>
  <si>
    <t>3.60%</t>
  </si>
  <si>
    <t>3.75%</t>
  </si>
  <si>
    <t>3.25%</t>
  </si>
  <si>
    <t>Expected long-term rate of return on plan assets</t>
  </si>
  <si>
    <t>3.30%</t>
  </si>
  <si>
    <t>Expected future benefit payments used to determine projected benefit obligations</t>
  </si>
  <si>
    <t>2023 - 2027</t>
  </si>
  <si>
    <t>3.40%</t>
  </si>
  <si>
    <t>3.15%</t>
  </si>
  <si>
    <t>Health care cost trend rate assumed for next year</t>
  </si>
  <si>
    <t>5.80%</t>
  </si>
  <si>
    <t>Final health care cost trend rate</t>
  </si>
  <si>
    <t>Year that final health care trend rate is reached</t>
  </si>
  <si>
    <t>1% change in assumed health care cost trend rates</t>
  </si>
  <si>
    <t>Effect on total service and interest cost components, increase</t>
  </si>
  <si>
    <t>Effect on total service and interest cost components, decrease</t>
  </si>
  <si>
    <t>Effect on postretirement benefits obligations, increase</t>
  </si>
  <si>
    <t>Effect on postretirement benefits obligations, decrease</t>
  </si>
  <si>
    <t>Financial Instruments with Off-Balance Sheet Risk (Details) - USD ($) $ in Thousands</t>
  </si>
  <si>
    <t>Financial instruments with off-balance sheet risk</t>
  </si>
  <si>
    <t>Commitments to extend credit</t>
  </si>
  <si>
    <t>Financial Instruments with Off-Balance Sheet Risk Amount</t>
  </si>
  <si>
    <t>Standby letters of credit and guarantees on industrial revenue bonds</t>
  </si>
  <si>
    <t>Consumer Real Estate and Other</t>
  </si>
  <si>
    <t>Derivative Instruments (Details) - USD ($) $ in Thousands</t>
  </si>
  <si>
    <t>Derivative assets</t>
  </si>
  <si>
    <t>Gross Amounts Recognized</t>
  </si>
  <si>
    <t>Gross Amounts Offset</t>
  </si>
  <si>
    <t>Net Amount Presented</t>
  </si>
  <si>
    <t>Derivative liabilities</t>
  </si>
  <si>
    <t>Derivatives designated as hedges | Interest rate contracts</t>
  </si>
  <si>
    <t>Notional Amount</t>
  </si>
  <si>
    <t>Derivatives designated as hedges | Forward foreign exchange contracts</t>
  </si>
  <si>
    <t>Derivatives not designated as hedges | Interest rate contracts</t>
  </si>
  <si>
    <t>Derivatives not designated as hedges | Interest rate lock commitments</t>
  </si>
  <si>
    <t>Derivatives not designated as hedges | Forward foreign exchange contracts</t>
  </si>
  <si>
    <t>Derivatives not designated as hedges | Other contracts</t>
  </si>
  <si>
    <t>Derivative Instruments (Details 2) - USD ($)</t>
  </si>
  <si>
    <t>Derivatives instruments, gain (loss)</t>
  </si>
  <si>
    <t>Net gain (loss) recognized</t>
  </si>
  <si>
    <t>Net investment hedges:</t>
  </si>
  <si>
    <t>Net unrealized gain (loss)</t>
  </si>
  <si>
    <t>Interest rate contracts</t>
  </si>
  <si>
    <t>Derivative, Collateral</t>
  </si>
  <si>
    <t>Cash Collateral Posted</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containing credit risk-related features, net liability amount</t>
  </si>
  <si>
    <t>Other contracts</t>
  </si>
  <si>
    <t>Derivatives not designated as hedges | Interest rate contracts | Non-interest income</t>
  </si>
  <si>
    <t>Derivatives not designated as hedges | Forward foreign exchange contracts | Non-interest expense</t>
  </si>
  <si>
    <t>Derivatives not designated as hedges | Interest rate lock commitments | Gains on sales of consumer real estate loans, net</t>
  </si>
  <si>
    <t>Derivatives not designated as hedges | Other contracts | Non-interest expense</t>
  </si>
  <si>
    <t>Fair Value Hedging | Derivatives designated as hedges | Non-interest income</t>
  </si>
  <si>
    <t>Net gain (loss) recognized on non-derivative hedged items</t>
  </si>
  <si>
    <t>Fair Value Hedging | Derivatives designated as hedges | Interest rate contracts | Non-interest income</t>
  </si>
  <si>
    <t>Net Investment Hedges | Derivatives designated as hedges | Forward foreign exchange contracts | Other Comprehensive Income (Loss)</t>
  </si>
  <si>
    <t>Fair Values Disclosures (Details) $ in Millions</t>
  </si>
  <si>
    <t>Fair Value, Assets and Liabilities Measured on Recurring and Nonrecurring Basis</t>
  </si>
  <si>
    <t>Fixed-rate subordinated notes, Face amount</t>
  </si>
  <si>
    <t>Fair Values Disclosures (Details 2) - USD ($)</t>
  </si>
  <si>
    <t>Fair Value, Assets and liabilities measured at fair value on Recurring and Nonrecurring basis</t>
  </si>
  <si>
    <t>Fair Value, Adjustment Disclosure</t>
  </si>
  <si>
    <t>Transfers between fair value levels</t>
  </si>
  <si>
    <t>Measurement of fair value on a recurring basis</t>
  </si>
  <si>
    <t>Assets, Fair value carrying amount</t>
  </si>
  <si>
    <t>Liabilities, Fair value carrying amount</t>
  </si>
  <si>
    <t>Measurement of fair value on a recurring basis | Loans held for sale</t>
  </si>
  <si>
    <t>Measurement of fair value on a recurring basis | Interest only strip</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Mortgage-backed securities, U.S. Government sponsored enterprises and federal agencies</t>
  </si>
  <si>
    <t>Measurement of fair value on a recurring basis | Mortgage-backed securities, Other</t>
  </si>
  <si>
    <t>Measurement of fair value on a recurring basis | Obligations of states and political subdivisions</t>
  </si>
  <si>
    <t>Measurement of fair value on a non-recurring basis</t>
  </si>
  <si>
    <t>Measurement of fair value on a non-recurring basis | Consumer real estate</t>
  </si>
  <si>
    <t>Measurement of fair value on a non-recurring basis | Commercial real estate</t>
  </si>
  <si>
    <t>Level 1 | Measurement of fair value on a recurring basis</t>
  </si>
  <si>
    <t>Level 1 | Measurement of fair value on a recurring basis | Loans held for sale</t>
  </si>
  <si>
    <t>Level 1 | Measurement of fair value on a recurring basis | Interest only strip</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Mortgage-backed securities,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held for sale</t>
  </si>
  <si>
    <t>Level 2 | Measurement of fair value on a recurring basis | Interest only strip</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Mortgage-backed securities,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held for sale</t>
  </si>
  <si>
    <t>Level 3 | Measurement of fair value on a recurring basis | Interest only strip</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Mortgage-backed securities,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3) - Level 3 - Measurement of fair value on a recurring basis - USD ($) $ in Thousands</t>
  </si>
  <si>
    <t>Interest rate lock commitments</t>
  </si>
  <si>
    <t>Fair Value, Net Derivative Asset (Liability) Measured on Recurring Basis, Unobservable Input Reconciliation</t>
  </si>
  <si>
    <t>Beginning balance</t>
  </si>
  <si>
    <t>Total net gains (losses) included in net income</t>
  </si>
  <si>
    <t>Total net gains (losses) included in other comprehensive income (loss)</t>
  </si>
  <si>
    <t>Sales</t>
  </si>
  <si>
    <t>Originations</t>
  </si>
  <si>
    <t>Principal paydowns / settlements</t>
  </si>
  <si>
    <t>Ending balance</t>
  </si>
  <si>
    <t>Other Contract</t>
  </si>
  <si>
    <t>Forward loan sales commitments</t>
  </si>
  <si>
    <t>Fair Value, Assets Measured on Recurring Basis, Unobservable Input Reconciliation, Calculation</t>
  </si>
  <si>
    <t>Loans held for sale</t>
  </si>
  <si>
    <t>Interest-only Strip</t>
  </si>
  <si>
    <t>Fair Values Disclosures (Details 4) - USD ($)</t>
  </si>
  <si>
    <t>Fair Value, Option, Quantitative Disclosures</t>
  </si>
  <si>
    <t>Loans recorded under the fair value option delinquent or non-accrual status</t>
  </si>
  <si>
    <t>Fair value carrying amount</t>
  </si>
  <si>
    <t>Aggregate unpaid principal amount</t>
  </si>
  <si>
    <t>Fair value carrying amount less aggregate unpaid principal</t>
  </si>
  <si>
    <t>Loans held for sale | Gains on sales of consumer loans, net</t>
  </si>
  <si>
    <t>Net gain from initial measurement of the correspondent lending loans held for sale and subsequent changes in fair value for loans outstanding</t>
  </si>
  <si>
    <t>Fair Values Disclosures (Details 5) - USD ($) $ in Thousands</t>
  </si>
  <si>
    <t>Financial instrument assets:</t>
  </si>
  <si>
    <t>Loans:</t>
  </si>
  <si>
    <t>Allowance for loan losses</t>
  </si>
  <si>
    <t>Carrying Amount</t>
  </si>
  <si>
    <t>Commercial real estate</t>
  </si>
  <si>
    <t>Commercial business</t>
  </si>
  <si>
    <t>Equipment finance</t>
  </si>
  <si>
    <t>Total financial instrument assets</t>
  </si>
  <si>
    <t>Financial instrument liabilities:</t>
  </si>
  <si>
    <t>Total financial instrument liabilities</t>
  </si>
  <si>
    <t>Financial instruments with off-balance sheet risk:</t>
  </si>
  <si>
    <t>Standby letters of credit</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arrants (in shares)</t>
  </si>
  <si>
    <t>Weighted-average common shares outstanding for diluted earnings per common share (in shares)</t>
  </si>
  <si>
    <t>Diluted earnings per common share (in dollars per share)</t>
  </si>
  <si>
    <t>Earnings Per Common Share (Details 2) - shares shares in Millions</t>
  </si>
  <si>
    <t>Antidilutive securities excluded from computation of earnings per share (in shares)</t>
  </si>
  <si>
    <t>Other Non-Interest Expense (Details) - USD ($)</t>
  </si>
  <si>
    <t>Professional fees</t>
  </si>
  <si>
    <t>Advertising and marketing</t>
  </si>
  <si>
    <t>Severance</t>
  </si>
  <si>
    <t>Loan and lease processing</t>
  </si>
  <si>
    <t>Outside processing</t>
  </si>
  <si>
    <t>Card processing and issuance costs</t>
  </si>
  <si>
    <t>FDIC insurance</t>
  </si>
  <si>
    <t>Total other non-interest expense</t>
  </si>
  <si>
    <t>Business Segments (Details) - USD ($) $ in Thousands</t>
  </si>
  <si>
    <t>Segment Reporting Information</t>
  </si>
  <si>
    <t>Net interest income (expense)</t>
  </si>
  <si>
    <t>Non-interest income</t>
  </si>
  <si>
    <t>Non-interest expense</t>
  </si>
  <si>
    <t>Revenues from external customers:</t>
  </si>
  <si>
    <t>Interest income</t>
  </si>
  <si>
    <t>Operating segments | Consumer banking</t>
  </si>
  <si>
    <t>Operating segments | Wholesale banking</t>
  </si>
  <si>
    <t>Operating segments | Enterprise services</t>
  </si>
  <si>
    <t>Parent Company Financial Information (Details) - USD ($) $ in Thousands</t>
  </si>
  <si>
    <t>Liabilities and Equity:</t>
  </si>
  <si>
    <t>Investment in bank subsidiary</t>
  </si>
  <si>
    <t>Accounts receivable from bank subsidiary</t>
  </si>
  <si>
    <t>Parent Company Financial Information (Details 2) - USD ($) $ in Thousands</t>
  </si>
  <si>
    <t>Income tax benefit</t>
  </si>
  <si>
    <t>Dividends from TCF Bank</t>
  </si>
  <si>
    <t>Affiliate service fees</t>
  </si>
  <si>
    <t>Total non-interest Income</t>
  </si>
  <si>
    <t>Income before equity in undistributed earnings of bank subsidiary</t>
  </si>
  <si>
    <t>Equity in undistributed earnings of bank subsidiary</t>
  </si>
  <si>
    <t>Parent Company Financial Information (Details 3) - USD ($) $ in Thousands</t>
  </si>
  <si>
    <t>Net change in accounts receivable from bank subsidiary, other assets and accrued expenses and other liabilities</t>
  </si>
  <si>
    <t>Net Cash Provided by (Used in) Operating Activities</t>
  </si>
  <si>
    <t>Proceeds from sales of premises and equipment</t>
  </si>
  <si>
    <t>Net Cash Provided by (Used in) Investing Activities</t>
  </si>
  <si>
    <t>Net Cash Provided by (Used in) Financing Activities</t>
  </si>
  <si>
    <t>Accumulated Other Comprehensive Income (Loss) (Details) - USD ($) $ in Thousands</t>
  </si>
  <si>
    <t>Total other comprehensive income (loss), before tax</t>
  </si>
  <si>
    <t>Total other comprehensive income (loss), tax effect</t>
  </si>
  <si>
    <t>Unrealized gains (losses) arising during the period, net of tax</t>
  </si>
  <si>
    <t>Reclassification of net (gains) losses from accumulated other comprehensive income (loss), net of tax</t>
  </si>
  <si>
    <t>Available for sale securities transferred to held to maturity securities value</t>
  </si>
  <si>
    <t>Unrealized holding gain (loss) transfers from available for sale to held to maturity retained in accumulated other comprehensive income</t>
  </si>
  <si>
    <t>Unrealized gains (losses) arising during the period, before tax</t>
  </si>
  <si>
    <t>Reclassification of net (gains) losses from accumulated other comprehensive income (loss), before tax</t>
  </si>
  <si>
    <t>Unrealized gains (losses) arising during the period, tax effect</t>
  </si>
  <si>
    <t>Reclassification of net (gains) losses from accumulated other comprehensive income (loss), tax effect</t>
  </si>
  <si>
    <t>Accumulated Other Comprehensive Income (Loss) (Details 2) - USD ($) $ in Thousands</t>
  </si>
  <si>
    <t>Changes in accumulated other comprehensive income by component</t>
  </si>
  <si>
    <t>Other comprehensive income (loss)</t>
  </si>
  <si>
    <t>Amounts reclassified from accumulated other comprehensive income (loss)</t>
  </si>
  <si>
    <t>Net other comprehensive income (loss)</t>
  </si>
  <si>
    <t>Accounting Standards Update 2018-02</t>
  </si>
  <si>
    <t>Adoption impact of ASU 2018-02</t>
  </si>
  <si>
    <t>Securities Available for Sale and Interest-only Strips</t>
  </si>
  <si>
    <t>Securities Available for Sale and Interest-only Strips | Accounting Standards Update 2018-02</t>
  </si>
  <si>
    <t>Net Investment Hedges</t>
  </si>
  <si>
    <t>Net Investment Hedges | Accounting Standards Update 2018-02</t>
  </si>
  <si>
    <t>Foreign Currency Translation Adjustment</t>
  </si>
  <si>
    <t>Foreign Currency Translation Adjustment | Accounting Standards Update 2018-02</t>
  </si>
  <si>
    <t>Recognized Postretirement Prior Service Cost</t>
  </si>
  <si>
    <t>Recognized Postretirement Prior Service Cost | Accounting Standards Update 2018-0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0962451</v>
      </c>
    </row>
    <row r="14" spans="1:4">
      <c r="A14" s="4" t="s">
        <v>23</v>
      </c>
      <c r="B14" s="4" t="s">
        <v>24</v>
      </c>
    </row>
    <row r="15" spans="1:4">
      <c r="A15" s="4" t="s">
        <v>25</v>
      </c>
      <c r="B15" s="4" t="s">
        <v>26</v>
      </c>
    </row>
    <row r="16" spans="1:4">
      <c r="A16" s="4" t="s">
        <v>27</v>
      </c>
      <c r="B16" s="4" t="s">
        <v>24</v>
      </c>
    </row>
    <row r="17" spans="1:4">
      <c r="A17" s="4" t="s">
        <v>28</v>
      </c>
      <c r="D17" s="6" t="n">
        <v>2502765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0</v>
      </c>
    </row>
    <row r="3" spans="1:3">
      <c r="A3" s="4" t="s">
        <v>1172</v>
      </c>
    </row>
    <row r="4" spans="1:3">
      <c r="A4" s="3" t="s">
        <v>1173</v>
      </c>
    </row>
    <row r="5" spans="1:3">
      <c r="A5" s="4" t="s">
        <v>1174</v>
      </c>
      <c r="B5" s="8" t="n">
        <v>15.7</v>
      </c>
      <c r="C5" s="6" t="n">
        <v>14</v>
      </c>
    </row>
    <row r="6" spans="1:3">
      <c r="A6" s="4" t="s">
        <v>1175</v>
      </c>
    </row>
    <row r="7" spans="1:3">
      <c r="A7" s="3" t="s">
        <v>1173</v>
      </c>
    </row>
    <row r="8" spans="1:3">
      <c r="A8" s="4" t="s">
        <v>1174</v>
      </c>
      <c r="B8" s="5" t="n">
        <v>12</v>
      </c>
      <c r="C8" s="9" t="n">
        <v>10.5</v>
      </c>
    </row>
    <row r="9" spans="1:3">
      <c r="A9" s="4" t="s">
        <v>1176</v>
      </c>
    </row>
    <row r="10" spans="1:3">
      <c r="A10" s="3" t="s">
        <v>1173</v>
      </c>
    </row>
    <row r="11" spans="1:3">
      <c r="A11" s="4" t="s">
        <v>1174</v>
      </c>
      <c r="B11" s="8" t="n">
        <v>9.6</v>
      </c>
      <c r="C11" s="8" t="n">
        <v>35.6</v>
      </c>
    </row>
    <row r="12" spans="1:3">
      <c r="A12" s="4" t="s">
        <v>1177</v>
      </c>
    </row>
    <row r="13" spans="1:3">
      <c r="A13" s="3" t="s">
        <v>1173</v>
      </c>
    </row>
    <row r="14" spans="1:3">
      <c r="A14" s="4" t="s">
        <v>1178</v>
      </c>
      <c r="B14" s="4" t="s">
        <v>7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179</v>
      </c>
      <c r="B1" s="2" t="s">
        <v>1</v>
      </c>
    </row>
    <row r="2" spans="1:4">
      <c r="B2" s="2" t="s">
        <v>482</v>
      </c>
      <c r="C2" s="2" t="s">
        <v>483</v>
      </c>
      <c r="D2" s="2" t="s">
        <v>484</v>
      </c>
    </row>
    <row r="3" spans="1:4">
      <c r="A3" s="3" t="s">
        <v>1180</v>
      </c>
    </row>
    <row r="4" spans="1:4">
      <c r="A4" s="4" t="s">
        <v>1181</v>
      </c>
      <c r="B4" s="4" t="s">
        <v>1182</v>
      </c>
      <c r="C4" s="4" t="s">
        <v>1182</v>
      </c>
    </row>
    <row r="5" spans="1:4">
      <c r="A5" s="4" t="s">
        <v>1174</v>
      </c>
      <c r="B5" s="8" t="n">
        <v>346.8</v>
      </c>
    </row>
    <row r="6" spans="1:4">
      <c r="A6" s="4" t="s">
        <v>1183</v>
      </c>
      <c r="B6" s="9" t="n">
        <v>12.3</v>
      </c>
      <c r="C6" s="8" t="n">
        <v>12.6</v>
      </c>
      <c r="D6" s="8" t="n">
        <v>10.6</v>
      </c>
    </row>
    <row r="7" spans="1:4">
      <c r="A7" s="4" t="s">
        <v>506</v>
      </c>
    </row>
    <row r="8" spans="1:4">
      <c r="A8" s="3" t="s">
        <v>1180</v>
      </c>
    </row>
    <row r="9" spans="1:4">
      <c r="A9" s="4" t="s">
        <v>1184</v>
      </c>
      <c r="D9" s="4" t="s">
        <v>784</v>
      </c>
    </row>
    <row r="10" spans="1:4">
      <c r="A10" s="4" t="s">
        <v>139</v>
      </c>
    </row>
    <row r="11" spans="1:4">
      <c r="A11" s="3" t="s">
        <v>1180</v>
      </c>
    </row>
    <row r="12" spans="1:4">
      <c r="A12" s="4" t="s">
        <v>1174</v>
      </c>
      <c r="B12" s="8" t="n">
        <v>164.9</v>
      </c>
    </row>
    <row r="13" spans="1:4">
      <c r="A13" s="4" t="s">
        <v>1185</v>
      </c>
    </row>
    <row r="14" spans="1:4">
      <c r="A14" s="3" t="s">
        <v>1180</v>
      </c>
    </row>
    <row r="15" spans="1:4">
      <c r="A15" s="4" t="s">
        <v>1186</v>
      </c>
      <c r="B15" s="5" t="n">
        <v>1</v>
      </c>
      <c r="C15" s="5" t="n">
        <v>1</v>
      </c>
    </row>
    <row r="16" spans="1:4">
      <c r="A16" s="4" t="s">
        <v>1187</v>
      </c>
    </row>
    <row r="17" spans="1:4">
      <c r="A17" s="3" t="s">
        <v>1180</v>
      </c>
    </row>
    <row r="18" spans="1:4">
      <c r="A18" s="4" t="s">
        <v>1188</v>
      </c>
      <c r="B18" s="4" t="s">
        <v>1097</v>
      </c>
      <c r="C18" s="4" t="s">
        <v>1097</v>
      </c>
    </row>
    <row r="19" spans="1:4">
      <c r="A19" s="4" t="s">
        <v>1189</v>
      </c>
    </row>
    <row r="20" spans="1:4">
      <c r="A20" s="3" t="s">
        <v>1180</v>
      </c>
    </row>
    <row r="21" spans="1:4">
      <c r="A21" s="4" t="s">
        <v>1190</v>
      </c>
      <c r="B21" s="4" t="s">
        <v>902</v>
      </c>
      <c r="C21" s="4" t="s">
        <v>902</v>
      </c>
    </row>
    <row r="22" spans="1:4">
      <c r="A22" s="4" t="s">
        <v>1191</v>
      </c>
    </row>
    <row r="23" spans="1:4">
      <c r="A23" s="3" t="s">
        <v>1180</v>
      </c>
    </row>
    <row r="24" spans="1:4">
      <c r="A24" s="4" t="s">
        <v>1186</v>
      </c>
      <c r="D24" s="9" t="n">
        <v>0.5</v>
      </c>
    </row>
    <row r="25" spans="1:4">
      <c r="A25" s="4" t="s">
        <v>1192</v>
      </c>
    </row>
    <row r="26" spans="1:4">
      <c r="A26" s="3" t="s">
        <v>1180</v>
      </c>
    </row>
    <row r="27" spans="1:4">
      <c r="A27" s="4" t="s">
        <v>1188</v>
      </c>
      <c r="D27" s="4" t="s">
        <v>1097</v>
      </c>
    </row>
    <row r="28" spans="1:4">
      <c r="A28" s="4" t="s">
        <v>1193</v>
      </c>
    </row>
    <row r="29" spans="1:4">
      <c r="A29" s="3" t="s">
        <v>1180</v>
      </c>
    </row>
    <row r="30" spans="1:4">
      <c r="A30" s="4" t="s">
        <v>1188</v>
      </c>
      <c r="D30" s="4" t="s">
        <v>789</v>
      </c>
    </row>
    <row r="31" spans="1:4">
      <c r="A31" s="4" t="s">
        <v>1190</v>
      </c>
      <c r="D31" s="4" t="s">
        <v>1194</v>
      </c>
    </row>
    <row r="32" spans="1:4">
      <c r="A32" s="4" t="s">
        <v>1195</v>
      </c>
    </row>
    <row r="33" spans="1:4">
      <c r="A33" s="3" t="s">
        <v>1180</v>
      </c>
    </row>
    <row r="34" spans="1:4">
      <c r="A34" s="4" t="s">
        <v>1186</v>
      </c>
      <c r="D34" s="11" t="n">
        <v>0.75</v>
      </c>
    </row>
    <row r="35" spans="1:4">
      <c r="A35" s="4" t="s">
        <v>1196</v>
      </c>
    </row>
    <row r="36" spans="1:4">
      <c r="A36" s="3" t="s">
        <v>1180</v>
      </c>
    </row>
    <row r="37" spans="1:4">
      <c r="A37" s="4" t="s">
        <v>1188</v>
      </c>
      <c r="D37" s="4" t="s">
        <v>784</v>
      </c>
    </row>
    <row r="38" spans="1:4">
      <c r="A38" s="4" t="s">
        <v>1197</v>
      </c>
    </row>
    <row r="39" spans="1:4">
      <c r="A39" s="3" t="s">
        <v>1180</v>
      </c>
    </row>
    <row r="40" spans="1:4">
      <c r="A40" s="4" t="s">
        <v>1188</v>
      </c>
      <c r="D40" s="4" t="s">
        <v>1198</v>
      </c>
    </row>
    <row r="41" spans="1:4">
      <c r="A41" s="4" t="s">
        <v>1190</v>
      </c>
      <c r="D41" s="4" t="s">
        <v>1069</v>
      </c>
    </row>
    <row r="42" spans="1:4">
      <c r="A42" s="4" t="s">
        <v>1199</v>
      </c>
    </row>
    <row r="43" spans="1:4">
      <c r="A43" s="3" t="s">
        <v>1180</v>
      </c>
    </row>
    <row r="44" spans="1:4">
      <c r="A44" s="4" t="s">
        <v>1186</v>
      </c>
      <c r="D44" s="5" t="n">
        <v>1</v>
      </c>
    </row>
    <row r="45" spans="1:4">
      <c r="A45" s="4" t="s">
        <v>1200</v>
      </c>
    </row>
    <row r="46" spans="1:4">
      <c r="A46" s="3" t="s">
        <v>1180</v>
      </c>
    </row>
    <row r="47" spans="1:4">
      <c r="A47" s="4" t="s">
        <v>1188</v>
      </c>
      <c r="D47" s="4" t="s">
        <v>528</v>
      </c>
    </row>
    <row r="48" spans="1:4">
      <c r="A48" s="4" t="s">
        <v>1201</v>
      </c>
    </row>
    <row r="49" spans="1:4">
      <c r="A49" s="3" t="s">
        <v>1180</v>
      </c>
    </row>
    <row r="50" spans="1:4">
      <c r="A50" s="4" t="s">
        <v>1190</v>
      </c>
      <c r="D50" s="4" t="s">
        <v>8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0</v>
      </c>
      <c r="D2" s="2" t="s">
        <v>85</v>
      </c>
    </row>
    <row r="3" spans="1:4">
      <c r="A3" s="3" t="s">
        <v>1203</v>
      </c>
    </row>
    <row r="4" spans="1:4">
      <c r="A4" s="4" t="s">
        <v>1181</v>
      </c>
      <c r="B4" s="4" t="s">
        <v>1182</v>
      </c>
    </row>
    <row r="5" spans="1:4">
      <c r="A5" s="4" t="s">
        <v>1204</v>
      </c>
      <c r="B5" s="8" t="n">
        <v>1.2</v>
      </c>
      <c r="C5" s="8" t="n">
        <v>1.7</v>
      </c>
      <c r="D5" s="6" t="n">
        <v>1</v>
      </c>
    </row>
    <row r="6" spans="1:4">
      <c r="A6" s="4" t="s">
        <v>1174</v>
      </c>
      <c r="B6" s="9" t="n">
        <v>52.7</v>
      </c>
      <c r="C6" s="9" t="n">
        <v>48.2</v>
      </c>
    </row>
    <row r="7" spans="1:4">
      <c r="A7" s="4" t="s">
        <v>139</v>
      </c>
    </row>
    <row r="8" spans="1:4">
      <c r="A8" s="3" t="s">
        <v>1203</v>
      </c>
    </row>
    <row r="9" spans="1:4">
      <c r="A9" s="4" t="s">
        <v>1174</v>
      </c>
      <c r="B9" s="6" t="n">
        <v>26</v>
      </c>
      <c r="C9" s="8" t="n">
        <v>2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85</v>
      </c>
    </row>
    <row r="3" spans="1:4">
      <c r="A3" s="4" t="s">
        <v>1206</v>
      </c>
    </row>
    <row r="4" spans="1:4">
      <c r="A4" s="3" t="s">
        <v>268</v>
      </c>
    </row>
    <row r="5" spans="1:4">
      <c r="A5" s="4" t="s">
        <v>1207</v>
      </c>
      <c r="B5" s="4" t="s">
        <v>1208</v>
      </c>
    </row>
    <row r="6" spans="1:4">
      <c r="A6" s="4" t="s">
        <v>1209</v>
      </c>
      <c r="B6" s="4" t="s">
        <v>784</v>
      </c>
    </row>
    <row r="7" spans="1:4">
      <c r="A7" s="4" t="s">
        <v>1210</v>
      </c>
      <c r="B7" s="4" t="s">
        <v>1211</v>
      </c>
    </row>
    <row r="8" spans="1:4">
      <c r="A8" s="3" t="s">
        <v>1212</v>
      </c>
    </row>
    <row r="9" spans="1:4">
      <c r="A9" s="4" t="s">
        <v>1213</v>
      </c>
      <c r="B9" s="6" t="n">
        <v>33174000</v>
      </c>
      <c r="C9" s="6" t="n">
        <v>35953000</v>
      </c>
    </row>
    <row r="10" spans="1:4">
      <c r="A10" s="4" t="s">
        <v>1214</v>
      </c>
      <c r="B10" s="5" t="n">
        <v>1138000</v>
      </c>
      <c r="C10" s="5" t="n">
        <v>1281000</v>
      </c>
      <c r="D10" s="6" t="n">
        <v>1216000</v>
      </c>
    </row>
    <row r="11" spans="1:4">
      <c r="A11" s="4" t="s">
        <v>1215</v>
      </c>
      <c r="B11" s="5" t="n">
        <v>765000</v>
      </c>
      <c r="C11" s="5" t="n">
        <v>-625000</v>
      </c>
    </row>
    <row r="12" spans="1:4">
      <c r="A12" s="4" t="s">
        <v>1216</v>
      </c>
      <c r="B12" s="5" t="n">
        <v>-3688000</v>
      </c>
      <c r="C12" s="5" t="n">
        <v>-3435000</v>
      </c>
    </row>
    <row r="13" spans="1:4">
      <c r="A13" s="4" t="s">
        <v>1217</v>
      </c>
      <c r="B13" s="5" t="n">
        <v>31389000</v>
      </c>
      <c r="C13" s="5" t="n">
        <v>33174000</v>
      </c>
      <c r="D13" s="5" t="n">
        <v>35953000</v>
      </c>
    </row>
    <row r="14" spans="1:4">
      <c r="A14" s="3" t="s">
        <v>1218</v>
      </c>
    </row>
    <row r="15" spans="1:4">
      <c r="A15" s="4" t="s">
        <v>1219</v>
      </c>
      <c r="B15" s="5" t="n">
        <v>39377000</v>
      </c>
      <c r="C15" s="5" t="n">
        <v>40914000</v>
      </c>
    </row>
    <row r="16" spans="1:4">
      <c r="A16" s="4" t="s">
        <v>1220</v>
      </c>
      <c r="B16" s="5" t="n">
        <v>1174000</v>
      </c>
      <c r="C16" s="5" t="n">
        <v>1898000</v>
      </c>
    </row>
    <row r="17" spans="1:4">
      <c r="A17" s="4" t="s">
        <v>1216</v>
      </c>
      <c r="B17" s="5" t="n">
        <v>-3688000</v>
      </c>
      <c r="C17" s="5" t="n">
        <v>-3435000</v>
      </c>
    </row>
    <row r="18" spans="1:4">
      <c r="A18" s="4" t="s">
        <v>1221</v>
      </c>
      <c r="B18" s="5" t="n">
        <v>0</v>
      </c>
      <c r="C18" s="5" t="n">
        <v>0</v>
      </c>
      <c r="D18" s="5" t="n">
        <v>0</v>
      </c>
    </row>
    <row r="19" spans="1:4">
      <c r="A19" s="4" t="s">
        <v>1222</v>
      </c>
      <c r="B19" s="5" t="n">
        <v>36863000</v>
      </c>
      <c r="C19" s="5" t="n">
        <v>39377000</v>
      </c>
      <c r="D19" s="5" t="n">
        <v>40914000</v>
      </c>
    </row>
    <row r="20" spans="1:4">
      <c r="A20" s="4" t="s">
        <v>1223</v>
      </c>
      <c r="B20" s="5" t="n">
        <v>5474000</v>
      </c>
      <c r="C20" s="5" t="n">
        <v>6203000</v>
      </c>
    </row>
    <row r="21" spans="1:4">
      <c r="A21" s="3" t="s">
        <v>1224</v>
      </c>
    </row>
    <row r="22" spans="1:4">
      <c r="A22" s="4" t="s">
        <v>1225</v>
      </c>
      <c r="B22" s="5" t="n">
        <v>5474000</v>
      </c>
      <c r="C22" s="5" t="n">
        <v>6203000</v>
      </c>
    </row>
    <row r="23" spans="1:4">
      <c r="A23" s="4" t="s">
        <v>1226</v>
      </c>
      <c r="B23" s="5" t="n">
        <v>0</v>
      </c>
      <c r="C23" s="5" t="n">
        <v>0</v>
      </c>
    </row>
    <row r="24" spans="1:4">
      <c r="A24" s="4" t="s">
        <v>1227</v>
      </c>
      <c r="B24" s="5" t="n">
        <v>5474000</v>
      </c>
      <c r="C24" s="5" t="n">
        <v>6203000</v>
      </c>
    </row>
    <row r="25" spans="1:4">
      <c r="A25" s="3" t="s">
        <v>1228</v>
      </c>
    </row>
    <row r="26" spans="1:4">
      <c r="A26" s="4" t="s">
        <v>1229</v>
      </c>
      <c r="B26" s="5" t="n">
        <v>31400000</v>
      </c>
      <c r="C26" s="5" t="n">
        <v>33200000</v>
      </c>
    </row>
    <row r="27" spans="1:4">
      <c r="A27" s="4" t="s">
        <v>1230</v>
      </c>
    </row>
    <row r="28" spans="1:4">
      <c r="A28" s="3" t="s">
        <v>1212</v>
      </c>
    </row>
    <row r="29" spans="1:4">
      <c r="A29" s="4" t="s">
        <v>1213</v>
      </c>
      <c r="B29" s="5" t="n">
        <v>4164000</v>
      </c>
      <c r="C29" s="5" t="n">
        <v>4570000</v>
      </c>
    </row>
    <row r="30" spans="1:4">
      <c r="A30" s="4" t="s">
        <v>1214</v>
      </c>
      <c r="B30" s="5" t="n">
        <v>133000</v>
      </c>
      <c r="C30" s="5" t="n">
        <v>151000</v>
      </c>
      <c r="D30" s="5" t="n">
        <v>154000</v>
      </c>
    </row>
    <row r="31" spans="1:4">
      <c r="A31" s="4" t="s">
        <v>1215</v>
      </c>
      <c r="B31" s="5" t="n">
        <v>-248000</v>
      </c>
      <c r="C31" s="5" t="n">
        <v>-211000</v>
      </c>
    </row>
    <row r="32" spans="1:4">
      <c r="A32" s="4" t="s">
        <v>1216</v>
      </c>
      <c r="B32" s="5" t="n">
        <v>-332000</v>
      </c>
      <c r="C32" s="5" t="n">
        <v>-346000</v>
      </c>
    </row>
    <row r="33" spans="1:4">
      <c r="A33" s="4" t="s">
        <v>1217</v>
      </c>
      <c r="B33" s="5" t="n">
        <v>3717000</v>
      </c>
      <c r="C33" s="5" t="n">
        <v>4164000</v>
      </c>
      <c r="D33" s="5" t="n">
        <v>4570000</v>
      </c>
    </row>
    <row r="34" spans="1:4">
      <c r="A34" s="3" t="s">
        <v>1218</v>
      </c>
    </row>
    <row r="35" spans="1:4">
      <c r="A35" s="4" t="s">
        <v>1219</v>
      </c>
      <c r="B35" s="5" t="n">
        <v>0</v>
      </c>
      <c r="C35" s="5" t="n">
        <v>0</v>
      </c>
    </row>
    <row r="36" spans="1:4">
      <c r="A36" s="4" t="s">
        <v>1220</v>
      </c>
      <c r="B36" s="5" t="n">
        <v>0</v>
      </c>
      <c r="C36" s="5" t="n">
        <v>0</v>
      </c>
    </row>
    <row r="37" spans="1:4">
      <c r="A37" s="4" t="s">
        <v>1216</v>
      </c>
      <c r="B37" s="5" t="n">
        <v>-332000</v>
      </c>
      <c r="C37" s="5" t="n">
        <v>-346000</v>
      </c>
    </row>
    <row r="38" spans="1:4">
      <c r="A38" s="4" t="s">
        <v>1221</v>
      </c>
      <c r="B38" s="5" t="n">
        <v>332000</v>
      </c>
      <c r="C38" s="5" t="n">
        <v>346000</v>
      </c>
      <c r="D38" s="5" t="n">
        <v>400000</v>
      </c>
    </row>
    <row r="39" spans="1:4">
      <c r="A39" s="4" t="s">
        <v>1222</v>
      </c>
      <c r="B39" s="5" t="n">
        <v>0</v>
      </c>
      <c r="C39" s="5" t="n">
        <v>0</v>
      </c>
      <c r="D39" s="6" t="n">
        <v>0</v>
      </c>
    </row>
    <row r="40" spans="1:4">
      <c r="A40" s="4" t="s">
        <v>1223</v>
      </c>
      <c r="B40" s="5" t="n">
        <v>-3717000</v>
      </c>
      <c r="C40" s="5" t="n">
        <v>-4164000</v>
      </c>
    </row>
    <row r="41" spans="1:4">
      <c r="A41" s="3" t="s">
        <v>1224</v>
      </c>
    </row>
    <row r="42" spans="1:4">
      <c r="A42" s="4" t="s">
        <v>1231</v>
      </c>
      <c r="B42" s="5" t="n">
        <v>-3717000</v>
      </c>
      <c r="C42" s="5" t="n">
        <v>-4164000</v>
      </c>
    </row>
    <row r="43" spans="1:4">
      <c r="A43" s="4" t="s">
        <v>1226</v>
      </c>
      <c r="B43" s="5" t="n">
        <v>193000</v>
      </c>
      <c r="C43" s="5" t="n">
        <v>239000</v>
      </c>
    </row>
    <row r="44" spans="1:4">
      <c r="A44" s="4" t="s">
        <v>1227</v>
      </c>
      <c r="B44" s="6" t="n">
        <v>-3910000</v>
      </c>
      <c r="C44" s="6" t="n">
        <v>-4403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0</v>
      </c>
      <c r="D2" s="2" t="s">
        <v>85</v>
      </c>
    </row>
    <row r="3" spans="1:4">
      <c r="A3" s="4" t="s">
        <v>1206</v>
      </c>
    </row>
    <row r="4" spans="1:4">
      <c r="A4" s="3" t="s">
        <v>268</v>
      </c>
    </row>
    <row r="5" spans="1:4">
      <c r="A5" s="4" t="s">
        <v>1233</v>
      </c>
      <c r="B5" s="6" t="n">
        <v>36863</v>
      </c>
      <c r="C5" s="6" t="n">
        <v>39377</v>
      </c>
      <c r="D5" s="6" t="n">
        <v>40914</v>
      </c>
    </row>
    <row r="6" spans="1:4">
      <c r="A6" s="4" t="s">
        <v>1234</v>
      </c>
    </row>
    <row r="7" spans="1:4">
      <c r="A7" s="3" t="s">
        <v>268</v>
      </c>
    </row>
    <row r="8" spans="1:4">
      <c r="A8" s="4" t="s">
        <v>1233</v>
      </c>
      <c r="B8" s="5" t="n">
        <v>36849</v>
      </c>
      <c r="C8" s="5" t="n">
        <v>39371</v>
      </c>
    </row>
    <row r="9" spans="1:4">
      <c r="A9" s="4" t="s">
        <v>1235</v>
      </c>
    </row>
    <row r="10" spans="1:4">
      <c r="A10" s="3" t="s">
        <v>268</v>
      </c>
    </row>
    <row r="11" spans="1:4">
      <c r="A11" s="4" t="s">
        <v>1233</v>
      </c>
      <c r="B11" s="5" t="n">
        <v>4995</v>
      </c>
      <c r="C11" s="5" t="n">
        <v>4989</v>
      </c>
    </row>
    <row r="12" spans="1:4">
      <c r="A12" s="4" t="s">
        <v>1236</v>
      </c>
    </row>
    <row r="13" spans="1:4">
      <c r="A13" s="3" t="s">
        <v>268</v>
      </c>
    </row>
    <row r="14" spans="1:4">
      <c r="A14" s="4" t="s">
        <v>1233</v>
      </c>
      <c r="B14" s="5" t="n">
        <v>26473</v>
      </c>
      <c r="C14" s="5" t="n">
        <v>26121</v>
      </c>
    </row>
    <row r="15" spans="1:4">
      <c r="A15" s="4" t="s">
        <v>1237</v>
      </c>
    </row>
    <row r="16" spans="1:4">
      <c r="A16" s="3" t="s">
        <v>268</v>
      </c>
    </row>
    <row r="17" spans="1:4">
      <c r="A17" s="4" t="s">
        <v>1233</v>
      </c>
      <c r="B17" s="5" t="n">
        <v>705</v>
      </c>
      <c r="C17" s="5" t="n">
        <v>2430</v>
      </c>
    </row>
    <row r="18" spans="1:4">
      <c r="A18" s="4" t="s">
        <v>1238</v>
      </c>
    </row>
    <row r="19" spans="1:4">
      <c r="A19" s="3" t="s">
        <v>268</v>
      </c>
    </row>
    <row r="20" spans="1:4">
      <c r="A20" s="4" t="s">
        <v>1233</v>
      </c>
      <c r="B20" s="5" t="n">
        <v>63</v>
      </c>
      <c r="C20" s="5" t="n">
        <v>65</v>
      </c>
    </row>
    <row r="21" spans="1:4">
      <c r="A21" s="4" t="s">
        <v>1239</v>
      </c>
    </row>
    <row r="22" spans="1:4">
      <c r="A22" s="3" t="s">
        <v>268</v>
      </c>
    </row>
    <row r="23" spans="1:4">
      <c r="A23" s="4" t="s">
        <v>1233</v>
      </c>
      <c r="B23" s="5" t="n">
        <v>4613</v>
      </c>
      <c r="C23" s="5" t="n">
        <v>5766</v>
      </c>
    </row>
    <row r="24" spans="1:4">
      <c r="A24" s="4" t="s">
        <v>1230</v>
      </c>
    </row>
    <row r="25" spans="1:4">
      <c r="A25" s="3" t="s">
        <v>268</v>
      </c>
    </row>
    <row r="26" spans="1:4">
      <c r="A26" s="4" t="s">
        <v>1233</v>
      </c>
      <c r="B26" s="5" t="n">
        <v>0</v>
      </c>
      <c r="C26" s="5" t="n">
        <v>0</v>
      </c>
      <c r="D26" s="5" t="n">
        <v>0</v>
      </c>
    </row>
    <row r="27" spans="1:4">
      <c r="A27" s="3" t="s">
        <v>1240</v>
      </c>
    </row>
    <row r="28" spans="1:4">
      <c r="A28" s="4" t="s">
        <v>1241</v>
      </c>
      <c r="B28" s="5" t="n">
        <v>-239</v>
      </c>
      <c r="C28" s="5" t="n">
        <v>-285</v>
      </c>
      <c r="D28" s="5" t="n">
        <v>-331</v>
      </c>
    </row>
    <row r="29" spans="1:4">
      <c r="A29" s="4" t="s">
        <v>1242</v>
      </c>
      <c r="B29" s="5" t="n">
        <v>46</v>
      </c>
      <c r="C29" s="5" t="n">
        <v>46</v>
      </c>
      <c r="D29" s="5" t="n">
        <v>46</v>
      </c>
    </row>
    <row r="30" spans="1:4">
      <c r="A30" s="4" t="s">
        <v>1243</v>
      </c>
      <c r="B30" s="6" t="n">
        <v>-193</v>
      </c>
      <c r="C30" s="6" t="n">
        <v>-239</v>
      </c>
      <c r="D30" s="6" t="n">
        <v>-2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0</v>
      </c>
      <c r="D2" s="2" t="s">
        <v>85</v>
      </c>
    </row>
    <row r="3" spans="1:4">
      <c r="A3" s="4" t="s">
        <v>1206</v>
      </c>
    </row>
    <row r="4" spans="1:4">
      <c r="A4" s="3" t="s">
        <v>1245</v>
      </c>
    </row>
    <row r="5" spans="1:4">
      <c r="A5" s="4" t="s">
        <v>1246</v>
      </c>
      <c r="B5" s="6" t="n">
        <v>1138</v>
      </c>
      <c r="C5" s="6" t="n">
        <v>1281</v>
      </c>
      <c r="D5" s="6" t="n">
        <v>1216</v>
      </c>
    </row>
    <row r="6" spans="1:4">
      <c r="A6" s="4" t="s">
        <v>1247</v>
      </c>
      <c r="B6" s="5" t="n">
        <v>-1174</v>
      </c>
      <c r="C6" s="5" t="n">
        <v>-1898</v>
      </c>
      <c r="D6" s="5" t="n">
        <v>447</v>
      </c>
    </row>
    <row r="7" spans="1:4">
      <c r="A7" s="4" t="s">
        <v>1248</v>
      </c>
      <c r="B7" s="5" t="n">
        <v>765</v>
      </c>
      <c r="C7" s="5" t="n">
        <v>-625</v>
      </c>
      <c r="D7" s="5" t="n">
        <v>-1436</v>
      </c>
    </row>
    <row r="8" spans="1:4">
      <c r="A8" s="4" t="s">
        <v>1249</v>
      </c>
      <c r="B8" s="5" t="n">
        <v>729</v>
      </c>
      <c r="C8" s="5" t="n">
        <v>-1242</v>
      </c>
      <c r="D8" s="5" t="n">
        <v>227</v>
      </c>
    </row>
    <row r="9" spans="1:4">
      <c r="A9" s="4" t="s">
        <v>1230</v>
      </c>
    </row>
    <row r="10" spans="1:4">
      <c r="A10" s="3" t="s">
        <v>1245</v>
      </c>
    </row>
    <row r="11" spans="1:4">
      <c r="A11" s="4" t="s">
        <v>1246</v>
      </c>
      <c r="B11" s="5" t="n">
        <v>133</v>
      </c>
      <c r="C11" s="5" t="n">
        <v>151</v>
      </c>
      <c r="D11" s="5" t="n">
        <v>154</v>
      </c>
    </row>
    <row r="12" spans="1:4">
      <c r="A12" s="4" t="s">
        <v>1248</v>
      </c>
      <c r="B12" s="5" t="n">
        <v>-248</v>
      </c>
      <c r="C12" s="5" t="n">
        <v>-211</v>
      </c>
      <c r="D12" s="5" t="n">
        <v>-173</v>
      </c>
    </row>
    <row r="13" spans="1:4">
      <c r="A13" s="4" t="s">
        <v>1250</v>
      </c>
      <c r="B13" s="5" t="n">
        <v>-46</v>
      </c>
      <c r="C13" s="5" t="n">
        <v>-46</v>
      </c>
      <c r="D13" s="5" t="n">
        <v>-46</v>
      </c>
    </row>
    <row r="14" spans="1:4">
      <c r="A14" s="4" t="s">
        <v>1249</v>
      </c>
      <c r="B14" s="6" t="n">
        <v>-161</v>
      </c>
      <c r="C14" s="6" t="n">
        <v>-106</v>
      </c>
      <c r="D14" s="6" t="n">
        <v>-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51</v>
      </c>
      <c r="B1" s="2" t="s">
        <v>1</v>
      </c>
    </row>
    <row r="2" spans="1:4">
      <c r="B2" s="2" t="s">
        <v>2</v>
      </c>
      <c r="C2" s="2" t="s">
        <v>30</v>
      </c>
      <c r="D2" s="2" t="s">
        <v>85</v>
      </c>
    </row>
    <row r="3" spans="1:4">
      <c r="A3" s="4" t="s">
        <v>506</v>
      </c>
    </row>
    <row r="4" spans="1:4">
      <c r="A4" s="3" t="s">
        <v>268</v>
      </c>
    </row>
    <row r="5" spans="1:4">
      <c r="A5" s="4" t="s">
        <v>1252</v>
      </c>
      <c r="B5" s="4" t="s">
        <v>1253</v>
      </c>
    </row>
    <row r="6" spans="1:4">
      <c r="A6" s="4" t="s">
        <v>517</v>
      </c>
    </row>
    <row r="7" spans="1:4">
      <c r="A7" s="3" t="s">
        <v>268</v>
      </c>
    </row>
    <row r="8" spans="1:4">
      <c r="A8" s="4" t="s">
        <v>1252</v>
      </c>
      <c r="B8" s="4" t="s">
        <v>1254</v>
      </c>
    </row>
    <row r="9" spans="1:4">
      <c r="A9" s="4" t="s">
        <v>1206</v>
      </c>
    </row>
    <row r="10" spans="1:4">
      <c r="A10" s="3" t="s">
        <v>268</v>
      </c>
    </row>
    <row r="11" spans="1:4">
      <c r="A11" s="4" t="s">
        <v>1255</v>
      </c>
      <c r="B11" s="4" t="s">
        <v>1256</v>
      </c>
      <c r="C11" s="4" t="s">
        <v>1257</v>
      </c>
      <c r="D11" s="4" t="s">
        <v>1258</v>
      </c>
    </row>
    <row r="12" spans="1:4">
      <c r="A12" s="4" t="s">
        <v>1259</v>
      </c>
      <c r="B12" s="4" t="s">
        <v>1260</v>
      </c>
    </row>
    <row r="13" spans="1:4">
      <c r="A13" s="4" t="s">
        <v>1261</v>
      </c>
      <c r="B13" s="6" t="n">
        <v>400000</v>
      </c>
    </row>
    <row r="14" spans="1:4">
      <c r="A14" s="4" t="s">
        <v>1262</v>
      </c>
      <c r="B14" s="5" t="n">
        <v>0</v>
      </c>
      <c r="C14" s="6" t="n">
        <v>0</v>
      </c>
      <c r="D14" s="6" t="n">
        <v>0</v>
      </c>
    </row>
    <row r="15" spans="1:4">
      <c r="A15" s="4" t="s">
        <v>1263</v>
      </c>
    </row>
    <row r="16" spans="1:4">
      <c r="A16" s="3" t="s">
        <v>268</v>
      </c>
    </row>
    <row r="17" spans="1:4">
      <c r="A17" s="4" t="s">
        <v>1264</v>
      </c>
      <c r="B17" s="5" t="n">
        <v>11000000</v>
      </c>
    </row>
    <row r="18" spans="1:4">
      <c r="A18" s="4" t="s">
        <v>1230</v>
      </c>
    </row>
    <row r="19" spans="1:4">
      <c r="A19" s="3" t="s">
        <v>268</v>
      </c>
    </row>
    <row r="20" spans="1:4">
      <c r="A20" s="4" t="s">
        <v>1265</v>
      </c>
      <c r="B20" s="5" t="n">
        <v>46000</v>
      </c>
    </row>
    <row r="21" spans="1:4">
      <c r="A21" s="4" t="s">
        <v>1262</v>
      </c>
      <c r="B21" s="5" t="n">
        <v>332000</v>
      </c>
      <c r="C21" s="6" t="n">
        <v>346000</v>
      </c>
      <c r="D21" s="6" t="n">
        <v>400000</v>
      </c>
    </row>
    <row r="22" spans="1:4">
      <c r="A22" s="4" t="s">
        <v>1266</v>
      </c>
      <c r="B22" s="6" t="n">
        <v>5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85</v>
      </c>
    </row>
    <row r="3" spans="1:4">
      <c r="A3" s="4" t="s">
        <v>1206</v>
      </c>
    </row>
    <row r="4" spans="1:4">
      <c r="A4" s="3" t="s">
        <v>1268</v>
      </c>
    </row>
    <row r="5" spans="1:4">
      <c r="A5" s="4" t="s">
        <v>1269</v>
      </c>
      <c r="B5" s="4" t="s">
        <v>1270</v>
      </c>
      <c r="C5" s="4" t="s">
        <v>1271</v>
      </c>
      <c r="D5" s="4" t="s">
        <v>1272</v>
      </c>
    </row>
    <row r="6" spans="1:4">
      <c r="A6" s="4" t="s">
        <v>1273</v>
      </c>
      <c r="B6" s="4" t="s">
        <v>689</v>
      </c>
      <c r="C6" s="4" t="s">
        <v>689</v>
      </c>
      <c r="D6" s="4" t="s">
        <v>689</v>
      </c>
    </row>
    <row r="7" spans="1:4">
      <c r="A7" s="4" t="s">
        <v>1269</v>
      </c>
      <c r="B7" s="4" t="s">
        <v>1274</v>
      </c>
      <c r="C7" s="4" t="s">
        <v>1270</v>
      </c>
    </row>
    <row r="8" spans="1:4">
      <c r="A8" s="3" t="s">
        <v>1275</v>
      </c>
    </row>
    <row r="9" spans="1:4">
      <c r="A9" s="5" t="n">
        <v>2018</v>
      </c>
      <c r="B9" s="6" t="n">
        <v>3200</v>
      </c>
    </row>
    <row r="10" spans="1:4">
      <c r="A10" s="5" t="n">
        <v>2019</v>
      </c>
      <c r="B10" s="5" t="n">
        <v>3342</v>
      </c>
    </row>
    <row r="11" spans="1:4">
      <c r="A11" s="5" t="n">
        <v>2020</v>
      </c>
      <c r="B11" s="5" t="n">
        <v>2842</v>
      </c>
    </row>
    <row r="12" spans="1:4">
      <c r="A12" s="5" t="n">
        <v>2021</v>
      </c>
      <c r="B12" s="5" t="n">
        <v>2405</v>
      </c>
    </row>
    <row r="13" spans="1:4">
      <c r="A13" s="5" t="n">
        <v>2022</v>
      </c>
      <c r="B13" s="5" t="n">
        <v>2377</v>
      </c>
    </row>
    <row r="14" spans="1:4">
      <c r="A14" s="4" t="s">
        <v>1276</v>
      </c>
      <c r="B14" s="6" t="n">
        <v>9844</v>
      </c>
    </row>
    <row r="15" spans="1:4">
      <c r="A15" s="4" t="s">
        <v>1230</v>
      </c>
    </row>
    <row r="16" spans="1:4">
      <c r="A16" s="3" t="s">
        <v>1268</v>
      </c>
    </row>
    <row r="17" spans="1:4">
      <c r="A17" s="4" t="s">
        <v>1269</v>
      </c>
      <c r="B17" s="4" t="s">
        <v>1277</v>
      </c>
      <c r="C17" s="4" t="s">
        <v>1121</v>
      </c>
      <c r="D17" s="4" t="s">
        <v>1272</v>
      </c>
    </row>
    <row r="18" spans="1:4">
      <c r="A18" s="4" t="s">
        <v>1269</v>
      </c>
      <c r="B18" s="4" t="s">
        <v>1278</v>
      </c>
      <c r="C18" s="4" t="s">
        <v>1277</v>
      </c>
    </row>
    <row r="19" spans="1:4">
      <c r="A19" s="4" t="s">
        <v>1279</v>
      </c>
      <c r="B19" s="4" t="s">
        <v>1014</v>
      </c>
      <c r="C19" s="4" t="s">
        <v>1280</v>
      </c>
    </row>
    <row r="20" spans="1:4">
      <c r="A20" s="4" t="s">
        <v>1281</v>
      </c>
      <c r="B20" s="4" t="s">
        <v>1069</v>
      </c>
      <c r="C20" s="4" t="s">
        <v>1069</v>
      </c>
    </row>
    <row r="21" spans="1:4">
      <c r="A21" s="4" t="s">
        <v>1282</v>
      </c>
      <c r="B21" s="5" t="n">
        <v>2038</v>
      </c>
      <c r="C21" s="5" t="n">
        <v>2038</v>
      </c>
    </row>
    <row r="22" spans="1:4">
      <c r="A22" s="3" t="s">
        <v>1283</v>
      </c>
    </row>
    <row r="23" spans="1:4">
      <c r="A23" s="4" t="s">
        <v>1284</v>
      </c>
      <c r="B23" s="6" t="n">
        <v>5</v>
      </c>
    </row>
    <row r="24" spans="1:4">
      <c r="A24" s="4" t="s">
        <v>1285</v>
      </c>
      <c r="B24" s="5" t="n">
        <v>-5</v>
      </c>
    </row>
    <row r="25" spans="1:4">
      <c r="A25" s="4" t="s">
        <v>1286</v>
      </c>
      <c r="B25" s="5" t="n">
        <v>119</v>
      </c>
    </row>
    <row r="26" spans="1:4">
      <c r="A26" s="4" t="s">
        <v>1287</v>
      </c>
      <c r="B26" s="5" t="n">
        <v>-161</v>
      </c>
    </row>
    <row r="27" spans="1:4">
      <c r="A27" s="3" t="s">
        <v>1275</v>
      </c>
    </row>
    <row r="28" spans="1:4">
      <c r="A28" s="5" t="n">
        <v>2018</v>
      </c>
      <c r="B28" s="5" t="n">
        <v>454</v>
      </c>
    </row>
    <row r="29" spans="1:4">
      <c r="A29" s="5" t="n">
        <v>2019</v>
      </c>
      <c r="B29" s="5" t="n">
        <v>428</v>
      </c>
    </row>
    <row r="30" spans="1:4">
      <c r="A30" s="5" t="n">
        <v>2020</v>
      </c>
      <c r="B30" s="5" t="n">
        <v>402</v>
      </c>
    </row>
    <row r="31" spans="1:4">
      <c r="A31" s="5" t="n">
        <v>2021</v>
      </c>
      <c r="B31" s="5" t="n">
        <v>376</v>
      </c>
    </row>
    <row r="32" spans="1:4">
      <c r="A32" s="5" t="n">
        <v>2022</v>
      </c>
      <c r="B32" s="5" t="n">
        <v>351</v>
      </c>
    </row>
    <row r="33" spans="1:4">
      <c r="A33" s="4" t="s">
        <v>1276</v>
      </c>
      <c r="B33" s="6" t="n">
        <v>13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0</v>
      </c>
    </row>
    <row r="2" spans="1:3">
      <c r="A2" s="3" t="s">
        <v>1289</v>
      </c>
    </row>
    <row r="3" spans="1:3">
      <c r="A3" s="4" t="s">
        <v>1290</v>
      </c>
      <c r="B3" s="6" t="n">
        <v>2644287</v>
      </c>
      <c r="C3" s="6" t="n">
        <v>2450042</v>
      </c>
    </row>
    <row r="4" spans="1:3">
      <c r="A4" s="4" t="s">
        <v>1291</v>
      </c>
      <c r="B4" s="5" t="n">
        <v>2657279</v>
      </c>
      <c r="C4" s="5" t="n">
        <v>2458824</v>
      </c>
    </row>
    <row r="5" spans="1:3">
      <c r="A5" s="4" t="s">
        <v>1292</v>
      </c>
    </row>
    <row r="6" spans="1:3">
      <c r="A6" s="3" t="s">
        <v>1289</v>
      </c>
    </row>
    <row r="7" spans="1:3">
      <c r="A7" s="4" t="s">
        <v>1292</v>
      </c>
      <c r="B7" s="5" t="n">
        <v>12992</v>
      </c>
      <c r="C7" s="5" t="n">
        <v>8782</v>
      </c>
    </row>
    <row r="8" spans="1:3">
      <c r="A8" s="4" t="s">
        <v>1293</v>
      </c>
    </row>
    <row r="9" spans="1:3">
      <c r="A9" s="3" t="s">
        <v>1289</v>
      </c>
    </row>
    <row r="10" spans="1:3">
      <c r="A10" s="4" t="s">
        <v>1290</v>
      </c>
      <c r="B10" s="5" t="n">
        <v>1484065</v>
      </c>
      <c r="C10" s="5" t="n">
        <v>1425585</v>
      </c>
    </row>
    <row r="11" spans="1:3">
      <c r="A11" s="4" t="s">
        <v>41</v>
      </c>
    </row>
    <row r="12" spans="1:3">
      <c r="A12" s="3" t="s">
        <v>1289</v>
      </c>
    </row>
    <row r="13" spans="1:3">
      <c r="A13" s="4" t="s">
        <v>1290</v>
      </c>
      <c r="B13" s="5" t="n">
        <v>1033973</v>
      </c>
      <c r="C13" s="5" t="n">
        <v>898809</v>
      </c>
    </row>
    <row r="14" spans="1:3">
      <c r="A14" s="4" t="s">
        <v>42</v>
      </c>
    </row>
    <row r="15" spans="1:3">
      <c r="A15" s="3" t="s">
        <v>1289</v>
      </c>
    </row>
    <row r="16" spans="1:3">
      <c r="A16" s="4" t="s">
        <v>1290</v>
      </c>
      <c r="B16" s="6" t="n">
        <v>126249</v>
      </c>
      <c r="C16" s="6" t="n">
        <v>1256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94</v>
      </c>
      <c r="B1" s="2" t="s">
        <v>2</v>
      </c>
      <c r="C1" s="2" t="s">
        <v>30</v>
      </c>
    </row>
    <row r="2" spans="1:3">
      <c r="A2" s="3" t="s">
        <v>1295</v>
      </c>
    </row>
    <row r="3" spans="1:3">
      <c r="A3" s="4" t="s">
        <v>1296</v>
      </c>
      <c r="B3" s="6" t="n">
        <v>2020</v>
      </c>
      <c r="C3" s="6" t="n">
        <v>6320</v>
      </c>
    </row>
    <row r="4" spans="1:3">
      <c r="A4" s="4" t="s">
        <v>1297</v>
      </c>
      <c r="B4" s="5" t="n">
        <v>-457</v>
      </c>
      <c r="C4" s="5" t="n">
        <v>-2072</v>
      </c>
    </row>
    <row r="5" spans="1:3">
      <c r="A5" s="4" t="s">
        <v>1298</v>
      </c>
      <c r="B5" s="5" t="n">
        <v>1563</v>
      </c>
      <c r="C5" s="5" t="n">
        <v>4248</v>
      </c>
    </row>
    <row r="6" spans="1:3">
      <c r="A6" s="3" t="s">
        <v>1299</v>
      </c>
    </row>
    <row r="7" spans="1:3">
      <c r="A7" s="4" t="s">
        <v>1296</v>
      </c>
      <c r="B7" s="5" t="n">
        <v>8666</v>
      </c>
      <c r="C7" s="5" t="n">
        <v>4365</v>
      </c>
    </row>
    <row r="8" spans="1:3">
      <c r="A8" s="4" t="s">
        <v>1297</v>
      </c>
      <c r="B8" s="5" t="n">
        <v>-7098</v>
      </c>
      <c r="C8" s="5" t="n">
        <v>-3716</v>
      </c>
    </row>
    <row r="9" spans="1:3">
      <c r="A9" s="4" t="s">
        <v>1298</v>
      </c>
      <c r="B9" s="5" t="n">
        <v>1568</v>
      </c>
      <c r="C9" s="5" t="n">
        <v>649</v>
      </c>
    </row>
    <row r="10" spans="1:3">
      <c r="A10" s="4" t="s">
        <v>1300</v>
      </c>
    </row>
    <row r="11" spans="1:3">
      <c r="A11" s="3" t="s">
        <v>1295</v>
      </c>
    </row>
    <row r="12" spans="1:3">
      <c r="A12" s="4" t="s">
        <v>1301</v>
      </c>
      <c r="B12" s="5" t="n">
        <v>150000</v>
      </c>
    </row>
    <row r="13" spans="1:3">
      <c r="A13" s="4" t="s">
        <v>1296</v>
      </c>
      <c r="B13" s="5" t="n">
        <v>405</v>
      </c>
    </row>
    <row r="14" spans="1:3">
      <c r="A14" s="4" t="s">
        <v>1297</v>
      </c>
      <c r="B14" s="5" t="n">
        <v>-405</v>
      </c>
    </row>
    <row r="15" spans="1:3">
      <c r="A15" s="4" t="s">
        <v>1298</v>
      </c>
      <c r="B15" s="5" t="n">
        <v>0</v>
      </c>
    </row>
    <row r="16" spans="1:3">
      <c r="A16" s="3" t="s">
        <v>1299</v>
      </c>
    </row>
    <row r="17" spans="1:3">
      <c r="A17" s="4" t="s">
        <v>1301</v>
      </c>
      <c r="C17" s="5" t="n">
        <v>150000</v>
      </c>
    </row>
    <row r="18" spans="1:3">
      <c r="A18" s="4" t="s">
        <v>1296</v>
      </c>
      <c r="C18" s="5" t="n">
        <v>1320</v>
      </c>
    </row>
    <row r="19" spans="1:3">
      <c r="A19" s="4" t="s">
        <v>1297</v>
      </c>
      <c r="C19" s="5" t="n">
        <v>-1320</v>
      </c>
    </row>
    <row r="20" spans="1:3">
      <c r="A20" s="4" t="s">
        <v>1298</v>
      </c>
      <c r="C20" s="5" t="n">
        <v>0</v>
      </c>
    </row>
    <row r="21" spans="1:3">
      <c r="A21" s="4" t="s">
        <v>1302</v>
      </c>
    </row>
    <row r="22" spans="1:3">
      <c r="A22" s="3" t="s">
        <v>1295</v>
      </c>
    </row>
    <row r="23" spans="1:3">
      <c r="A23" s="4" t="s">
        <v>1301</v>
      </c>
      <c r="C23" s="5" t="n">
        <v>61760</v>
      </c>
    </row>
    <row r="24" spans="1:3">
      <c r="A24" s="4" t="s">
        <v>1296</v>
      </c>
      <c r="C24" s="5" t="n">
        <v>1082</v>
      </c>
    </row>
    <row r="25" spans="1:3">
      <c r="A25" s="4" t="s">
        <v>1297</v>
      </c>
      <c r="C25" s="5" t="n">
        <v>0</v>
      </c>
    </row>
    <row r="26" spans="1:3">
      <c r="A26" s="4" t="s">
        <v>1298</v>
      </c>
      <c r="C26" s="5" t="n">
        <v>1082</v>
      </c>
    </row>
    <row r="27" spans="1:3">
      <c r="A27" s="3" t="s">
        <v>1299</v>
      </c>
    </row>
    <row r="28" spans="1:3">
      <c r="A28" s="4" t="s">
        <v>1301</v>
      </c>
      <c r="B28" s="5" t="n">
        <v>77879</v>
      </c>
    </row>
    <row r="29" spans="1:3">
      <c r="A29" s="4" t="s">
        <v>1296</v>
      </c>
      <c r="B29" s="5" t="n">
        <v>1744</v>
      </c>
    </row>
    <row r="30" spans="1:3">
      <c r="A30" s="4" t="s">
        <v>1297</v>
      </c>
      <c r="B30" s="5" t="n">
        <v>-1744</v>
      </c>
    </row>
    <row r="31" spans="1:3">
      <c r="A31" s="4" t="s">
        <v>1298</v>
      </c>
      <c r="B31" s="5" t="n">
        <v>0</v>
      </c>
    </row>
    <row r="32" spans="1:3">
      <c r="A32" s="4" t="s">
        <v>1303</v>
      </c>
    </row>
    <row r="33" spans="1:3">
      <c r="A33" s="3" t="s">
        <v>1295</v>
      </c>
    </row>
    <row r="34" spans="1:3">
      <c r="A34" s="4" t="s">
        <v>1301</v>
      </c>
      <c r="B34" s="5" t="n">
        <v>169377</v>
      </c>
      <c r="C34" s="5" t="n">
        <v>149499</v>
      </c>
    </row>
    <row r="35" spans="1:3">
      <c r="A35" s="4" t="s">
        <v>1296</v>
      </c>
      <c r="B35" s="5" t="n">
        <v>1392</v>
      </c>
      <c r="C35" s="5" t="n">
        <v>1925</v>
      </c>
    </row>
    <row r="36" spans="1:3">
      <c r="A36" s="4" t="s">
        <v>1297</v>
      </c>
      <c r="B36" s="5" t="n">
        <v>-52</v>
      </c>
      <c r="C36" s="5" t="n">
        <v>-633</v>
      </c>
    </row>
    <row r="37" spans="1:3">
      <c r="A37" s="4" t="s">
        <v>1298</v>
      </c>
      <c r="B37" s="5" t="n">
        <v>1340</v>
      </c>
      <c r="C37" s="5" t="n">
        <v>1292</v>
      </c>
    </row>
    <row r="38" spans="1:3">
      <c r="A38" s="3" t="s">
        <v>1299</v>
      </c>
    </row>
    <row r="39" spans="1:3">
      <c r="A39" s="4" t="s">
        <v>1301</v>
      </c>
      <c r="B39" s="5" t="n">
        <v>423006</v>
      </c>
      <c r="C39" s="5" t="n">
        <v>149499</v>
      </c>
    </row>
    <row r="40" spans="1:3">
      <c r="A40" s="4" t="s">
        <v>1296</v>
      </c>
      <c r="B40" s="5" t="n">
        <v>1688</v>
      </c>
      <c r="C40" s="5" t="n">
        <v>1936</v>
      </c>
    </row>
    <row r="41" spans="1:3">
      <c r="A41" s="4" t="s">
        <v>1297</v>
      </c>
      <c r="B41" s="5" t="n">
        <v>-457</v>
      </c>
      <c r="C41" s="5" t="n">
        <v>-1332</v>
      </c>
    </row>
    <row r="42" spans="1:3">
      <c r="A42" s="4" t="s">
        <v>1298</v>
      </c>
      <c r="B42" s="5" t="n">
        <v>1231</v>
      </c>
      <c r="C42" s="5" t="n">
        <v>604</v>
      </c>
    </row>
    <row r="43" spans="1:3">
      <c r="A43" s="4" t="s">
        <v>1304</v>
      </c>
    </row>
    <row r="44" spans="1:3">
      <c r="A44" s="3" t="s">
        <v>1295</v>
      </c>
    </row>
    <row r="45" spans="1:3">
      <c r="A45" s="4" t="s">
        <v>1301</v>
      </c>
      <c r="B45" s="5" t="n">
        <v>17974</v>
      </c>
      <c r="C45" s="5" t="n">
        <v>27954</v>
      </c>
    </row>
    <row r="46" spans="1:3">
      <c r="A46" s="4" t="s">
        <v>1296</v>
      </c>
      <c r="B46" s="5" t="n">
        <v>223</v>
      </c>
      <c r="C46" s="5" t="n">
        <v>318</v>
      </c>
    </row>
    <row r="47" spans="1:3">
      <c r="A47" s="4" t="s">
        <v>1297</v>
      </c>
      <c r="B47" s="5" t="n">
        <v>0</v>
      </c>
      <c r="C47" s="5" t="n">
        <v>0</v>
      </c>
    </row>
    <row r="48" spans="1:3">
      <c r="A48" s="4" t="s">
        <v>1298</v>
      </c>
      <c r="B48" s="5" t="n">
        <v>223</v>
      </c>
      <c r="C48" s="5" t="n">
        <v>318</v>
      </c>
    </row>
    <row r="49" spans="1:3">
      <c r="A49" s="3" t="s">
        <v>1299</v>
      </c>
    </row>
    <row r="50" spans="1:3">
      <c r="A50" s="4" t="s">
        <v>1301</v>
      </c>
      <c r="B50" s="5" t="n">
        <v>41</v>
      </c>
      <c r="C50" s="5" t="n">
        <v>2947</v>
      </c>
    </row>
    <row r="51" spans="1:3">
      <c r="A51" s="4" t="s">
        <v>1296</v>
      </c>
      <c r="B51" s="5" t="n">
        <v>0</v>
      </c>
      <c r="C51" s="5" t="n">
        <v>21</v>
      </c>
    </row>
    <row r="52" spans="1:3">
      <c r="A52" s="4" t="s">
        <v>1297</v>
      </c>
      <c r="B52" s="5" t="n">
        <v>0</v>
      </c>
      <c r="C52" s="5" t="n">
        <v>0</v>
      </c>
    </row>
    <row r="53" spans="1:3">
      <c r="A53" s="4" t="s">
        <v>1298</v>
      </c>
      <c r="B53" s="5" t="n">
        <v>0</v>
      </c>
      <c r="C53" s="5" t="n">
        <v>21</v>
      </c>
    </row>
    <row r="54" spans="1:3">
      <c r="A54" s="4" t="s">
        <v>1305</v>
      </c>
    </row>
    <row r="55" spans="1:3">
      <c r="A55" s="3" t="s">
        <v>1295</v>
      </c>
    </row>
    <row r="56" spans="1:3">
      <c r="A56" s="4" t="s">
        <v>1301</v>
      </c>
      <c r="C56" s="5" t="n">
        <v>250018</v>
      </c>
    </row>
    <row r="57" spans="1:3">
      <c r="A57" s="4" t="s">
        <v>1296</v>
      </c>
      <c r="C57" s="5" t="n">
        <v>2995</v>
      </c>
    </row>
    <row r="58" spans="1:3">
      <c r="A58" s="4" t="s">
        <v>1297</v>
      </c>
      <c r="C58" s="5" t="n">
        <v>-1439</v>
      </c>
    </row>
    <row r="59" spans="1:3">
      <c r="A59" s="4" t="s">
        <v>1298</v>
      </c>
      <c r="C59" s="5" t="n">
        <v>1556</v>
      </c>
    </row>
    <row r="60" spans="1:3">
      <c r="A60" s="3" t="s">
        <v>1299</v>
      </c>
    </row>
    <row r="61" spans="1:3">
      <c r="A61" s="4" t="s">
        <v>1301</v>
      </c>
      <c r="B61" s="5" t="n">
        <v>330928</v>
      </c>
      <c r="C61" s="5" t="n">
        <v>115336</v>
      </c>
    </row>
    <row r="62" spans="1:3">
      <c r="A62" s="4" t="s">
        <v>1296</v>
      </c>
      <c r="B62" s="5" t="n">
        <v>4619</v>
      </c>
      <c r="C62" s="5" t="n">
        <v>469</v>
      </c>
    </row>
    <row r="63" spans="1:3">
      <c r="A63" s="4" t="s">
        <v>1297</v>
      </c>
      <c r="B63" s="5" t="n">
        <v>-4282</v>
      </c>
      <c r="C63" s="5" t="n">
        <v>-445</v>
      </c>
    </row>
    <row r="64" spans="1:3">
      <c r="A64" s="4" t="s">
        <v>1298</v>
      </c>
      <c r="B64" s="5" t="n">
        <v>337</v>
      </c>
      <c r="C64" s="5" t="n">
        <v>24</v>
      </c>
    </row>
    <row r="65" spans="1:3">
      <c r="A65" s="4" t="s">
        <v>1306</v>
      </c>
    </row>
    <row r="66" spans="1:3">
      <c r="A66" s="3" t="s">
        <v>1299</v>
      </c>
    </row>
    <row r="67" spans="1:3">
      <c r="A67" s="4" t="s">
        <v>1301</v>
      </c>
      <c r="B67" s="5" t="n">
        <v>13804</v>
      </c>
      <c r="C67" s="5" t="n">
        <v>13804</v>
      </c>
    </row>
    <row r="68" spans="1:3">
      <c r="A68" s="4" t="s">
        <v>1296</v>
      </c>
      <c r="B68" s="5" t="n">
        <v>615</v>
      </c>
      <c r="C68" s="5" t="n">
        <v>619</v>
      </c>
    </row>
    <row r="69" spans="1:3">
      <c r="A69" s="4" t="s">
        <v>1297</v>
      </c>
      <c r="B69" s="5" t="n">
        <v>-615</v>
      </c>
      <c r="C69" s="5" t="n">
        <v>-619</v>
      </c>
    </row>
    <row r="70" spans="1:3">
      <c r="A70" s="4" t="s">
        <v>1298</v>
      </c>
      <c r="B70" s="6" t="n">
        <v>0</v>
      </c>
      <c r="C70"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v>
      </c>
      <c r="B1" s="2" t="s">
        <v>1</v>
      </c>
    </row>
    <row r="2" spans="1:2">
      <c r="B2" s="2" t="s">
        <v>2</v>
      </c>
    </row>
    <row r="3" spans="1:2">
      <c r="A3" s="3" t="s">
        <v>228</v>
      </c>
    </row>
    <row r="4" spans="1:2">
      <c r="A4" s="4" t="s">
        <v>33</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85</v>
      </c>
    </row>
    <row r="3" spans="1:4">
      <c r="A3" s="3" t="s">
        <v>1308</v>
      </c>
    </row>
    <row r="4" spans="1:4">
      <c r="A4" s="4" t="s">
        <v>1309</v>
      </c>
      <c r="B4" s="6" t="n">
        <v>-16201000</v>
      </c>
      <c r="C4" s="6" t="n">
        <v>-14704000</v>
      </c>
      <c r="D4" s="6" t="n">
        <v>74794000</v>
      </c>
    </row>
    <row r="5" spans="1:4">
      <c r="A5" s="3" t="s">
        <v>1310</v>
      </c>
    </row>
    <row r="6" spans="1:4">
      <c r="A6" s="4" t="s">
        <v>1311</v>
      </c>
      <c r="B6" s="5" t="n">
        <v>-4430000</v>
      </c>
      <c r="C6" s="5" t="n">
        <v>-1213000</v>
      </c>
      <c r="D6" s="5" t="n">
        <v>7613000</v>
      </c>
    </row>
    <row r="7" spans="1:4">
      <c r="A7" s="4" t="s">
        <v>1312</v>
      </c>
    </row>
    <row r="8" spans="1:4">
      <c r="A8" s="3" t="s">
        <v>1313</v>
      </c>
    </row>
    <row r="9" spans="1:4">
      <c r="A9" s="4" t="s">
        <v>1314</v>
      </c>
      <c r="B9" s="5" t="n">
        <v>7600000</v>
      </c>
    </row>
    <row r="10" spans="1:4">
      <c r="A10" s="4" t="s">
        <v>1315</v>
      </c>
    </row>
    <row r="11" spans="1:4">
      <c r="A11" s="3" t="s">
        <v>1316</v>
      </c>
    </row>
    <row r="12" spans="1:4">
      <c r="A12" s="4" t="s">
        <v>1317</v>
      </c>
      <c r="B12" s="5" t="n">
        <v>39800000</v>
      </c>
      <c r="C12" s="5" t="n">
        <v>78100000</v>
      </c>
    </row>
    <row r="13" spans="1:4">
      <c r="A13" s="4" t="s">
        <v>1318</v>
      </c>
      <c r="B13" s="5" t="n">
        <v>800000</v>
      </c>
      <c r="C13" s="5" t="n">
        <v>1600000</v>
      </c>
    </row>
    <row r="14" spans="1:4">
      <c r="A14" s="4" t="s">
        <v>1319</v>
      </c>
      <c r="B14" s="5" t="n">
        <v>400000</v>
      </c>
      <c r="C14" s="5" t="n">
        <v>0</v>
      </c>
    </row>
    <row r="15" spans="1:4">
      <c r="A15" s="3" t="s">
        <v>1313</v>
      </c>
    </row>
    <row r="16" spans="1:4">
      <c r="A16" s="4" t="s">
        <v>1314</v>
      </c>
      <c r="B16" s="5" t="n">
        <v>7500000</v>
      </c>
    </row>
    <row r="17" spans="1:4">
      <c r="A17" s="4" t="s">
        <v>1320</v>
      </c>
    </row>
    <row r="18" spans="1:4">
      <c r="A18" s="3" t="s">
        <v>1313</v>
      </c>
    </row>
    <row r="19" spans="1:4">
      <c r="A19" s="4" t="s">
        <v>1314</v>
      </c>
      <c r="B19" s="5" t="n">
        <v>1400000</v>
      </c>
    </row>
    <row r="20" spans="1:4">
      <c r="A20" s="4" t="s">
        <v>1321</v>
      </c>
    </row>
    <row r="21" spans="1:4">
      <c r="A21" s="3" t="s">
        <v>1308</v>
      </c>
    </row>
    <row r="22" spans="1:4">
      <c r="A22" s="4" t="s">
        <v>1309</v>
      </c>
      <c r="B22" s="5" t="n">
        <v>-268000</v>
      </c>
      <c r="C22" s="5" t="n">
        <v>71000</v>
      </c>
      <c r="D22" s="5" t="n">
        <v>4000</v>
      </c>
    </row>
    <row r="23" spans="1:4">
      <c r="A23" s="4" t="s">
        <v>1322</v>
      </c>
    </row>
    <row r="24" spans="1:4">
      <c r="A24" s="3" t="s">
        <v>1308</v>
      </c>
    </row>
    <row r="25" spans="1:4">
      <c r="A25" s="4" t="s">
        <v>1309</v>
      </c>
      <c r="B25" s="5" t="n">
        <v>-15748000</v>
      </c>
      <c r="C25" s="5" t="n">
        <v>-13689000</v>
      </c>
      <c r="D25" s="5" t="n">
        <v>74292000</v>
      </c>
    </row>
    <row r="26" spans="1:4">
      <c r="A26" s="4" t="s">
        <v>1323</v>
      </c>
    </row>
    <row r="27" spans="1:4">
      <c r="A27" s="3" t="s">
        <v>1308</v>
      </c>
    </row>
    <row r="28" spans="1:4">
      <c r="A28" s="4" t="s">
        <v>1309</v>
      </c>
      <c r="B28" s="5" t="n">
        <v>-73000</v>
      </c>
      <c r="C28" s="5" t="n">
        <v>-419000</v>
      </c>
      <c r="D28" s="5" t="n">
        <v>431000</v>
      </c>
    </row>
    <row r="29" spans="1:4">
      <c r="A29" s="4" t="s">
        <v>1324</v>
      </c>
    </row>
    <row r="30" spans="1:4">
      <c r="A30" s="3" t="s">
        <v>1308</v>
      </c>
    </row>
    <row r="31" spans="1:4">
      <c r="A31" s="4" t="s">
        <v>1309</v>
      </c>
      <c r="B31" s="5" t="n">
        <v>-311000</v>
      </c>
      <c r="C31" s="5" t="n">
        <v>-629000</v>
      </c>
      <c r="D31" s="5" t="n">
        <v>0</v>
      </c>
    </row>
    <row r="32" spans="1:4">
      <c r="A32" s="4" t="s">
        <v>1325</v>
      </c>
    </row>
    <row r="33" spans="1:4">
      <c r="A33" s="3" t="s">
        <v>1308</v>
      </c>
    </row>
    <row r="34" spans="1:4">
      <c r="A34" s="4" t="s">
        <v>1326</v>
      </c>
      <c r="B34" s="5" t="n">
        <v>808000</v>
      </c>
      <c r="C34" s="5" t="n">
        <v>1140000</v>
      </c>
      <c r="D34" s="5" t="n">
        <v>209000</v>
      </c>
    </row>
    <row r="35" spans="1:4">
      <c r="A35" s="4" t="s">
        <v>1327</v>
      </c>
    </row>
    <row r="36" spans="1:4">
      <c r="A36" s="3" t="s">
        <v>1308</v>
      </c>
    </row>
    <row r="37" spans="1:4">
      <c r="A37" s="4" t="s">
        <v>1309</v>
      </c>
      <c r="B37" s="5" t="n">
        <v>-609000</v>
      </c>
      <c r="C37" s="5" t="n">
        <v>-1178000</v>
      </c>
      <c r="D37" s="5" t="n">
        <v>-142000</v>
      </c>
    </row>
    <row r="38" spans="1:4">
      <c r="A38" s="4" t="s">
        <v>1328</v>
      </c>
    </row>
    <row r="39" spans="1:4">
      <c r="A39" s="3" t="s">
        <v>1310</v>
      </c>
    </row>
    <row r="40" spans="1:4">
      <c r="A40" s="4" t="s">
        <v>1311</v>
      </c>
      <c r="B40" s="6" t="n">
        <v>-4430000</v>
      </c>
      <c r="C40" s="6" t="n">
        <v>-1213000</v>
      </c>
      <c r="D40" s="6" t="n">
        <v>7613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482</v>
      </c>
    </row>
    <row r="2" spans="1:2">
      <c r="A2" s="4" t="s">
        <v>874</v>
      </c>
    </row>
    <row r="3" spans="1:2">
      <c r="A3" s="3" t="s">
        <v>1330</v>
      </c>
    </row>
    <row r="4" spans="1:2">
      <c r="A4" s="4" t="s">
        <v>1331</v>
      </c>
      <c r="B4" s="6" t="n">
        <v>1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2</v>
      </c>
      <c r="B1" s="2" t="s">
        <v>2</v>
      </c>
      <c r="C1" s="2" t="s">
        <v>30</v>
      </c>
      <c r="D1" s="2" t="s">
        <v>85</v>
      </c>
    </row>
    <row r="2" spans="1:4">
      <c r="A2" s="3" t="s">
        <v>1333</v>
      </c>
    </row>
    <row r="3" spans="1:4">
      <c r="A3" s="4" t="s">
        <v>34</v>
      </c>
      <c r="B3" s="6" t="n">
        <v>161576000</v>
      </c>
      <c r="C3" s="6" t="n">
        <v>181314000</v>
      </c>
    </row>
    <row r="4" spans="1:4">
      <c r="A4" s="3" t="s">
        <v>1334</v>
      </c>
    </row>
    <row r="5" spans="1:4">
      <c r="A5" s="4" t="s">
        <v>1335</v>
      </c>
      <c r="B5" s="5" t="n">
        <v>0</v>
      </c>
      <c r="C5" s="5" t="n">
        <v>0</v>
      </c>
      <c r="D5" s="6" t="n">
        <v>0</v>
      </c>
    </row>
    <row r="6" spans="1:4">
      <c r="A6" s="4" t="s">
        <v>563</v>
      </c>
    </row>
    <row r="7" spans="1:4">
      <c r="A7" s="3" t="s">
        <v>1333</v>
      </c>
    </row>
    <row r="8" spans="1:4">
      <c r="A8" s="4" t="s">
        <v>34</v>
      </c>
      <c r="B8" s="5" t="n">
        <v>158776000</v>
      </c>
      <c r="C8" s="5" t="n">
        <v>178514000</v>
      </c>
    </row>
    <row r="9" spans="1:4">
      <c r="A9" s="4" t="s">
        <v>1336</v>
      </c>
    </row>
    <row r="10" spans="1:4">
      <c r="A10" s="3" t="s">
        <v>1333</v>
      </c>
    </row>
    <row r="11" spans="1:4">
      <c r="A11" s="4" t="s">
        <v>1337</v>
      </c>
      <c r="B11" s="5" t="n">
        <v>1765810000</v>
      </c>
      <c r="C11" s="5" t="n">
        <v>1500142000</v>
      </c>
    </row>
    <row r="12" spans="1:4">
      <c r="A12" s="4" t="s">
        <v>1338</v>
      </c>
      <c r="B12" s="5" t="n">
        <v>38633000</v>
      </c>
      <c r="C12" s="5" t="n">
        <v>27741000</v>
      </c>
    </row>
    <row r="13" spans="1:4">
      <c r="A13" s="4" t="s">
        <v>1339</v>
      </c>
    </row>
    <row r="14" spans="1:4">
      <c r="A14" s="3" t="s">
        <v>1333</v>
      </c>
    </row>
    <row r="15" spans="1:4">
      <c r="A15" s="4" t="s">
        <v>1337</v>
      </c>
      <c r="B15" s="5" t="n">
        <v>3356000</v>
      </c>
      <c r="C15" s="5" t="n">
        <v>6498000</v>
      </c>
    </row>
    <row r="16" spans="1:4">
      <c r="A16" s="4" t="s">
        <v>1340</v>
      </c>
    </row>
    <row r="17" spans="1:4">
      <c r="A17" s="3" t="s">
        <v>1333</v>
      </c>
    </row>
    <row r="18" spans="1:4">
      <c r="A18" s="4" t="s">
        <v>1337</v>
      </c>
      <c r="B18" s="5" t="n">
        <v>21386000</v>
      </c>
      <c r="C18" s="5" t="n">
        <v>40152000</v>
      </c>
    </row>
    <row r="19" spans="1:4">
      <c r="A19" s="4" t="s">
        <v>1341</v>
      </c>
    </row>
    <row r="20" spans="1:4">
      <c r="A20" s="3" t="s">
        <v>1333</v>
      </c>
    </row>
    <row r="21" spans="1:4">
      <c r="A21" s="4" t="s">
        <v>1337</v>
      </c>
      <c r="C21" s="5" t="n">
        <v>4077000</v>
      </c>
    </row>
    <row r="22" spans="1:4">
      <c r="A22" s="4" t="s">
        <v>1338</v>
      </c>
      <c r="B22" s="5" t="n">
        <v>6363000</v>
      </c>
      <c r="C22" s="5" t="n">
        <v>469000</v>
      </c>
    </row>
    <row r="23" spans="1:4">
      <c r="A23" s="4" t="s">
        <v>1342</v>
      </c>
    </row>
    <row r="24" spans="1:4">
      <c r="A24" s="3" t="s">
        <v>1333</v>
      </c>
    </row>
    <row r="25" spans="1:4">
      <c r="A25" s="4" t="s">
        <v>1337</v>
      </c>
      <c r="B25" s="5" t="n">
        <v>1797000</v>
      </c>
      <c r="C25" s="5" t="n">
        <v>1925000</v>
      </c>
    </row>
    <row r="26" spans="1:4">
      <c r="A26" s="4" t="s">
        <v>1338</v>
      </c>
      <c r="B26" s="5" t="n">
        <v>1688000</v>
      </c>
      <c r="C26" s="5" t="n">
        <v>3256000</v>
      </c>
    </row>
    <row r="27" spans="1:4">
      <c r="A27" s="4" t="s">
        <v>1343</v>
      </c>
    </row>
    <row r="28" spans="1:4">
      <c r="A28" s="3" t="s">
        <v>1333</v>
      </c>
    </row>
    <row r="29" spans="1:4">
      <c r="A29" s="4" t="s">
        <v>1337</v>
      </c>
      <c r="B29" s="5" t="n">
        <v>223000</v>
      </c>
      <c r="C29" s="5" t="n">
        <v>318000</v>
      </c>
    </row>
    <row r="30" spans="1:4">
      <c r="A30" s="4" t="s">
        <v>1338</v>
      </c>
      <c r="C30" s="5" t="n">
        <v>21000</v>
      </c>
    </row>
    <row r="31" spans="1:4">
      <c r="A31" s="4" t="s">
        <v>1344</v>
      </c>
    </row>
    <row r="32" spans="1:4">
      <c r="A32" s="3" t="s">
        <v>1333</v>
      </c>
    </row>
    <row r="33" spans="1:4">
      <c r="A33" s="4" t="s">
        <v>1337</v>
      </c>
      <c r="B33" s="5" t="n">
        <v>68000</v>
      </c>
      <c r="C33" s="5" t="n">
        <v>374000</v>
      </c>
    </row>
    <row r="34" spans="1:4">
      <c r="A34" s="4" t="s">
        <v>1338</v>
      </c>
      <c r="B34" s="5" t="n">
        <v>5000</v>
      </c>
      <c r="C34" s="5" t="n">
        <v>13000</v>
      </c>
    </row>
    <row r="35" spans="1:4">
      <c r="A35" s="4" t="s">
        <v>1345</v>
      </c>
    </row>
    <row r="36" spans="1:4">
      <c r="A36" s="3" t="s">
        <v>1333</v>
      </c>
    </row>
    <row r="37" spans="1:4">
      <c r="A37" s="4" t="s">
        <v>1337</v>
      </c>
      <c r="B37" s="5" t="n">
        <v>29962000</v>
      </c>
      <c r="C37" s="5" t="n">
        <v>23363000</v>
      </c>
    </row>
    <row r="38" spans="1:4">
      <c r="A38" s="4" t="s">
        <v>1346</v>
      </c>
    </row>
    <row r="39" spans="1:4">
      <c r="A39" s="3" t="s">
        <v>1333</v>
      </c>
    </row>
    <row r="40" spans="1:4">
      <c r="A40" s="4" t="s">
        <v>1338</v>
      </c>
      <c r="B40" s="5" t="n">
        <v>29962000</v>
      </c>
      <c r="C40" s="5" t="n">
        <v>23363000</v>
      </c>
    </row>
    <row r="41" spans="1:4">
      <c r="A41" s="4" t="s">
        <v>1347</v>
      </c>
    </row>
    <row r="42" spans="1:4">
      <c r="A42" s="3" t="s">
        <v>1333</v>
      </c>
    </row>
    <row r="43" spans="1:4">
      <c r="A43" s="4" t="s">
        <v>1338</v>
      </c>
      <c r="B43" s="5" t="n">
        <v>615000</v>
      </c>
      <c r="C43" s="5" t="n">
        <v>619000</v>
      </c>
    </row>
    <row r="44" spans="1:4">
      <c r="A44" s="4" t="s">
        <v>1348</v>
      </c>
    </row>
    <row r="45" spans="1:4">
      <c r="A45" s="3" t="s">
        <v>1333</v>
      </c>
    </row>
    <row r="46" spans="1:4">
      <c r="A46" s="4" t="s">
        <v>1337</v>
      </c>
      <c r="B46" s="5" t="n">
        <v>894685000</v>
      </c>
      <c r="C46" s="5" t="n">
        <v>810891000</v>
      </c>
    </row>
    <row r="47" spans="1:4">
      <c r="A47" s="4" t="s">
        <v>1349</v>
      </c>
    </row>
    <row r="48" spans="1:4">
      <c r="A48" s="3" t="s">
        <v>1333</v>
      </c>
    </row>
    <row r="49" spans="1:4">
      <c r="A49" s="4" t="s">
        <v>1337</v>
      </c>
      <c r="B49" s="5" t="n">
        <v>6000</v>
      </c>
      <c r="C49" s="5" t="n">
        <v>18000</v>
      </c>
    </row>
    <row r="50" spans="1:4">
      <c r="A50" s="4" t="s">
        <v>1350</v>
      </c>
    </row>
    <row r="51" spans="1:4">
      <c r="A51" s="3" t="s">
        <v>1333</v>
      </c>
    </row>
    <row r="52" spans="1:4">
      <c r="A52" s="4" t="s">
        <v>1337</v>
      </c>
      <c r="B52" s="5" t="n">
        <v>814327000</v>
      </c>
      <c r="C52" s="5" t="n">
        <v>612526000</v>
      </c>
    </row>
    <row r="53" spans="1:4">
      <c r="A53" s="4" t="s">
        <v>1351</v>
      </c>
    </row>
    <row r="54" spans="1:4">
      <c r="A54" s="3" t="s">
        <v>1333</v>
      </c>
    </row>
    <row r="55" spans="1:4">
      <c r="A55" s="4" t="s">
        <v>1337</v>
      </c>
      <c r="B55" s="5" t="n">
        <v>94380000</v>
      </c>
      <c r="C55" s="5" t="n">
        <v>151546000</v>
      </c>
    </row>
    <row r="56" spans="1:4">
      <c r="A56" s="4" t="s">
        <v>34</v>
      </c>
      <c r="C56" s="5" t="n">
        <v>2400000</v>
      </c>
    </row>
    <row r="57" spans="1:4">
      <c r="A57" s="4" t="s">
        <v>624</v>
      </c>
      <c r="B57" s="5" t="n">
        <v>72287000</v>
      </c>
      <c r="C57" s="5" t="n">
        <v>113954000</v>
      </c>
    </row>
    <row r="58" spans="1:4">
      <c r="A58" s="4" t="s">
        <v>728</v>
      </c>
      <c r="B58" s="5" t="n">
        <v>8057000</v>
      </c>
      <c r="C58" s="5" t="n">
        <v>5567000</v>
      </c>
    </row>
    <row r="59" spans="1:4">
      <c r="A59" s="4" t="s">
        <v>1352</v>
      </c>
    </row>
    <row r="60" spans="1:4">
      <c r="A60" s="3" t="s">
        <v>1333</v>
      </c>
    </row>
    <row r="61" spans="1:4">
      <c r="A61" s="4" t="s">
        <v>727</v>
      </c>
      <c r="B61" s="5" t="n">
        <v>13951000</v>
      </c>
      <c r="C61" s="5" t="n">
        <v>25751000</v>
      </c>
    </row>
    <row r="62" spans="1:4">
      <c r="A62" s="4" t="s">
        <v>1353</v>
      </c>
    </row>
    <row r="63" spans="1:4">
      <c r="A63" s="3" t="s">
        <v>1333</v>
      </c>
    </row>
    <row r="64" spans="1:4">
      <c r="A64" s="4" t="s">
        <v>727</v>
      </c>
      <c r="B64" s="5" t="n">
        <v>85000</v>
      </c>
      <c r="C64" s="5" t="n">
        <v>3874000</v>
      </c>
    </row>
    <row r="65" spans="1:4">
      <c r="A65" s="4" t="s">
        <v>1354</v>
      </c>
    </row>
    <row r="66" spans="1:4">
      <c r="A66" s="3" t="s">
        <v>1333</v>
      </c>
    </row>
    <row r="67" spans="1:4">
      <c r="A67" s="4" t="s">
        <v>1337</v>
      </c>
      <c r="B67" s="5" t="n">
        <v>29962000</v>
      </c>
      <c r="C67" s="5" t="n">
        <v>23363000</v>
      </c>
    </row>
    <row r="68" spans="1:4">
      <c r="A68" s="4" t="s">
        <v>1338</v>
      </c>
      <c r="B68" s="5" t="n">
        <v>29962000</v>
      </c>
      <c r="C68" s="5" t="n">
        <v>23363000</v>
      </c>
    </row>
    <row r="69" spans="1:4">
      <c r="A69" s="4" t="s">
        <v>1355</v>
      </c>
    </row>
    <row r="70" spans="1:4">
      <c r="A70" s="3" t="s">
        <v>1333</v>
      </c>
    </row>
    <row r="71" spans="1:4">
      <c r="A71" s="4" t="s">
        <v>1337</v>
      </c>
      <c r="B71" s="5" t="n">
        <v>0</v>
      </c>
      <c r="C71" s="5" t="n">
        <v>0</v>
      </c>
    </row>
    <row r="72" spans="1:4">
      <c r="A72" s="4" t="s">
        <v>1356</v>
      </c>
    </row>
    <row r="73" spans="1:4">
      <c r="A73" s="3" t="s">
        <v>1333</v>
      </c>
    </row>
    <row r="74" spans="1:4">
      <c r="A74" s="4" t="s">
        <v>1337</v>
      </c>
      <c r="B74" s="5" t="n">
        <v>0</v>
      </c>
      <c r="C74" s="5" t="n">
        <v>0</v>
      </c>
    </row>
    <row r="75" spans="1:4">
      <c r="A75" s="4" t="s">
        <v>1357</v>
      </c>
    </row>
    <row r="76" spans="1:4">
      <c r="A76" s="3" t="s">
        <v>1333</v>
      </c>
    </row>
    <row r="77" spans="1:4">
      <c r="A77" s="4" t="s">
        <v>1337</v>
      </c>
      <c r="C77" s="5" t="n">
        <v>0</v>
      </c>
    </row>
    <row r="78" spans="1:4">
      <c r="A78" s="4" t="s">
        <v>1338</v>
      </c>
      <c r="B78" s="5" t="n">
        <v>0</v>
      </c>
      <c r="C78" s="5" t="n">
        <v>0</v>
      </c>
    </row>
    <row r="79" spans="1:4">
      <c r="A79" s="4" t="s">
        <v>1358</v>
      </c>
    </row>
    <row r="80" spans="1:4">
      <c r="A80" s="3" t="s">
        <v>1333</v>
      </c>
    </row>
    <row r="81" spans="1:4">
      <c r="A81" s="4" t="s">
        <v>1337</v>
      </c>
      <c r="B81" s="5" t="n">
        <v>0</v>
      </c>
      <c r="C81" s="5" t="n">
        <v>0</v>
      </c>
    </row>
    <row r="82" spans="1:4">
      <c r="A82" s="4" t="s">
        <v>1338</v>
      </c>
      <c r="B82" s="5" t="n">
        <v>0</v>
      </c>
      <c r="C82" s="5" t="n">
        <v>0</v>
      </c>
    </row>
    <row r="83" spans="1:4">
      <c r="A83" s="4" t="s">
        <v>1359</v>
      </c>
    </row>
    <row r="84" spans="1:4">
      <c r="A84" s="3" t="s">
        <v>1333</v>
      </c>
    </row>
    <row r="85" spans="1:4">
      <c r="A85" s="4" t="s">
        <v>1337</v>
      </c>
      <c r="B85" s="5" t="n">
        <v>0</v>
      </c>
      <c r="C85" s="5" t="n">
        <v>0</v>
      </c>
    </row>
    <row r="86" spans="1:4">
      <c r="A86" s="4" t="s">
        <v>1338</v>
      </c>
      <c r="C86" s="5" t="n">
        <v>0</v>
      </c>
    </row>
    <row r="87" spans="1:4">
      <c r="A87" s="4" t="s">
        <v>1360</v>
      </c>
    </row>
    <row r="88" spans="1:4">
      <c r="A88" s="3" t="s">
        <v>1333</v>
      </c>
    </row>
    <row r="89" spans="1:4">
      <c r="A89" s="4" t="s">
        <v>1337</v>
      </c>
      <c r="B89" s="5" t="n">
        <v>0</v>
      </c>
      <c r="C89" s="5" t="n">
        <v>0</v>
      </c>
    </row>
    <row r="90" spans="1:4">
      <c r="A90" s="4" t="s">
        <v>1338</v>
      </c>
      <c r="B90" s="5" t="n">
        <v>0</v>
      </c>
      <c r="C90" s="5" t="n">
        <v>0</v>
      </c>
    </row>
    <row r="91" spans="1:4">
      <c r="A91" s="4" t="s">
        <v>1361</v>
      </c>
    </row>
    <row r="92" spans="1:4">
      <c r="A92" s="3" t="s">
        <v>1333</v>
      </c>
    </row>
    <row r="93" spans="1:4">
      <c r="A93" s="4" t="s">
        <v>1337</v>
      </c>
      <c r="B93" s="5" t="n">
        <v>29962000</v>
      </c>
      <c r="C93" s="5" t="n">
        <v>23363000</v>
      </c>
    </row>
    <row r="94" spans="1:4">
      <c r="A94" s="4" t="s">
        <v>1362</v>
      </c>
    </row>
    <row r="95" spans="1:4">
      <c r="A95" s="3" t="s">
        <v>1333</v>
      </c>
    </row>
    <row r="96" spans="1:4">
      <c r="A96" s="4" t="s">
        <v>1338</v>
      </c>
      <c r="B96" s="5" t="n">
        <v>29962000</v>
      </c>
      <c r="C96" s="5" t="n">
        <v>23363000</v>
      </c>
    </row>
    <row r="97" spans="1:4">
      <c r="A97" s="4" t="s">
        <v>1363</v>
      </c>
    </row>
    <row r="98" spans="1:4">
      <c r="A98" s="3" t="s">
        <v>1333</v>
      </c>
    </row>
    <row r="99" spans="1:4">
      <c r="A99" s="4" t="s">
        <v>1338</v>
      </c>
      <c r="B99" s="5" t="n">
        <v>0</v>
      </c>
      <c r="C99" s="5" t="n">
        <v>0</v>
      </c>
    </row>
    <row r="100" spans="1:4">
      <c r="A100" s="4" t="s">
        <v>1364</v>
      </c>
    </row>
    <row r="101" spans="1:4">
      <c r="A101" s="3" t="s">
        <v>1333</v>
      </c>
    </row>
    <row r="102" spans="1:4">
      <c r="A102" s="4" t="s">
        <v>1337</v>
      </c>
      <c r="B102" s="5" t="n">
        <v>0</v>
      </c>
      <c r="C102" s="5" t="n">
        <v>0</v>
      </c>
    </row>
    <row r="103" spans="1:4">
      <c r="A103" s="4" t="s">
        <v>1365</v>
      </c>
    </row>
    <row r="104" spans="1:4">
      <c r="A104" s="3" t="s">
        <v>1333</v>
      </c>
    </row>
    <row r="105" spans="1:4">
      <c r="A105" s="4" t="s">
        <v>1337</v>
      </c>
      <c r="B105" s="5" t="n">
        <v>0</v>
      </c>
      <c r="C105" s="5" t="n">
        <v>0</v>
      </c>
    </row>
    <row r="106" spans="1:4">
      <c r="A106" s="4" t="s">
        <v>1366</v>
      </c>
    </row>
    <row r="107" spans="1:4">
      <c r="A107" s="3" t="s">
        <v>1333</v>
      </c>
    </row>
    <row r="108" spans="1:4">
      <c r="A108" s="4" t="s">
        <v>1337</v>
      </c>
      <c r="B108" s="5" t="n">
        <v>0</v>
      </c>
      <c r="C108" s="5" t="n">
        <v>0</v>
      </c>
    </row>
    <row r="109" spans="1:4">
      <c r="A109" s="4" t="s">
        <v>1367</v>
      </c>
    </row>
    <row r="110" spans="1:4">
      <c r="A110" s="3" t="s">
        <v>1333</v>
      </c>
    </row>
    <row r="111" spans="1:4">
      <c r="A111" s="4" t="s">
        <v>1337</v>
      </c>
      <c r="B111" s="5" t="n">
        <v>0</v>
      </c>
      <c r="C111" s="5" t="n">
        <v>0</v>
      </c>
    </row>
    <row r="112" spans="1:4">
      <c r="A112" s="4" t="s">
        <v>34</v>
      </c>
      <c r="C112" s="5" t="n">
        <v>0</v>
      </c>
    </row>
    <row r="113" spans="1:4">
      <c r="A113" s="4" t="s">
        <v>624</v>
      </c>
      <c r="B113" s="5" t="n">
        <v>0</v>
      </c>
      <c r="C113" s="5" t="n">
        <v>0</v>
      </c>
    </row>
    <row r="114" spans="1:4">
      <c r="A114" s="4" t="s">
        <v>728</v>
      </c>
      <c r="B114" s="5" t="n">
        <v>0</v>
      </c>
      <c r="C114" s="5" t="n">
        <v>0</v>
      </c>
    </row>
    <row r="115" spans="1:4">
      <c r="A115" s="4" t="s">
        <v>1368</v>
      </c>
    </row>
    <row r="116" spans="1:4">
      <c r="A116" s="3" t="s">
        <v>1333</v>
      </c>
    </row>
    <row r="117" spans="1:4">
      <c r="A117" s="4" t="s">
        <v>727</v>
      </c>
      <c r="B117" s="5" t="n">
        <v>0</v>
      </c>
      <c r="C117" s="5" t="n">
        <v>0</v>
      </c>
    </row>
    <row r="118" spans="1:4">
      <c r="A118" s="4" t="s">
        <v>1369</v>
      </c>
    </row>
    <row r="119" spans="1:4">
      <c r="A119" s="3" t="s">
        <v>1333</v>
      </c>
    </row>
    <row r="120" spans="1:4">
      <c r="A120" s="4" t="s">
        <v>727</v>
      </c>
      <c r="B120" s="5" t="n">
        <v>0</v>
      </c>
      <c r="C120" s="5" t="n">
        <v>0</v>
      </c>
    </row>
    <row r="121" spans="1:4">
      <c r="A121" s="4" t="s">
        <v>1370</v>
      </c>
    </row>
    <row r="122" spans="1:4">
      <c r="A122" s="3" t="s">
        <v>1333</v>
      </c>
    </row>
    <row r="123" spans="1:4">
      <c r="A123" s="4" t="s">
        <v>1337</v>
      </c>
      <c r="B123" s="5" t="n">
        <v>1710809000</v>
      </c>
      <c r="C123" s="5" t="n">
        <v>1429419000</v>
      </c>
    </row>
    <row r="124" spans="1:4">
      <c r="A124" s="4" t="s">
        <v>1338</v>
      </c>
      <c r="B124" s="5" t="n">
        <v>8051000</v>
      </c>
      <c r="C124" s="5" t="n">
        <v>3725000</v>
      </c>
    </row>
    <row r="125" spans="1:4">
      <c r="A125" s="4" t="s">
        <v>1371</v>
      </c>
    </row>
    <row r="126" spans="1:4">
      <c r="A126" s="3" t="s">
        <v>1333</v>
      </c>
    </row>
    <row r="127" spans="1:4">
      <c r="A127" s="4" t="s">
        <v>1337</v>
      </c>
      <c r="B127" s="5" t="n">
        <v>0</v>
      </c>
      <c r="C127" s="5" t="n">
        <v>0</v>
      </c>
    </row>
    <row r="128" spans="1:4">
      <c r="A128" s="4" t="s">
        <v>1372</v>
      </c>
    </row>
    <row r="129" spans="1:4">
      <c r="A129" s="3" t="s">
        <v>1333</v>
      </c>
    </row>
    <row r="130" spans="1:4">
      <c r="A130" s="4" t="s">
        <v>1337</v>
      </c>
      <c r="B130" s="5" t="n">
        <v>0</v>
      </c>
      <c r="C130" s="5" t="n">
        <v>0</v>
      </c>
    </row>
    <row r="131" spans="1:4">
      <c r="A131" s="4" t="s">
        <v>1373</v>
      </c>
    </row>
    <row r="132" spans="1:4">
      <c r="A132" s="3" t="s">
        <v>1333</v>
      </c>
    </row>
    <row r="133" spans="1:4">
      <c r="A133" s="4" t="s">
        <v>1337</v>
      </c>
      <c r="C133" s="5" t="n">
        <v>4077000</v>
      </c>
    </row>
    <row r="134" spans="1:4">
      <c r="A134" s="4" t="s">
        <v>1338</v>
      </c>
      <c r="B134" s="5" t="n">
        <v>6363000</v>
      </c>
      <c r="C134" s="5" t="n">
        <v>469000</v>
      </c>
    </row>
    <row r="135" spans="1:4">
      <c r="A135" s="4" t="s">
        <v>1374</v>
      </c>
    </row>
    <row r="136" spans="1:4">
      <c r="A136" s="3" t="s">
        <v>1333</v>
      </c>
    </row>
    <row r="137" spans="1:4">
      <c r="A137" s="4" t="s">
        <v>1337</v>
      </c>
      <c r="B137" s="5" t="n">
        <v>1797000</v>
      </c>
      <c r="C137" s="5" t="n">
        <v>1925000</v>
      </c>
    </row>
    <row r="138" spans="1:4">
      <c r="A138" s="4" t="s">
        <v>1338</v>
      </c>
      <c r="B138" s="5" t="n">
        <v>1688000</v>
      </c>
      <c r="C138" s="5" t="n">
        <v>3256000</v>
      </c>
    </row>
    <row r="139" spans="1:4">
      <c r="A139" s="4" t="s">
        <v>1375</v>
      </c>
    </row>
    <row r="140" spans="1:4">
      <c r="A140" s="3" t="s">
        <v>1333</v>
      </c>
    </row>
    <row r="141" spans="1:4">
      <c r="A141" s="4" t="s">
        <v>1337</v>
      </c>
      <c r="B141" s="5" t="n">
        <v>0</v>
      </c>
      <c r="C141" s="5" t="n">
        <v>0</v>
      </c>
    </row>
    <row r="142" spans="1:4">
      <c r="A142" s="4" t="s">
        <v>1338</v>
      </c>
      <c r="C142" s="5" t="n">
        <v>0</v>
      </c>
    </row>
    <row r="143" spans="1:4">
      <c r="A143" s="4" t="s">
        <v>1376</v>
      </c>
    </row>
    <row r="144" spans="1:4">
      <c r="A144" s="3" t="s">
        <v>1333</v>
      </c>
    </row>
    <row r="145" spans="1:4">
      <c r="A145" s="4" t="s">
        <v>1337</v>
      </c>
      <c r="B145" s="5" t="n">
        <v>0</v>
      </c>
      <c r="C145" s="5" t="n">
        <v>0</v>
      </c>
    </row>
    <row r="146" spans="1:4">
      <c r="A146" s="4" t="s">
        <v>1338</v>
      </c>
      <c r="B146" s="5" t="n">
        <v>0</v>
      </c>
      <c r="C146" s="5" t="n">
        <v>0</v>
      </c>
    </row>
    <row r="147" spans="1:4">
      <c r="A147" s="4" t="s">
        <v>1377</v>
      </c>
    </row>
    <row r="148" spans="1:4">
      <c r="A148" s="3" t="s">
        <v>1333</v>
      </c>
    </row>
    <row r="149" spans="1:4">
      <c r="A149" s="4" t="s">
        <v>1337</v>
      </c>
      <c r="B149" s="5" t="n">
        <v>0</v>
      </c>
      <c r="C149" s="5" t="n">
        <v>0</v>
      </c>
    </row>
    <row r="150" spans="1:4">
      <c r="A150" s="4" t="s">
        <v>1378</v>
      </c>
    </row>
    <row r="151" spans="1:4">
      <c r="A151" s="3" t="s">
        <v>1333</v>
      </c>
    </row>
    <row r="152" spans="1:4">
      <c r="A152" s="4" t="s">
        <v>1338</v>
      </c>
      <c r="B152" s="5" t="n">
        <v>0</v>
      </c>
      <c r="C152" s="5" t="n">
        <v>0</v>
      </c>
    </row>
    <row r="153" spans="1:4">
      <c r="A153" s="4" t="s">
        <v>1379</v>
      </c>
    </row>
    <row r="154" spans="1:4">
      <c r="A154" s="3" t="s">
        <v>1333</v>
      </c>
    </row>
    <row r="155" spans="1:4">
      <c r="A155" s="4" t="s">
        <v>1338</v>
      </c>
      <c r="B155" s="5" t="n">
        <v>0</v>
      </c>
      <c r="C155" s="5" t="n">
        <v>0</v>
      </c>
    </row>
    <row r="156" spans="1:4">
      <c r="A156" s="4" t="s">
        <v>1380</v>
      </c>
    </row>
    <row r="157" spans="1:4">
      <c r="A157" s="3" t="s">
        <v>1333</v>
      </c>
    </row>
    <row r="158" spans="1:4">
      <c r="A158" s="4" t="s">
        <v>1337</v>
      </c>
      <c r="B158" s="5" t="n">
        <v>894685000</v>
      </c>
      <c r="C158" s="5" t="n">
        <v>810891000</v>
      </c>
    </row>
    <row r="159" spans="1:4">
      <c r="A159" s="4" t="s">
        <v>1381</v>
      </c>
    </row>
    <row r="160" spans="1:4">
      <c r="A160" s="3" t="s">
        <v>1333</v>
      </c>
    </row>
    <row r="161" spans="1:4">
      <c r="A161" s="4" t="s">
        <v>1337</v>
      </c>
      <c r="B161" s="5" t="n">
        <v>0</v>
      </c>
      <c r="C161" s="5" t="n">
        <v>0</v>
      </c>
    </row>
    <row r="162" spans="1:4">
      <c r="A162" s="4" t="s">
        <v>1382</v>
      </c>
    </row>
    <row r="163" spans="1:4">
      <c r="A163" s="3" t="s">
        <v>1333</v>
      </c>
    </row>
    <row r="164" spans="1:4">
      <c r="A164" s="4" t="s">
        <v>1337</v>
      </c>
      <c r="B164" s="5" t="n">
        <v>814327000</v>
      </c>
      <c r="C164" s="5" t="n">
        <v>612526000</v>
      </c>
    </row>
    <row r="165" spans="1:4">
      <c r="A165" s="4" t="s">
        <v>1383</v>
      </c>
    </row>
    <row r="166" spans="1:4">
      <c r="A166" s="3" t="s">
        <v>1333</v>
      </c>
    </row>
    <row r="167" spans="1:4">
      <c r="A167" s="4" t="s">
        <v>1337</v>
      </c>
      <c r="B167" s="5" t="n">
        <v>3669000</v>
      </c>
      <c r="C167" s="5" t="n">
        <v>2767000</v>
      </c>
    </row>
    <row r="168" spans="1:4">
      <c r="A168" s="4" t="s">
        <v>34</v>
      </c>
      <c r="C168" s="5" t="n">
        <v>0</v>
      </c>
    </row>
    <row r="169" spans="1:4">
      <c r="A169" s="4" t="s">
        <v>624</v>
      </c>
      <c r="B169" s="5" t="n">
        <v>0</v>
      </c>
      <c r="C169" s="5" t="n">
        <v>0</v>
      </c>
    </row>
    <row r="170" spans="1:4">
      <c r="A170" s="4" t="s">
        <v>728</v>
      </c>
      <c r="B170" s="5" t="n">
        <v>3669000</v>
      </c>
      <c r="C170" s="5" t="n">
        <v>2767000</v>
      </c>
    </row>
    <row r="171" spans="1:4">
      <c r="A171" s="4" t="s">
        <v>1384</v>
      </c>
    </row>
    <row r="172" spans="1:4">
      <c r="A172" s="3" t="s">
        <v>1333</v>
      </c>
    </row>
    <row r="173" spans="1:4">
      <c r="A173" s="4" t="s">
        <v>727</v>
      </c>
      <c r="B173" s="5" t="n">
        <v>0</v>
      </c>
      <c r="C173" s="5" t="n">
        <v>0</v>
      </c>
    </row>
    <row r="174" spans="1:4">
      <c r="A174" s="4" t="s">
        <v>1385</v>
      </c>
    </row>
    <row r="175" spans="1:4">
      <c r="A175" s="3" t="s">
        <v>1333</v>
      </c>
    </row>
    <row r="176" spans="1:4">
      <c r="A176" s="4" t="s">
        <v>727</v>
      </c>
      <c r="B176" s="5" t="n">
        <v>0</v>
      </c>
      <c r="C176" s="5" t="n">
        <v>0</v>
      </c>
    </row>
    <row r="177" spans="1:4">
      <c r="A177" s="4" t="s">
        <v>1386</v>
      </c>
    </row>
    <row r="178" spans="1:4">
      <c r="A178" s="3" t="s">
        <v>1333</v>
      </c>
    </row>
    <row r="179" spans="1:4">
      <c r="A179" s="4" t="s">
        <v>1337</v>
      </c>
      <c r="B179" s="5" t="n">
        <v>25039000</v>
      </c>
      <c r="C179" s="5" t="n">
        <v>47360000</v>
      </c>
    </row>
    <row r="180" spans="1:4">
      <c r="A180" s="4" t="s">
        <v>1338</v>
      </c>
      <c r="B180" s="5" t="n">
        <v>620000</v>
      </c>
      <c r="C180" s="5" t="n">
        <v>653000</v>
      </c>
    </row>
    <row r="181" spans="1:4">
      <c r="A181" s="4" t="s">
        <v>1387</v>
      </c>
    </row>
    <row r="182" spans="1:4">
      <c r="A182" s="3" t="s">
        <v>1333</v>
      </c>
    </row>
    <row r="183" spans="1:4">
      <c r="A183" s="4" t="s">
        <v>1337</v>
      </c>
      <c r="B183" s="5" t="n">
        <v>3356000</v>
      </c>
      <c r="C183" s="5" t="n">
        <v>6498000</v>
      </c>
    </row>
    <row r="184" spans="1:4">
      <c r="A184" s="4" t="s">
        <v>1388</v>
      </c>
    </row>
    <row r="185" spans="1:4">
      <c r="A185" s="3" t="s">
        <v>1333</v>
      </c>
    </row>
    <row r="186" spans="1:4">
      <c r="A186" s="4" t="s">
        <v>1337</v>
      </c>
      <c r="B186" s="5" t="n">
        <v>21386000</v>
      </c>
      <c r="C186" s="5" t="n">
        <v>40152000</v>
      </c>
    </row>
    <row r="187" spans="1:4">
      <c r="A187" s="4" t="s">
        <v>1389</v>
      </c>
    </row>
    <row r="188" spans="1:4">
      <c r="A188" s="3" t="s">
        <v>1333</v>
      </c>
    </row>
    <row r="189" spans="1:4">
      <c r="A189" s="4" t="s">
        <v>1337</v>
      </c>
      <c r="C189" s="5" t="n">
        <v>0</v>
      </c>
    </row>
    <row r="190" spans="1:4">
      <c r="A190" s="4" t="s">
        <v>1338</v>
      </c>
      <c r="B190" s="5" t="n">
        <v>0</v>
      </c>
      <c r="C190" s="5" t="n">
        <v>0</v>
      </c>
    </row>
    <row r="191" spans="1:4">
      <c r="A191" s="4" t="s">
        <v>1390</v>
      </c>
    </row>
    <row r="192" spans="1:4">
      <c r="A192" s="3" t="s">
        <v>1333</v>
      </c>
    </row>
    <row r="193" spans="1:4">
      <c r="A193" s="4" t="s">
        <v>1337</v>
      </c>
      <c r="B193" s="5" t="n">
        <v>0</v>
      </c>
      <c r="C193" s="5" t="n">
        <v>0</v>
      </c>
    </row>
    <row r="194" spans="1:4">
      <c r="A194" s="4" t="s">
        <v>1338</v>
      </c>
      <c r="B194" s="5" t="n">
        <v>0</v>
      </c>
      <c r="C194" s="5" t="n">
        <v>0</v>
      </c>
    </row>
    <row r="195" spans="1:4">
      <c r="A195" s="4" t="s">
        <v>1391</v>
      </c>
    </row>
    <row r="196" spans="1:4">
      <c r="A196" s="3" t="s">
        <v>1333</v>
      </c>
    </row>
    <row r="197" spans="1:4">
      <c r="A197" s="4" t="s">
        <v>1337</v>
      </c>
      <c r="B197" s="5" t="n">
        <v>223000</v>
      </c>
      <c r="C197" s="5" t="n">
        <v>318000</v>
      </c>
    </row>
    <row r="198" spans="1:4">
      <c r="A198" s="4" t="s">
        <v>1338</v>
      </c>
      <c r="C198" s="5" t="n">
        <v>21000</v>
      </c>
    </row>
    <row r="199" spans="1:4">
      <c r="A199" s="4" t="s">
        <v>1392</v>
      </c>
    </row>
    <row r="200" spans="1:4">
      <c r="A200" s="3" t="s">
        <v>1333</v>
      </c>
    </row>
    <row r="201" spans="1:4">
      <c r="A201" s="4" t="s">
        <v>1337</v>
      </c>
      <c r="B201" s="5" t="n">
        <v>68000</v>
      </c>
      <c r="C201" s="5" t="n">
        <v>374000</v>
      </c>
    </row>
    <row r="202" spans="1:4">
      <c r="A202" s="4" t="s">
        <v>1338</v>
      </c>
      <c r="B202" s="5" t="n">
        <v>5000</v>
      </c>
      <c r="C202" s="5" t="n">
        <v>13000</v>
      </c>
    </row>
    <row r="203" spans="1:4">
      <c r="A203" s="4" t="s">
        <v>1393</v>
      </c>
    </row>
    <row r="204" spans="1:4">
      <c r="A204" s="3" t="s">
        <v>1333</v>
      </c>
    </row>
    <row r="205" spans="1:4">
      <c r="A205" s="4" t="s">
        <v>1337</v>
      </c>
      <c r="B205" s="5" t="n">
        <v>0</v>
      </c>
      <c r="C205" s="5" t="n">
        <v>0</v>
      </c>
    </row>
    <row r="206" spans="1:4">
      <c r="A206" s="4" t="s">
        <v>1394</v>
      </c>
    </row>
    <row r="207" spans="1:4">
      <c r="A207" s="3" t="s">
        <v>1333</v>
      </c>
    </row>
    <row r="208" spans="1:4">
      <c r="A208" s="4" t="s">
        <v>1338</v>
      </c>
      <c r="B208" s="5" t="n">
        <v>0</v>
      </c>
      <c r="C208" s="5" t="n">
        <v>0</v>
      </c>
    </row>
    <row r="209" spans="1:4">
      <c r="A209" s="4" t="s">
        <v>1395</v>
      </c>
    </row>
    <row r="210" spans="1:4">
      <c r="A210" s="3" t="s">
        <v>1333</v>
      </c>
    </row>
    <row r="211" spans="1:4">
      <c r="A211" s="4" t="s">
        <v>1338</v>
      </c>
      <c r="B211" s="5" t="n">
        <v>615000</v>
      </c>
      <c r="C211" s="5" t="n">
        <v>619000</v>
      </c>
    </row>
    <row r="212" spans="1:4">
      <c r="A212" s="4" t="s">
        <v>1396</v>
      </c>
    </row>
    <row r="213" spans="1:4">
      <c r="A213" s="3" t="s">
        <v>1333</v>
      </c>
    </row>
    <row r="214" spans="1:4">
      <c r="A214" s="4" t="s">
        <v>1337</v>
      </c>
      <c r="B214" s="5" t="n">
        <v>0</v>
      </c>
      <c r="C214" s="5" t="n">
        <v>0</v>
      </c>
    </row>
    <row r="215" spans="1:4">
      <c r="A215" s="4" t="s">
        <v>1397</v>
      </c>
    </row>
    <row r="216" spans="1:4">
      <c r="A216" s="3" t="s">
        <v>1333</v>
      </c>
    </row>
    <row r="217" spans="1:4">
      <c r="A217" s="4" t="s">
        <v>1337</v>
      </c>
      <c r="B217" s="5" t="n">
        <v>6000</v>
      </c>
      <c r="C217" s="5" t="n">
        <v>18000</v>
      </c>
    </row>
    <row r="218" spans="1:4">
      <c r="A218" s="4" t="s">
        <v>1398</v>
      </c>
    </row>
    <row r="219" spans="1:4">
      <c r="A219" s="3" t="s">
        <v>1333</v>
      </c>
    </row>
    <row r="220" spans="1:4">
      <c r="A220" s="4" t="s">
        <v>1337</v>
      </c>
      <c r="B220" s="5" t="n">
        <v>0</v>
      </c>
      <c r="C220" s="5" t="n">
        <v>0</v>
      </c>
    </row>
    <row r="221" spans="1:4">
      <c r="A221" s="4" t="s">
        <v>1399</v>
      </c>
    </row>
    <row r="222" spans="1:4">
      <c r="A222" s="3" t="s">
        <v>1333</v>
      </c>
    </row>
    <row r="223" spans="1:4">
      <c r="A223" s="4" t="s">
        <v>1337</v>
      </c>
      <c r="B223" s="5" t="n">
        <v>90711000</v>
      </c>
      <c r="C223" s="5" t="n">
        <v>148779000</v>
      </c>
    </row>
    <row r="224" spans="1:4">
      <c r="A224" s="4" t="s">
        <v>34</v>
      </c>
      <c r="C224" s="5" t="n">
        <v>2400000</v>
      </c>
    </row>
    <row r="225" spans="1:4">
      <c r="A225" s="4" t="s">
        <v>624</v>
      </c>
      <c r="B225" s="5" t="n">
        <v>72287000</v>
      </c>
      <c r="C225" s="5" t="n">
        <v>113954000</v>
      </c>
    </row>
    <row r="226" spans="1:4">
      <c r="A226" s="4" t="s">
        <v>728</v>
      </c>
      <c r="B226" s="5" t="n">
        <v>4388000</v>
      </c>
      <c r="C226" s="5" t="n">
        <v>2800000</v>
      </c>
    </row>
    <row r="227" spans="1:4">
      <c r="A227" s="4" t="s">
        <v>1400</v>
      </c>
    </row>
    <row r="228" spans="1:4">
      <c r="A228" s="3" t="s">
        <v>1333</v>
      </c>
    </row>
    <row r="229" spans="1:4">
      <c r="A229" s="4" t="s">
        <v>727</v>
      </c>
      <c r="B229" s="5" t="n">
        <v>13951000</v>
      </c>
      <c r="C229" s="5" t="n">
        <v>25751000</v>
      </c>
    </row>
    <row r="230" spans="1:4">
      <c r="A230" s="4" t="s">
        <v>1401</v>
      </c>
    </row>
    <row r="231" spans="1:4">
      <c r="A231" s="3" t="s">
        <v>1333</v>
      </c>
    </row>
    <row r="232" spans="1:4">
      <c r="A232" s="4" t="s">
        <v>727</v>
      </c>
      <c r="B232" s="6" t="n">
        <v>85000</v>
      </c>
      <c r="C232" s="6" t="n">
        <v>3874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0</v>
      </c>
      <c r="D2" s="2" t="s">
        <v>85</v>
      </c>
    </row>
    <row r="3" spans="1:4">
      <c r="A3" s="4" t="s">
        <v>1403</v>
      </c>
    </row>
    <row r="4" spans="1:4">
      <c r="A4" s="3" t="s">
        <v>1404</v>
      </c>
    </row>
    <row r="5" spans="1:4">
      <c r="A5" s="4" t="s">
        <v>1405</v>
      </c>
      <c r="B5" s="6" t="n">
        <v>297</v>
      </c>
      <c r="C5" s="6" t="n">
        <v>716</v>
      </c>
      <c r="D5" s="6" t="n">
        <v>285</v>
      </c>
    </row>
    <row r="6" spans="1:4">
      <c r="A6" s="4" t="s">
        <v>1406</v>
      </c>
      <c r="B6" s="5" t="n">
        <v>-74</v>
      </c>
      <c r="C6" s="5" t="n">
        <v>-419</v>
      </c>
      <c r="D6" s="5" t="n">
        <v>431</v>
      </c>
    </row>
    <row r="7" spans="1:4">
      <c r="A7" s="4" t="s">
        <v>1407</v>
      </c>
      <c r="B7" s="5" t="n">
        <v>0</v>
      </c>
      <c r="C7" s="5" t="n">
        <v>0</v>
      </c>
    </row>
    <row r="8" spans="1:4">
      <c r="A8" s="4" t="s">
        <v>1408</v>
      </c>
      <c r="B8" s="5" t="n">
        <v>0</v>
      </c>
      <c r="C8" s="5" t="n">
        <v>0</v>
      </c>
      <c r="D8" s="5" t="n">
        <v>0</v>
      </c>
    </row>
    <row r="9" spans="1:4">
      <c r="A9" s="4" t="s">
        <v>1409</v>
      </c>
      <c r="B9" s="5" t="n">
        <v>0</v>
      </c>
      <c r="C9" s="5" t="n">
        <v>0</v>
      </c>
      <c r="D9" s="5" t="n">
        <v>0</v>
      </c>
    </row>
    <row r="10" spans="1:4">
      <c r="A10" s="4" t="s">
        <v>1410</v>
      </c>
      <c r="B10" s="5" t="n">
        <v>0</v>
      </c>
      <c r="C10" s="5" t="n">
        <v>0</v>
      </c>
      <c r="D10" s="5" t="n">
        <v>0</v>
      </c>
    </row>
    <row r="11" spans="1:4">
      <c r="A11" s="4" t="s">
        <v>1411</v>
      </c>
      <c r="B11" s="5" t="n">
        <v>223</v>
      </c>
      <c r="C11" s="5" t="n">
        <v>297</v>
      </c>
      <c r="D11" s="5" t="n">
        <v>716</v>
      </c>
    </row>
    <row r="12" spans="1:4">
      <c r="A12" s="4" t="s">
        <v>1412</v>
      </c>
    </row>
    <row r="13" spans="1:4">
      <c r="A13" s="3" t="s">
        <v>1404</v>
      </c>
    </row>
    <row r="14" spans="1:4">
      <c r="A14" s="4" t="s">
        <v>1405</v>
      </c>
      <c r="B14" s="5" t="n">
        <v>-619</v>
      </c>
      <c r="C14" s="5" t="n">
        <v>-305</v>
      </c>
      <c r="D14" s="5" t="n">
        <v>-621</v>
      </c>
    </row>
    <row r="15" spans="1:4">
      <c r="A15" s="4" t="s">
        <v>1406</v>
      </c>
      <c r="B15" s="5" t="n">
        <v>-310</v>
      </c>
      <c r="C15" s="5" t="n">
        <v>-629</v>
      </c>
      <c r="D15" s="5" t="n">
        <v>0</v>
      </c>
    </row>
    <row r="16" spans="1:4">
      <c r="A16" s="4" t="s">
        <v>1407</v>
      </c>
      <c r="B16" s="5" t="n">
        <v>0</v>
      </c>
      <c r="C16" s="5" t="n">
        <v>0</v>
      </c>
    </row>
    <row r="17" spans="1:4">
      <c r="A17" s="4" t="s">
        <v>1408</v>
      </c>
      <c r="B17" s="5" t="n">
        <v>0</v>
      </c>
      <c r="C17" s="5" t="n">
        <v>0</v>
      </c>
      <c r="D17" s="5" t="n">
        <v>0</v>
      </c>
    </row>
    <row r="18" spans="1:4">
      <c r="A18" s="4" t="s">
        <v>1409</v>
      </c>
      <c r="B18" s="5" t="n">
        <v>0</v>
      </c>
      <c r="C18" s="5" t="n">
        <v>0</v>
      </c>
      <c r="D18" s="5" t="n">
        <v>0</v>
      </c>
    </row>
    <row r="19" spans="1:4">
      <c r="A19" s="4" t="s">
        <v>1410</v>
      </c>
      <c r="B19" s="5" t="n">
        <v>314</v>
      </c>
      <c r="C19" s="5" t="n">
        <v>315</v>
      </c>
      <c r="D19" s="5" t="n">
        <v>316</v>
      </c>
    </row>
    <row r="20" spans="1:4">
      <c r="A20" s="4" t="s">
        <v>1411</v>
      </c>
      <c r="B20" s="5" t="n">
        <v>-615</v>
      </c>
      <c r="C20" s="5" t="n">
        <v>-619</v>
      </c>
      <c r="D20" s="5" t="n">
        <v>-305</v>
      </c>
    </row>
    <row r="21" spans="1:4">
      <c r="A21" s="4" t="s">
        <v>1413</v>
      </c>
    </row>
    <row r="22" spans="1:4">
      <c r="A22" s="3" t="s">
        <v>1404</v>
      </c>
    </row>
    <row r="23" spans="1:4">
      <c r="A23" s="4" t="s">
        <v>1405</v>
      </c>
      <c r="B23" s="5" t="n">
        <v>361</v>
      </c>
      <c r="C23" s="5" t="n">
        <v>265</v>
      </c>
      <c r="D23" s="5" t="n">
        <v>-23</v>
      </c>
    </row>
    <row r="24" spans="1:4">
      <c r="A24" s="4" t="s">
        <v>1406</v>
      </c>
      <c r="B24" s="5" t="n">
        <v>-298</v>
      </c>
      <c r="C24" s="5" t="n">
        <v>96</v>
      </c>
      <c r="D24" s="5" t="n">
        <v>288</v>
      </c>
    </row>
    <row r="25" spans="1:4">
      <c r="A25" s="4" t="s">
        <v>1407</v>
      </c>
      <c r="B25" s="5" t="n">
        <v>0</v>
      </c>
      <c r="C25" s="5" t="n">
        <v>0</v>
      </c>
    </row>
    <row r="26" spans="1:4">
      <c r="A26" s="4" t="s">
        <v>1408</v>
      </c>
      <c r="B26" s="5" t="n">
        <v>0</v>
      </c>
      <c r="C26" s="5" t="n">
        <v>0</v>
      </c>
      <c r="D26" s="5" t="n">
        <v>0</v>
      </c>
    </row>
    <row r="27" spans="1:4">
      <c r="A27" s="4" t="s">
        <v>1409</v>
      </c>
      <c r="B27" s="5" t="n">
        <v>0</v>
      </c>
      <c r="C27" s="5" t="n">
        <v>0</v>
      </c>
      <c r="D27" s="5" t="n">
        <v>0</v>
      </c>
    </row>
    <row r="28" spans="1:4">
      <c r="A28" s="4" t="s">
        <v>1410</v>
      </c>
      <c r="B28" s="5" t="n">
        <v>0</v>
      </c>
      <c r="C28" s="5" t="n">
        <v>0</v>
      </c>
      <c r="D28" s="5" t="n">
        <v>0</v>
      </c>
    </row>
    <row r="29" spans="1:4">
      <c r="A29" s="4" t="s">
        <v>1411</v>
      </c>
      <c r="B29" s="5" t="n">
        <v>63</v>
      </c>
      <c r="C29" s="5" t="n">
        <v>361</v>
      </c>
      <c r="D29" s="5" t="n">
        <v>265</v>
      </c>
    </row>
    <row r="30" spans="1:4">
      <c r="A30" s="4" t="s">
        <v>35</v>
      </c>
    </row>
    <row r="31" spans="1:4">
      <c r="A31" s="3" t="s">
        <v>1414</v>
      </c>
    </row>
    <row r="32" spans="1:4">
      <c r="A32" s="4" t="s">
        <v>1405</v>
      </c>
      <c r="B32" s="5" t="n">
        <v>18</v>
      </c>
      <c r="C32" s="5" t="n">
        <v>34</v>
      </c>
      <c r="D32" s="5" t="n">
        <v>55</v>
      </c>
    </row>
    <row r="33" spans="1:4">
      <c r="A33" s="4" t="s">
        <v>1406</v>
      </c>
      <c r="B33" s="5" t="n">
        <v>0</v>
      </c>
      <c r="C33" s="5" t="n">
        <v>0</v>
      </c>
      <c r="D33" s="5" t="n">
        <v>0</v>
      </c>
    </row>
    <row r="34" spans="1:4">
      <c r="A34" s="4" t="s">
        <v>1407</v>
      </c>
      <c r="B34" s="5" t="n">
        <v>0</v>
      </c>
      <c r="C34" s="5" t="n">
        <v>0</v>
      </c>
    </row>
    <row r="35" spans="1:4">
      <c r="A35" s="4" t="s">
        <v>1408</v>
      </c>
      <c r="B35" s="5" t="n">
        <v>0</v>
      </c>
      <c r="C35" s="5" t="n">
        <v>0</v>
      </c>
      <c r="D35" s="5" t="n">
        <v>0</v>
      </c>
    </row>
    <row r="36" spans="1:4">
      <c r="A36" s="4" t="s">
        <v>1409</v>
      </c>
      <c r="B36" s="5" t="n">
        <v>0</v>
      </c>
      <c r="C36" s="5" t="n">
        <v>0</v>
      </c>
      <c r="D36" s="5" t="n">
        <v>0</v>
      </c>
    </row>
    <row r="37" spans="1:4">
      <c r="A37" s="4" t="s">
        <v>1410</v>
      </c>
      <c r="B37" s="5" t="n">
        <v>-12</v>
      </c>
      <c r="C37" s="5" t="n">
        <v>-16</v>
      </c>
      <c r="D37" s="5" t="n">
        <v>-21</v>
      </c>
    </row>
    <row r="38" spans="1:4">
      <c r="A38" s="4" t="s">
        <v>1411</v>
      </c>
      <c r="B38" s="5" t="n">
        <v>6</v>
      </c>
      <c r="C38" s="5" t="n">
        <v>18</v>
      </c>
      <c r="D38" s="5" t="n">
        <v>34</v>
      </c>
    </row>
    <row r="39" spans="1:4">
      <c r="A39" s="4" t="s">
        <v>1415</v>
      </c>
    </row>
    <row r="40" spans="1:4">
      <c r="A40" s="3" t="s">
        <v>1414</v>
      </c>
    </row>
    <row r="41" spans="1:4">
      <c r="A41" s="4" t="s">
        <v>1405</v>
      </c>
      <c r="B41" s="5" t="n">
        <v>6498</v>
      </c>
      <c r="C41" s="5" t="n">
        <v>10568</v>
      </c>
      <c r="D41" s="5" t="n">
        <v>3308</v>
      </c>
    </row>
    <row r="42" spans="1:4">
      <c r="A42" s="4" t="s">
        <v>1406</v>
      </c>
      <c r="B42" s="5" t="n">
        <v>129</v>
      </c>
      <c r="C42" s="5" t="n">
        <v>-48</v>
      </c>
      <c r="D42" s="5" t="n">
        <v>-68</v>
      </c>
    </row>
    <row r="43" spans="1:4">
      <c r="A43" s="4" t="s">
        <v>1407</v>
      </c>
      <c r="B43" s="5" t="n">
        <v>0</v>
      </c>
      <c r="C43" s="5" t="n">
        <v>0</v>
      </c>
    </row>
    <row r="44" spans="1:4">
      <c r="A44" s="4" t="s">
        <v>1408</v>
      </c>
      <c r="B44" s="5" t="n">
        <v>-215381</v>
      </c>
      <c r="C44" s="5" t="n">
        <v>-343949</v>
      </c>
      <c r="D44" s="5" t="n">
        <v>-289751</v>
      </c>
    </row>
    <row r="45" spans="1:4">
      <c r="A45" s="4" t="s">
        <v>1409</v>
      </c>
      <c r="B45" s="5" t="n">
        <v>212509</v>
      </c>
      <c r="C45" s="5" t="n">
        <v>339930</v>
      </c>
      <c r="D45" s="5" t="n">
        <v>297079</v>
      </c>
    </row>
    <row r="46" spans="1:4">
      <c r="A46" s="4" t="s">
        <v>1410</v>
      </c>
      <c r="B46" s="5" t="n">
        <v>-399</v>
      </c>
      <c r="C46" s="5" t="n">
        <v>-3</v>
      </c>
      <c r="D46" s="5" t="n">
        <v>0</v>
      </c>
    </row>
    <row r="47" spans="1:4">
      <c r="A47" s="4" t="s">
        <v>1411</v>
      </c>
      <c r="B47" s="5" t="n">
        <v>3356</v>
      </c>
      <c r="C47" s="5" t="n">
        <v>6498</v>
      </c>
      <c r="D47" s="5" t="n">
        <v>10568</v>
      </c>
    </row>
    <row r="48" spans="1:4">
      <c r="A48" s="4" t="s">
        <v>1416</v>
      </c>
    </row>
    <row r="49" spans="1:4">
      <c r="A49" s="3" t="s">
        <v>1414</v>
      </c>
    </row>
    <row r="50" spans="1:4">
      <c r="A50" s="4" t="s">
        <v>1405</v>
      </c>
      <c r="B50" s="5" t="n">
        <v>40152</v>
      </c>
      <c r="C50" s="5" t="n">
        <v>44332</v>
      </c>
      <c r="D50" s="5" t="n">
        <v>69789</v>
      </c>
    </row>
    <row r="51" spans="1:4">
      <c r="A51" s="4" t="s">
        <v>1406</v>
      </c>
      <c r="B51" s="5" t="n">
        <v>3939</v>
      </c>
      <c r="C51" s="5" t="n">
        <v>2980</v>
      </c>
      <c r="D51" s="5" t="n">
        <v>6960</v>
      </c>
    </row>
    <row r="52" spans="1:4">
      <c r="A52" s="4" t="s">
        <v>1407</v>
      </c>
      <c r="B52" s="5" t="n">
        <v>-452</v>
      </c>
      <c r="C52" s="5" t="n">
        <v>159</v>
      </c>
    </row>
    <row r="53" spans="1:4">
      <c r="A53" s="4" t="s">
        <v>1408</v>
      </c>
      <c r="B53" s="5" t="n">
        <v>0</v>
      </c>
      <c r="C53" s="5" t="n">
        <v>0</v>
      </c>
      <c r="D53" s="5" t="n">
        <v>0</v>
      </c>
    </row>
    <row r="54" spans="1:4">
      <c r="A54" s="4" t="s">
        <v>1409</v>
      </c>
      <c r="B54" s="5" t="n">
        <v>3377</v>
      </c>
      <c r="C54" s="5" t="n">
        <v>22620</v>
      </c>
      <c r="D54" s="5" t="n">
        <v>7495</v>
      </c>
    </row>
    <row r="55" spans="1:4">
      <c r="A55" s="4" t="s">
        <v>1410</v>
      </c>
      <c r="B55" s="5" t="n">
        <v>-25630</v>
      </c>
      <c r="C55" s="5" t="n">
        <v>-29939</v>
      </c>
      <c r="D55" s="5" t="n">
        <v>-39912</v>
      </c>
    </row>
    <row r="56" spans="1:4">
      <c r="A56" s="4" t="s">
        <v>1411</v>
      </c>
      <c r="B56" s="6" t="n">
        <v>21386</v>
      </c>
      <c r="C56" s="6" t="n">
        <v>40152</v>
      </c>
      <c r="D56" s="6" t="n">
        <v>443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85</v>
      </c>
    </row>
    <row r="3" spans="1:4">
      <c r="A3" s="3" t="s">
        <v>1418</v>
      </c>
    </row>
    <row r="4" spans="1:4">
      <c r="A4" s="4" t="s">
        <v>1419</v>
      </c>
      <c r="B4" s="6" t="n">
        <v>0</v>
      </c>
      <c r="C4" s="6" t="n">
        <v>0</v>
      </c>
    </row>
    <row r="5" spans="1:4">
      <c r="A5" s="4" t="s">
        <v>1415</v>
      </c>
    </row>
    <row r="6" spans="1:4">
      <c r="A6" s="3" t="s">
        <v>1418</v>
      </c>
    </row>
    <row r="7" spans="1:4">
      <c r="A7" s="4" t="s">
        <v>1420</v>
      </c>
      <c r="B7" s="5" t="n">
        <v>3356000</v>
      </c>
      <c r="C7" s="5" t="n">
        <v>6498000</v>
      </c>
    </row>
    <row r="8" spans="1:4">
      <c r="A8" s="4" t="s">
        <v>1421</v>
      </c>
      <c r="B8" s="5" t="n">
        <v>3268000</v>
      </c>
      <c r="C8" s="5" t="n">
        <v>6563000</v>
      </c>
    </row>
    <row r="9" spans="1:4">
      <c r="A9" s="4" t="s">
        <v>1422</v>
      </c>
      <c r="B9" s="5" t="n">
        <v>88000</v>
      </c>
      <c r="C9" s="5" t="n">
        <v>-65000</v>
      </c>
    </row>
    <row r="10" spans="1:4">
      <c r="A10" s="4" t="s">
        <v>1423</v>
      </c>
    </row>
    <row r="11" spans="1:4">
      <c r="A11" s="3" t="s">
        <v>1418</v>
      </c>
    </row>
    <row r="12" spans="1:4">
      <c r="A12" s="4" t="s">
        <v>1424</v>
      </c>
      <c r="B12" s="6" t="n">
        <v>4900000</v>
      </c>
      <c r="C12" s="6" t="n">
        <v>7600000</v>
      </c>
      <c r="D12" s="6" t="n">
        <v>63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425</v>
      </c>
      <c r="B1" s="2" t="s">
        <v>2</v>
      </c>
      <c r="C1" s="2" t="s">
        <v>30</v>
      </c>
      <c r="D1" s="2" t="s">
        <v>85</v>
      </c>
      <c r="E1" s="2" t="s">
        <v>652</v>
      </c>
    </row>
    <row r="2" spans="1:5">
      <c r="A2" s="3" t="s">
        <v>1426</v>
      </c>
    </row>
    <row r="3" spans="1:5">
      <c r="A3" s="4" t="s">
        <v>34</v>
      </c>
      <c r="B3" s="6" t="n">
        <v>161576</v>
      </c>
      <c r="C3" s="6" t="n">
        <v>181314</v>
      </c>
    </row>
    <row r="4" spans="1:5">
      <c r="A4" s="3" t="s">
        <v>1427</v>
      </c>
    </row>
    <row r="5" spans="1:5">
      <c r="A5" s="4" t="s">
        <v>594</v>
      </c>
      <c r="B5" s="5" t="n">
        <v>4819696</v>
      </c>
      <c r="C5" s="5" t="n">
        <v>5084352</v>
      </c>
    </row>
    <row r="6" spans="1:5">
      <c r="A6" s="4" t="s">
        <v>43</v>
      </c>
      <c r="B6" s="5" t="n">
        <v>2739754</v>
      </c>
      <c r="C6" s="5" t="n">
        <v>2470175</v>
      </c>
    </row>
    <row r="7" spans="1:5">
      <c r="A7" s="4" t="s">
        <v>44</v>
      </c>
      <c r="B7" s="5" t="n">
        <v>3199639</v>
      </c>
      <c r="C7" s="5" t="n">
        <v>2647741</v>
      </c>
    </row>
    <row r="8" spans="1:5">
      <c r="A8" s="4" t="s">
        <v>45</v>
      </c>
      <c r="B8" s="5" t="n">
        <v>22517</v>
      </c>
      <c r="C8" s="5" t="n">
        <v>18771</v>
      </c>
    </row>
    <row r="9" spans="1:5">
      <c r="A9" s="4" t="s">
        <v>1428</v>
      </c>
      <c r="B9" s="5" t="n">
        <v>-171041</v>
      </c>
      <c r="C9" s="5" t="n">
        <v>-160269</v>
      </c>
      <c r="D9" s="6" t="n">
        <v>-156054</v>
      </c>
      <c r="E9" s="6" t="n">
        <v>-164169</v>
      </c>
    </row>
    <row r="10" spans="1:5">
      <c r="A10" s="4" t="s">
        <v>1429</v>
      </c>
    </row>
    <row r="11" spans="1:5">
      <c r="A11" s="3" t="s">
        <v>1426</v>
      </c>
    </row>
    <row r="12" spans="1:5">
      <c r="A12" s="4" t="s">
        <v>33</v>
      </c>
      <c r="B12" s="5" t="n">
        <v>82644</v>
      </c>
      <c r="C12" s="5" t="n">
        <v>74714</v>
      </c>
    </row>
    <row r="13" spans="1:5">
      <c r="A13" s="4" t="s">
        <v>34</v>
      </c>
      <c r="B13" s="5" t="n">
        <v>161576</v>
      </c>
      <c r="C13" s="5" t="n">
        <v>181314</v>
      </c>
    </row>
    <row r="14" spans="1:5">
      <c r="A14" s="4" t="s">
        <v>1415</v>
      </c>
      <c r="B14" s="5" t="n">
        <v>134752</v>
      </c>
      <c r="C14" s="5" t="n">
        <v>268832</v>
      </c>
    </row>
    <row r="15" spans="1:5">
      <c r="A15" s="3" t="s">
        <v>1427</v>
      </c>
    </row>
    <row r="16" spans="1:5">
      <c r="A16" s="4" t="s">
        <v>594</v>
      </c>
      <c r="B16" s="5" t="n">
        <v>4819696</v>
      </c>
      <c r="C16" s="5" t="n">
        <v>5084352</v>
      </c>
    </row>
    <row r="17" spans="1:5">
      <c r="A17" s="4" t="s">
        <v>1430</v>
      </c>
      <c r="B17" s="5" t="n">
        <v>2751285</v>
      </c>
      <c r="C17" s="5" t="n">
        <v>2634191</v>
      </c>
    </row>
    <row r="18" spans="1:5">
      <c r="A18" s="4" t="s">
        <v>1431</v>
      </c>
      <c r="B18" s="5" t="n">
        <v>809908</v>
      </c>
      <c r="C18" s="5" t="n">
        <v>652287</v>
      </c>
    </row>
    <row r="19" spans="1:5">
      <c r="A19" s="4" t="s">
        <v>1432</v>
      </c>
      <c r="B19" s="5" t="n">
        <v>2300479</v>
      </c>
      <c r="C19" s="5" t="n">
        <v>2016732</v>
      </c>
    </row>
    <row r="20" spans="1:5">
      <c r="A20" s="4" t="s">
        <v>43</v>
      </c>
      <c r="B20" s="5" t="n">
        <v>2739754</v>
      </c>
      <c r="C20" s="5" t="n">
        <v>2470175</v>
      </c>
    </row>
    <row r="21" spans="1:5">
      <c r="A21" s="4" t="s">
        <v>44</v>
      </c>
      <c r="B21" s="5" t="n">
        <v>3199639</v>
      </c>
      <c r="C21" s="5" t="n">
        <v>2647741</v>
      </c>
    </row>
    <row r="22" spans="1:5">
      <c r="A22" s="4" t="s">
        <v>45</v>
      </c>
      <c r="B22" s="5" t="n">
        <v>22517</v>
      </c>
      <c r="C22" s="5" t="n">
        <v>18771</v>
      </c>
    </row>
    <row r="23" spans="1:5">
      <c r="A23" s="4" t="s">
        <v>1428</v>
      </c>
      <c r="B23" s="5" t="n">
        <v>-171041</v>
      </c>
      <c r="C23" s="5" t="n">
        <v>-160269</v>
      </c>
    </row>
    <row r="24" spans="1:5">
      <c r="A24" s="4" t="s">
        <v>608</v>
      </c>
      <c r="B24" s="5" t="n">
        <v>19179</v>
      </c>
      <c r="C24" s="5" t="n">
        <v>18835</v>
      </c>
    </row>
    <row r="25" spans="1:5">
      <c r="A25" s="4" t="s">
        <v>1433</v>
      </c>
      <c r="B25" s="5" t="n">
        <v>16870388</v>
      </c>
      <c r="C25" s="5" t="n">
        <v>15907675</v>
      </c>
    </row>
    <row r="26" spans="1:5">
      <c r="A26" s="3" t="s">
        <v>1434</v>
      </c>
    </row>
    <row r="27" spans="1:5">
      <c r="A27" s="4" t="s">
        <v>91</v>
      </c>
      <c r="B27" s="5" t="n">
        <v>18335002</v>
      </c>
      <c r="C27" s="5" t="n">
        <v>17242522</v>
      </c>
    </row>
    <row r="28" spans="1:5">
      <c r="A28" s="4" t="s">
        <v>60</v>
      </c>
      <c r="B28" s="5" t="n">
        <v>1249449</v>
      </c>
      <c r="C28" s="5" t="n">
        <v>1073181</v>
      </c>
    </row>
    <row r="29" spans="1:5">
      <c r="A29" s="4" t="s">
        <v>1435</v>
      </c>
      <c r="B29" s="5" t="n">
        <v>19584451</v>
      </c>
      <c r="C29" s="5" t="n">
        <v>18315703</v>
      </c>
    </row>
    <row r="30" spans="1:5">
      <c r="A30" s="3" t="s">
        <v>1436</v>
      </c>
    </row>
    <row r="31" spans="1:5">
      <c r="A31" s="4" t="s">
        <v>1290</v>
      </c>
      <c r="B31" s="5" t="n">
        <v>19423</v>
      </c>
      <c r="C31" s="5" t="n">
        <v>21681</v>
      </c>
    </row>
    <row r="32" spans="1:5">
      <c r="A32" s="4" t="s">
        <v>1437</v>
      </c>
      <c r="B32" s="5" t="n">
        <v>-83</v>
      </c>
      <c r="C32" s="5" t="n">
        <v>-29</v>
      </c>
    </row>
    <row r="33" spans="1:5">
      <c r="A33" s="4" t="s">
        <v>1438</v>
      </c>
      <c r="B33" s="5" t="n">
        <v>19340</v>
      </c>
      <c r="C33" s="5" t="n">
        <v>21652</v>
      </c>
    </row>
    <row r="34" spans="1:5">
      <c r="A34" s="4" t="s">
        <v>1439</v>
      </c>
    </row>
    <row r="35" spans="1:5">
      <c r="A35" s="3" t="s">
        <v>1426</v>
      </c>
    </row>
    <row r="36" spans="1:5">
      <c r="A36" s="4" t="s">
        <v>33</v>
      </c>
      <c r="B36" s="5" t="n">
        <v>82644</v>
      </c>
      <c r="C36" s="5" t="n">
        <v>74714</v>
      </c>
    </row>
    <row r="37" spans="1:5">
      <c r="A37" s="4" t="s">
        <v>34</v>
      </c>
      <c r="B37" s="5" t="n">
        <v>165626</v>
      </c>
      <c r="C37" s="5" t="n">
        <v>183946</v>
      </c>
    </row>
    <row r="38" spans="1:5">
      <c r="A38" s="4" t="s">
        <v>1415</v>
      </c>
      <c r="B38" s="5" t="n">
        <v>139458</v>
      </c>
      <c r="C38" s="5" t="n">
        <v>282786</v>
      </c>
    </row>
    <row r="39" spans="1:5">
      <c r="A39" s="3" t="s">
        <v>1427</v>
      </c>
    </row>
    <row r="40" spans="1:5">
      <c r="A40" s="4" t="s">
        <v>594</v>
      </c>
      <c r="B40" s="5" t="n">
        <v>4916475</v>
      </c>
      <c r="C40" s="5" t="n">
        <v>5165062</v>
      </c>
    </row>
    <row r="41" spans="1:5">
      <c r="A41" s="4" t="s">
        <v>1430</v>
      </c>
      <c r="B41" s="5" t="n">
        <v>2710237</v>
      </c>
      <c r="C41" s="5" t="n">
        <v>2583775</v>
      </c>
    </row>
    <row r="42" spans="1:5">
      <c r="A42" s="4" t="s">
        <v>1431</v>
      </c>
      <c r="B42" s="5" t="n">
        <v>776989</v>
      </c>
      <c r="C42" s="5" t="n">
        <v>631215</v>
      </c>
    </row>
    <row r="43" spans="1:5">
      <c r="A43" s="4" t="s">
        <v>1432</v>
      </c>
      <c r="B43" s="5" t="n">
        <v>2260692</v>
      </c>
      <c r="C43" s="5" t="n">
        <v>1983237</v>
      </c>
    </row>
    <row r="44" spans="1:5">
      <c r="A44" s="4" t="s">
        <v>43</v>
      </c>
      <c r="B44" s="5" t="n">
        <v>2723045</v>
      </c>
      <c r="C44" s="5" t="n">
        <v>2453184</v>
      </c>
    </row>
    <row r="45" spans="1:5">
      <c r="A45" s="4" t="s">
        <v>44</v>
      </c>
      <c r="B45" s="5" t="n">
        <v>3197794</v>
      </c>
      <c r="C45" s="5" t="n">
        <v>2656266</v>
      </c>
    </row>
    <row r="46" spans="1:5">
      <c r="A46" s="4" t="s">
        <v>45</v>
      </c>
      <c r="B46" s="5" t="n">
        <v>21129</v>
      </c>
      <c r="C46" s="5" t="n">
        <v>17780</v>
      </c>
    </row>
    <row r="47" spans="1:5">
      <c r="A47" s="4" t="s">
        <v>1428</v>
      </c>
      <c r="B47" s="5" t="n">
        <v>0</v>
      </c>
      <c r="C47" s="5" t="n">
        <v>0</v>
      </c>
    </row>
    <row r="48" spans="1:5">
      <c r="A48" s="4" t="s">
        <v>608</v>
      </c>
      <c r="B48" s="5" t="n">
        <v>18595</v>
      </c>
      <c r="C48" s="5" t="n">
        <v>18835</v>
      </c>
    </row>
    <row r="49" spans="1:5">
      <c r="A49" s="4" t="s">
        <v>1433</v>
      </c>
      <c r="B49" s="5" t="n">
        <v>17012684</v>
      </c>
      <c r="C49" s="5" t="n">
        <v>16050800</v>
      </c>
    </row>
    <row r="50" spans="1:5">
      <c r="A50" s="3" t="s">
        <v>1434</v>
      </c>
    </row>
    <row r="51" spans="1:5">
      <c r="A51" s="4" t="s">
        <v>91</v>
      </c>
      <c r="B51" s="5" t="n">
        <v>18376257</v>
      </c>
      <c r="C51" s="5" t="n">
        <v>17262784</v>
      </c>
    </row>
    <row r="52" spans="1:5">
      <c r="A52" s="4" t="s">
        <v>60</v>
      </c>
      <c r="B52" s="5" t="n">
        <v>1255333</v>
      </c>
      <c r="C52" s="5" t="n">
        <v>1076639</v>
      </c>
    </row>
    <row r="53" spans="1:5">
      <c r="A53" s="4" t="s">
        <v>1435</v>
      </c>
      <c r="B53" s="5" t="n">
        <v>19631590</v>
      </c>
      <c r="C53" s="5" t="n">
        <v>18339423</v>
      </c>
    </row>
    <row r="54" spans="1:5">
      <c r="A54" s="3" t="s">
        <v>1436</v>
      </c>
    </row>
    <row r="55" spans="1:5">
      <c r="A55" s="4" t="s">
        <v>1290</v>
      </c>
      <c r="B55" s="5" t="n">
        <v>19423</v>
      </c>
      <c r="C55" s="5" t="n">
        <v>21681</v>
      </c>
    </row>
    <row r="56" spans="1:5">
      <c r="A56" s="4" t="s">
        <v>1437</v>
      </c>
      <c r="B56" s="5" t="n">
        <v>-83</v>
      </c>
      <c r="C56" s="5" t="n">
        <v>-29</v>
      </c>
    </row>
    <row r="57" spans="1:5">
      <c r="A57" s="4" t="s">
        <v>1438</v>
      </c>
      <c r="B57" s="5" t="n">
        <v>19340</v>
      </c>
      <c r="C57" s="5" t="n">
        <v>21652</v>
      </c>
    </row>
    <row r="58" spans="1:5">
      <c r="A58" s="4" t="s">
        <v>1440</v>
      </c>
    </row>
    <row r="59" spans="1:5">
      <c r="A59" s="3" t="s">
        <v>1426</v>
      </c>
    </row>
    <row r="60" spans="1:5">
      <c r="A60" s="4" t="s">
        <v>33</v>
      </c>
      <c r="B60" s="5" t="n">
        <v>0</v>
      </c>
      <c r="C60" s="5" t="n">
        <v>0</v>
      </c>
    </row>
    <row r="61" spans="1:5">
      <c r="A61" s="4" t="s">
        <v>34</v>
      </c>
      <c r="B61" s="5" t="n">
        <v>0</v>
      </c>
      <c r="C61" s="5" t="n">
        <v>0</v>
      </c>
    </row>
    <row r="62" spans="1:5">
      <c r="A62" s="4" t="s">
        <v>1415</v>
      </c>
      <c r="B62" s="5" t="n">
        <v>0</v>
      </c>
      <c r="C62" s="5" t="n">
        <v>0</v>
      </c>
    </row>
    <row r="63" spans="1:5">
      <c r="A63" s="3" t="s">
        <v>1427</v>
      </c>
    </row>
    <row r="64" spans="1:5">
      <c r="A64" s="4" t="s">
        <v>594</v>
      </c>
      <c r="B64" s="5" t="n">
        <v>0</v>
      </c>
      <c r="C64" s="5" t="n">
        <v>0</v>
      </c>
    </row>
    <row r="65" spans="1:5">
      <c r="A65" s="4" t="s">
        <v>1430</v>
      </c>
      <c r="B65" s="5" t="n">
        <v>0</v>
      </c>
      <c r="C65" s="5" t="n">
        <v>0</v>
      </c>
    </row>
    <row r="66" spans="1:5">
      <c r="A66" s="4" t="s">
        <v>1431</v>
      </c>
      <c r="B66" s="5" t="n">
        <v>0</v>
      </c>
      <c r="C66" s="5" t="n">
        <v>0</v>
      </c>
    </row>
    <row r="67" spans="1:5">
      <c r="A67" s="4" t="s">
        <v>1432</v>
      </c>
      <c r="B67" s="5" t="n">
        <v>0</v>
      </c>
      <c r="C67" s="5" t="n">
        <v>0</v>
      </c>
    </row>
    <row r="68" spans="1:5">
      <c r="A68" s="4" t="s">
        <v>43</v>
      </c>
      <c r="B68" s="5" t="n">
        <v>0</v>
      </c>
      <c r="C68" s="5" t="n">
        <v>0</v>
      </c>
    </row>
    <row r="69" spans="1:5">
      <c r="A69" s="4" t="s">
        <v>44</v>
      </c>
      <c r="B69" s="5" t="n">
        <v>0</v>
      </c>
      <c r="C69" s="5" t="n">
        <v>0</v>
      </c>
    </row>
    <row r="70" spans="1:5">
      <c r="A70" s="4" t="s">
        <v>45</v>
      </c>
      <c r="B70" s="5" t="n">
        <v>0</v>
      </c>
      <c r="C70" s="5" t="n">
        <v>0</v>
      </c>
    </row>
    <row r="71" spans="1:5">
      <c r="A71" s="4" t="s">
        <v>1428</v>
      </c>
      <c r="B71" s="5" t="n">
        <v>0</v>
      </c>
      <c r="C71" s="5" t="n">
        <v>0</v>
      </c>
    </row>
    <row r="72" spans="1:5">
      <c r="A72" s="4" t="s">
        <v>608</v>
      </c>
      <c r="B72" s="5" t="n">
        <v>0</v>
      </c>
      <c r="C72" s="5" t="n">
        <v>0</v>
      </c>
    </row>
    <row r="73" spans="1:5">
      <c r="A73" s="4" t="s">
        <v>1433</v>
      </c>
      <c r="B73" s="5" t="n">
        <v>0</v>
      </c>
      <c r="C73" s="5" t="n">
        <v>0</v>
      </c>
    </row>
    <row r="74" spans="1:5">
      <c r="A74" s="3" t="s">
        <v>1434</v>
      </c>
    </row>
    <row r="75" spans="1:5">
      <c r="A75" s="4" t="s">
        <v>91</v>
      </c>
      <c r="B75" s="5" t="n">
        <v>13352731</v>
      </c>
      <c r="C75" s="5" t="n">
        <v>13150099</v>
      </c>
    </row>
    <row r="76" spans="1:5">
      <c r="A76" s="4" t="s">
        <v>60</v>
      </c>
      <c r="B76" s="5" t="n">
        <v>0</v>
      </c>
      <c r="C76" s="5" t="n">
        <v>0</v>
      </c>
    </row>
    <row r="77" spans="1:5">
      <c r="A77" s="4" t="s">
        <v>1435</v>
      </c>
      <c r="B77" s="5" t="n">
        <v>13352731</v>
      </c>
      <c r="C77" s="5" t="n">
        <v>13150099</v>
      </c>
    </row>
    <row r="78" spans="1:5">
      <c r="A78" s="3" t="s">
        <v>1436</v>
      </c>
    </row>
    <row r="79" spans="1:5">
      <c r="A79" s="4" t="s">
        <v>1290</v>
      </c>
      <c r="B79" s="5" t="n">
        <v>0</v>
      </c>
      <c r="C79" s="5" t="n">
        <v>0</v>
      </c>
    </row>
    <row r="80" spans="1:5">
      <c r="A80" s="4" t="s">
        <v>1437</v>
      </c>
      <c r="B80" s="5" t="n">
        <v>0</v>
      </c>
      <c r="C80" s="5" t="n">
        <v>0</v>
      </c>
    </row>
    <row r="81" spans="1:5">
      <c r="A81" s="4" t="s">
        <v>1438</v>
      </c>
      <c r="B81" s="5" t="n">
        <v>0</v>
      </c>
      <c r="C81" s="5" t="n">
        <v>0</v>
      </c>
    </row>
    <row r="82" spans="1:5">
      <c r="A82" s="4" t="s">
        <v>1441</v>
      </c>
    </row>
    <row r="83" spans="1:5">
      <c r="A83" s="3" t="s">
        <v>1426</v>
      </c>
    </row>
    <row r="84" spans="1:5">
      <c r="A84" s="4" t="s">
        <v>33</v>
      </c>
      <c r="B84" s="5" t="n">
        <v>82644</v>
      </c>
      <c r="C84" s="5" t="n">
        <v>74714</v>
      </c>
    </row>
    <row r="85" spans="1:5">
      <c r="A85" s="4" t="s">
        <v>34</v>
      </c>
      <c r="B85" s="5" t="n">
        <v>162826</v>
      </c>
      <c r="C85" s="5" t="n">
        <v>181146</v>
      </c>
    </row>
    <row r="86" spans="1:5">
      <c r="A86" s="4" t="s">
        <v>1415</v>
      </c>
      <c r="B86" s="5" t="n">
        <v>0</v>
      </c>
      <c r="C86" s="5" t="n">
        <v>0</v>
      </c>
    </row>
    <row r="87" spans="1:5">
      <c r="A87" s="3" t="s">
        <v>1427</v>
      </c>
    </row>
    <row r="88" spans="1:5">
      <c r="A88" s="4" t="s">
        <v>594</v>
      </c>
      <c r="B88" s="5" t="n">
        <v>0</v>
      </c>
      <c r="C88" s="5" t="n">
        <v>0</v>
      </c>
    </row>
    <row r="89" spans="1:5">
      <c r="A89" s="4" t="s">
        <v>1430</v>
      </c>
      <c r="B89" s="5" t="n">
        <v>0</v>
      </c>
      <c r="C89" s="5" t="n">
        <v>0</v>
      </c>
    </row>
    <row r="90" spans="1:5">
      <c r="A90" s="4" t="s">
        <v>1431</v>
      </c>
      <c r="B90" s="5" t="n">
        <v>0</v>
      </c>
      <c r="C90" s="5" t="n">
        <v>0</v>
      </c>
    </row>
    <row r="91" spans="1:5">
      <c r="A91" s="4" t="s">
        <v>1432</v>
      </c>
      <c r="B91" s="5" t="n">
        <v>0</v>
      </c>
      <c r="C91" s="5" t="n">
        <v>0</v>
      </c>
    </row>
    <row r="92" spans="1:5">
      <c r="A92" s="4" t="s">
        <v>43</v>
      </c>
      <c r="B92" s="5" t="n">
        <v>0</v>
      </c>
      <c r="C92" s="5" t="n">
        <v>0</v>
      </c>
    </row>
    <row r="93" spans="1:5">
      <c r="A93" s="4" t="s">
        <v>44</v>
      </c>
      <c r="B93" s="5" t="n">
        <v>0</v>
      </c>
      <c r="C93" s="5" t="n">
        <v>0</v>
      </c>
    </row>
    <row r="94" spans="1:5">
      <c r="A94" s="4" t="s">
        <v>45</v>
      </c>
      <c r="B94" s="5" t="n">
        <v>0</v>
      </c>
      <c r="C94" s="5" t="n">
        <v>0</v>
      </c>
    </row>
    <row r="95" spans="1:5">
      <c r="A95" s="4" t="s">
        <v>1428</v>
      </c>
      <c r="B95" s="5" t="n">
        <v>0</v>
      </c>
      <c r="C95" s="5" t="n">
        <v>0</v>
      </c>
    </row>
    <row r="96" spans="1:5">
      <c r="A96" s="4" t="s">
        <v>608</v>
      </c>
      <c r="B96" s="5" t="n">
        <v>0</v>
      </c>
      <c r="C96" s="5" t="n">
        <v>0</v>
      </c>
    </row>
    <row r="97" spans="1:5">
      <c r="A97" s="4" t="s">
        <v>1433</v>
      </c>
      <c r="B97" s="5" t="n">
        <v>245470</v>
      </c>
      <c r="C97" s="5" t="n">
        <v>255860</v>
      </c>
    </row>
    <row r="98" spans="1:5">
      <c r="A98" s="3" t="s">
        <v>1434</v>
      </c>
    </row>
    <row r="99" spans="1:5">
      <c r="A99" s="4" t="s">
        <v>91</v>
      </c>
      <c r="B99" s="5" t="n">
        <v>5023526</v>
      </c>
      <c r="C99" s="5" t="n">
        <v>4112685</v>
      </c>
    </row>
    <row r="100" spans="1:5">
      <c r="A100" s="4" t="s">
        <v>60</v>
      </c>
      <c r="B100" s="5" t="n">
        <v>1255333</v>
      </c>
      <c r="C100" s="5" t="n">
        <v>1073875</v>
      </c>
    </row>
    <row r="101" spans="1:5">
      <c r="A101" s="4" t="s">
        <v>1435</v>
      </c>
      <c r="B101" s="5" t="n">
        <v>6278859</v>
      </c>
      <c r="C101" s="5" t="n">
        <v>5186560</v>
      </c>
    </row>
    <row r="102" spans="1:5">
      <c r="A102" s="3" t="s">
        <v>1436</v>
      </c>
    </row>
    <row r="103" spans="1:5">
      <c r="A103" s="4" t="s">
        <v>1290</v>
      </c>
      <c r="B103" s="5" t="n">
        <v>19423</v>
      </c>
      <c r="C103" s="5" t="n">
        <v>21681</v>
      </c>
    </row>
    <row r="104" spans="1:5">
      <c r="A104" s="4" t="s">
        <v>1437</v>
      </c>
      <c r="B104" s="5" t="n">
        <v>-83</v>
      </c>
      <c r="C104" s="5" t="n">
        <v>-29</v>
      </c>
    </row>
    <row r="105" spans="1:5">
      <c r="A105" s="4" t="s">
        <v>1438</v>
      </c>
      <c r="B105" s="5" t="n">
        <v>19340</v>
      </c>
      <c r="C105" s="5" t="n">
        <v>21652</v>
      </c>
    </row>
    <row r="106" spans="1:5">
      <c r="A106" s="4" t="s">
        <v>1442</v>
      </c>
    </row>
    <row r="107" spans="1:5">
      <c r="A107" s="3" t="s">
        <v>1426</v>
      </c>
    </row>
    <row r="108" spans="1:5">
      <c r="A108" s="4" t="s">
        <v>33</v>
      </c>
      <c r="B108" s="5" t="n">
        <v>0</v>
      </c>
      <c r="C108" s="5" t="n">
        <v>0</v>
      </c>
    </row>
    <row r="109" spans="1:5">
      <c r="A109" s="4" t="s">
        <v>34</v>
      </c>
      <c r="B109" s="5" t="n">
        <v>2800</v>
      </c>
      <c r="C109" s="5" t="n">
        <v>2800</v>
      </c>
    </row>
    <row r="110" spans="1:5">
      <c r="A110" s="4" t="s">
        <v>1415</v>
      </c>
      <c r="B110" s="5" t="n">
        <v>139458</v>
      </c>
      <c r="C110" s="5" t="n">
        <v>282786</v>
      </c>
    </row>
    <row r="111" spans="1:5">
      <c r="A111" s="3" t="s">
        <v>1427</v>
      </c>
    </row>
    <row r="112" spans="1:5">
      <c r="A112" s="4" t="s">
        <v>594</v>
      </c>
      <c r="B112" s="5" t="n">
        <v>4916475</v>
      </c>
      <c r="C112" s="5" t="n">
        <v>5165062</v>
      </c>
    </row>
    <row r="113" spans="1:5">
      <c r="A113" s="4" t="s">
        <v>1430</v>
      </c>
      <c r="B113" s="5" t="n">
        <v>2710237</v>
      </c>
      <c r="C113" s="5" t="n">
        <v>2583775</v>
      </c>
    </row>
    <row r="114" spans="1:5">
      <c r="A114" s="4" t="s">
        <v>1431</v>
      </c>
      <c r="B114" s="5" t="n">
        <v>776989</v>
      </c>
      <c r="C114" s="5" t="n">
        <v>631215</v>
      </c>
    </row>
    <row r="115" spans="1:5">
      <c r="A115" s="4" t="s">
        <v>1432</v>
      </c>
      <c r="B115" s="5" t="n">
        <v>2260692</v>
      </c>
      <c r="C115" s="5" t="n">
        <v>1983237</v>
      </c>
    </row>
    <row r="116" spans="1:5">
      <c r="A116" s="4" t="s">
        <v>43</v>
      </c>
      <c r="B116" s="5" t="n">
        <v>2723045</v>
      </c>
      <c r="C116" s="5" t="n">
        <v>2453184</v>
      </c>
    </row>
    <row r="117" spans="1:5">
      <c r="A117" s="4" t="s">
        <v>44</v>
      </c>
      <c r="B117" s="5" t="n">
        <v>3197794</v>
      </c>
      <c r="C117" s="5" t="n">
        <v>2656266</v>
      </c>
    </row>
    <row r="118" spans="1:5">
      <c r="A118" s="4" t="s">
        <v>45</v>
      </c>
      <c r="B118" s="5" t="n">
        <v>21129</v>
      </c>
      <c r="C118" s="5" t="n">
        <v>17780</v>
      </c>
    </row>
    <row r="119" spans="1:5">
      <c r="A119" s="4" t="s">
        <v>1428</v>
      </c>
      <c r="B119" s="5" t="n">
        <v>0</v>
      </c>
      <c r="C119" s="5" t="n">
        <v>0</v>
      </c>
    </row>
    <row r="120" spans="1:5">
      <c r="A120" s="4" t="s">
        <v>608</v>
      </c>
      <c r="B120" s="5" t="n">
        <v>18595</v>
      </c>
      <c r="C120" s="5" t="n">
        <v>18835</v>
      </c>
    </row>
    <row r="121" spans="1:5">
      <c r="A121" s="4" t="s">
        <v>1433</v>
      </c>
      <c r="B121" s="5" t="n">
        <v>16767214</v>
      </c>
      <c r="C121" s="5" t="n">
        <v>15794940</v>
      </c>
    </row>
    <row r="122" spans="1:5">
      <c r="A122" s="3" t="s">
        <v>1434</v>
      </c>
    </row>
    <row r="123" spans="1:5">
      <c r="A123" s="4" t="s">
        <v>91</v>
      </c>
      <c r="B123" s="5" t="n">
        <v>0</v>
      </c>
      <c r="C123" s="5" t="n">
        <v>0</v>
      </c>
    </row>
    <row r="124" spans="1:5">
      <c r="A124" s="4" t="s">
        <v>60</v>
      </c>
      <c r="B124" s="5" t="n">
        <v>0</v>
      </c>
      <c r="C124" s="5" t="n">
        <v>2764</v>
      </c>
    </row>
    <row r="125" spans="1:5">
      <c r="A125" s="4" t="s">
        <v>1435</v>
      </c>
      <c r="B125" s="5" t="n">
        <v>0</v>
      </c>
      <c r="C125" s="5" t="n">
        <v>2764</v>
      </c>
    </row>
    <row r="126" spans="1:5">
      <c r="A126" s="3" t="s">
        <v>1436</v>
      </c>
    </row>
    <row r="127" spans="1:5">
      <c r="A127" s="4" t="s">
        <v>1290</v>
      </c>
      <c r="B127" s="5" t="n">
        <v>0</v>
      </c>
      <c r="C127" s="5" t="n">
        <v>0</v>
      </c>
    </row>
    <row r="128" spans="1:5">
      <c r="A128" s="4" t="s">
        <v>1437</v>
      </c>
      <c r="B128" s="5" t="n">
        <v>0</v>
      </c>
      <c r="C128" s="5" t="n">
        <v>0</v>
      </c>
    </row>
    <row r="129" spans="1:5">
      <c r="A129" s="4" t="s">
        <v>1438</v>
      </c>
      <c r="B129" s="6" t="n">
        <v>0</v>
      </c>
      <c r="C129"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0</v>
      </c>
      <c r="D2" s="2" t="s">
        <v>85</v>
      </c>
    </row>
    <row r="3" spans="1:4">
      <c r="A3" s="3" t="s">
        <v>1444</v>
      </c>
    </row>
    <row r="4" spans="1:4">
      <c r="A4" s="4" t="s">
        <v>119</v>
      </c>
      <c r="B4" s="6" t="n">
        <v>268637</v>
      </c>
      <c r="C4" s="6" t="n">
        <v>212124</v>
      </c>
      <c r="D4" s="6" t="n">
        <v>197123</v>
      </c>
    </row>
    <row r="5" spans="1:4">
      <c r="A5" s="4" t="s">
        <v>120</v>
      </c>
      <c r="B5" s="5" t="n">
        <v>19904</v>
      </c>
      <c r="C5" s="5" t="n">
        <v>19388</v>
      </c>
      <c r="D5" s="5" t="n">
        <v>19388</v>
      </c>
    </row>
    <row r="6" spans="1:4">
      <c r="A6" s="4" t="s">
        <v>121</v>
      </c>
      <c r="B6" s="5" t="n">
        <v>5779</v>
      </c>
      <c r="C6" s="5" t="n">
        <v>0</v>
      </c>
      <c r="D6" s="5" t="n">
        <v>0</v>
      </c>
    </row>
    <row r="7" spans="1:4">
      <c r="A7" s="4" t="s">
        <v>122</v>
      </c>
      <c r="B7" s="5" t="n">
        <v>242954</v>
      </c>
      <c r="C7" s="5" t="n">
        <v>192736</v>
      </c>
      <c r="D7" s="5" t="n">
        <v>177735</v>
      </c>
    </row>
    <row r="8" spans="1:4">
      <c r="A8" s="4" t="s">
        <v>1445</v>
      </c>
      <c r="B8" s="5" t="n">
        <v>42</v>
      </c>
      <c r="C8" s="5" t="n">
        <v>49</v>
      </c>
      <c r="D8" s="5" t="n">
        <v>45</v>
      </c>
    </row>
    <row r="9" spans="1:4">
      <c r="A9" s="4" t="s">
        <v>1446</v>
      </c>
      <c r="B9" s="6" t="n">
        <v>242912</v>
      </c>
      <c r="C9" s="6" t="n">
        <v>192687</v>
      </c>
      <c r="D9" s="6" t="n">
        <v>177690</v>
      </c>
    </row>
    <row r="10" spans="1:4">
      <c r="A10" s="4" t="s">
        <v>1447</v>
      </c>
      <c r="B10" s="5" t="n">
        <v>168679501</v>
      </c>
      <c r="C10" s="5" t="n">
        <v>167219964</v>
      </c>
      <c r="D10" s="5" t="n">
        <v>165696678</v>
      </c>
    </row>
    <row r="11" spans="1:4">
      <c r="A11" s="4" t="s">
        <v>1448</v>
      </c>
      <c r="B11" s="7" t="n">
        <v>1.44</v>
      </c>
      <c r="C11" s="7" t="n">
        <v>1.15</v>
      </c>
      <c r="D11" s="7" t="n">
        <v>1.07</v>
      </c>
    </row>
    <row r="12" spans="1:4">
      <c r="A12" s="3" t="s">
        <v>1449</v>
      </c>
    </row>
    <row r="13" spans="1:4">
      <c r="A13" s="4" t="s">
        <v>1446</v>
      </c>
      <c r="B13" s="6" t="n">
        <v>242912</v>
      </c>
      <c r="C13" s="6" t="n">
        <v>192687</v>
      </c>
      <c r="D13" s="6" t="n">
        <v>177690</v>
      </c>
    </row>
    <row r="14" spans="1:4">
      <c r="A14" s="4" t="s">
        <v>1450</v>
      </c>
      <c r="B14" s="5" t="n">
        <v>168679501</v>
      </c>
      <c r="C14" s="5" t="n">
        <v>167219964</v>
      </c>
      <c r="D14" s="5" t="n">
        <v>165696678</v>
      </c>
    </row>
    <row r="15" spans="1:4">
      <c r="A15" s="3" t="s">
        <v>1451</v>
      </c>
    </row>
    <row r="16" spans="1:4">
      <c r="A16" s="4" t="s">
        <v>1452</v>
      </c>
      <c r="B16" s="5" t="n">
        <v>353610</v>
      </c>
      <c r="C16" s="5" t="n">
        <v>505162</v>
      </c>
      <c r="D16" s="5" t="n">
        <v>335193</v>
      </c>
    </row>
    <row r="17" spans="1:4">
      <c r="A17" s="4" t="s">
        <v>1453</v>
      </c>
      <c r="B17" s="5" t="n">
        <v>28625</v>
      </c>
      <c r="C17" s="5" t="n">
        <v>82325</v>
      </c>
      <c r="D17" s="5" t="n">
        <v>210049</v>
      </c>
    </row>
    <row r="18" spans="1:4">
      <c r="A18" s="4" t="s">
        <v>1454</v>
      </c>
      <c r="B18" s="5" t="n">
        <v>27508</v>
      </c>
      <c r="C18" s="5" t="n">
        <v>0</v>
      </c>
      <c r="D18" s="5" t="n">
        <v>0</v>
      </c>
    </row>
    <row r="19" spans="1:4">
      <c r="A19" s="4" t="s">
        <v>1455</v>
      </c>
      <c r="B19" s="5" t="n">
        <v>169089244</v>
      </c>
      <c r="C19" s="5" t="n">
        <v>167807451</v>
      </c>
      <c r="D19" s="5" t="n">
        <v>166241920</v>
      </c>
    </row>
    <row r="20" spans="1:4">
      <c r="A20" s="4" t="s">
        <v>1456</v>
      </c>
      <c r="B20" s="7" t="n">
        <v>1.44</v>
      </c>
      <c r="C20" s="7" t="n">
        <v>1.15</v>
      </c>
      <c r="D20" s="7" t="n">
        <v>1.0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0</v>
      </c>
      <c r="D2" s="2" t="s">
        <v>85</v>
      </c>
    </row>
    <row r="3" spans="1:4">
      <c r="A3" s="3" t="s">
        <v>281</v>
      </c>
    </row>
    <row r="4" spans="1:4">
      <c r="A4" s="4" t="s">
        <v>1458</v>
      </c>
      <c r="B4" s="9" t="n">
        <v>0.8</v>
      </c>
      <c r="C4" s="9" t="n">
        <v>4.7</v>
      </c>
      <c r="D4" s="9" t="n">
        <v>4.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459</v>
      </c>
      <c r="B1" s="2" t="s">
        <v>1</v>
      </c>
    </row>
    <row r="2" spans="1:4">
      <c r="B2" s="2" t="s">
        <v>2</v>
      </c>
      <c r="C2" s="2" t="s">
        <v>30</v>
      </c>
      <c r="D2" s="2" t="s">
        <v>85</v>
      </c>
    </row>
    <row r="3" spans="1:4">
      <c r="A3" s="3" t="s">
        <v>284</v>
      </c>
    </row>
    <row r="4" spans="1:4">
      <c r="A4" s="4" t="s">
        <v>486</v>
      </c>
      <c r="B4" s="6" t="n">
        <v>73041000</v>
      </c>
      <c r="C4" s="6" t="n">
        <v>0</v>
      </c>
      <c r="D4" s="6" t="n">
        <v>0</v>
      </c>
    </row>
    <row r="5" spans="1:4">
      <c r="A5" s="4" t="s">
        <v>1460</v>
      </c>
      <c r="B5" s="5" t="n">
        <v>33070000</v>
      </c>
      <c r="C5" s="5" t="n">
        <v>19335000</v>
      </c>
      <c r="D5" s="5" t="n">
        <v>19615000</v>
      </c>
    </row>
    <row r="6" spans="1:4">
      <c r="A6" s="4" t="s">
        <v>1461</v>
      </c>
      <c r="B6" s="5" t="n">
        <v>26927000</v>
      </c>
      <c r="C6" s="5" t="n">
        <v>22264000</v>
      </c>
      <c r="D6" s="5" t="n">
        <v>22782000</v>
      </c>
    </row>
    <row r="7" spans="1:4">
      <c r="A7" s="4" t="s">
        <v>1462</v>
      </c>
      <c r="B7" s="5" t="n">
        <v>22299000</v>
      </c>
      <c r="C7" s="5" t="n">
        <v>5280000</v>
      </c>
      <c r="D7" s="5" t="n">
        <v>4942000</v>
      </c>
    </row>
    <row r="8" spans="1:4">
      <c r="A8" s="4" t="s">
        <v>1463</v>
      </c>
      <c r="B8" s="5" t="n">
        <v>22149000</v>
      </c>
      <c r="C8" s="5" t="n">
        <v>26193000</v>
      </c>
      <c r="D8" s="5" t="n">
        <v>24641000</v>
      </c>
    </row>
    <row r="9" spans="1:4">
      <c r="A9" s="4" t="s">
        <v>1464</v>
      </c>
      <c r="B9" s="5" t="n">
        <v>20473000</v>
      </c>
      <c r="C9" s="5" t="n">
        <v>15313000</v>
      </c>
      <c r="D9" s="5" t="n">
        <v>14332000</v>
      </c>
    </row>
    <row r="10" spans="1:4">
      <c r="A10" s="4" t="s">
        <v>1465</v>
      </c>
      <c r="B10" s="5" t="n">
        <v>18325000</v>
      </c>
      <c r="C10" s="5" t="n">
        <v>15856000</v>
      </c>
      <c r="D10" s="5" t="n">
        <v>16591000</v>
      </c>
    </row>
    <row r="11" spans="1:4">
      <c r="A11" s="4" t="s">
        <v>1466</v>
      </c>
      <c r="B11" s="5" t="n">
        <v>16049000</v>
      </c>
      <c r="C11" s="5" t="n">
        <v>15912000</v>
      </c>
      <c r="D11" s="5" t="n">
        <v>20262000</v>
      </c>
    </row>
    <row r="12" spans="1:4">
      <c r="A12" s="4" t="s">
        <v>45</v>
      </c>
      <c r="B12" s="5" t="n">
        <v>113123000</v>
      </c>
      <c r="C12" s="5" t="n">
        <v>111267000</v>
      </c>
      <c r="D12" s="5" t="n">
        <v>106090000</v>
      </c>
    </row>
    <row r="13" spans="1:4">
      <c r="A13" s="4" t="s">
        <v>1467</v>
      </c>
      <c r="B13" s="6" t="n">
        <v>345456000</v>
      </c>
      <c r="C13" s="6" t="n">
        <v>231420000</v>
      </c>
      <c r="D13" s="6" t="n">
        <v>229255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68</v>
      </c>
      <c r="B1" s="2" t="s">
        <v>1</v>
      </c>
    </row>
    <row r="2" spans="1:4">
      <c r="B2" s="2" t="s">
        <v>2</v>
      </c>
      <c r="C2" s="2" t="s">
        <v>30</v>
      </c>
      <c r="D2" s="2" t="s">
        <v>85</v>
      </c>
    </row>
    <row r="3" spans="1:4">
      <c r="A3" s="3" t="s">
        <v>1469</v>
      </c>
    </row>
    <row r="4" spans="1:4">
      <c r="A4" s="4" t="s">
        <v>1470</v>
      </c>
      <c r="B4" s="6" t="n">
        <v>925238</v>
      </c>
      <c r="C4" s="6" t="n">
        <v>848106</v>
      </c>
      <c r="D4" s="6" t="n">
        <v>820388</v>
      </c>
    </row>
    <row r="5" spans="1:4">
      <c r="A5" s="4" t="s">
        <v>95</v>
      </c>
      <c r="B5" s="5" t="n">
        <v>68443</v>
      </c>
      <c r="C5" s="5" t="n">
        <v>65874</v>
      </c>
      <c r="D5" s="5" t="n">
        <v>52944</v>
      </c>
    </row>
    <row r="6" spans="1:4">
      <c r="A6" s="4" t="s">
        <v>1471</v>
      </c>
      <c r="B6" s="5" t="n">
        <v>448299</v>
      </c>
      <c r="C6" s="5" t="n">
        <v>465900</v>
      </c>
      <c r="D6" s="5" t="n">
        <v>441998</v>
      </c>
    </row>
    <row r="7" spans="1:4">
      <c r="A7" s="4" t="s">
        <v>1472</v>
      </c>
      <c r="B7" s="5" t="n">
        <v>1059934</v>
      </c>
      <c r="C7" s="5" t="n">
        <v>909887</v>
      </c>
      <c r="D7" s="5" t="n">
        <v>894747</v>
      </c>
    </row>
    <row r="8" spans="1:4">
      <c r="A8" s="4" t="s">
        <v>116</v>
      </c>
      <c r="B8" s="5" t="n">
        <v>-33624</v>
      </c>
      <c r="C8" s="5" t="n">
        <v>116528</v>
      </c>
      <c r="D8" s="5" t="n">
        <v>108872</v>
      </c>
    </row>
    <row r="9" spans="1:4">
      <c r="A9" s="4" t="s">
        <v>117</v>
      </c>
      <c r="B9" s="5" t="n">
        <v>278784</v>
      </c>
      <c r="C9" s="5" t="n">
        <v>221717</v>
      </c>
      <c r="D9" s="5" t="n">
        <v>205823</v>
      </c>
    </row>
    <row r="10" spans="1:4">
      <c r="A10" s="4" t="s">
        <v>118</v>
      </c>
      <c r="B10" s="5" t="n">
        <v>10147</v>
      </c>
      <c r="C10" s="5" t="n">
        <v>9593</v>
      </c>
      <c r="D10" s="5" t="n">
        <v>8700</v>
      </c>
    </row>
    <row r="11" spans="1:4">
      <c r="A11" s="4" t="s">
        <v>120</v>
      </c>
      <c r="B11" s="5" t="n">
        <v>19904</v>
      </c>
      <c r="C11" s="5" t="n">
        <v>19388</v>
      </c>
      <c r="D11" s="5" t="n">
        <v>19388</v>
      </c>
    </row>
    <row r="12" spans="1:4">
      <c r="A12" s="4" t="s">
        <v>121</v>
      </c>
      <c r="B12" s="5" t="n">
        <v>5779</v>
      </c>
    </row>
    <row r="13" spans="1:4">
      <c r="A13" s="4" t="s">
        <v>122</v>
      </c>
      <c r="B13" s="5" t="n">
        <v>242954</v>
      </c>
      <c r="C13" s="5" t="n">
        <v>192736</v>
      </c>
      <c r="D13" s="5" t="n">
        <v>177735</v>
      </c>
    </row>
    <row r="14" spans="1:4">
      <c r="A14" s="4" t="s">
        <v>52</v>
      </c>
      <c r="B14" s="5" t="n">
        <v>23002159</v>
      </c>
      <c r="C14" s="5" t="n">
        <v>21441326</v>
      </c>
      <c r="D14" s="5" t="n">
        <v>20689609</v>
      </c>
    </row>
    <row r="15" spans="1:4">
      <c r="A15" s="3" t="s">
        <v>1473</v>
      </c>
    </row>
    <row r="16" spans="1:4">
      <c r="A16" s="4" t="s">
        <v>1474</v>
      </c>
      <c r="B16" s="5" t="n">
        <v>1019057</v>
      </c>
      <c r="C16" s="5" t="n">
        <v>930730</v>
      </c>
      <c r="D16" s="5" t="n">
        <v>891930</v>
      </c>
    </row>
    <row r="17" spans="1:4">
      <c r="A17" s="4" t="s">
        <v>1471</v>
      </c>
      <c r="B17" s="5" t="n">
        <v>448299</v>
      </c>
      <c r="C17" s="5" t="n">
        <v>465900</v>
      </c>
      <c r="D17" s="5" t="n">
        <v>441998</v>
      </c>
    </row>
    <row r="18" spans="1:4">
      <c r="A18" s="4" t="s">
        <v>136</v>
      </c>
      <c r="B18" s="5" t="n">
        <v>1467356</v>
      </c>
      <c r="C18" s="5" t="n">
        <v>1396630</v>
      </c>
      <c r="D18" s="5" t="n">
        <v>1333928</v>
      </c>
    </row>
    <row r="19" spans="1:4">
      <c r="A19" s="4" t="s">
        <v>1475</v>
      </c>
    </row>
    <row r="20" spans="1:4">
      <c r="A20" s="3" t="s">
        <v>1469</v>
      </c>
    </row>
    <row r="21" spans="1:4">
      <c r="A21" s="4" t="s">
        <v>1470</v>
      </c>
      <c r="B21" s="5" t="n">
        <v>574610</v>
      </c>
      <c r="C21" s="5" t="n">
        <v>559851</v>
      </c>
      <c r="D21" s="5" t="n">
        <v>536714</v>
      </c>
    </row>
    <row r="22" spans="1:4">
      <c r="A22" s="4" t="s">
        <v>95</v>
      </c>
      <c r="B22" s="5" t="n">
        <v>48227</v>
      </c>
      <c r="C22" s="5" t="n">
        <v>50819</v>
      </c>
      <c r="D22" s="5" t="n">
        <v>44328</v>
      </c>
    </row>
    <row r="23" spans="1:4">
      <c r="A23" s="4" t="s">
        <v>1471</v>
      </c>
      <c r="B23" s="5" t="n">
        <v>289995</v>
      </c>
      <c r="C23" s="5" t="n">
        <v>336991</v>
      </c>
      <c r="D23" s="5" t="n">
        <v>320399</v>
      </c>
    </row>
    <row r="24" spans="1:4">
      <c r="A24" s="4" t="s">
        <v>1472</v>
      </c>
      <c r="B24" s="5" t="n">
        <v>743729</v>
      </c>
      <c r="C24" s="5" t="n">
        <v>652460</v>
      </c>
      <c r="D24" s="5" t="n">
        <v>645939</v>
      </c>
    </row>
    <row r="25" spans="1:4">
      <c r="A25" s="4" t="s">
        <v>116</v>
      </c>
      <c r="B25" s="5" t="n">
        <v>49513</v>
      </c>
      <c r="C25" s="5" t="n">
        <v>69523</v>
      </c>
      <c r="D25" s="5" t="n">
        <v>61384</v>
      </c>
    </row>
    <row r="26" spans="1:4">
      <c r="A26" s="4" t="s">
        <v>117</v>
      </c>
      <c r="B26" s="5" t="n">
        <v>23136</v>
      </c>
      <c r="C26" s="5" t="n">
        <v>124040</v>
      </c>
      <c r="D26" s="5" t="n">
        <v>105462</v>
      </c>
    </row>
    <row r="27" spans="1:4">
      <c r="A27" s="4" t="s">
        <v>118</v>
      </c>
      <c r="B27" s="5" t="n">
        <v>0</v>
      </c>
      <c r="C27" s="5" t="n">
        <v>0</v>
      </c>
      <c r="D27" s="5" t="n">
        <v>0</v>
      </c>
    </row>
    <row r="28" spans="1:4">
      <c r="A28" s="4" t="s">
        <v>120</v>
      </c>
      <c r="B28" s="5" t="n">
        <v>0</v>
      </c>
      <c r="C28" s="5" t="n">
        <v>0</v>
      </c>
      <c r="D28" s="5" t="n">
        <v>0</v>
      </c>
    </row>
    <row r="29" spans="1:4">
      <c r="A29" s="4" t="s">
        <v>121</v>
      </c>
      <c r="B29" s="5" t="n">
        <v>0</v>
      </c>
    </row>
    <row r="30" spans="1:4">
      <c r="A30" s="4" t="s">
        <v>122</v>
      </c>
      <c r="B30" s="5" t="n">
        <v>23136</v>
      </c>
      <c r="C30" s="5" t="n">
        <v>124040</v>
      </c>
      <c r="D30" s="5" t="n">
        <v>105462</v>
      </c>
    </row>
    <row r="31" spans="1:4">
      <c r="A31" s="4" t="s">
        <v>52</v>
      </c>
      <c r="B31" s="5" t="n">
        <v>8894798</v>
      </c>
      <c r="C31" s="5" t="n">
        <v>8885412</v>
      </c>
      <c r="D31" s="5" t="n">
        <v>9169093</v>
      </c>
    </row>
    <row r="32" spans="1:4">
      <c r="A32" s="3" t="s">
        <v>1473</v>
      </c>
    </row>
    <row r="33" spans="1:4">
      <c r="A33" s="4" t="s">
        <v>1474</v>
      </c>
      <c r="B33" s="5" t="n">
        <v>456325</v>
      </c>
      <c r="C33" s="5" t="n">
        <v>443959</v>
      </c>
      <c r="D33" s="5" t="n">
        <v>434674</v>
      </c>
    </row>
    <row r="34" spans="1:4">
      <c r="A34" s="4" t="s">
        <v>1471</v>
      </c>
      <c r="B34" s="5" t="n">
        <v>289995</v>
      </c>
      <c r="C34" s="5" t="n">
        <v>336991</v>
      </c>
      <c r="D34" s="5" t="n">
        <v>320399</v>
      </c>
    </row>
    <row r="35" spans="1:4">
      <c r="A35" s="4" t="s">
        <v>136</v>
      </c>
      <c r="B35" s="5" t="n">
        <v>746320</v>
      </c>
      <c r="C35" s="5" t="n">
        <v>780950</v>
      </c>
      <c r="D35" s="5" t="n">
        <v>755073</v>
      </c>
    </row>
    <row r="36" spans="1:4">
      <c r="A36" s="4" t="s">
        <v>1476</v>
      </c>
    </row>
    <row r="37" spans="1:4">
      <c r="A37" s="3" t="s">
        <v>1469</v>
      </c>
    </row>
    <row r="38" spans="1:4">
      <c r="A38" s="4" t="s">
        <v>1470</v>
      </c>
      <c r="B38" s="5" t="n">
        <v>359281</v>
      </c>
      <c r="C38" s="5" t="n">
        <v>343653</v>
      </c>
      <c r="D38" s="5" t="n">
        <v>339934</v>
      </c>
    </row>
    <row r="39" spans="1:4">
      <c r="A39" s="4" t="s">
        <v>95</v>
      </c>
      <c r="B39" s="5" t="n">
        <v>20216</v>
      </c>
      <c r="C39" s="5" t="n">
        <v>15055</v>
      </c>
      <c r="D39" s="5" t="n">
        <v>8616</v>
      </c>
    </row>
    <row r="40" spans="1:4">
      <c r="A40" s="4" t="s">
        <v>1471</v>
      </c>
      <c r="B40" s="5" t="n">
        <v>157985</v>
      </c>
      <c r="C40" s="5" t="n">
        <v>128881</v>
      </c>
      <c r="D40" s="5" t="n">
        <v>119779</v>
      </c>
    </row>
    <row r="41" spans="1:4">
      <c r="A41" s="4" t="s">
        <v>1472</v>
      </c>
      <c r="B41" s="5" t="n">
        <v>277431</v>
      </c>
      <c r="C41" s="5" t="n">
        <v>247115</v>
      </c>
      <c r="D41" s="5" t="n">
        <v>244921</v>
      </c>
    </row>
    <row r="42" spans="1:4">
      <c r="A42" s="4" t="s">
        <v>116</v>
      </c>
      <c r="B42" s="5" t="n">
        <v>-68883</v>
      </c>
      <c r="C42" s="5" t="n">
        <v>70805</v>
      </c>
      <c r="D42" s="5" t="n">
        <v>70127</v>
      </c>
    </row>
    <row r="43" spans="1:4">
      <c r="A43" s="4" t="s">
        <v>117</v>
      </c>
      <c r="B43" s="5" t="n">
        <v>288502</v>
      </c>
      <c r="C43" s="5" t="n">
        <v>139559</v>
      </c>
      <c r="D43" s="5" t="n">
        <v>136049</v>
      </c>
    </row>
    <row r="44" spans="1:4">
      <c r="A44" s="4" t="s">
        <v>118</v>
      </c>
      <c r="B44" s="5" t="n">
        <v>10147</v>
      </c>
      <c r="C44" s="5" t="n">
        <v>9593</v>
      </c>
      <c r="D44" s="5" t="n">
        <v>8700</v>
      </c>
    </row>
    <row r="45" spans="1:4">
      <c r="A45" s="4" t="s">
        <v>120</v>
      </c>
      <c r="B45" s="5" t="n">
        <v>0</v>
      </c>
      <c r="C45" s="5" t="n">
        <v>0</v>
      </c>
      <c r="D45" s="5" t="n">
        <v>0</v>
      </c>
    </row>
    <row r="46" spans="1:4">
      <c r="A46" s="4" t="s">
        <v>121</v>
      </c>
      <c r="B46" s="5" t="n">
        <v>0</v>
      </c>
    </row>
    <row r="47" spans="1:4">
      <c r="A47" s="4" t="s">
        <v>122</v>
      </c>
      <c r="B47" s="5" t="n">
        <v>278355</v>
      </c>
      <c r="C47" s="5" t="n">
        <v>129966</v>
      </c>
      <c r="D47" s="5" t="n">
        <v>127349</v>
      </c>
    </row>
    <row r="48" spans="1:4">
      <c r="A48" s="4" t="s">
        <v>52</v>
      </c>
      <c r="B48" s="5" t="n">
        <v>11571587</v>
      </c>
      <c r="C48" s="5" t="n">
        <v>10391305</v>
      </c>
      <c r="D48" s="5" t="n">
        <v>9569760</v>
      </c>
    </row>
    <row r="49" spans="1:4">
      <c r="A49" s="3" t="s">
        <v>1473</v>
      </c>
    </row>
    <row r="50" spans="1:4">
      <c r="A50" s="4" t="s">
        <v>1474</v>
      </c>
      <c r="B50" s="5" t="n">
        <v>520801</v>
      </c>
      <c r="C50" s="5" t="n">
        <v>452882</v>
      </c>
      <c r="D50" s="5" t="n">
        <v>431764</v>
      </c>
    </row>
    <row r="51" spans="1:4">
      <c r="A51" s="4" t="s">
        <v>1471</v>
      </c>
      <c r="B51" s="5" t="n">
        <v>157985</v>
      </c>
      <c r="C51" s="5" t="n">
        <v>128881</v>
      </c>
      <c r="D51" s="5" t="n">
        <v>119779</v>
      </c>
    </row>
    <row r="52" spans="1:4">
      <c r="A52" s="4" t="s">
        <v>136</v>
      </c>
      <c r="B52" s="5" t="n">
        <v>678786</v>
      </c>
      <c r="C52" s="5" t="n">
        <v>581763</v>
      </c>
      <c r="D52" s="5" t="n">
        <v>551543</v>
      </c>
    </row>
    <row r="53" spans="1:4">
      <c r="A53" s="4" t="s">
        <v>1477</v>
      </c>
    </row>
    <row r="54" spans="1:4">
      <c r="A54" s="3" t="s">
        <v>1469</v>
      </c>
    </row>
    <row r="55" spans="1:4">
      <c r="A55" s="4" t="s">
        <v>1470</v>
      </c>
      <c r="B55" s="5" t="n">
        <v>-8653</v>
      </c>
      <c r="C55" s="5" t="n">
        <v>-55398</v>
      </c>
      <c r="D55" s="5" t="n">
        <v>-56260</v>
      </c>
    </row>
    <row r="56" spans="1:4">
      <c r="A56" s="4" t="s">
        <v>95</v>
      </c>
      <c r="B56" s="5" t="n">
        <v>0</v>
      </c>
      <c r="C56" s="5" t="n">
        <v>0</v>
      </c>
      <c r="D56" s="5" t="n">
        <v>0</v>
      </c>
    </row>
    <row r="57" spans="1:4">
      <c r="A57" s="4" t="s">
        <v>1471</v>
      </c>
      <c r="B57" s="5" t="n">
        <v>319</v>
      </c>
      <c r="C57" s="5" t="n">
        <v>28</v>
      </c>
      <c r="D57" s="5" t="n">
        <v>1820</v>
      </c>
    </row>
    <row r="58" spans="1:4">
      <c r="A58" s="4" t="s">
        <v>1472</v>
      </c>
      <c r="B58" s="5" t="n">
        <v>38774</v>
      </c>
      <c r="C58" s="5" t="n">
        <v>10312</v>
      </c>
      <c r="D58" s="5" t="n">
        <v>3887</v>
      </c>
    </row>
    <row r="59" spans="1:4">
      <c r="A59" s="4" t="s">
        <v>116</v>
      </c>
      <c r="B59" s="5" t="n">
        <v>-14254</v>
      </c>
      <c r="C59" s="5" t="n">
        <v>-23800</v>
      </c>
      <c r="D59" s="5" t="n">
        <v>-22639</v>
      </c>
    </row>
    <row r="60" spans="1:4">
      <c r="A60" s="4" t="s">
        <v>117</v>
      </c>
      <c r="B60" s="5" t="n">
        <v>-32854</v>
      </c>
      <c r="C60" s="5" t="n">
        <v>-41882</v>
      </c>
      <c r="D60" s="5" t="n">
        <v>-35688</v>
      </c>
    </row>
    <row r="61" spans="1:4">
      <c r="A61" s="4" t="s">
        <v>118</v>
      </c>
      <c r="B61" s="5" t="n">
        <v>0</v>
      </c>
      <c r="C61" s="5" t="n">
        <v>0</v>
      </c>
      <c r="D61" s="5" t="n">
        <v>0</v>
      </c>
    </row>
    <row r="62" spans="1:4">
      <c r="A62" s="4" t="s">
        <v>120</v>
      </c>
      <c r="B62" s="5" t="n">
        <v>19904</v>
      </c>
      <c r="C62" s="5" t="n">
        <v>19388</v>
      </c>
      <c r="D62" s="5" t="n">
        <v>19388</v>
      </c>
    </row>
    <row r="63" spans="1:4">
      <c r="A63" s="4" t="s">
        <v>121</v>
      </c>
      <c r="B63" s="5" t="n">
        <v>5779</v>
      </c>
    </row>
    <row r="64" spans="1:4">
      <c r="A64" s="4" t="s">
        <v>122</v>
      </c>
      <c r="B64" s="5" t="n">
        <v>-58537</v>
      </c>
      <c r="C64" s="5" t="n">
        <v>-61270</v>
      </c>
      <c r="D64" s="5" t="n">
        <v>-55076</v>
      </c>
    </row>
    <row r="65" spans="1:4">
      <c r="A65" s="4" t="s">
        <v>52</v>
      </c>
      <c r="B65" s="5" t="n">
        <v>2535774</v>
      </c>
      <c r="C65" s="5" t="n">
        <v>2164609</v>
      </c>
      <c r="D65" s="5" t="n">
        <v>1950756</v>
      </c>
    </row>
    <row r="66" spans="1:4">
      <c r="A66" s="3" t="s">
        <v>1473</v>
      </c>
    </row>
    <row r="67" spans="1:4">
      <c r="A67" s="4" t="s">
        <v>1474</v>
      </c>
      <c r="B67" s="5" t="n">
        <v>41931</v>
      </c>
      <c r="C67" s="5" t="n">
        <v>33889</v>
      </c>
      <c r="D67" s="5" t="n">
        <v>25492</v>
      </c>
    </row>
    <row r="68" spans="1:4">
      <c r="A68" s="4" t="s">
        <v>1471</v>
      </c>
      <c r="B68" s="5" t="n">
        <v>319</v>
      </c>
      <c r="C68" s="5" t="n">
        <v>28</v>
      </c>
      <c r="D68" s="5" t="n">
        <v>1820</v>
      </c>
    </row>
    <row r="69" spans="1:4">
      <c r="A69" s="4" t="s">
        <v>136</v>
      </c>
      <c r="B69" s="6" t="n">
        <v>42250</v>
      </c>
      <c r="C69" s="6" t="n">
        <v>33917</v>
      </c>
      <c r="D69" s="6" t="n">
        <v>273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478</v>
      </c>
      <c r="B1" s="2" t="s">
        <v>2</v>
      </c>
      <c r="C1" s="2" t="s">
        <v>30</v>
      </c>
      <c r="D1" s="2" t="s">
        <v>85</v>
      </c>
      <c r="E1" s="2" t="s">
        <v>652</v>
      </c>
    </row>
    <row r="2" spans="1:5">
      <c r="A2" s="3" t="s">
        <v>31</v>
      </c>
    </row>
    <row r="3" spans="1:5">
      <c r="A3" s="4" t="s">
        <v>32</v>
      </c>
      <c r="B3" s="6" t="n">
        <v>621782</v>
      </c>
      <c r="C3" s="6" t="n">
        <v>609603</v>
      </c>
      <c r="D3" s="6" t="n">
        <v>889337</v>
      </c>
      <c r="E3" s="6" t="n">
        <v>1115250</v>
      </c>
    </row>
    <row r="4" spans="1:5">
      <c r="A4" s="4" t="s">
        <v>51</v>
      </c>
      <c r="B4" s="5" t="n">
        <v>782552</v>
      </c>
      <c r="C4" s="5" t="n">
        <v>555858</v>
      </c>
    </row>
    <row r="5" spans="1:5">
      <c r="A5" s="4" t="s">
        <v>52</v>
      </c>
      <c r="B5" s="5" t="n">
        <v>23002159</v>
      </c>
      <c r="C5" s="5" t="n">
        <v>21441326</v>
      </c>
      <c r="D5" s="5" t="n">
        <v>20689609</v>
      </c>
    </row>
    <row r="6" spans="1:5">
      <c r="A6" s="3" t="s">
        <v>1479</v>
      </c>
    </row>
    <row r="7" spans="1:5">
      <c r="A7" s="4" t="s">
        <v>62</v>
      </c>
      <c r="B7" s="5" t="n">
        <v>737124</v>
      </c>
      <c r="C7" s="5" t="n">
        <v>676587</v>
      </c>
    </row>
    <row r="8" spans="1:5">
      <c r="A8" s="4" t="s">
        <v>63</v>
      </c>
      <c r="B8" s="5" t="n">
        <v>20321575</v>
      </c>
      <c r="C8" s="5" t="n">
        <v>18996681</v>
      </c>
    </row>
    <row r="9" spans="1:5">
      <c r="A9" s="4" t="s">
        <v>259</v>
      </c>
      <c r="B9" s="5" t="n">
        <v>2662757</v>
      </c>
      <c r="C9" s="5" t="n">
        <v>2427483</v>
      </c>
    </row>
    <row r="10" spans="1:5">
      <c r="A10" s="4" t="s">
        <v>74</v>
      </c>
      <c r="B10" s="5" t="n">
        <v>23002159</v>
      </c>
      <c r="C10" s="5" t="n">
        <v>21441326</v>
      </c>
    </row>
    <row r="11" spans="1:5">
      <c r="A11" s="4" t="s">
        <v>137</v>
      </c>
    </row>
    <row r="12" spans="1:5">
      <c r="A12" s="3" t="s">
        <v>31</v>
      </c>
    </row>
    <row r="13" spans="1:5">
      <c r="A13" s="4" t="s">
        <v>32</v>
      </c>
      <c r="B13" s="5" t="n">
        <v>80471</v>
      </c>
      <c r="C13" s="5" t="n">
        <v>69711</v>
      </c>
      <c r="D13" s="6" t="n">
        <v>69503</v>
      </c>
      <c r="E13" s="6" t="n">
        <v>71781</v>
      </c>
    </row>
    <row r="14" spans="1:5">
      <c r="A14" s="4" t="s">
        <v>1480</v>
      </c>
      <c r="B14" s="5" t="n">
        <v>2563552</v>
      </c>
      <c r="C14" s="5" t="n">
        <v>2338885</v>
      </c>
    </row>
    <row r="15" spans="1:5">
      <c r="A15" s="4" t="s">
        <v>1481</v>
      </c>
      <c r="B15" s="5" t="n">
        <v>22015</v>
      </c>
      <c r="C15" s="5" t="n">
        <v>19967</v>
      </c>
    </row>
    <row r="16" spans="1:5">
      <c r="A16" s="4" t="s">
        <v>51</v>
      </c>
      <c r="B16" s="5" t="n">
        <v>5739</v>
      </c>
      <c r="C16" s="5" t="n">
        <v>9476</v>
      </c>
    </row>
    <row r="17" spans="1:5">
      <c r="A17" s="4" t="s">
        <v>52</v>
      </c>
      <c r="B17" s="5" t="n">
        <v>2671777</v>
      </c>
      <c r="C17" s="5" t="n">
        <v>2438039</v>
      </c>
    </row>
    <row r="18" spans="1:5">
      <c r="A18" s="3" t="s">
        <v>1479</v>
      </c>
    </row>
    <row r="19" spans="1:5">
      <c r="A19" s="4" t="s">
        <v>62</v>
      </c>
      <c r="B19" s="5" t="n">
        <v>9020</v>
      </c>
      <c r="C19" s="5" t="n">
        <v>10556</v>
      </c>
    </row>
    <row r="20" spans="1:5">
      <c r="A20" s="4" t="s">
        <v>63</v>
      </c>
      <c r="B20" s="5" t="n">
        <v>9020</v>
      </c>
      <c r="C20" s="5" t="n">
        <v>10556</v>
      </c>
    </row>
    <row r="21" spans="1:5">
      <c r="A21" s="4" t="s">
        <v>259</v>
      </c>
      <c r="B21" s="5" t="n">
        <v>2662757</v>
      </c>
      <c r="C21" s="5" t="n">
        <v>2427483</v>
      </c>
    </row>
    <row r="22" spans="1:5">
      <c r="A22" s="4" t="s">
        <v>74</v>
      </c>
      <c r="B22" s="6" t="n">
        <v>2671777</v>
      </c>
      <c r="C22" s="6" t="n">
        <v>24380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2</v>
      </c>
      <c r="B1" s="2" t="s">
        <v>1</v>
      </c>
    </row>
    <row r="2" spans="1:4">
      <c r="B2" s="2" t="s">
        <v>2</v>
      </c>
      <c r="C2" s="2" t="s">
        <v>30</v>
      </c>
      <c r="D2" s="2" t="s">
        <v>85</v>
      </c>
    </row>
    <row r="3" spans="1:4">
      <c r="A3" s="3" t="s">
        <v>472</v>
      </c>
    </row>
    <row r="4" spans="1:4">
      <c r="A4" s="4" t="s">
        <v>45</v>
      </c>
      <c r="B4" s="6" t="n">
        <v>11646</v>
      </c>
      <c r="C4" s="6" t="n">
        <v>8883</v>
      </c>
      <c r="D4" s="6" t="n">
        <v>10463</v>
      </c>
    </row>
    <row r="5" spans="1:4">
      <c r="A5" s="4" t="s">
        <v>109</v>
      </c>
      <c r="B5" s="5" t="n">
        <v>483235</v>
      </c>
      <c r="C5" s="5" t="n">
        <v>474722</v>
      </c>
      <c r="D5" s="5" t="n">
        <v>457743</v>
      </c>
    </row>
    <row r="6" spans="1:4">
      <c r="A6" s="4" t="s">
        <v>110</v>
      </c>
      <c r="B6" s="5" t="n">
        <v>156909</v>
      </c>
      <c r="C6" s="5" t="n">
        <v>149980</v>
      </c>
      <c r="D6" s="5" t="n">
        <v>144962</v>
      </c>
    </row>
    <row r="7" spans="1:4">
      <c r="A7" s="4" t="s">
        <v>45</v>
      </c>
      <c r="B7" s="5" t="n">
        <v>345456</v>
      </c>
      <c r="C7" s="5" t="n">
        <v>231420</v>
      </c>
      <c r="D7" s="5" t="n">
        <v>229255</v>
      </c>
    </row>
    <row r="8" spans="1:4">
      <c r="A8" s="4" t="s">
        <v>114</v>
      </c>
      <c r="B8" s="5" t="n">
        <v>1059934</v>
      </c>
      <c r="C8" s="5" t="n">
        <v>909887</v>
      </c>
      <c r="D8" s="5" t="n">
        <v>894747</v>
      </c>
    </row>
    <row r="9" spans="1:4">
      <c r="A9" s="4" t="s">
        <v>115</v>
      </c>
      <c r="B9" s="5" t="n">
        <v>245160</v>
      </c>
      <c r="C9" s="5" t="n">
        <v>338245</v>
      </c>
      <c r="D9" s="5" t="n">
        <v>314695</v>
      </c>
    </row>
    <row r="10" spans="1:4">
      <c r="A10" s="4" t="s">
        <v>1483</v>
      </c>
      <c r="B10" s="5" t="n">
        <v>33624</v>
      </c>
      <c r="C10" s="5" t="n">
        <v>-116528</v>
      </c>
      <c r="D10" s="5" t="n">
        <v>-108872</v>
      </c>
    </row>
    <row r="11" spans="1:4">
      <c r="A11" s="4" t="s">
        <v>148</v>
      </c>
      <c r="B11" s="5" t="n">
        <v>268637</v>
      </c>
      <c r="C11" s="5" t="n">
        <v>212124</v>
      </c>
      <c r="D11" s="5" t="n">
        <v>197123</v>
      </c>
    </row>
    <row r="12" spans="1:4">
      <c r="A12" s="4" t="s">
        <v>120</v>
      </c>
      <c r="B12" s="5" t="n">
        <v>19904</v>
      </c>
      <c r="C12" s="5" t="n">
        <v>19388</v>
      </c>
      <c r="D12" s="5" t="n">
        <v>19388</v>
      </c>
    </row>
    <row r="13" spans="1:4">
      <c r="A13" s="4" t="s">
        <v>121</v>
      </c>
      <c r="B13" s="5" t="n">
        <v>5779</v>
      </c>
      <c r="C13" s="5" t="n">
        <v>0</v>
      </c>
      <c r="D13" s="5" t="n">
        <v>0</v>
      </c>
    </row>
    <row r="14" spans="1:4">
      <c r="A14" s="4" t="s">
        <v>122</v>
      </c>
      <c r="B14" s="5" t="n">
        <v>242954</v>
      </c>
      <c r="C14" s="5" t="n">
        <v>192736</v>
      </c>
      <c r="D14" s="5" t="n">
        <v>177735</v>
      </c>
    </row>
    <row r="15" spans="1:4">
      <c r="A15" s="4" t="s">
        <v>137</v>
      </c>
    </row>
    <row r="16" spans="1:4">
      <c r="A16" s="3" t="s">
        <v>472</v>
      </c>
    </row>
    <row r="17" spans="1:4">
      <c r="A17" s="4" t="s">
        <v>1474</v>
      </c>
      <c r="B17" s="5" t="n">
        <v>183</v>
      </c>
      <c r="C17" s="5" t="n">
        <v>155</v>
      </c>
      <c r="D17" s="5" t="n">
        <v>306</v>
      </c>
    </row>
    <row r="18" spans="1:4">
      <c r="A18" s="4" t="s">
        <v>1484</v>
      </c>
      <c r="B18" s="5" t="n">
        <v>65000</v>
      </c>
      <c r="C18" s="5" t="n">
        <v>63000</v>
      </c>
      <c r="D18" s="5" t="n">
        <v>25000</v>
      </c>
    </row>
    <row r="19" spans="1:4">
      <c r="A19" s="4" t="s">
        <v>1485</v>
      </c>
      <c r="B19" s="5" t="n">
        <v>15660</v>
      </c>
      <c r="C19" s="5" t="n">
        <v>17657</v>
      </c>
      <c r="D19" s="5" t="n">
        <v>17281</v>
      </c>
    </row>
    <row r="20" spans="1:4">
      <c r="A20" s="4" t="s">
        <v>45</v>
      </c>
      <c r="B20" s="5" t="n">
        <v>13</v>
      </c>
      <c r="C20" s="5" t="n">
        <v>5</v>
      </c>
      <c r="D20" s="5" t="n">
        <v>1733</v>
      </c>
    </row>
    <row r="21" spans="1:4">
      <c r="A21" s="4" t="s">
        <v>1486</v>
      </c>
      <c r="B21" s="5" t="n">
        <v>80673</v>
      </c>
      <c r="C21" s="5" t="n">
        <v>80662</v>
      </c>
      <c r="D21" s="5" t="n">
        <v>44014</v>
      </c>
    </row>
    <row r="22" spans="1:4">
      <c r="A22" s="4" t="s">
        <v>109</v>
      </c>
      <c r="B22" s="5" t="n">
        <v>17801</v>
      </c>
      <c r="C22" s="5" t="n">
        <v>17578</v>
      </c>
      <c r="D22" s="5" t="n">
        <v>13905</v>
      </c>
    </row>
    <row r="23" spans="1:4">
      <c r="A23" s="4" t="s">
        <v>110</v>
      </c>
      <c r="B23" s="5" t="n">
        <v>275</v>
      </c>
      <c r="C23" s="5" t="n">
        <v>370</v>
      </c>
      <c r="D23" s="5" t="n">
        <v>342</v>
      </c>
    </row>
    <row r="24" spans="1:4">
      <c r="A24" s="4" t="s">
        <v>45</v>
      </c>
      <c r="B24" s="5" t="n">
        <v>1785</v>
      </c>
      <c r="C24" s="5" t="n">
        <v>3545</v>
      </c>
      <c r="D24" s="5" t="n">
        <v>5344</v>
      </c>
    </row>
    <row r="25" spans="1:4">
      <c r="A25" s="4" t="s">
        <v>114</v>
      </c>
      <c r="B25" s="5" t="n">
        <v>19861</v>
      </c>
      <c r="C25" s="5" t="n">
        <v>21493</v>
      </c>
      <c r="D25" s="5" t="n">
        <v>19591</v>
      </c>
    </row>
    <row r="26" spans="1:4">
      <c r="A26" s="4" t="s">
        <v>115</v>
      </c>
      <c r="B26" s="5" t="n">
        <v>60995</v>
      </c>
      <c r="C26" s="5" t="n">
        <v>59324</v>
      </c>
      <c r="D26" s="5" t="n">
        <v>24729</v>
      </c>
    </row>
    <row r="27" spans="1:4">
      <c r="A27" s="4" t="s">
        <v>1483</v>
      </c>
      <c r="B27" s="5" t="n">
        <v>1575</v>
      </c>
      <c r="C27" s="5" t="n">
        <v>1010</v>
      </c>
      <c r="D27" s="5" t="n">
        <v>435</v>
      </c>
    </row>
    <row r="28" spans="1:4">
      <c r="A28" s="4" t="s">
        <v>1487</v>
      </c>
      <c r="B28" s="5" t="n">
        <v>62570</v>
      </c>
      <c r="C28" s="5" t="n">
        <v>60334</v>
      </c>
      <c r="D28" s="5" t="n">
        <v>25164</v>
      </c>
    </row>
    <row r="29" spans="1:4">
      <c r="A29" s="4" t="s">
        <v>1488</v>
      </c>
      <c r="B29" s="5" t="n">
        <v>206067</v>
      </c>
      <c r="C29" s="5" t="n">
        <v>151790</v>
      </c>
      <c r="D29" s="5" t="n">
        <v>171959</v>
      </c>
    </row>
    <row r="30" spans="1:4">
      <c r="A30" s="4" t="s">
        <v>148</v>
      </c>
      <c r="B30" s="5" t="n">
        <v>268637</v>
      </c>
      <c r="C30" s="5" t="n">
        <v>212124</v>
      </c>
      <c r="D30" s="5" t="n">
        <v>197123</v>
      </c>
    </row>
    <row r="31" spans="1:4">
      <c r="A31" s="4" t="s">
        <v>120</v>
      </c>
      <c r="B31" s="5" t="n">
        <v>19904</v>
      </c>
      <c r="C31" s="5" t="n">
        <v>19388</v>
      </c>
      <c r="D31" s="5" t="n">
        <v>19388</v>
      </c>
    </row>
    <row r="32" spans="1:4">
      <c r="A32" s="4" t="s">
        <v>121</v>
      </c>
      <c r="B32" s="5" t="n">
        <v>5779</v>
      </c>
      <c r="C32" s="5" t="n">
        <v>0</v>
      </c>
      <c r="D32" s="5" t="n">
        <v>0</v>
      </c>
    </row>
    <row r="33" spans="1:4">
      <c r="A33" s="4" t="s">
        <v>122</v>
      </c>
      <c r="B33" s="6" t="n">
        <v>242954</v>
      </c>
      <c r="C33" s="6" t="n">
        <v>192736</v>
      </c>
      <c r="D33" s="6" t="n">
        <v>1777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0</v>
      </c>
      <c r="D2" s="2" t="s">
        <v>85</v>
      </c>
    </row>
    <row r="3" spans="1:4">
      <c r="A3" s="3" t="s">
        <v>474</v>
      </c>
    </row>
    <row r="4" spans="1:4">
      <c r="A4" s="4" t="s">
        <v>119</v>
      </c>
      <c r="B4" s="6" t="n">
        <v>268637</v>
      </c>
      <c r="C4" s="6" t="n">
        <v>212124</v>
      </c>
      <c r="D4" s="6" t="n">
        <v>197123</v>
      </c>
    </row>
    <row r="5" spans="1:4">
      <c r="A5" s="4" t="s">
        <v>1041</v>
      </c>
      <c r="B5" s="5" t="n">
        <v>529800</v>
      </c>
    </row>
    <row r="6" spans="1:4">
      <c r="A6" s="3" t="s">
        <v>173</v>
      </c>
    </row>
    <row r="7" spans="1:4">
      <c r="A7" s="4" t="s">
        <v>174</v>
      </c>
      <c r="B7" s="5" t="n">
        <v>206567</v>
      </c>
      <c r="C7" s="5" t="n">
        <v>182226</v>
      </c>
      <c r="D7" s="5" t="n">
        <v>157287</v>
      </c>
    </row>
    <row r="8" spans="1:4">
      <c r="A8" s="4" t="s">
        <v>176</v>
      </c>
      <c r="B8" s="5" t="n">
        <v>-53729</v>
      </c>
      <c r="C8" s="5" t="n">
        <v>32966</v>
      </c>
      <c r="D8" s="5" t="n">
        <v>20786</v>
      </c>
    </row>
    <row r="9" spans="1:4">
      <c r="A9" s="4" t="s">
        <v>1490</v>
      </c>
      <c r="B9" s="5" t="n">
        <v>-36196</v>
      </c>
      <c r="C9" s="5" t="n">
        <v>-24667</v>
      </c>
      <c r="D9" s="5" t="n">
        <v>-29439</v>
      </c>
    </row>
    <row r="10" spans="1:4">
      <c r="A10" s="3" t="s">
        <v>183</v>
      </c>
    </row>
    <row r="11" spans="1:4">
      <c r="A11" s="4" t="s">
        <v>195</v>
      </c>
      <c r="B11" s="5" t="n">
        <v>-48428</v>
      </c>
      <c r="C11" s="5" t="n">
        <v>-34513</v>
      </c>
      <c r="D11" s="5" t="n">
        <v>-53594</v>
      </c>
    </row>
    <row r="12" spans="1:4">
      <c r="A12" s="3" t="s">
        <v>197</v>
      </c>
    </row>
    <row r="13" spans="1:4">
      <c r="A13" s="4" t="s">
        <v>203</v>
      </c>
      <c r="B13" s="5" t="n">
        <v>169302</v>
      </c>
      <c r="C13" s="5" t="n">
        <v>0</v>
      </c>
      <c r="D13" s="5" t="n">
        <v>0</v>
      </c>
    </row>
    <row r="14" spans="1:4">
      <c r="A14" s="4" t="s">
        <v>167</v>
      </c>
      <c r="B14" s="5" t="n">
        <v>-172500</v>
      </c>
      <c r="C14" s="5" t="n">
        <v>0</v>
      </c>
      <c r="D14" s="5" t="n">
        <v>0</v>
      </c>
    </row>
    <row r="15" spans="1:4">
      <c r="A15" s="4" t="s">
        <v>204</v>
      </c>
      <c r="B15" s="5" t="n">
        <v>-9163</v>
      </c>
      <c r="C15" s="5" t="n">
        <v>0</v>
      </c>
      <c r="D15" s="5" t="n">
        <v>0</v>
      </c>
    </row>
    <row r="16" spans="1:4">
      <c r="A16" s="4" t="s">
        <v>205</v>
      </c>
      <c r="B16" s="5" t="n">
        <v>23254</v>
      </c>
      <c r="C16" s="5" t="n">
        <v>5838</v>
      </c>
      <c r="D16" s="5" t="n">
        <v>24835</v>
      </c>
    </row>
    <row r="17" spans="1:4">
      <c r="A17" s="4" t="s">
        <v>206</v>
      </c>
      <c r="B17" s="5" t="n">
        <v>-19904</v>
      </c>
      <c r="C17" s="5" t="n">
        <v>-19388</v>
      </c>
      <c r="D17" s="5" t="n">
        <v>-19388</v>
      </c>
    </row>
    <row r="18" spans="1:4">
      <c r="A18" s="4" t="s">
        <v>207</v>
      </c>
      <c r="B18" s="5" t="n">
        <v>-50617</v>
      </c>
      <c r="C18" s="5" t="n">
        <v>-50182</v>
      </c>
      <c r="D18" s="5" t="n">
        <v>-37302</v>
      </c>
    </row>
    <row r="19" spans="1:4">
      <c r="A19" s="4" t="s">
        <v>208</v>
      </c>
      <c r="B19" s="5" t="n">
        <v>0</v>
      </c>
      <c r="C19" s="5" t="n">
        <v>-377</v>
      </c>
      <c r="D19" s="5" t="n">
        <v>558</v>
      </c>
    </row>
    <row r="20" spans="1:4">
      <c r="A20" s="4" t="s">
        <v>209</v>
      </c>
      <c r="B20" s="5" t="n">
        <v>-57</v>
      </c>
      <c r="C20" s="5" t="n">
        <v>-701</v>
      </c>
      <c r="D20" s="5" t="n">
        <v>2570</v>
      </c>
    </row>
    <row r="21" spans="1:4">
      <c r="A21" s="4" t="s">
        <v>212</v>
      </c>
      <c r="B21" s="5" t="n">
        <v>609603</v>
      </c>
      <c r="C21" s="5" t="n">
        <v>889337</v>
      </c>
      <c r="D21" s="5" t="n">
        <v>1115250</v>
      </c>
    </row>
    <row r="22" spans="1:4">
      <c r="A22" s="4" t="s">
        <v>213</v>
      </c>
      <c r="B22" s="5" t="n">
        <v>621782</v>
      </c>
      <c r="C22" s="5" t="n">
        <v>609603</v>
      </c>
      <c r="D22" s="5" t="n">
        <v>889337</v>
      </c>
    </row>
    <row r="23" spans="1:4">
      <c r="A23" s="4" t="s">
        <v>137</v>
      </c>
    </row>
    <row r="24" spans="1:4">
      <c r="A24" s="3" t="s">
        <v>474</v>
      </c>
    </row>
    <row r="25" spans="1:4">
      <c r="A25" s="4" t="s">
        <v>119</v>
      </c>
      <c r="B25" s="5" t="n">
        <v>268637</v>
      </c>
      <c r="C25" s="5" t="n">
        <v>212124</v>
      </c>
      <c r="D25" s="5" t="n">
        <v>197123</v>
      </c>
    </row>
    <row r="26" spans="1:4">
      <c r="A26" s="3" t="s">
        <v>173</v>
      </c>
    </row>
    <row r="27" spans="1:4">
      <c r="A27" s="4" t="s">
        <v>1488</v>
      </c>
      <c r="B27" s="5" t="n">
        <v>-206067</v>
      </c>
      <c r="C27" s="5" t="n">
        <v>-151790</v>
      </c>
      <c r="D27" s="5" t="n">
        <v>-171959</v>
      </c>
    </row>
    <row r="28" spans="1:4">
      <c r="A28" s="4" t="s">
        <v>174</v>
      </c>
      <c r="B28" s="5" t="n">
        <v>9110</v>
      </c>
      <c r="C28" s="5" t="n">
        <v>4734</v>
      </c>
      <c r="D28" s="5" t="n">
        <v>2147</v>
      </c>
    </row>
    <row r="29" spans="1:4">
      <c r="A29" s="4" t="s">
        <v>176</v>
      </c>
      <c r="B29" s="5" t="n">
        <v>4690</v>
      </c>
      <c r="C29" s="5" t="n">
        <v>-592</v>
      </c>
      <c r="D29" s="5" t="n">
        <v>1595</v>
      </c>
    </row>
    <row r="30" spans="1:4">
      <c r="A30" s="4" t="s">
        <v>179</v>
      </c>
      <c r="B30" s="5" t="n">
        <v>0</v>
      </c>
      <c r="C30" s="5" t="n">
        <v>0</v>
      </c>
      <c r="D30" s="5" t="n">
        <v>-50</v>
      </c>
    </row>
    <row r="31" spans="1:4">
      <c r="A31" s="4" t="s">
        <v>1490</v>
      </c>
      <c r="B31" s="5" t="n">
        <v>-5902</v>
      </c>
      <c r="C31" s="5" t="n">
        <v>589</v>
      </c>
      <c r="D31" s="5" t="n">
        <v>-2434</v>
      </c>
    </row>
    <row r="32" spans="1:4">
      <c r="A32" s="4" t="s">
        <v>1491</v>
      </c>
      <c r="B32" s="5" t="n">
        <v>70468</v>
      </c>
      <c r="C32" s="5" t="n">
        <v>65065</v>
      </c>
      <c r="D32" s="5" t="n">
        <v>26422</v>
      </c>
    </row>
    <row r="33" spans="1:4">
      <c r="A33" s="3" t="s">
        <v>183</v>
      </c>
    </row>
    <row r="34" spans="1:4">
      <c r="A34" s="4" t="s">
        <v>195</v>
      </c>
      <c r="B34" s="5" t="n">
        <v>-23</v>
      </c>
      <c r="C34" s="5" t="n">
        <v>-69</v>
      </c>
      <c r="D34" s="5" t="n">
        <v>-65</v>
      </c>
    </row>
    <row r="35" spans="1:4">
      <c r="A35" s="4" t="s">
        <v>1492</v>
      </c>
      <c r="B35" s="5" t="n">
        <v>0</v>
      </c>
      <c r="C35" s="5" t="n">
        <v>22</v>
      </c>
      <c r="D35" s="5" t="n">
        <v>92</v>
      </c>
    </row>
    <row r="36" spans="1:4">
      <c r="A36" s="4" t="s">
        <v>1493</v>
      </c>
      <c r="B36" s="5" t="n">
        <v>-23</v>
      </c>
      <c r="C36" s="5" t="n">
        <v>-47</v>
      </c>
      <c r="D36" s="5" t="n">
        <v>27</v>
      </c>
    </row>
    <row r="37" spans="1:4">
      <c r="A37" s="3" t="s">
        <v>197</v>
      </c>
    </row>
    <row r="38" spans="1:4">
      <c r="A38" s="4" t="s">
        <v>203</v>
      </c>
      <c r="B38" s="5" t="n">
        <v>169302</v>
      </c>
      <c r="C38" s="5" t="n">
        <v>0</v>
      </c>
      <c r="D38" s="5" t="n">
        <v>0</v>
      </c>
    </row>
    <row r="39" spans="1:4">
      <c r="A39" s="4" t="s">
        <v>167</v>
      </c>
      <c r="B39" s="5" t="n">
        <v>-172500</v>
      </c>
      <c r="C39" s="5" t="n">
        <v>0</v>
      </c>
      <c r="D39" s="5" t="n">
        <v>0</v>
      </c>
    </row>
    <row r="40" spans="1:4">
      <c r="A40" s="4" t="s">
        <v>204</v>
      </c>
      <c r="B40" s="5" t="n">
        <v>-9163</v>
      </c>
      <c r="C40" s="5" t="n">
        <v>0</v>
      </c>
      <c r="D40" s="5" t="n">
        <v>0</v>
      </c>
    </row>
    <row r="41" spans="1:4">
      <c r="A41" s="4" t="s">
        <v>205</v>
      </c>
      <c r="B41" s="5" t="n">
        <v>23254</v>
      </c>
      <c r="C41" s="5" t="n">
        <v>5838</v>
      </c>
      <c r="D41" s="5" t="n">
        <v>24835</v>
      </c>
    </row>
    <row r="42" spans="1:4">
      <c r="A42" s="4" t="s">
        <v>206</v>
      </c>
      <c r="B42" s="5" t="n">
        <v>-19904</v>
      </c>
      <c r="C42" s="5" t="n">
        <v>-19388</v>
      </c>
      <c r="D42" s="5" t="n">
        <v>-19388</v>
      </c>
    </row>
    <row r="43" spans="1:4">
      <c r="A43" s="4" t="s">
        <v>207</v>
      </c>
      <c r="B43" s="5" t="n">
        <v>-50617</v>
      </c>
      <c r="C43" s="5" t="n">
        <v>-50182</v>
      </c>
      <c r="D43" s="5" t="n">
        <v>-37302</v>
      </c>
    </row>
    <row r="44" spans="1:4">
      <c r="A44" s="4" t="s">
        <v>208</v>
      </c>
      <c r="B44" s="5" t="n">
        <v>0</v>
      </c>
      <c r="C44" s="5" t="n">
        <v>-377</v>
      </c>
      <c r="D44" s="5" t="n">
        <v>558</v>
      </c>
    </row>
    <row r="45" spans="1:4">
      <c r="A45" s="4" t="s">
        <v>209</v>
      </c>
      <c r="B45" s="5" t="n">
        <v>-57</v>
      </c>
      <c r="C45" s="5" t="n">
        <v>-701</v>
      </c>
      <c r="D45" s="5" t="n">
        <v>2570</v>
      </c>
    </row>
    <row r="46" spans="1:4">
      <c r="A46" s="4" t="s">
        <v>1494</v>
      </c>
      <c r="B46" s="5" t="n">
        <v>-59685</v>
      </c>
      <c r="C46" s="5" t="n">
        <v>-64810</v>
      </c>
      <c r="D46" s="5" t="n">
        <v>-28727</v>
      </c>
    </row>
    <row r="47" spans="1:4">
      <c r="A47" s="4" t="s">
        <v>211</v>
      </c>
      <c r="B47" s="5" t="n">
        <v>10760</v>
      </c>
      <c r="C47" s="5" t="n">
        <v>208</v>
      </c>
      <c r="D47" s="5" t="n">
        <v>-2278</v>
      </c>
    </row>
    <row r="48" spans="1:4">
      <c r="A48" s="4" t="s">
        <v>212</v>
      </c>
      <c r="B48" s="5" t="n">
        <v>69711</v>
      </c>
      <c r="C48" s="5" t="n">
        <v>69503</v>
      </c>
      <c r="D48" s="5" t="n">
        <v>71781</v>
      </c>
    </row>
    <row r="49" spans="1:4">
      <c r="A49" s="4" t="s">
        <v>213</v>
      </c>
      <c r="B49" s="6" t="n">
        <v>80471</v>
      </c>
      <c r="C49" s="6" t="n">
        <v>69711</v>
      </c>
      <c r="D49" s="6" t="n">
        <v>6950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5</v>
      </c>
      <c r="B1" s="2" t="s">
        <v>1</v>
      </c>
    </row>
    <row r="2" spans="1:5">
      <c r="B2" s="2" t="s">
        <v>2</v>
      </c>
      <c r="C2" s="2" t="s">
        <v>30</v>
      </c>
      <c r="D2" s="2" t="s">
        <v>85</v>
      </c>
      <c r="E2" s="2" t="s">
        <v>652</v>
      </c>
    </row>
    <row r="3" spans="1:5">
      <c r="A3" s="3" t="s">
        <v>142</v>
      </c>
    </row>
    <row r="4" spans="1:5">
      <c r="A4" s="4" t="s">
        <v>1496</v>
      </c>
      <c r="B4" s="6" t="n">
        <v>24897</v>
      </c>
      <c r="C4" s="6" t="n">
        <v>-30454</v>
      </c>
      <c r="D4" s="6" t="n">
        <v>-2101</v>
      </c>
    </row>
    <row r="5" spans="1:5">
      <c r="A5" s="4" t="s">
        <v>1497</v>
      </c>
      <c r="B5" s="5" t="n">
        <v>-6297</v>
      </c>
      <c r="C5" s="5" t="n">
        <v>12075</v>
      </c>
      <c r="D5" s="5" t="n">
        <v>-2335</v>
      </c>
    </row>
    <row r="6" spans="1:5">
      <c r="A6" s="4" t="s">
        <v>1498</v>
      </c>
      <c r="B6" s="5" t="n">
        <v>17562</v>
      </c>
      <c r="C6" s="5" t="n">
        <v>-19541</v>
      </c>
      <c r="D6" s="5" t="n">
        <v>-5159</v>
      </c>
    </row>
    <row r="7" spans="1:5">
      <c r="A7" s="4" t="s">
        <v>1499</v>
      </c>
      <c r="B7" s="5" t="n">
        <v>1038</v>
      </c>
      <c r="C7" s="5" t="n">
        <v>1162</v>
      </c>
      <c r="D7" s="5" t="n">
        <v>723</v>
      </c>
    </row>
    <row r="8" spans="1:5">
      <c r="A8" s="4" t="s">
        <v>133</v>
      </c>
      <c r="B8" s="5" t="n">
        <v>18600</v>
      </c>
      <c r="C8" s="5" t="n">
        <v>-18379</v>
      </c>
      <c r="D8" s="5" t="n">
        <v>-4436</v>
      </c>
    </row>
    <row r="9" spans="1:5">
      <c r="A9" s="4" t="s">
        <v>1500</v>
      </c>
      <c r="E9" s="6" t="n">
        <v>191700</v>
      </c>
    </row>
    <row r="10" spans="1:5">
      <c r="A10" s="4" t="s">
        <v>1501</v>
      </c>
      <c r="B10" s="5" t="n">
        <v>12100</v>
      </c>
      <c r="C10" s="5" t="n">
        <v>13000</v>
      </c>
    </row>
    <row r="11" spans="1:5">
      <c r="A11" s="4" t="s">
        <v>129</v>
      </c>
    </row>
    <row r="12" spans="1:5">
      <c r="A12" s="3" t="s">
        <v>142</v>
      </c>
    </row>
    <row r="13" spans="1:5">
      <c r="A13" s="4" t="s">
        <v>1502</v>
      </c>
      <c r="B13" s="5" t="n">
        <v>24244</v>
      </c>
      <c r="C13" s="5" t="n">
        <v>-32408</v>
      </c>
      <c r="D13" s="5" t="n">
        <v>-2523</v>
      </c>
    </row>
    <row r="14" spans="1:5">
      <c r="A14" s="4" t="s">
        <v>1503</v>
      </c>
      <c r="B14" s="5" t="n">
        <v>208</v>
      </c>
      <c r="C14" s="5" t="n">
        <v>1913</v>
      </c>
      <c r="D14" s="5" t="n">
        <v>1159</v>
      </c>
    </row>
    <row r="15" spans="1:5">
      <c r="A15" s="4" t="s">
        <v>1496</v>
      </c>
      <c r="B15" s="5" t="n">
        <v>24452</v>
      </c>
      <c r="C15" s="5" t="n">
        <v>-30495</v>
      </c>
      <c r="D15" s="5" t="n">
        <v>-1364</v>
      </c>
    </row>
    <row r="16" spans="1:5">
      <c r="A16" s="4" t="s">
        <v>1504</v>
      </c>
      <c r="B16" s="5" t="n">
        <v>-8857</v>
      </c>
      <c r="C16" s="5" t="n">
        <v>12323</v>
      </c>
      <c r="D16" s="5" t="n">
        <v>955</v>
      </c>
    </row>
    <row r="17" spans="1:5">
      <c r="A17" s="4" t="s">
        <v>1505</v>
      </c>
      <c r="B17" s="5" t="n">
        <v>859</v>
      </c>
      <c r="C17" s="5" t="n">
        <v>-722</v>
      </c>
      <c r="D17" s="5" t="n">
        <v>-407</v>
      </c>
    </row>
    <row r="18" spans="1:5">
      <c r="A18" s="4" t="s">
        <v>1497</v>
      </c>
      <c r="B18" s="5" t="n">
        <v>-7998</v>
      </c>
      <c r="C18" s="5" t="n">
        <v>11601</v>
      </c>
      <c r="D18" s="5" t="n">
        <v>548</v>
      </c>
    </row>
    <row r="19" spans="1:5">
      <c r="A19" s="4" t="s">
        <v>1498</v>
      </c>
      <c r="B19" s="5" t="n">
        <v>15387</v>
      </c>
      <c r="C19" s="5" t="n">
        <v>-20085</v>
      </c>
      <c r="D19" s="5" t="n">
        <v>-1568</v>
      </c>
    </row>
    <row r="20" spans="1:5">
      <c r="A20" s="4" t="s">
        <v>1499</v>
      </c>
      <c r="B20" s="5" t="n">
        <v>1067</v>
      </c>
      <c r="C20" s="5" t="n">
        <v>1191</v>
      </c>
      <c r="D20" s="5" t="n">
        <v>752</v>
      </c>
    </row>
    <row r="21" spans="1:5">
      <c r="A21" s="4" t="s">
        <v>133</v>
      </c>
      <c r="B21" s="5" t="n">
        <v>16454</v>
      </c>
      <c r="C21" s="5" t="n">
        <v>-18894</v>
      </c>
      <c r="D21" s="5" t="n">
        <v>-816</v>
      </c>
    </row>
    <row r="22" spans="1:5">
      <c r="A22" s="4" t="s">
        <v>130</v>
      </c>
    </row>
    <row r="23" spans="1:5">
      <c r="A23" s="3" t="s">
        <v>142</v>
      </c>
    </row>
    <row r="24" spans="1:5">
      <c r="A24" s="4" t="s">
        <v>1502</v>
      </c>
      <c r="B24" s="5" t="n">
        <v>-4430</v>
      </c>
      <c r="C24" s="5" t="n">
        <v>-1213</v>
      </c>
      <c r="D24" s="5" t="n">
        <v>7613</v>
      </c>
    </row>
    <row r="25" spans="1:5">
      <c r="A25" s="4" t="s">
        <v>1504</v>
      </c>
      <c r="B25" s="5" t="n">
        <v>1684</v>
      </c>
      <c r="C25" s="5" t="n">
        <v>457</v>
      </c>
      <c r="D25" s="5" t="n">
        <v>-2900</v>
      </c>
    </row>
    <row r="26" spans="1:5">
      <c r="A26" s="4" t="s">
        <v>1498</v>
      </c>
      <c r="B26" s="5" t="n">
        <v>-2746</v>
      </c>
      <c r="C26" s="5" t="n">
        <v>-756</v>
      </c>
      <c r="D26" s="5" t="n">
        <v>4713</v>
      </c>
    </row>
    <row r="27" spans="1:5">
      <c r="A27" s="4" t="s">
        <v>1499</v>
      </c>
      <c r="B27" s="5" t="n">
        <v>0</v>
      </c>
      <c r="C27" s="5" t="n">
        <v>0</v>
      </c>
      <c r="D27" s="5" t="n">
        <v>0</v>
      </c>
    </row>
    <row r="28" spans="1:5">
      <c r="A28" s="4" t="s">
        <v>133</v>
      </c>
      <c r="B28" s="5" t="n">
        <v>-2746</v>
      </c>
      <c r="C28" s="5" t="n">
        <v>-756</v>
      </c>
      <c r="D28" s="5" t="n">
        <v>4713</v>
      </c>
    </row>
    <row r="29" spans="1:5">
      <c r="A29" s="4" t="s">
        <v>131</v>
      </c>
    </row>
    <row r="30" spans="1:5">
      <c r="A30" s="3" t="s">
        <v>142</v>
      </c>
    </row>
    <row r="31" spans="1:5">
      <c r="A31" s="4" t="s">
        <v>1502</v>
      </c>
      <c r="B31" s="5" t="n">
        <v>4921</v>
      </c>
      <c r="C31" s="5" t="n">
        <v>1300</v>
      </c>
      <c r="D31" s="5" t="n">
        <v>-8304</v>
      </c>
    </row>
    <row r="32" spans="1:5">
      <c r="A32" s="4" t="s">
        <v>1504</v>
      </c>
      <c r="B32" s="5" t="n">
        <v>0</v>
      </c>
      <c r="C32" s="5" t="n">
        <v>0</v>
      </c>
      <c r="D32" s="5" t="n">
        <v>0</v>
      </c>
    </row>
    <row r="33" spans="1:5">
      <c r="A33" s="4" t="s">
        <v>1498</v>
      </c>
      <c r="B33" s="5" t="n">
        <v>4921</v>
      </c>
      <c r="C33" s="5" t="n">
        <v>1300</v>
      </c>
      <c r="D33" s="5" t="n">
        <v>-8304</v>
      </c>
    </row>
    <row r="34" spans="1:5">
      <c r="A34" s="4" t="s">
        <v>1499</v>
      </c>
      <c r="B34" s="5" t="n">
        <v>0</v>
      </c>
      <c r="C34" s="5" t="n">
        <v>0</v>
      </c>
      <c r="D34" s="5" t="n">
        <v>0</v>
      </c>
    </row>
    <row r="35" spans="1:5">
      <c r="A35" s="4" t="s">
        <v>133</v>
      </c>
      <c r="B35" s="5" t="n">
        <v>4921</v>
      </c>
      <c r="C35" s="5" t="n">
        <v>1300</v>
      </c>
      <c r="D35" s="5" t="n">
        <v>-8304</v>
      </c>
    </row>
    <row r="36" spans="1:5">
      <c r="A36" s="4" t="s">
        <v>132</v>
      </c>
    </row>
    <row r="37" spans="1:5">
      <c r="A37" s="3" t="s">
        <v>142</v>
      </c>
    </row>
    <row r="38" spans="1:5">
      <c r="A38" s="4" t="s">
        <v>1503</v>
      </c>
      <c r="B38" s="5" t="n">
        <v>-46</v>
      </c>
      <c r="C38" s="5" t="n">
        <v>-46</v>
      </c>
      <c r="D38" s="5" t="n">
        <v>-46</v>
      </c>
    </row>
    <row r="39" spans="1:5">
      <c r="A39" s="4" t="s">
        <v>1505</v>
      </c>
      <c r="B39" s="5" t="n">
        <v>17</v>
      </c>
      <c r="C39" s="5" t="n">
        <v>17</v>
      </c>
      <c r="D39" s="5" t="n">
        <v>17</v>
      </c>
    </row>
    <row r="40" spans="1:5">
      <c r="A40" s="4" t="s">
        <v>1498</v>
      </c>
      <c r="B40" s="5" t="n">
        <v>0</v>
      </c>
      <c r="C40" s="5" t="n">
        <v>0</v>
      </c>
      <c r="D40" s="5" t="n">
        <v>0</v>
      </c>
    </row>
    <row r="41" spans="1:5">
      <c r="A41" s="4" t="s">
        <v>1499</v>
      </c>
      <c r="B41" s="5" t="n">
        <v>-29</v>
      </c>
      <c r="C41" s="5" t="n">
        <v>-29</v>
      </c>
      <c r="D41" s="5" t="n">
        <v>-29</v>
      </c>
    </row>
    <row r="42" spans="1:5">
      <c r="A42" s="4" t="s">
        <v>133</v>
      </c>
      <c r="B42" s="6" t="n">
        <v>-29</v>
      </c>
      <c r="C42" s="6" t="n">
        <v>-29</v>
      </c>
      <c r="D42" s="6" t="n">
        <v>-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0</v>
      </c>
      <c r="D2" s="2" t="s">
        <v>85</v>
      </c>
    </row>
    <row r="3" spans="1:4">
      <c r="A3" s="3" t="s">
        <v>1507</v>
      </c>
    </row>
    <row r="4" spans="1:4">
      <c r="A4" s="4" t="s">
        <v>631</v>
      </c>
      <c r="B4" s="6" t="n">
        <v>-33725</v>
      </c>
      <c r="C4" s="6" t="n">
        <v>-15346</v>
      </c>
      <c r="D4" s="6" t="n">
        <v>-10910</v>
      </c>
    </row>
    <row r="5" spans="1:4">
      <c r="A5" s="4" t="s">
        <v>1508</v>
      </c>
      <c r="B5" s="5" t="n">
        <v>17562</v>
      </c>
      <c r="C5" s="5" t="n">
        <v>-19541</v>
      </c>
      <c r="D5" s="5" t="n">
        <v>-5159</v>
      </c>
    </row>
    <row r="6" spans="1:4">
      <c r="A6" s="4" t="s">
        <v>1509</v>
      </c>
      <c r="B6" s="5" t="n">
        <v>1038</v>
      </c>
      <c r="C6" s="5" t="n">
        <v>1162</v>
      </c>
      <c r="D6" s="5" t="n">
        <v>723</v>
      </c>
    </row>
    <row r="7" spans="1:4">
      <c r="A7" s="4" t="s">
        <v>1510</v>
      </c>
      <c r="B7" s="5" t="n">
        <v>18600</v>
      </c>
      <c r="C7" s="5" t="n">
        <v>-18379</v>
      </c>
      <c r="D7" s="5" t="n">
        <v>-4436</v>
      </c>
    </row>
    <row r="8" spans="1:4">
      <c r="A8" s="4" t="s">
        <v>636</v>
      </c>
      <c r="B8" s="5" t="n">
        <v>-18517</v>
      </c>
      <c r="C8" s="5" t="n">
        <v>-33725</v>
      </c>
      <c r="D8" s="5" t="n">
        <v>-15346</v>
      </c>
    </row>
    <row r="9" spans="1:4">
      <c r="A9" s="4" t="s">
        <v>1511</v>
      </c>
    </row>
    <row r="10" spans="1:4">
      <c r="A10" s="3" t="s">
        <v>1507</v>
      </c>
    </row>
    <row r="11" spans="1:4">
      <c r="A11" s="4" t="s">
        <v>1512</v>
      </c>
      <c r="B11" s="5" t="n">
        <v>-3392</v>
      </c>
    </row>
    <row r="12" spans="1:4">
      <c r="A12" s="4" t="s">
        <v>1513</v>
      </c>
    </row>
    <row r="13" spans="1:4">
      <c r="A13" s="3" t="s">
        <v>1507</v>
      </c>
    </row>
    <row r="14" spans="1:4">
      <c r="A14" s="4" t="s">
        <v>631</v>
      </c>
      <c r="B14" s="5" t="n">
        <v>-28601</v>
      </c>
      <c r="C14" s="5" t="n">
        <v>-9707</v>
      </c>
      <c r="D14" s="5" t="n">
        <v>-8891</v>
      </c>
    </row>
    <row r="15" spans="1:4">
      <c r="A15" s="4" t="s">
        <v>1508</v>
      </c>
      <c r="B15" s="5" t="n">
        <v>15387</v>
      </c>
      <c r="C15" s="5" t="n">
        <v>-20085</v>
      </c>
      <c r="D15" s="5" t="n">
        <v>-1568</v>
      </c>
    </row>
    <row r="16" spans="1:4">
      <c r="A16" s="4" t="s">
        <v>1509</v>
      </c>
      <c r="B16" s="5" t="n">
        <v>1067</v>
      </c>
      <c r="C16" s="5" t="n">
        <v>1191</v>
      </c>
      <c r="D16" s="5" t="n">
        <v>752</v>
      </c>
    </row>
    <row r="17" spans="1:4">
      <c r="A17" s="4" t="s">
        <v>1510</v>
      </c>
      <c r="B17" s="5" t="n">
        <v>16454</v>
      </c>
      <c r="C17" s="5" t="n">
        <v>-18894</v>
      </c>
      <c r="D17" s="5" t="n">
        <v>-816</v>
      </c>
    </row>
    <row r="18" spans="1:4">
      <c r="A18" s="4" t="s">
        <v>636</v>
      </c>
      <c r="B18" s="5" t="n">
        <v>-16353</v>
      </c>
      <c r="C18" s="5" t="n">
        <v>-28601</v>
      </c>
      <c r="D18" s="5" t="n">
        <v>-9707</v>
      </c>
    </row>
    <row r="19" spans="1:4">
      <c r="A19" s="4" t="s">
        <v>1514</v>
      </c>
    </row>
    <row r="20" spans="1:4">
      <c r="A20" s="3" t="s">
        <v>1507</v>
      </c>
    </row>
    <row r="21" spans="1:4">
      <c r="A21" s="4" t="s">
        <v>1512</v>
      </c>
      <c r="B21" s="5" t="n">
        <v>-4206</v>
      </c>
    </row>
    <row r="22" spans="1:4">
      <c r="A22" s="4" t="s">
        <v>1515</v>
      </c>
    </row>
    <row r="23" spans="1:4">
      <c r="A23" s="3" t="s">
        <v>1507</v>
      </c>
    </row>
    <row r="24" spans="1:4">
      <c r="A24" s="4" t="s">
        <v>631</v>
      </c>
      <c r="B24" s="5" t="n">
        <v>6493</v>
      </c>
      <c r="C24" s="5" t="n">
        <v>7249</v>
      </c>
      <c r="D24" s="5" t="n">
        <v>2536</v>
      </c>
    </row>
    <row r="25" spans="1:4">
      <c r="A25" s="4" t="s">
        <v>1508</v>
      </c>
      <c r="B25" s="5" t="n">
        <v>-2746</v>
      </c>
      <c r="C25" s="5" t="n">
        <v>-756</v>
      </c>
      <c r="D25" s="5" t="n">
        <v>4713</v>
      </c>
    </row>
    <row r="26" spans="1:4">
      <c r="A26" s="4" t="s">
        <v>1509</v>
      </c>
      <c r="B26" s="5" t="n">
        <v>0</v>
      </c>
      <c r="C26" s="5" t="n">
        <v>0</v>
      </c>
      <c r="D26" s="5" t="n">
        <v>0</v>
      </c>
    </row>
    <row r="27" spans="1:4">
      <c r="A27" s="4" t="s">
        <v>1510</v>
      </c>
      <c r="B27" s="5" t="n">
        <v>-2746</v>
      </c>
      <c r="C27" s="5" t="n">
        <v>-756</v>
      </c>
      <c r="D27" s="5" t="n">
        <v>4713</v>
      </c>
    </row>
    <row r="28" spans="1:4">
      <c r="A28" s="4" t="s">
        <v>636</v>
      </c>
      <c r="B28" s="5" t="n">
        <v>4536</v>
      </c>
      <c r="C28" s="5" t="n">
        <v>6493</v>
      </c>
      <c r="D28" s="5" t="n">
        <v>7249</v>
      </c>
    </row>
    <row r="29" spans="1:4">
      <c r="A29" s="4" t="s">
        <v>1516</v>
      </c>
    </row>
    <row r="30" spans="1:4">
      <c r="A30" s="3" t="s">
        <v>1507</v>
      </c>
    </row>
    <row r="31" spans="1:4">
      <c r="A31" s="4" t="s">
        <v>1512</v>
      </c>
      <c r="B31" s="5" t="n">
        <v>789</v>
      </c>
    </row>
    <row r="32" spans="1:4">
      <c r="A32" s="4" t="s">
        <v>1517</v>
      </c>
    </row>
    <row r="33" spans="1:4">
      <c r="A33" s="3" t="s">
        <v>1507</v>
      </c>
    </row>
    <row r="34" spans="1:4">
      <c r="A34" s="4" t="s">
        <v>631</v>
      </c>
      <c r="B34" s="5" t="n">
        <v>-11764</v>
      </c>
      <c r="C34" s="5" t="n">
        <v>-13064</v>
      </c>
      <c r="D34" s="5" t="n">
        <v>-4760</v>
      </c>
    </row>
    <row r="35" spans="1:4">
      <c r="A35" s="4" t="s">
        <v>1508</v>
      </c>
      <c r="B35" s="5" t="n">
        <v>4921</v>
      </c>
      <c r="C35" s="5" t="n">
        <v>1300</v>
      </c>
      <c r="D35" s="5" t="n">
        <v>-8304</v>
      </c>
    </row>
    <row r="36" spans="1:4">
      <c r="A36" s="4" t="s">
        <v>1509</v>
      </c>
      <c r="B36" s="5" t="n">
        <v>0</v>
      </c>
      <c r="C36" s="5" t="n">
        <v>0</v>
      </c>
      <c r="D36" s="5" t="n">
        <v>0</v>
      </c>
    </row>
    <row r="37" spans="1:4">
      <c r="A37" s="4" t="s">
        <v>1510</v>
      </c>
      <c r="B37" s="5" t="n">
        <v>4921</v>
      </c>
      <c r="C37" s="5" t="n">
        <v>1300</v>
      </c>
      <c r="D37" s="5" t="n">
        <v>-8304</v>
      </c>
    </row>
    <row r="38" spans="1:4">
      <c r="A38" s="4" t="s">
        <v>636</v>
      </c>
      <c r="B38" s="5" t="n">
        <v>-6843</v>
      </c>
      <c r="C38" s="5" t="n">
        <v>-11764</v>
      </c>
      <c r="D38" s="5" t="n">
        <v>-13064</v>
      </c>
    </row>
    <row r="39" spans="1:4">
      <c r="A39" s="4" t="s">
        <v>1518</v>
      </c>
    </row>
    <row r="40" spans="1:4">
      <c r="A40" s="3" t="s">
        <v>1507</v>
      </c>
    </row>
    <row r="41" spans="1:4">
      <c r="A41" s="4" t="s">
        <v>1512</v>
      </c>
      <c r="B41" s="5" t="n">
        <v>0</v>
      </c>
    </row>
    <row r="42" spans="1:4">
      <c r="A42" s="4" t="s">
        <v>1519</v>
      </c>
    </row>
    <row r="43" spans="1:4">
      <c r="A43" s="3" t="s">
        <v>1507</v>
      </c>
    </row>
    <row r="44" spans="1:4">
      <c r="A44" s="4" t="s">
        <v>631</v>
      </c>
      <c r="B44" s="5" t="n">
        <v>147</v>
      </c>
      <c r="C44" s="5" t="n">
        <v>176</v>
      </c>
      <c r="D44" s="5" t="n">
        <v>205</v>
      </c>
    </row>
    <row r="45" spans="1:4">
      <c r="A45" s="4" t="s">
        <v>1508</v>
      </c>
      <c r="B45" s="5" t="n">
        <v>0</v>
      </c>
      <c r="C45" s="5" t="n">
        <v>0</v>
      </c>
      <c r="D45" s="5" t="n">
        <v>0</v>
      </c>
    </row>
    <row r="46" spans="1:4">
      <c r="A46" s="4" t="s">
        <v>1509</v>
      </c>
      <c r="B46" s="5" t="n">
        <v>-29</v>
      </c>
      <c r="C46" s="5" t="n">
        <v>-29</v>
      </c>
      <c r="D46" s="5" t="n">
        <v>-29</v>
      </c>
    </row>
    <row r="47" spans="1:4">
      <c r="A47" s="4" t="s">
        <v>1510</v>
      </c>
      <c r="B47" s="5" t="n">
        <v>-29</v>
      </c>
      <c r="C47" s="5" t="n">
        <v>-29</v>
      </c>
      <c r="D47" s="5" t="n">
        <v>-29</v>
      </c>
    </row>
    <row r="48" spans="1:4">
      <c r="A48" s="4" t="s">
        <v>636</v>
      </c>
      <c r="B48" s="5" t="n">
        <v>143</v>
      </c>
      <c r="C48" s="6" t="n">
        <v>147</v>
      </c>
      <c r="D48" s="6" t="n">
        <v>176</v>
      </c>
    </row>
    <row r="49" spans="1:4">
      <c r="A49" s="4" t="s">
        <v>1520</v>
      </c>
    </row>
    <row r="50" spans="1:4">
      <c r="A50" s="3" t="s">
        <v>1507</v>
      </c>
    </row>
    <row r="51" spans="1:4">
      <c r="A51" s="4" t="s">
        <v>1512</v>
      </c>
      <c r="B51" s="6" t="n">
        <v>2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1</v>
      </c>
      <c r="B1" s="2" t="s">
        <v>1</v>
      </c>
    </row>
    <row r="2" spans="1:2">
      <c r="B2" s="2" t="s">
        <v>2</v>
      </c>
    </row>
    <row r="3" spans="1:2">
      <c r="A3" s="3" t="s">
        <v>249</v>
      </c>
    </row>
    <row r="4" spans="1:2">
      <c r="A4" s="4" t="s">
        <v>91</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1782</v>
      </c>
      <c r="C3" s="6" t="n">
        <v>609603</v>
      </c>
    </row>
    <row r="4" spans="1:3">
      <c r="A4" s="4" t="s">
        <v>33</v>
      </c>
      <c r="B4" s="5" t="n">
        <v>82644</v>
      </c>
      <c r="C4" s="5" t="n">
        <v>74714</v>
      </c>
    </row>
    <row r="5" spans="1:3">
      <c r="A5" s="4" t="s">
        <v>34</v>
      </c>
      <c r="B5" s="5" t="n">
        <v>161576</v>
      </c>
      <c r="C5" s="5" t="n">
        <v>181314</v>
      </c>
    </row>
    <row r="6" spans="1:3">
      <c r="A6" s="4" t="s">
        <v>35</v>
      </c>
      <c r="B6" s="5" t="n">
        <v>1709018</v>
      </c>
      <c r="C6" s="5" t="n">
        <v>1423435</v>
      </c>
    </row>
    <row r="7" spans="1:3">
      <c r="A7" s="4" t="s">
        <v>36</v>
      </c>
      <c r="B7" s="5" t="n">
        <v>134862</v>
      </c>
      <c r="C7" s="5" t="n">
        <v>268832</v>
      </c>
    </row>
    <row r="8" spans="1:3">
      <c r="A8" s="3" t="s">
        <v>37</v>
      </c>
    </row>
    <row r="9" spans="1:3">
      <c r="A9" s="4" t="s">
        <v>38</v>
      </c>
      <c r="B9" s="5" t="n">
        <v>1959387</v>
      </c>
      <c r="C9" s="5" t="n">
        <v>2292596</v>
      </c>
    </row>
    <row r="10" spans="1:3">
      <c r="A10" s="4" t="s">
        <v>39</v>
      </c>
      <c r="B10" s="5" t="n">
        <v>2860309</v>
      </c>
      <c r="C10" s="5" t="n">
        <v>2791756</v>
      </c>
    </row>
    <row r="11" spans="1:3">
      <c r="A11" s="4" t="s">
        <v>40</v>
      </c>
      <c r="B11" s="5" t="n">
        <v>4819696</v>
      </c>
      <c r="C11" s="5" t="n">
        <v>5084352</v>
      </c>
    </row>
    <row r="12" spans="1:3">
      <c r="A12" s="4" t="s">
        <v>41</v>
      </c>
      <c r="B12" s="5" t="n">
        <v>3561193</v>
      </c>
      <c r="C12" s="5" t="n">
        <v>3286478</v>
      </c>
    </row>
    <row r="13" spans="1:3">
      <c r="A13" s="4" t="s">
        <v>42</v>
      </c>
      <c r="B13" s="5" t="n">
        <v>4761661</v>
      </c>
      <c r="C13" s="5" t="n">
        <v>4336310</v>
      </c>
    </row>
    <row r="14" spans="1:3">
      <c r="A14" s="4" t="s">
        <v>43</v>
      </c>
      <c r="B14" s="5" t="n">
        <v>2739754</v>
      </c>
      <c r="C14" s="5" t="n">
        <v>2470175</v>
      </c>
    </row>
    <row r="15" spans="1:3">
      <c r="A15" s="4" t="s">
        <v>44</v>
      </c>
      <c r="B15" s="5" t="n">
        <v>3199639</v>
      </c>
      <c r="C15" s="5" t="n">
        <v>2647741</v>
      </c>
    </row>
    <row r="16" spans="1:3">
      <c r="A16" s="4" t="s">
        <v>45</v>
      </c>
      <c r="B16" s="5" t="n">
        <v>22517</v>
      </c>
      <c r="C16" s="5" t="n">
        <v>18771</v>
      </c>
    </row>
    <row r="17" spans="1:3">
      <c r="A17" s="4" t="s">
        <v>46</v>
      </c>
      <c r="B17" s="5" t="n">
        <v>19104460</v>
      </c>
      <c r="C17" s="5" t="n">
        <v>17843827</v>
      </c>
    </row>
    <row r="18" spans="1:3">
      <c r="A18" s="4" t="s">
        <v>47</v>
      </c>
      <c r="B18" s="5" t="n">
        <v>-171041</v>
      </c>
      <c r="C18" s="5" t="n">
        <v>-160269</v>
      </c>
    </row>
    <row r="19" spans="1:3">
      <c r="A19" s="4" t="s">
        <v>48</v>
      </c>
      <c r="B19" s="5" t="n">
        <v>18933419</v>
      </c>
      <c r="C19" s="5" t="n">
        <v>17683558</v>
      </c>
    </row>
    <row r="20" spans="1:3">
      <c r="A20" s="4" t="s">
        <v>49</v>
      </c>
      <c r="B20" s="5" t="n">
        <v>421549</v>
      </c>
      <c r="C20" s="5" t="n">
        <v>418372</v>
      </c>
    </row>
    <row r="21" spans="1:3">
      <c r="A21" s="4" t="s">
        <v>50</v>
      </c>
      <c r="B21" s="5" t="n">
        <v>154757</v>
      </c>
      <c r="C21" s="5" t="n">
        <v>225640</v>
      </c>
    </row>
    <row r="22" spans="1:3">
      <c r="A22" s="4" t="s">
        <v>51</v>
      </c>
      <c r="B22" s="5" t="n">
        <v>782552</v>
      </c>
      <c r="C22" s="5" t="n">
        <v>555858</v>
      </c>
    </row>
    <row r="23" spans="1:3">
      <c r="A23" s="4" t="s">
        <v>52</v>
      </c>
      <c r="B23" s="5" t="n">
        <v>23002159</v>
      </c>
      <c r="C23" s="5" t="n">
        <v>21441326</v>
      </c>
    </row>
    <row r="24" spans="1:3">
      <c r="A24" s="3" t="s">
        <v>53</v>
      </c>
    </row>
    <row r="25" spans="1:3">
      <c r="A25" s="4" t="s">
        <v>54</v>
      </c>
      <c r="B25" s="5" t="n">
        <v>6300127</v>
      </c>
      <c r="C25" s="5" t="n">
        <v>6009151</v>
      </c>
    </row>
    <row r="26" spans="1:3">
      <c r="A26" s="4" t="s">
        <v>55</v>
      </c>
      <c r="B26" s="5" t="n">
        <v>5287606</v>
      </c>
      <c r="C26" s="5" t="n">
        <v>4719481</v>
      </c>
    </row>
    <row r="27" spans="1:3">
      <c r="A27" s="4" t="s">
        <v>56</v>
      </c>
      <c r="B27" s="5" t="n">
        <v>1764998</v>
      </c>
      <c r="C27" s="5" t="n">
        <v>2421467</v>
      </c>
    </row>
    <row r="28" spans="1:3">
      <c r="A28" s="4" t="s">
        <v>57</v>
      </c>
      <c r="B28" s="5" t="n">
        <v>4982271</v>
      </c>
      <c r="C28" s="5" t="n">
        <v>4092423</v>
      </c>
    </row>
    <row r="29" spans="1:3">
      <c r="A29" s="4" t="s">
        <v>58</v>
      </c>
      <c r="B29" s="5" t="n">
        <v>18335002</v>
      </c>
      <c r="C29" s="5" t="n">
        <v>17242522</v>
      </c>
    </row>
    <row r="30" spans="1:3">
      <c r="A30" s="4" t="s">
        <v>59</v>
      </c>
      <c r="B30" s="5" t="n">
        <v>0</v>
      </c>
      <c r="C30" s="5" t="n">
        <v>4391</v>
      </c>
    </row>
    <row r="31" spans="1:3">
      <c r="A31" s="4" t="s">
        <v>60</v>
      </c>
      <c r="B31" s="5" t="n">
        <v>1249449</v>
      </c>
      <c r="C31" s="5" t="n">
        <v>1073181</v>
      </c>
    </row>
    <row r="32" spans="1:3">
      <c r="A32" s="4" t="s">
        <v>61</v>
      </c>
      <c r="B32" s="5" t="n">
        <v>1249449</v>
      </c>
      <c r="C32" s="5" t="n">
        <v>1077572</v>
      </c>
    </row>
    <row r="33" spans="1:3">
      <c r="A33" s="4" t="s">
        <v>62</v>
      </c>
      <c r="B33" s="5" t="n">
        <v>737124</v>
      </c>
      <c r="C33" s="5" t="n">
        <v>676587</v>
      </c>
    </row>
    <row r="34" spans="1:3">
      <c r="A34" s="4" t="s">
        <v>63</v>
      </c>
      <c r="B34" s="5" t="n">
        <v>20321575</v>
      </c>
      <c r="C34" s="5" t="n">
        <v>18996681</v>
      </c>
    </row>
    <row r="35" spans="1:3">
      <c r="A35" s="3" t="s">
        <v>64</v>
      </c>
    </row>
    <row r="36" spans="1:3">
      <c r="A36" s="4" t="s">
        <v>65</v>
      </c>
      <c r="B36" s="5" t="n">
        <v>265821</v>
      </c>
      <c r="C36" s="5" t="n">
        <v>263240</v>
      </c>
    </row>
    <row r="37" spans="1:3">
      <c r="A37" s="4" t="s">
        <v>66</v>
      </c>
      <c r="B37" s="5" t="n">
        <v>1722</v>
      </c>
      <c r="C37" s="5" t="n">
        <v>1710</v>
      </c>
    </row>
    <row r="38" spans="1:3">
      <c r="A38" s="4" t="s">
        <v>67</v>
      </c>
      <c r="B38" s="5" t="n">
        <v>877217</v>
      </c>
      <c r="C38" s="5" t="n">
        <v>862776</v>
      </c>
    </row>
    <row r="39" spans="1:3">
      <c r="A39" s="4" t="s">
        <v>68</v>
      </c>
      <c r="B39" s="5" t="n">
        <v>1577311</v>
      </c>
      <c r="C39" s="5" t="n">
        <v>1382901</v>
      </c>
    </row>
    <row r="40" spans="1:3">
      <c r="A40" s="4" t="s">
        <v>69</v>
      </c>
      <c r="B40" s="5" t="n">
        <v>-18517</v>
      </c>
      <c r="C40" s="5" t="n">
        <v>-33725</v>
      </c>
    </row>
    <row r="41" spans="1:3">
      <c r="A41" s="4" t="s">
        <v>70</v>
      </c>
      <c r="B41" s="5" t="n">
        <v>-40797</v>
      </c>
      <c r="C41" s="5" t="n">
        <v>-49419</v>
      </c>
    </row>
    <row r="42" spans="1:3">
      <c r="A42" s="4" t="s">
        <v>71</v>
      </c>
      <c r="B42" s="5" t="n">
        <v>2662757</v>
      </c>
      <c r="C42" s="5" t="n">
        <v>2427483</v>
      </c>
    </row>
    <row r="43" spans="1:3">
      <c r="A43" s="4" t="s">
        <v>72</v>
      </c>
      <c r="B43" s="5" t="n">
        <v>17827</v>
      </c>
      <c r="C43" s="5" t="n">
        <v>17162</v>
      </c>
    </row>
    <row r="44" spans="1:3">
      <c r="A44" s="4" t="s">
        <v>73</v>
      </c>
      <c r="B44" s="5" t="n">
        <v>2680584</v>
      </c>
      <c r="C44" s="5" t="n">
        <v>2444645</v>
      </c>
    </row>
    <row r="45" spans="1:3">
      <c r="A45" s="4" t="s">
        <v>74</v>
      </c>
      <c r="B45" s="6" t="n">
        <v>23002159</v>
      </c>
      <c r="C45" s="6" t="n">
        <v>21441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0</v>
      </c>
    </row>
    <row r="2" spans="1:3">
      <c r="A2" s="3" t="s">
        <v>76</v>
      </c>
    </row>
    <row r="3" spans="1:3">
      <c r="A3" s="4" t="s">
        <v>77</v>
      </c>
      <c r="B3" s="7" t="n">
        <v>0.01</v>
      </c>
      <c r="C3" s="7" t="n">
        <v>0.01</v>
      </c>
    </row>
    <row r="4" spans="1:3">
      <c r="A4" s="4" t="s">
        <v>78</v>
      </c>
      <c r="B4" s="5" t="n">
        <v>30000000</v>
      </c>
      <c r="C4" s="5" t="n">
        <v>30000000</v>
      </c>
    </row>
    <row r="5" spans="1:3">
      <c r="A5" s="4" t="s">
        <v>79</v>
      </c>
      <c r="B5" s="5" t="n">
        <v>4007000</v>
      </c>
      <c r="C5" s="5" t="n">
        <v>4006900</v>
      </c>
    </row>
    <row r="6" spans="1:3">
      <c r="A6" s="4" t="s">
        <v>80</v>
      </c>
      <c r="B6" s="7" t="n">
        <v>0.01</v>
      </c>
      <c r="C6" s="7" t="n">
        <v>0.01</v>
      </c>
    </row>
    <row r="7" spans="1:3">
      <c r="A7" s="4" t="s">
        <v>81</v>
      </c>
      <c r="B7" s="5" t="n">
        <v>280000000</v>
      </c>
      <c r="C7" s="5" t="n">
        <v>280000000</v>
      </c>
    </row>
    <row r="8" spans="1:3">
      <c r="A8" s="4" t="s">
        <v>82</v>
      </c>
      <c r="B8" s="5" t="n">
        <v>172158449</v>
      </c>
      <c r="C8" s="5" t="n">
        <v>171034506</v>
      </c>
    </row>
    <row r="9" spans="1:3">
      <c r="A9" s="4" t="s">
        <v>83</v>
      </c>
      <c r="B9" s="5" t="n">
        <v>489030</v>
      </c>
      <c r="C9" s="5" t="n">
        <v>42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v>
      </c>
    </row>
    <row r="3" spans="1:2">
      <c r="A3" s="3" t="s">
        <v>295</v>
      </c>
    </row>
    <row r="4" spans="1:2">
      <c r="A4" s="4" t="s">
        <v>142</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row r="6" spans="1:2">
      <c r="A6" s="4" t="s">
        <v>256</v>
      </c>
      <c r="B6" s="4" t="s">
        <v>309</v>
      </c>
    </row>
    <row r="7" spans="1:2">
      <c r="A7" s="4" t="s">
        <v>310</v>
      </c>
      <c r="B7" s="4" t="s">
        <v>311</v>
      </c>
    </row>
    <row r="8" spans="1:2">
      <c r="A8" s="4" t="s">
        <v>312</v>
      </c>
      <c r="B8" s="4" t="s">
        <v>313</v>
      </c>
    </row>
    <row r="9" spans="1:2">
      <c r="A9" s="4" t="s">
        <v>314</v>
      </c>
      <c r="B9" s="4" t="s">
        <v>315</v>
      </c>
    </row>
    <row r="10" spans="1:2">
      <c r="A10" s="4" t="s">
        <v>233</v>
      </c>
      <c r="B10" s="4" t="s">
        <v>316</v>
      </c>
    </row>
    <row r="11" spans="1:2">
      <c r="A11" s="4" t="s">
        <v>317</v>
      </c>
      <c r="B11" s="4" t="s">
        <v>318</v>
      </c>
    </row>
    <row r="12" spans="1:2">
      <c r="A12" s="4" t="s">
        <v>319</v>
      </c>
      <c r="B12" s="4" t="s">
        <v>320</v>
      </c>
    </row>
    <row r="13" spans="1:2">
      <c r="A13" s="4" t="s">
        <v>238</v>
      </c>
      <c r="B13" s="4" t="s">
        <v>321</v>
      </c>
    </row>
    <row r="14" spans="1:2">
      <c r="A14" s="4" t="s">
        <v>322</v>
      </c>
      <c r="B14" s="4" t="s">
        <v>323</v>
      </c>
    </row>
    <row r="15" spans="1:2">
      <c r="A15" s="4" t="s">
        <v>245</v>
      </c>
      <c r="B15" s="4" t="s">
        <v>324</v>
      </c>
    </row>
    <row r="16" spans="1:2">
      <c r="A16" s="4" t="s">
        <v>325</v>
      </c>
      <c r="B16" s="4" t="s">
        <v>326</v>
      </c>
    </row>
    <row r="17" spans="1:2">
      <c r="A17" s="4" t="s">
        <v>243</v>
      </c>
      <c r="B17" s="4" t="s">
        <v>327</v>
      </c>
    </row>
    <row r="18" spans="1:2">
      <c r="A18" s="4" t="s">
        <v>328</v>
      </c>
      <c r="B18" s="4" t="s">
        <v>329</v>
      </c>
    </row>
    <row r="19" spans="1:2">
      <c r="A19" s="4" t="s">
        <v>330</v>
      </c>
      <c r="B19" s="4" t="s">
        <v>331</v>
      </c>
    </row>
    <row r="20" spans="1:2">
      <c r="A20" s="4" t="s">
        <v>280</v>
      </c>
      <c r="B20" s="4" t="s">
        <v>332</v>
      </c>
    </row>
    <row r="21" spans="1:2">
      <c r="A21" s="4" t="s">
        <v>333</v>
      </c>
      <c r="B21"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954246</v>
      </c>
      <c r="C4" s="6" t="n">
        <v>850546</v>
      </c>
      <c r="D4" s="6" t="n">
        <v>832736</v>
      </c>
    </row>
    <row r="5" spans="1:4">
      <c r="A5" s="4" t="s">
        <v>35</v>
      </c>
      <c r="B5" s="5" t="n">
        <v>33278</v>
      </c>
      <c r="C5" s="5" t="n">
        <v>26573</v>
      </c>
      <c r="D5" s="5" t="n">
        <v>15648</v>
      </c>
    </row>
    <row r="6" spans="1:4">
      <c r="A6" s="4" t="s">
        <v>34</v>
      </c>
      <c r="B6" s="5" t="n">
        <v>4436</v>
      </c>
      <c r="C6" s="5" t="n">
        <v>4649</v>
      </c>
      <c r="D6" s="5" t="n">
        <v>5486</v>
      </c>
    </row>
    <row r="7" spans="1:4">
      <c r="A7" s="4" t="s">
        <v>88</v>
      </c>
      <c r="B7" s="5" t="n">
        <v>27097</v>
      </c>
      <c r="C7" s="5" t="n">
        <v>48962</v>
      </c>
      <c r="D7" s="5" t="n">
        <v>38060</v>
      </c>
    </row>
    <row r="8" spans="1:4">
      <c r="A8" s="4" t="s">
        <v>89</v>
      </c>
      <c r="B8" s="5" t="n">
        <v>1019057</v>
      </c>
      <c r="C8" s="5" t="n">
        <v>930730</v>
      </c>
      <c r="D8" s="5" t="n">
        <v>891930</v>
      </c>
    </row>
    <row r="9" spans="1:4">
      <c r="A9" s="3" t="s">
        <v>90</v>
      </c>
    </row>
    <row r="10" spans="1:4">
      <c r="A10" s="4" t="s">
        <v>91</v>
      </c>
      <c r="B10" s="5" t="n">
        <v>66012</v>
      </c>
      <c r="C10" s="5" t="n">
        <v>61788</v>
      </c>
      <c r="D10" s="5" t="n">
        <v>48226</v>
      </c>
    </row>
    <row r="11" spans="1:4">
      <c r="A11" s="4" t="s">
        <v>92</v>
      </c>
      <c r="B11" s="5" t="n">
        <v>27807</v>
      </c>
      <c r="C11" s="5" t="n">
        <v>20836</v>
      </c>
      <c r="D11" s="5" t="n">
        <v>23316</v>
      </c>
    </row>
    <row r="12" spans="1:4">
      <c r="A12" s="4" t="s">
        <v>93</v>
      </c>
      <c r="B12" s="5" t="n">
        <v>93819</v>
      </c>
      <c r="C12" s="5" t="n">
        <v>82624</v>
      </c>
      <c r="D12" s="5" t="n">
        <v>71542</v>
      </c>
    </row>
    <row r="13" spans="1:4">
      <c r="A13" s="4" t="s">
        <v>94</v>
      </c>
      <c r="B13" s="5" t="n">
        <v>925238</v>
      </c>
      <c r="C13" s="5" t="n">
        <v>848106</v>
      </c>
      <c r="D13" s="5" t="n">
        <v>820388</v>
      </c>
    </row>
    <row r="14" spans="1:4">
      <c r="A14" s="4" t="s">
        <v>95</v>
      </c>
      <c r="B14" s="5" t="n">
        <v>68443</v>
      </c>
      <c r="C14" s="5" t="n">
        <v>65874</v>
      </c>
      <c r="D14" s="5" t="n">
        <v>52944</v>
      </c>
    </row>
    <row r="15" spans="1:4">
      <c r="A15" s="4" t="s">
        <v>96</v>
      </c>
      <c r="B15" s="5" t="n">
        <v>856795</v>
      </c>
      <c r="C15" s="5" t="n">
        <v>782232</v>
      </c>
      <c r="D15" s="5" t="n">
        <v>767444</v>
      </c>
    </row>
    <row r="16" spans="1:4">
      <c r="A16" s="3" t="s">
        <v>97</v>
      </c>
    </row>
    <row r="17" spans="1:4">
      <c r="A17" s="4" t="s">
        <v>98</v>
      </c>
      <c r="B17" s="5" t="n">
        <v>131887</v>
      </c>
      <c r="C17" s="5" t="n">
        <v>137664</v>
      </c>
      <c r="D17" s="5" t="n">
        <v>144999</v>
      </c>
    </row>
    <row r="18" spans="1:4">
      <c r="A18" s="4" t="s">
        <v>99</v>
      </c>
      <c r="B18" s="5" t="n">
        <v>55732</v>
      </c>
      <c r="C18" s="5" t="n">
        <v>54882</v>
      </c>
      <c r="D18" s="5" t="n">
        <v>54387</v>
      </c>
    </row>
    <row r="19" spans="1:4">
      <c r="A19" s="4" t="s">
        <v>100</v>
      </c>
      <c r="B19" s="5" t="n">
        <v>19624</v>
      </c>
      <c r="C19" s="5" t="n">
        <v>20445</v>
      </c>
      <c r="D19" s="5" t="n">
        <v>21544</v>
      </c>
    </row>
    <row r="20" spans="1:4">
      <c r="A20" s="4" t="s">
        <v>101</v>
      </c>
      <c r="B20" s="5" t="n">
        <v>207243</v>
      </c>
      <c r="C20" s="5" t="n">
        <v>212991</v>
      </c>
      <c r="D20" s="5" t="n">
        <v>220930</v>
      </c>
    </row>
    <row r="21" spans="1:4">
      <c r="A21" s="4" t="s">
        <v>102</v>
      </c>
      <c r="B21" s="5" t="n">
        <v>5460</v>
      </c>
      <c r="C21" s="5" t="n">
        <v>34832</v>
      </c>
      <c r="D21" s="5" t="n">
        <v>30580</v>
      </c>
    </row>
    <row r="22" spans="1:4">
      <c r="A22" s="4" t="s">
        <v>103</v>
      </c>
      <c r="B22" s="5" t="n">
        <v>37327</v>
      </c>
      <c r="C22" s="5" t="n">
        <v>50427</v>
      </c>
      <c r="D22" s="5" t="n">
        <v>40964</v>
      </c>
    </row>
    <row r="23" spans="1:4">
      <c r="A23" s="4" t="s">
        <v>104</v>
      </c>
      <c r="B23" s="5" t="n">
        <v>41347</v>
      </c>
      <c r="C23" s="5" t="n">
        <v>40182</v>
      </c>
      <c r="D23" s="5" t="n">
        <v>31229</v>
      </c>
    </row>
    <row r="24" spans="1:4">
      <c r="A24" s="4" t="s">
        <v>101</v>
      </c>
      <c r="B24" s="5" t="n">
        <v>84134</v>
      </c>
      <c r="C24" s="5" t="n">
        <v>125441</v>
      </c>
      <c r="D24" s="5" t="n">
        <v>102773</v>
      </c>
    </row>
    <row r="25" spans="1:4">
      <c r="A25" s="4" t="s">
        <v>42</v>
      </c>
      <c r="B25" s="5" t="n">
        <v>145039</v>
      </c>
      <c r="C25" s="5" t="n">
        <v>119166</v>
      </c>
      <c r="D25" s="5" t="n">
        <v>108129</v>
      </c>
    </row>
    <row r="26" spans="1:4">
      <c r="A26" s="4" t="s">
        <v>45</v>
      </c>
      <c r="B26" s="5" t="n">
        <v>11646</v>
      </c>
      <c r="C26" s="5" t="n">
        <v>8883</v>
      </c>
      <c r="D26" s="5" t="n">
        <v>10463</v>
      </c>
    </row>
    <row r="27" spans="1:4">
      <c r="A27" s="4" t="s">
        <v>105</v>
      </c>
      <c r="B27" s="5" t="n">
        <v>448062</v>
      </c>
      <c r="C27" s="5" t="n">
        <v>466481</v>
      </c>
      <c r="D27" s="5" t="n">
        <v>442295</v>
      </c>
    </row>
    <row r="28" spans="1:4">
      <c r="A28" s="4" t="s">
        <v>106</v>
      </c>
      <c r="B28" s="5" t="n">
        <v>237</v>
      </c>
      <c r="C28" s="5" t="n">
        <v>-581</v>
      </c>
      <c r="D28" s="5" t="n">
        <v>-297</v>
      </c>
    </row>
    <row r="29" spans="1:4">
      <c r="A29" s="4" t="s">
        <v>107</v>
      </c>
      <c r="B29" s="5" t="n">
        <v>448299</v>
      </c>
      <c r="C29" s="5" t="n">
        <v>465900</v>
      </c>
      <c r="D29" s="5" t="n">
        <v>441998</v>
      </c>
    </row>
    <row r="30" spans="1:4">
      <c r="A30" s="3" t="s">
        <v>108</v>
      </c>
    </row>
    <row r="31" spans="1:4">
      <c r="A31" s="4" t="s">
        <v>109</v>
      </c>
      <c r="B31" s="5" t="n">
        <v>483235</v>
      </c>
      <c r="C31" s="5" t="n">
        <v>474722</v>
      </c>
      <c r="D31" s="5" t="n">
        <v>457743</v>
      </c>
    </row>
    <row r="32" spans="1:4">
      <c r="A32" s="4" t="s">
        <v>110</v>
      </c>
      <c r="B32" s="5" t="n">
        <v>156909</v>
      </c>
      <c r="C32" s="5" t="n">
        <v>149980</v>
      </c>
      <c r="D32" s="5" t="n">
        <v>144962</v>
      </c>
    </row>
    <row r="33" spans="1:4">
      <c r="A33" s="4" t="s">
        <v>45</v>
      </c>
      <c r="B33" s="5" t="n">
        <v>345456</v>
      </c>
      <c r="C33" s="5" t="n">
        <v>231420</v>
      </c>
      <c r="D33" s="5" t="n">
        <v>229255</v>
      </c>
    </row>
    <row r="34" spans="1:4">
      <c r="A34" s="4" t="s">
        <v>101</v>
      </c>
      <c r="B34" s="5" t="n">
        <v>985600</v>
      </c>
      <c r="C34" s="5" t="n">
        <v>856122</v>
      </c>
      <c r="D34" s="5" t="n">
        <v>831960</v>
      </c>
    </row>
    <row r="35" spans="1:4">
      <c r="A35" s="4" t="s">
        <v>111</v>
      </c>
      <c r="B35" s="5" t="n">
        <v>55901</v>
      </c>
      <c r="C35" s="5" t="n">
        <v>40359</v>
      </c>
      <c r="D35" s="5" t="n">
        <v>39409</v>
      </c>
    </row>
    <row r="36" spans="1:4">
      <c r="A36" s="4" t="s">
        <v>112</v>
      </c>
      <c r="B36" s="5" t="n">
        <v>17756</v>
      </c>
      <c r="C36" s="5" t="n">
        <v>13187</v>
      </c>
      <c r="D36" s="5" t="n">
        <v>23193</v>
      </c>
    </row>
    <row r="37" spans="1:4">
      <c r="A37" s="4" t="s">
        <v>113</v>
      </c>
      <c r="B37" s="5" t="n">
        <v>677</v>
      </c>
      <c r="C37" s="5" t="n">
        <v>219</v>
      </c>
      <c r="D37" s="5" t="n">
        <v>185</v>
      </c>
    </row>
    <row r="38" spans="1:4">
      <c r="A38" s="4" t="s">
        <v>114</v>
      </c>
      <c r="B38" s="5" t="n">
        <v>1059934</v>
      </c>
      <c r="C38" s="5" t="n">
        <v>909887</v>
      </c>
      <c r="D38" s="5" t="n">
        <v>894747</v>
      </c>
    </row>
    <row r="39" spans="1:4">
      <c r="A39" s="4" t="s">
        <v>115</v>
      </c>
      <c r="B39" s="5" t="n">
        <v>245160</v>
      </c>
      <c r="C39" s="5" t="n">
        <v>338245</v>
      </c>
      <c r="D39" s="5" t="n">
        <v>314695</v>
      </c>
    </row>
    <row r="40" spans="1:4">
      <c r="A40" s="4" t="s">
        <v>116</v>
      </c>
      <c r="B40" s="5" t="n">
        <v>-33624</v>
      </c>
      <c r="C40" s="5" t="n">
        <v>116528</v>
      </c>
      <c r="D40" s="5" t="n">
        <v>108872</v>
      </c>
    </row>
    <row r="41" spans="1:4">
      <c r="A41" s="4" t="s">
        <v>117</v>
      </c>
      <c r="B41" s="5" t="n">
        <v>278784</v>
      </c>
      <c r="C41" s="5" t="n">
        <v>221717</v>
      </c>
      <c r="D41" s="5" t="n">
        <v>205823</v>
      </c>
    </row>
    <row r="42" spans="1:4">
      <c r="A42" s="4" t="s">
        <v>118</v>
      </c>
      <c r="B42" s="5" t="n">
        <v>10147</v>
      </c>
      <c r="C42" s="5" t="n">
        <v>9593</v>
      </c>
      <c r="D42" s="5" t="n">
        <v>8700</v>
      </c>
    </row>
    <row r="43" spans="1:4">
      <c r="A43" s="4" t="s">
        <v>119</v>
      </c>
      <c r="B43" s="5" t="n">
        <v>268637</v>
      </c>
      <c r="C43" s="5" t="n">
        <v>212124</v>
      </c>
      <c r="D43" s="5" t="n">
        <v>197123</v>
      </c>
    </row>
    <row r="44" spans="1:4">
      <c r="A44" s="4" t="s">
        <v>120</v>
      </c>
      <c r="B44" s="5" t="n">
        <v>19904</v>
      </c>
      <c r="C44" s="5" t="n">
        <v>19388</v>
      </c>
      <c r="D44" s="5" t="n">
        <v>19388</v>
      </c>
    </row>
    <row r="45" spans="1:4">
      <c r="A45" s="4" t="s">
        <v>121</v>
      </c>
      <c r="B45" s="5" t="n">
        <v>5779</v>
      </c>
      <c r="C45" s="5" t="n">
        <v>0</v>
      </c>
      <c r="D45" s="5" t="n">
        <v>0</v>
      </c>
    </row>
    <row r="46" spans="1:4">
      <c r="A46" s="4" t="s">
        <v>122</v>
      </c>
      <c r="B46" s="6" t="n">
        <v>242954</v>
      </c>
      <c r="C46" s="6" t="n">
        <v>192736</v>
      </c>
      <c r="D46" s="6" t="n">
        <v>177735</v>
      </c>
    </row>
    <row r="47" spans="1:4">
      <c r="A47" s="3" t="s">
        <v>123</v>
      </c>
    </row>
    <row r="48" spans="1:4">
      <c r="A48" s="4" t="s">
        <v>124</v>
      </c>
      <c r="B48" s="7" t="n">
        <v>1.44</v>
      </c>
      <c r="C48" s="7" t="n">
        <v>1.15</v>
      </c>
      <c r="D48" s="7" t="n">
        <v>1.07</v>
      </c>
    </row>
    <row r="49" spans="1:4">
      <c r="A49" s="4" t="s">
        <v>125</v>
      </c>
      <c r="B49" s="7" t="n">
        <v>1.44</v>
      </c>
      <c r="C49" s="7" t="n">
        <v>1.15</v>
      </c>
      <c r="D49" s="7"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4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2</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252</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2</v>
      </c>
    </row>
    <row r="3" spans="1:2">
      <c r="A3" s="3" t="s">
        <v>26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63</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5</v>
      </c>
    </row>
    <row r="3" spans="1:4">
      <c r="A3" s="3" t="s">
        <v>127</v>
      </c>
    </row>
    <row r="4" spans="1:4">
      <c r="A4" s="4" t="s">
        <v>119</v>
      </c>
      <c r="B4" s="6" t="n">
        <v>268637</v>
      </c>
      <c r="C4" s="6" t="n">
        <v>212124</v>
      </c>
      <c r="D4" s="6" t="n">
        <v>197123</v>
      </c>
    </row>
    <row r="5" spans="1:4">
      <c r="A5" s="3" t="s">
        <v>128</v>
      </c>
    </row>
    <row r="6" spans="1:4">
      <c r="A6" s="4" t="s">
        <v>129</v>
      </c>
      <c r="B6" s="5" t="n">
        <v>16454</v>
      </c>
      <c r="C6" s="5" t="n">
        <v>-18894</v>
      </c>
      <c r="D6" s="5" t="n">
        <v>-816</v>
      </c>
    </row>
    <row r="7" spans="1:4">
      <c r="A7" s="4" t="s">
        <v>130</v>
      </c>
      <c r="B7" s="5" t="n">
        <v>-2746</v>
      </c>
      <c r="C7" s="5" t="n">
        <v>-756</v>
      </c>
      <c r="D7" s="5" t="n">
        <v>4713</v>
      </c>
    </row>
    <row r="8" spans="1:4">
      <c r="A8" s="4" t="s">
        <v>131</v>
      </c>
      <c r="B8" s="5" t="n">
        <v>4921</v>
      </c>
      <c r="C8" s="5" t="n">
        <v>1300</v>
      </c>
      <c r="D8" s="5" t="n">
        <v>-8304</v>
      </c>
    </row>
    <row r="9" spans="1:4">
      <c r="A9" s="4" t="s">
        <v>132</v>
      </c>
      <c r="B9" s="5" t="n">
        <v>-29</v>
      </c>
      <c r="C9" s="5" t="n">
        <v>-29</v>
      </c>
      <c r="D9" s="5" t="n">
        <v>-29</v>
      </c>
    </row>
    <row r="10" spans="1:4">
      <c r="A10" s="4" t="s">
        <v>133</v>
      </c>
      <c r="B10" s="5" t="n">
        <v>18600</v>
      </c>
      <c r="C10" s="5" t="n">
        <v>-18379</v>
      </c>
      <c r="D10" s="5" t="n">
        <v>-4436</v>
      </c>
    </row>
    <row r="11" spans="1:4">
      <c r="A11" s="4" t="s">
        <v>134</v>
      </c>
      <c r="B11" s="6" t="n">
        <v>287237</v>
      </c>
      <c r="C11" s="6" t="n">
        <v>193745</v>
      </c>
      <c r="D11" s="6" t="n">
        <v>192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6</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4</v>
      </c>
      <c r="B1" s="2" t="s">
        <v>1</v>
      </c>
    </row>
    <row r="2" spans="1:2">
      <c r="B2" s="2" t="s">
        <v>2</v>
      </c>
    </row>
    <row r="3" spans="1:2">
      <c r="A3" s="3" t="s">
        <v>271</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v>
      </c>
    </row>
    <row r="3" spans="1:2">
      <c r="A3" s="3" t="s">
        <v>274</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7</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1</v>
      </c>
      <c r="B1" s="2" t="s">
        <v>1</v>
      </c>
    </row>
    <row r="2" spans="1:2">
      <c r="B2" s="2" t="s">
        <v>2</v>
      </c>
    </row>
    <row r="3" spans="1:2">
      <c r="A3" s="3" t="s">
        <v>281</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4</v>
      </c>
      <c r="B1" s="2" t="s">
        <v>1</v>
      </c>
    </row>
    <row r="2" spans="1:2">
      <c r="B2" s="2" t="s">
        <v>2</v>
      </c>
    </row>
    <row r="3" spans="1:2">
      <c r="A3" s="3" t="s">
        <v>284</v>
      </c>
    </row>
    <row r="4" spans="1:2">
      <c r="A4" s="4" t="s">
        <v>283</v>
      </c>
      <c r="B4"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6</v>
      </c>
      <c r="B1" s="2" t="s">
        <v>1</v>
      </c>
    </row>
    <row r="2" spans="1:2">
      <c r="B2" s="2" t="s">
        <v>2</v>
      </c>
    </row>
    <row r="3" spans="1:2">
      <c r="A3" s="3" t="s">
        <v>287</v>
      </c>
    </row>
    <row r="4" spans="1:2">
      <c r="A4" s="4" t="s">
        <v>467</v>
      </c>
      <c r="B4"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v>
      </c>
    </row>
    <row r="3" spans="1:2">
      <c r="A3" s="3" t="s">
        <v>290</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5</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r="A1" s="1" t="s">
        <v>135</v>
      </c>
      <c r="B1" s="2" t="s">
        <v>136</v>
      </c>
      <c r="C1" s="2" t="s">
        <v>137</v>
      </c>
      <c r="D1" s="2" t="s">
        <v>138</v>
      </c>
      <c r="E1" s="2" t="s">
        <v>139</v>
      </c>
      <c r="F1" s="2" t="s">
        <v>140</v>
      </c>
      <c r="G1" s="2" t="s">
        <v>141</v>
      </c>
      <c r="H1" s="2" t="s">
        <v>142</v>
      </c>
      <c r="I1" s="2" t="s">
        <v>143</v>
      </c>
      <c r="J1" s="2" t="s">
        <v>144</v>
      </c>
    </row>
    <row r="2" spans="1:10">
      <c r="A2" s="4" t="s">
        <v>145</v>
      </c>
      <c r="D2" s="5" t="n">
        <v>4006900</v>
      </c>
      <c r="E2" s="5" t="n">
        <v>167503568</v>
      </c>
    </row>
    <row r="3" spans="1:10">
      <c r="A3" s="4" t="s">
        <v>146</v>
      </c>
      <c r="B3" s="6" t="n">
        <v>2135364</v>
      </c>
      <c r="C3" s="6" t="n">
        <v>2121649</v>
      </c>
      <c r="D3" s="6" t="n">
        <v>263240</v>
      </c>
      <c r="E3" s="6" t="n">
        <v>1675</v>
      </c>
      <c r="F3" s="6" t="n">
        <v>817130</v>
      </c>
      <c r="G3" s="6" t="n">
        <v>1099914</v>
      </c>
      <c r="H3" s="6" t="n">
        <v>-10910</v>
      </c>
      <c r="I3" s="6" t="n">
        <v>-49400</v>
      </c>
      <c r="J3" s="6" t="n">
        <v>13715</v>
      </c>
    </row>
    <row r="4" spans="1:10">
      <c r="A4" s="3" t="s">
        <v>147</v>
      </c>
    </row>
    <row r="5" spans="1:10">
      <c r="A5" s="4" t="s">
        <v>148</v>
      </c>
      <c r="B5" s="5" t="n">
        <v>205823</v>
      </c>
      <c r="C5" s="5" t="n">
        <v>197123</v>
      </c>
      <c r="G5" s="5" t="n">
        <v>197123</v>
      </c>
      <c r="J5" s="5" t="n">
        <v>8700</v>
      </c>
    </row>
    <row r="6" spans="1:10">
      <c r="A6" s="4" t="s">
        <v>149</v>
      </c>
      <c r="B6" s="5" t="n">
        <v>-4436</v>
      </c>
      <c r="C6" s="5" t="n">
        <v>-4436</v>
      </c>
      <c r="H6" s="5" t="n">
        <v>-4436</v>
      </c>
    </row>
    <row r="7" spans="1:10">
      <c r="A7" s="4" t="s">
        <v>150</v>
      </c>
      <c r="B7" s="6" t="n">
        <v>-6414</v>
      </c>
      <c r="J7" s="5" t="n">
        <v>-6414</v>
      </c>
    </row>
    <row r="8" spans="1:10">
      <c r="A8" s="4" t="s">
        <v>151</v>
      </c>
      <c r="B8" s="5" t="n">
        <v>0</v>
      </c>
    </row>
    <row r="9" spans="1:10">
      <c r="A9" s="4" t="s">
        <v>152</v>
      </c>
      <c r="B9" s="6" t="n">
        <v>-19388</v>
      </c>
      <c r="C9" s="5" t="n">
        <v>-19388</v>
      </c>
      <c r="G9" s="5" t="n">
        <v>-19388</v>
      </c>
    </row>
    <row r="10" spans="1:10">
      <c r="A10" s="4" t="s">
        <v>153</v>
      </c>
      <c r="B10" s="5" t="n">
        <v>-37302</v>
      </c>
      <c r="C10" s="5" t="n">
        <v>-37302</v>
      </c>
      <c r="G10" s="5" t="n">
        <v>-37302</v>
      </c>
    </row>
    <row r="11" spans="1:10">
      <c r="A11" s="4" t="s">
        <v>154</v>
      </c>
      <c r="E11" s="5" t="n">
        <v>1588111</v>
      </c>
    </row>
    <row r="12" spans="1:10">
      <c r="A12" s="4" t="s">
        <v>155</v>
      </c>
      <c r="B12" s="5" t="n">
        <v>24835</v>
      </c>
      <c r="C12" s="5" t="n">
        <v>24835</v>
      </c>
      <c r="E12" s="6" t="n">
        <v>16</v>
      </c>
      <c r="F12" s="5" t="n">
        <v>24819</v>
      </c>
    </row>
    <row r="13" spans="1:10">
      <c r="A13" s="4" t="s">
        <v>156</v>
      </c>
      <c r="E13" s="5" t="n">
        <v>795351</v>
      </c>
    </row>
    <row r="14" spans="1:10">
      <c r="A14" s="4" t="s">
        <v>157</v>
      </c>
      <c r="B14" s="5" t="n">
        <v>8435</v>
      </c>
      <c r="C14" s="5" t="n">
        <v>8435</v>
      </c>
      <c r="E14" s="6" t="n">
        <v>8</v>
      </c>
      <c r="F14" s="5" t="n">
        <v>8427</v>
      </c>
    </row>
    <row r="15" spans="1:10">
      <c r="A15" s="4" t="s">
        <v>158</v>
      </c>
      <c r="F15" s="5" t="n">
        <v>1460</v>
      </c>
      <c r="I15" s="5" t="n">
        <v>-1460</v>
      </c>
    </row>
    <row r="16" spans="1:10">
      <c r="A16" s="4" t="s">
        <v>159</v>
      </c>
      <c r="D16" s="5" t="n">
        <v>4006900</v>
      </c>
      <c r="E16" s="5" t="n">
        <v>169887030</v>
      </c>
    </row>
    <row r="17" spans="1:10">
      <c r="A17" s="4" t="s">
        <v>160</v>
      </c>
      <c r="B17" s="5" t="n">
        <v>2306917</v>
      </c>
      <c r="C17" s="5" t="n">
        <v>2290916</v>
      </c>
      <c r="D17" s="6" t="n">
        <v>263240</v>
      </c>
      <c r="E17" s="6" t="n">
        <v>1699</v>
      </c>
      <c r="F17" s="5" t="n">
        <v>851836</v>
      </c>
      <c r="G17" s="5" t="n">
        <v>1240347</v>
      </c>
      <c r="H17" s="5" t="n">
        <v>-15346</v>
      </c>
      <c r="I17" s="5" t="n">
        <v>-50860</v>
      </c>
      <c r="J17" s="5" t="n">
        <v>16001</v>
      </c>
    </row>
    <row r="18" spans="1:10">
      <c r="A18" s="3" t="s">
        <v>147</v>
      </c>
    </row>
    <row r="19" spans="1:10">
      <c r="A19" s="4" t="s">
        <v>148</v>
      </c>
      <c r="B19" s="5" t="n">
        <v>221717</v>
      </c>
      <c r="C19" s="5" t="n">
        <v>212124</v>
      </c>
      <c r="G19" s="5" t="n">
        <v>212124</v>
      </c>
      <c r="J19" s="5" t="n">
        <v>9593</v>
      </c>
    </row>
    <row r="20" spans="1:10">
      <c r="A20" s="4" t="s">
        <v>149</v>
      </c>
      <c r="B20" s="5" t="n">
        <v>-18379</v>
      </c>
      <c r="C20" s="5" t="n">
        <v>-18379</v>
      </c>
      <c r="H20" s="5" t="n">
        <v>-18379</v>
      </c>
    </row>
    <row r="21" spans="1:10">
      <c r="A21" s="4" t="s">
        <v>150</v>
      </c>
      <c r="B21" s="6" t="n">
        <v>-8432</v>
      </c>
      <c r="J21" s="5" t="n">
        <v>-8432</v>
      </c>
    </row>
    <row r="22" spans="1:10">
      <c r="A22" s="4" t="s">
        <v>151</v>
      </c>
      <c r="B22" s="5" t="n">
        <v>0</v>
      </c>
    </row>
    <row r="23" spans="1:10">
      <c r="A23" s="4" t="s">
        <v>152</v>
      </c>
      <c r="B23" s="6" t="n">
        <v>-19388</v>
      </c>
      <c r="C23" s="5" t="n">
        <v>-19388</v>
      </c>
      <c r="G23" s="5" t="n">
        <v>-19388</v>
      </c>
    </row>
    <row r="24" spans="1:10">
      <c r="A24" s="4" t="s">
        <v>153</v>
      </c>
      <c r="B24" s="5" t="n">
        <v>-50182</v>
      </c>
      <c r="C24" s="5" t="n">
        <v>-50182</v>
      </c>
      <c r="G24" s="5" t="n">
        <v>-50182</v>
      </c>
    </row>
    <row r="25" spans="1:10">
      <c r="A25" s="4" t="s">
        <v>154</v>
      </c>
      <c r="E25" s="5" t="n">
        <v>511420</v>
      </c>
    </row>
    <row r="26" spans="1:10">
      <c r="A26" s="4" t="s">
        <v>155</v>
      </c>
      <c r="B26" s="5" t="n">
        <v>5838</v>
      </c>
      <c r="C26" s="5" t="n">
        <v>5838</v>
      </c>
      <c r="E26" s="6" t="n">
        <v>5</v>
      </c>
      <c r="F26" s="5" t="n">
        <v>5833</v>
      </c>
    </row>
    <row r="27" spans="1:10">
      <c r="A27" s="4" t="s">
        <v>156</v>
      </c>
      <c r="E27" s="5" t="n">
        <v>636056</v>
      </c>
    </row>
    <row r="28" spans="1:10">
      <c r="A28" s="4" t="s">
        <v>157</v>
      </c>
      <c r="B28" s="5" t="n">
        <v>6554</v>
      </c>
      <c r="C28" s="5" t="n">
        <v>6554</v>
      </c>
      <c r="E28" s="6" t="n">
        <v>6</v>
      </c>
      <c r="F28" s="5" t="n">
        <v>6548</v>
      </c>
    </row>
    <row r="29" spans="1:10">
      <c r="A29" s="4" t="s">
        <v>158</v>
      </c>
      <c r="F29" s="5" t="n">
        <v>-1441</v>
      </c>
      <c r="I29" s="5" t="n">
        <v>1441</v>
      </c>
    </row>
    <row r="30" spans="1:10">
      <c r="A30" s="4" t="s">
        <v>161</v>
      </c>
      <c r="D30" s="5" t="n">
        <v>4006900</v>
      </c>
      <c r="E30" s="5" t="n">
        <v>171034506</v>
      </c>
    </row>
    <row r="31" spans="1:10">
      <c r="A31" s="4" t="s">
        <v>162</v>
      </c>
      <c r="B31" s="5" t="n">
        <v>2444645</v>
      </c>
      <c r="C31" s="5" t="n">
        <v>2427483</v>
      </c>
      <c r="D31" s="6" t="n">
        <v>263240</v>
      </c>
      <c r="E31" s="6" t="n">
        <v>1710</v>
      </c>
      <c r="F31" s="5" t="n">
        <v>862776</v>
      </c>
      <c r="G31" s="5" t="n">
        <v>1382901</v>
      </c>
      <c r="H31" s="5" t="n">
        <v>-33725</v>
      </c>
      <c r="I31" s="5" t="n">
        <v>-49419</v>
      </c>
      <c r="J31" s="5" t="n">
        <v>17162</v>
      </c>
    </row>
    <row r="32" spans="1:10">
      <c r="A32" s="3" t="s">
        <v>147</v>
      </c>
    </row>
    <row r="33" spans="1:10">
      <c r="A33" s="4" t="s">
        <v>163</v>
      </c>
      <c r="F33" s="5" t="n">
        <v>1319</v>
      </c>
      <c r="G33" s="5" t="n">
        <v>2073</v>
      </c>
      <c r="H33" s="5" t="n">
        <v>-3392</v>
      </c>
    </row>
    <row r="34" spans="1:10">
      <c r="A34" s="4" t="s">
        <v>148</v>
      </c>
      <c r="B34" s="5" t="n">
        <v>278784</v>
      </c>
      <c r="C34" s="5" t="n">
        <v>268637</v>
      </c>
      <c r="G34" s="5" t="n">
        <v>268637</v>
      </c>
      <c r="J34" s="5" t="n">
        <v>10147</v>
      </c>
    </row>
    <row r="35" spans="1:10">
      <c r="A35" s="4" t="s">
        <v>149</v>
      </c>
      <c r="B35" s="5" t="n">
        <v>18600</v>
      </c>
      <c r="C35" s="5" t="n">
        <v>18600</v>
      </c>
      <c r="H35" s="5" t="n">
        <v>18600</v>
      </c>
    </row>
    <row r="36" spans="1:10">
      <c r="A36" s="4" t="s">
        <v>150</v>
      </c>
      <c r="B36" s="5" t="n">
        <v>-9482</v>
      </c>
      <c r="J36" s="5" t="n">
        <v>-9482</v>
      </c>
    </row>
    <row r="37" spans="1:10">
      <c r="A37" s="4" t="s">
        <v>164</v>
      </c>
      <c r="D37" s="5" t="n">
        <v>7000</v>
      </c>
    </row>
    <row r="38" spans="1:10">
      <c r="A38" s="4" t="s">
        <v>165</v>
      </c>
      <c r="B38" s="5" t="n">
        <v>169302</v>
      </c>
      <c r="C38" s="5" t="n">
        <v>169302</v>
      </c>
      <c r="D38" s="6" t="n">
        <v>169302</v>
      </c>
    </row>
    <row r="39" spans="1:10">
      <c r="A39" s="4" t="s">
        <v>166</v>
      </c>
      <c r="D39" s="5" t="n">
        <v>6900</v>
      </c>
    </row>
    <row r="40" spans="1:10">
      <c r="A40" s="4" t="s">
        <v>167</v>
      </c>
      <c r="B40" s="6" t="n">
        <v>-172500</v>
      </c>
      <c r="C40" s="5" t="n">
        <v>-172500</v>
      </c>
      <c r="D40" s="6" t="n">
        <v>-166721</v>
      </c>
      <c r="G40" s="5" t="n">
        <v>-5779</v>
      </c>
    </row>
    <row r="41" spans="1:10">
      <c r="A41" s="4" t="s">
        <v>151</v>
      </c>
      <c r="B41" s="5" t="n">
        <v>446464</v>
      </c>
    </row>
    <row r="42" spans="1:10">
      <c r="A42" s="4" t="s">
        <v>168</v>
      </c>
      <c r="B42" s="6" t="n">
        <v>-9163</v>
      </c>
      <c r="C42" s="5" t="n">
        <v>-9163</v>
      </c>
      <c r="I42" s="5" t="n">
        <v>-9163</v>
      </c>
    </row>
    <row r="43" spans="1:10">
      <c r="A43" s="4" t="s">
        <v>152</v>
      </c>
      <c r="B43" s="5" t="n">
        <v>-19904</v>
      </c>
      <c r="C43" s="5" t="n">
        <v>-19904</v>
      </c>
      <c r="G43" s="5" t="n">
        <v>-19904</v>
      </c>
    </row>
    <row r="44" spans="1:10">
      <c r="A44" s="4" t="s">
        <v>153</v>
      </c>
      <c r="B44" s="5" t="n">
        <v>-50617</v>
      </c>
      <c r="C44" s="5" t="n">
        <v>-50617</v>
      </c>
      <c r="G44" s="5" t="n">
        <v>-50617</v>
      </c>
    </row>
    <row r="45" spans="1:10">
      <c r="A45" s="4" t="s">
        <v>154</v>
      </c>
      <c r="E45" s="5" t="n">
        <v>1381448</v>
      </c>
    </row>
    <row r="46" spans="1:10">
      <c r="A46" s="4" t="s">
        <v>155</v>
      </c>
      <c r="B46" s="5" t="n">
        <v>23254</v>
      </c>
      <c r="C46" s="5" t="n">
        <v>23254</v>
      </c>
      <c r="E46" s="6" t="n">
        <v>14</v>
      </c>
      <c r="F46" s="5" t="n">
        <v>23240</v>
      </c>
    </row>
    <row r="47" spans="1:10">
      <c r="A47" s="4" t="s">
        <v>156</v>
      </c>
      <c r="E47" s="5" t="n">
        <v>-257505</v>
      </c>
    </row>
    <row r="48" spans="1:10">
      <c r="A48" s="4" t="s">
        <v>157</v>
      </c>
      <c r="B48" s="5" t="n">
        <v>7665</v>
      </c>
      <c r="C48" s="5" t="n">
        <v>7665</v>
      </c>
      <c r="E48" s="6" t="n">
        <v>-2</v>
      </c>
      <c r="F48" s="5" t="n">
        <v>7667</v>
      </c>
    </row>
    <row r="49" spans="1:10">
      <c r="A49" s="4" t="s">
        <v>158</v>
      </c>
      <c r="F49" s="5" t="n">
        <v>-17785</v>
      </c>
      <c r="I49" s="5" t="n">
        <v>17785</v>
      </c>
    </row>
    <row r="50" spans="1:10">
      <c r="A50" s="4" t="s">
        <v>169</v>
      </c>
      <c r="D50" s="5" t="n">
        <v>4007000</v>
      </c>
      <c r="E50" s="5" t="n">
        <v>172158449</v>
      </c>
    </row>
    <row r="51" spans="1:10">
      <c r="A51" s="4" t="s">
        <v>170</v>
      </c>
      <c r="B51" s="6" t="n">
        <v>2680584</v>
      </c>
      <c r="C51" s="6" t="n">
        <v>2662757</v>
      </c>
      <c r="D51" s="6" t="n">
        <v>265821</v>
      </c>
      <c r="E51" s="6" t="n">
        <v>1722</v>
      </c>
      <c r="F51" s="6" t="n">
        <v>877217</v>
      </c>
      <c r="G51" s="6" t="n">
        <v>1577311</v>
      </c>
      <c r="H51" s="6" t="n">
        <v>-18517</v>
      </c>
      <c r="I51" s="6" t="n">
        <v>-40797</v>
      </c>
      <c r="J51" s="6" t="n">
        <v>17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1</v>
      </c>
      <c r="B1" s="2" t="s">
        <v>1</v>
      </c>
    </row>
    <row r="2" spans="1:4">
      <c r="B2" s="2" t="s">
        <v>482</v>
      </c>
      <c r="C2" s="2" t="s">
        <v>483</v>
      </c>
      <c r="D2" s="2" t="s">
        <v>484</v>
      </c>
    </row>
    <row r="3" spans="1:4">
      <c r="A3" s="3" t="s">
        <v>485</v>
      </c>
    </row>
    <row r="4" spans="1:4">
      <c r="A4" s="4" t="s">
        <v>486</v>
      </c>
      <c r="B4" s="6" t="n">
        <v>73041000</v>
      </c>
      <c r="C4" s="6" t="n">
        <v>0</v>
      </c>
      <c r="D4" s="6" t="n">
        <v>0</v>
      </c>
    </row>
    <row r="5" spans="1:4">
      <c r="A5" s="4" t="s">
        <v>487</v>
      </c>
      <c r="B5" s="5" t="n">
        <v>400000</v>
      </c>
      <c r="C5" s="6" t="n">
        <v>0</v>
      </c>
      <c r="D5" s="6" t="n">
        <v>0</v>
      </c>
    </row>
    <row r="6" spans="1:4">
      <c r="A6" s="4" t="s">
        <v>488</v>
      </c>
      <c r="B6" s="6" t="n">
        <v>14800000</v>
      </c>
    </row>
    <row r="7" spans="1:4">
      <c r="A7" s="4" t="s">
        <v>489</v>
      </c>
    </row>
    <row r="8" spans="1:4">
      <c r="A8" s="3" t="s">
        <v>485</v>
      </c>
    </row>
    <row r="9" spans="1:4">
      <c r="A9" s="4" t="s">
        <v>490</v>
      </c>
      <c r="B9" s="5" t="n">
        <v>46</v>
      </c>
    </row>
    <row r="10" spans="1:4">
      <c r="A10" s="4" t="s">
        <v>491</v>
      </c>
    </row>
    <row r="11" spans="1:4">
      <c r="A11" s="3" t="s">
        <v>485</v>
      </c>
    </row>
    <row r="12" spans="1:4">
      <c r="A12" s="4" t="s">
        <v>490</v>
      </c>
      <c r="B12" s="5" t="n">
        <v>34</v>
      </c>
    </row>
    <row r="13" spans="1:4">
      <c r="A13" s="4" t="s">
        <v>492</v>
      </c>
    </row>
    <row r="14" spans="1:4">
      <c r="A14" s="3" t="s">
        <v>485</v>
      </c>
    </row>
    <row r="15" spans="1:4">
      <c r="A15" s="4" t="s">
        <v>490</v>
      </c>
      <c r="B15" s="5" t="n">
        <v>50</v>
      </c>
    </row>
    <row r="16" spans="1:4">
      <c r="A16" s="4" t="s">
        <v>493</v>
      </c>
    </row>
    <row r="17" spans="1:4">
      <c r="A17" s="3" t="s">
        <v>485</v>
      </c>
    </row>
    <row r="18" spans="1:4">
      <c r="A18" s="4" t="s">
        <v>490</v>
      </c>
      <c r="B18" s="5" t="n">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4" t="s">
        <v>495</v>
      </c>
    </row>
    <row r="4" spans="1:3">
      <c r="A4" s="3" t="s">
        <v>274</v>
      </c>
    </row>
    <row r="5" spans="1:3">
      <c r="A5" s="4" t="s">
        <v>496</v>
      </c>
      <c r="B5" s="6" t="n">
        <v>150000000</v>
      </c>
    </row>
    <row r="6" spans="1:3">
      <c r="A6" s="4" t="s">
        <v>497</v>
      </c>
      <c r="B6" s="4" t="s">
        <v>498</v>
      </c>
    </row>
    <row r="7" spans="1:3">
      <c r="A7" s="4" t="s">
        <v>499</v>
      </c>
    </row>
    <row r="8" spans="1:3">
      <c r="A8" s="3" t="s">
        <v>274</v>
      </c>
    </row>
    <row r="9" spans="1:3">
      <c r="A9" s="4" t="s">
        <v>500</v>
      </c>
      <c r="B9" s="4" t="s">
        <v>501</v>
      </c>
    </row>
    <row r="10" spans="1:3">
      <c r="A10" s="4" t="s">
        <v>502</v>
      </c>
    </row>
    <row r="11" spans="1:3">
      <c r="A11" s="3" t="s">
        <v>274</v>
      </c>
    </row>
    <row r="12" spans="1:3">
      <c r="A12" s="4" t="s">
        <v>500</v>
      </c>
      <c r="B12" s="4" t="s">
        <v>501</v>
      </c>
    </row>
    <row r="13" spans="1:3">
      <c r="A13" s="4" t="s">
        <v>503</v>
      </c>
    </row>
    <row r="14" spans="1:3">
      <c r="A14" s="3" t="s">
        <v>274</v>
      </c>
    </row>
    <row r="15" spans="1:3">
      <c r="A15" s="4" t="s">
        <v>496</v>
      </c>
      <c r="C15" s="6" t="n">
        <v>150000000</v>
      </c>
    </row>
    <row r="16" spans="1:3">
      <c r="A16" s="4" t="s">
        <v>504</v>
      </c>
    </row>
    <row r="17" spans="1:3">
      <c r="A17" s="3" t="s">
        <v>274</v>
      </c>
    </row>
    <row r="18" spans="1:3">
      <c r="A18" s="4" t="s">
        <v>496</v>
      </c>
      <c r="B18" s="6" t="n">
        <v>423006000</v>
      </c>
      <c r="C18" s="5" t="n">
        <v>149499000</v>
      </c>
    </row>
    <row r="19" spans="1:3">
      <c r="A19" s="4" t="s">
        <v>505</v>
      </c>
    </row>
    <row r="20" spans="1:3">
      <c r="A20" s="3" t="s">
        <v>274</v>
      </c>
    </row>
    <row r="21" spans="1:3">
      <c r="A21" s="4" t="s">
        <v>496</v>
      </c>
      <c r="B21" s="6" t="n">
        <v>41000</v>
      </c>
      <c r="C21" s="6" t="n">
        <v>2947000</v>
      </c>
    </row>
    <row r="22" spans="1:3">
      <c r="A22" s="4" t="s">
        <v>506</v>
      </c>
    </row>
    <row r="23" spans="1:3">
      <c r="A23" s="3" t="s">
        <v>317</v>
      </c>
    </row>
    <row r="24" spans="1:3">
      <c r="A24" s="4" t="s">
        <v>507</v>
      </c>
      <c r="B24" s="4" t="s">
        <v>508</v>
      </c>
    </row>
    <row r="25" spans="1:3">
      <c r="A25" s="4" t="s">
        <v>509</v>
      </c>
      <c r="B25" s="4" t="s">
        <v>508</v>
      </c>
    </row>
    <row r="26" spans="1:3">
      <c r="A26" s="4" t="s">
        <v>510</v>
      </c>
      <c r="B26" s="4" t="s">
        <v>511</v>
      </c>
    </row>
    <row r="27" spans="1:3">
      <c r="A27" s="4" t="s">
        <v>512</v>
      </c>
      <c r="B27" s="4" t="s">
        <v>513</v>
      </c>
    </row>
    <row r="28" spans="1:3">
      <c r="A28" s="4" t="s">
        <v>514</v>
      </c>
    </row>
    <row r="29" spans="1:3">
      <c r="A29" s="3" t="s">
        <v>274</v>
      </c>
    </row>
    <row r="30" spans="1:3">
      <c r="A30" s="4" t="s">
        <v>515</v>
      </c>
      <c r="B30" s="4" t="s">
        <v>516</v>
      </c>
    </row>
    <row r="31" spans="1:3">
      <c r="A31" s="4" t="s">
        <v>517</v>
      </c>
    </row>
    <row r="32" spans="1:3">
      <c r="A32" s="3" t="s">
        <v>307</v>
      </c>
    </row>
    <row r="33" spans="1:3">
      <c r="A33" s="4" t="s">
        <v>518</v>
      </c>
      <c r="B33" s="4" t="s">
        <v>519</v>
      </c>
    </row>
    <row r="34" spans="1:3">
      <c r="A34" s="4" t="s">
        <v>520</v>
      </c>
      <c r="B34" s="4" t="s">
        <v>521</v>
      </c>
    </row>
    <row r="35" spans="1:3">
      <c r="A35" s="4" t="s">
        <v>522</v>
      </c>
      <c r="B35" s="4" t="s">
        <v>523</v>
      </c>
    </row>
    <row r="36" spans="1:3">
      <c r="A36" s="4" t="s">
        <v>524</v>
      </c>
      <c r="B36" s="4" t="s">
        <v>523</v>
      </c>
    </row>
    <row r="37" spans="1:3">
      <c r="A37" s="3" t="s">
        <v>317</v>
      </c>
    </row>
    <row r="38" spans="1:3">
      <c r="A38" s="4" t="s">
        <v>512</v>
      </c>
      <c r="B38" s="4" t="s">
        <v>525</v>
      </c>
    </row>
    <row r="39" spans="1:3">
      <c r="A39" s="4" t="s">
        <v>526</v>
      </c>
      <c r="B39" s="4" t="s">
        <v>523</v>
      </c>
    </row>
    <row r="40" spans="1:3">
      <c r="A40" s="4" t="s">
        <v>527</v>
      </c>
    </row>
    <row r="41" spans="1:3">
      <c r="A41" s="3" t="s">
        <v>274</v>
      </c>
    </row>
    <row r="42" spans="1:3">
      <c r="A42" s="4" t="s">
        <v>515</v>
      </c>
      <c r="B42" s="4" t="s">
        <v>528</v>
      </c>
    </row>
    <row r="43" spans="1:3">
      <c r="A43" s="4" t="s">
        <v>529</v>
      </c>
    </row>
    <row r="44" spans="1:3">
      <c r="A44" s="3" t="s">
        <v>274</v>
      </c>
    </row>
    <row r="45" spans="1:3">
      <c r="A45" s="4" t="s">
        <v>530</v>
      </c>
      <c r="B45"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82</v>
      </c>
    </row>
    <row r="2" spans="1:2">
      <c r="A2" s="4" t="s">
        <v>532</v>
      </c>
    </row>
    <row r="3" spans="1:2">
      <c r="A3" s="3" t="s">
        <v>533</v>
      </c>
    </row>
    <row r="4" spans="1:2">
      <c r="A4" s="4" t="s">
        <v>163</v>
      </c>
      <c r="B4" s="8" t="n">
        <v>3.4</v>
      </c>
    </row>
    <row r="5" spans="1:2">
      <c r="A5" s="4" t="s">
        <v>534</v>
      </c>
    </row>
    <row r="6" spans="1:2">
      <c r="A6" s="3" t="s">
        <v>533</v>
      </c>
    </row>
    <row r="7" spans="1:2">
      <c r="A7" s="4" t="s">
        <v>163</v>
      </c>
      <c r="B7" s="9" t="n">
        <v>-3.4</v>
      </c>
    </row>
    <row r="8" spans="1:2">
      <c r="A8" s="4" t="s">
        <v>535</v>
      </c>
    </row>
    <row r="9" spans="1:2">
      <c r="A9" s="3" t="s">
        <v>533</v>
      </c>
    </row>
    <row r="10" spans="1:2">
      <c r="A10" s="4" t="s">
        <v>163</v>
      </c>
      <c r="B10" s="9" t="n">
        <v>1.3</v>
      </c>
    </row>
    <row r="11" spans="1:2">
      <c r="A11" s="4" t="s">
        <v>536</v>
      </c>
    </row>
    <row r="12" spans="1:2">
      <c r="A12" s="3" t="s">
        <v>533</v>
      </c>
    </row>
    <row r="13" spans="1:2">
      <c r="A13" s="4" t="s">
        <v>163</v>
      </c>
      <c r="B13" s="8"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226</v>
      </c>
    </row>
    <row r="3" spans="1:3">
      <c r="A3" s="4" t="s">
        <v>538</v>
      </c>
      <c r="B3" s="6" t="n">
        <v>107</v>
      </c>
      <c r="C3" s="8" t="n">
        <v>103.7</v>
      </c>
    </row>
    <row r="4" spans="1:3">
      <c r="A4" s="4" t="s">
        <v>539</v>
      </c>
      <c r="B4" s="9" t="n">
        <v>36.5</v>
      </c>
      <c r="C4" s="9" t="n">
        <v>51.3</v>
      </c>
    </row>
    <row r="5" spans="1:3">
      <c r="A5" s="4" t="s">
        <v>540</v>
      </c>
      <c r="B5" s="8" t="n">
        <v>324.2</v>
      </c>
      <c r="C5" s="8" t="n">
        <v>3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1</v>
      </c>
      <c r="B1" s="2" t="s">
        <v>1</v>
      </c>
    </row>
    <row r="2" spans="1:4">
      <c r="B2" s="2" t="s">
        <v>2</v>
      </c>
      <c r="C2" s="2" t="s">
        <v>30</v>
      </c>
      <c r="D2" s="2" t="s">
        <v>85</v>
      </c>
    </row>
    <row r="3" spans="1:4">
      <c r="A3" s="3" t="s">
        <v>228</v>
      </c>
    </row>
    <row r="4" spans="1:4">
      <c r="A4" s="4" t="s">
        <v>542</v>
      </c>
      <c r="B4" s="6" t="n">
        <v>45021000</v>
      </c>
      <c r="C4" s="6" t="n">
        <v>37022000</v>
      </c>
    </row>
    <row r="5" spans="1:4">
      <c r="A5" s="4" t="s">
        <v>543</v>
      </c>
      <c r="B5" s="5" t="n">
        <v>37623000</v>
      </c>
      <c r="C5" s="5" t="n">
        <v>37692000</v>
      </c>
    </row>
    <row r="6" spans="1:4">
      <c r="A6" s="4" t="s">
        <v>544</v>
      </c>
      <c r="B6" s="5" t="n">
        <v>82644000</v>
      </c>
      <c r="C6" s="5" t="n">
        <v>74714000</v>
      </c>
    </row>
    <row r="7" spans="1:4">
      <c r="A7" s="4" t="s">
        <v>545</v>
      </c>
      <c r="B7" s="6" t="n">
        <v>0</v>
      </c>
      <c r="C7" s="6" t="n">
        <v>0</v>
      </c>
      <c r="D7" s="6" t="n">
        <v>0</v>
      </c>
    </row>
    <row r="8" spans="1:4">
      <c r="A8" s="4" t="s">
        <v>546</v>
      </c>
      <c r="B8" s="4" t="s">
        <v>547</v>
      </c>
      <c r="C8" s="4" t="s">
        <v>5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49</v>
      </c>
      <c r="B1" s="2" t="s">
        <v>1</v>
      </c>
    </row>
    <row r="2" spans="1:4">
      <c r="B2" s="2" t="s">
        <v>2</v>
      </c>
      <c r="C2" s="2" t="s">
        <v>30</v>
      </c>
      <c r="D2" s="2" t="s">
        <v>85</v>
      </c>
    </row>
    <row r="3" spans="1:4">
      <c r="A3" s="3" t="s">
        <v>550</v>
      </c>
    </row>
    <row r="4" spans="1:4">
      <c r="A4" s="4" t="s">
        <v>551</v>
      </c>
      <c r="B4" s="6" t="n">
        <v>1718354000</v>
      </c>
      <c r="C4" s="6" t="n">
        <v>1456712000</v>
      </c>
    </row>
    <row r="5" spans="1:4">
      <c r="A5" s="4" t="s">
        <v>552</v>
      </c>
      <c r="B5" s="5" t="n">
        <v>8275000</v>
      </c>
      <c r="C5" s="5" t="n">
        <v>817000</v>
      </c>
    </row>
    <row r="6" spans="1:4">
      <c r="A6" s="4" t="s">
        <v>553</v>
      </c>
      <c r="B6" s="5" t="n">
        <v>17611000</v>
      </c>
      <c r="C6" s="5" t="n">
        <v>34094000</v>
      </c>
    </row>
    <row r="7" spans="1:4">
      <c r="A7" s="4" t="s">
        <v>554</v>
      </c>
      <c r="B7" s="5" t="n">
        <v>1709018000</v>
      </c>
      <c r="C7" s="5" t="n">
        <v>1423435000</v>
      </c>
    </row>
    <row r="8" spans="1:4">
      <c r="A8" s="4" t="s">
        <v>106</v>
      </c>
      <c r="B8" s="5" t="n">
        <v>237000</v>
      </c>
      <c r="C8" s="5" t="n">
        <v>-581000</v>
      </c>
      <c r="D8" s="6" t="n">
        <v>-297000</v>
      </c>
    </row>
    <row r="9" spans="1:4">
      <c r="A9" s="4" t="s">
        <v>555</v>
      </c>
      <c r="B9" s="5" t="n">
        <v>0</v>
      </c>
      <c r="C9" s="5" t="n">
        <v>0</v>
      </c>
      <c r="D9" s="5" t="n">
        <v>200000</v>
      </c>
    </row>
    <row r="10" spans="1:4">
      <c r="A10" s="4" t="s">
        <v>556</v>
      </c>
      <c r="B10" s="5" t="n">
        <v>0</v>
      </c>
      <c r="C10" s="5" t="n">
        <v>0</v>
      </c>
      <c r="D10" s="5" t="n">
        <v>177000</v>
      </c>
    </row>
    <row r="11" spans="1:4">
      <c r="A11" s="4" t="s">
        <v>557</v>
      </c>
      <c r="B11" s="5" t="n">
        <v>0</v>
      </c>
      <c r="C11" s="5" t="n">
        <v>0</v>
      </c>
      <c r="D11" s="5" t="n">
        <v>0</v>
      </c>
    </row>
    <row r="12" spans="1:4">
      <c r="A12" s="3" t="s">
        <v>558</v>
      </c>
    </row>
    <row r="13" spans="1:4">
      <c r="A13" s="4" t="s">
        <v>551</v>
      </c>
      <c r="B13" s="5" t="n">
        <v>161576000</v>
      </c>
      <c r="C13" s="5" t="n">
        <v>181314000</v>
      </c>
    </row>
    <row r="14" spans="1:4">
      <c r="A14" s="4" t="s">
        <v>552</v>
      </c>
      <c r="B14" s="5" t="n">
        <v>4462000</v>
      </c>
      <c r="C14" s="5" t="n">
        <v>3072000</v>
      </c>
    </row>
    <row r="15" spans="1:4">
      <c r="A15" s="4" t="s">
        <v>553</v>
      </c>
      <c r="B15" s="5" t="n">
        <v>412000</v>
      </c>
      <c r="C15" s="5" t="n">
        <v>440000</v>
      </c>
    </row>
    <row r="16" spans="1:4">
      <c r="A16" s="4" t="s">
        <v>554</v>
      </c>
      <c r="B16" s="5" t="n">
        <v>165626000</v>
      </c>
      <c r="C16" s="5" t="n">
        <v>183946000</v>
      </c>
    </row>
    <row r="17" spans="1:4">
      <c r="A17" s="4" t="s">
        <v>559</v>
      </c>
      <c r="B17" s="5" t="n">
        <v>200000</v>
      </c>
    </row>
    <row r="18" spans="1:4">
      <c r="A18" s="4" t="s">
        <v>560</v>
      </c>
      <c r="C18" s="5" t="n">
        <v>700000</v>
      </c>
      <c r="D18" s="6" t="n">
        <v>300000</v>
      </c>
    </row>
    <row r="19" spans="1:4">
      <c r="A19" s="4" t="s">
        <v>561</v>
      </c>
    </row>
    <row r="20" spans="1:4">
      <c r="A20" s="3" t="s">
        <v>550</v>
      </c>
    </row>
    <row r="21" spans="1:4">
      <c r="A21" s="4" t="s">
        <v>562</v>
      </c>
      <c r="B21" s="5" t="n">
        <v>900000</v>
      </c>
      <c r="C21" s="5" t="n">
        <v>7500000</v>
      </c>
    </row>
    <row r="22" spans="1:4">
      <c r="A22" s="4" t="s">
        <v>563</v>
      </c>
    </row>
    <row r="23" spans="1:4">
      <c r="A23" s="3" t="s">
        <v>550</v>
      </c>
    </row>
    <row r="24" spans="1:4">
      <c r="A24" s="4" t="s">
        <v>551</v>
      </c>
      <c r="B24" s="5" t="n">
        <v>908189000</v>
      </c>
      <c r="C24" s="5" t="n">
        <v>827722000</v>
      </c>
    </row>
    <row r="25" spans="1:4">
      <c r="A25" s="4" t="s">
        <v>552</v>
      </c>
      <c r="B25" s="5" t="n">
        <v>308000</v>
      </c>
      <c r="C25" s="5" t="n">
        <v>423000</v>
      </c>
    </row>
    <row r="26" spans="1:4">
      <c r="A26" s="4" t="s">
        <v>553</v>
      </c>
      <c r="B26" s="5" t="n">
        <v>13812000</v>
      </c>
      <c r="C26" s="5" t="n">
        <v>17254000</v>
      </c>
    </row>
    <row r="27" spans="1:4">
      <c r="A27" s="4" t="s">
        <v>554</v>
      </c>
      <c r="B27" s="5" t="n">
        <v>894685000</v>
      </c>
      <c r="C27" s="5" t="n">
        <v>810891000</v>
      </c>
    </row>
    <row r="28" spans="1:4">
      <c r="A28" s="3" t="s">
        <v>558</v>
      </c>
    </row>
    <row r="29" spans="1:4">
      <c r="A29" s="4" t="s">
        <v>551</v>
      </c>
      <c r="B29" s="5" t="n">
        <v>158776000</v>
      </c>
      <c r="C29" s="5" t="n">
        <v>178514000</v>
      </c>
    </row>
    <row r="30" spans="1:4">
      <c r="A30" s="4" t="s">
        <v>552</v>
      </c>
      <c r="B30" s="5" t="n">
        <v>4462000</v>
      </c>
      <c r="C30" s="5" t="n">
        <v>3072000</v>
      </c>
    </row>
    <row r="31" spans="1:4">
      <c r="A31" s="4" t="s">
        <v>553</v>
      </c>
      <c r="B31" s="5" t="n">
        <v>412000</v>
      </c>
      <c r="C31" s="5" t="n">
        <v>440000</v>
      </c>
    </row>
    <row r="32" spans="1:4">
      <c r="A32" s="4" t="s">
        <v>554</v>
      </c>
      <c r="B32" s="5" t="n">
        <v>162826000</v>
      </c>
      <c r="C32" s="5" t="n">
        <v>181146000</v>
      </c>
    </row>
    <row r="33" spans="1:4">
      <c r="A33" s="4" t="s">
        <v>564</v>
      </c>
    </row>
    <row r="34" spans="1:4">
      <c r="A34" s="3" t="s">
        <v>550</v>
      </c>
    </row>
    <row r="35" spans="1:4">
      <c r="A35" s="4" t="s">
        <v>551</v>
      </c>
      <c r="B35" s="5" t="n">
        <v>6000</v>
      </c>
      <c r="C35" s="5" t="n">
        <v>18000</v>
      </c>
    </row>
    <row r="36" spans="1:4">
      <c r="A36" s="4" t="s">
        <v>552</v>
      </c>
      <c r="B36" s="5" t="n">
        <v>0</v>
      </c>
      <c r="C36" s="5" t="n">
        <v>0</v>
      </c>
    </row>
    <row r="37" spans="1:4">
      <c r="A37" s="4" t="s">
        <v>553</v>
      </c>
      <c r="B37" s="5" t="n">
        <v>0</v>
      </c>
      <c r="C37" s="5" t="n">
        <v>0</v>
      </c>
    </row>
    <row r="38" spans="1:4">
      <c r="A38" s="4" t="s">
        <v>554</v>
      </c>
      <c r="B38" s="5" t="n">
        <v>6000</v>
      </c>
      <c r="C38" s="5" t="n">
        <v>18000</v>
      </c>
    </row>
    <row r="39" spans="1:4">
      <c r="A39" s="4" t="s">
        <v>565</v>
      </c>
    </row>
    <row r="40" spans="1:4">
      <c r="A40" s="3" t="s">
        <v>550</v>
      </c>
    </row>
    <row r="41" spans="1:4">
      <c r="A41" s="4" t="s">
        <v>551</v>
      </c>
      <c r="B41" s="5" t="n">
        <v>810159000</v>
      </c>
      <c r="C41" s="5" t="n">
        <v>628972000</v>
      </c>
    </row>
    <row r="42" spans="1:4">
      <c r="A42" s="4" t="s">
        <v>552</v>
      </c>
      <c r="B42" s="5" t="n">
        <v>7967000</v>
      </c>
      <c r="C42" s="5" t="n">
        <v>394000</v>
      </c>
    </row>
    <row r="43" spans="1:4">
      <c r="A43" s="4" t="s">
        <v>553</v>
      </c>
      <c r="B43" s="5" t="n">
        <v>3799000</v>
      </c>
      <c r="C43" s="5" t="n">
        <v>16840000</v>
      </c>
    </row>
    <row r="44" spans="1:4">
      <c r="A44" s="4" t="s">
        <v>554</v>
      </c>
      <c r="B44" s="5" t="n">
        <v>814327000</v>
      </c>
      <c r="C44" s="5" t="n">
        <v>612526000</v>
      </c>
    </row>
    <row r="45" spans="1:4">
      <c r="A45" s="4" t="s">
        <v>566</v>
      </c>
    </row>
    <row r="46" spans="1:4">
      <c r="A46" s="3" t="s">
        <v>558</v>
      </c>
    </row>
    <row r="47" spans="1:4">
      <c r="A47" s="4" t="s">
        <v>551</v>
      </c>
      <c r="B47" s="5" t="n">
        <v>2800000</v>
      </c>
      <c r="C47" s="5" t="n">
        <v>2800000</v>
      </c>
    </row>
    <row r="48" spans="1:4">
      <c r="A48" s="4" t="s">
        <v>552</v>
      </c>
      <c r="B48" s="5" t="n">
        <v>0</v>
      </c>
      <c r="C48" s="5" t="n">
        <v>0</v>
      </c>
    </row>
    <row r="49" spans="1:4">
      <c r="A49" s="4" t="s">
        <v>553</v>
      </c>
      <c r="B49" s="5" t="n">
        <v>0</v>
      </c>
      <c r="C49" s="5" t="n">
        <v>0</v>
      </c>
    </row>
    <row r="50" spans="1:4">
      <c r="A50" s="4" t="s">
        <v>554</v>
      </c>
      <c r="B50" s="6" t="n">
        <v>2800000</v>
      </c>
      <c r="C50" s="6" t="n">
        <v>2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6" t="n">
        <v>510057</v>
      </c>
      <c r="C3" s="6" t="n">
        <v>1234344</v>
      </c>
    </row>
    <row r="4" spans="1:3">
      <c r="A4" s="4" t="s">
        <v>570</v>
      </c>
      <c r="B4" s="5" t="n">
        <v>3172</v>
      </c>
      <c r="C4" s="5" t="n">
        <v>34094</v>
      </c>
    </row>
    <row r="5" spans="1:3">
      <c r="A5" s="4" t="s">
        <v>571</v>
      </c>
      <c r="B5" s="5" t="n">
        <v>636101</v>
      </c>
      <c r="C5" s="5" t="n">
        <v>0</v>
      </c>
    </row>
    <row r="6" spans="1:3">
      <c r="A6" s="4" t="s">
        <v>572</v>
      </c>
      <c r="B6" s="5" t="n">
        <v>14439</v>
      </c>
      <c r="C6" s="5" t="n">
        <v>0</v>
      </c>
    </row>
    <row r="7" spans="1:3">
      <c r="A7" s="4" t="s">
        <v>573</v>
      </c>
      <c r="B7" s="5" t="n">
        <v>1146158</v>
      </c>
      <c r="C7" s="5" t="n">
        <v>1234344</v>
      </c>
    </row>
    <row r="8" spans="1:3">
      <c r="A8" s="4" t="s">
        <v>574</v>
      </c>
      <c r="B8" s="5" t="n">
        <v>17611</v>
      </c>
      <c r="C8" s="5" t="n">
        <v>34094</v>
      </c>
    </row>
    <row r="9" spans="1:3">
      <c r="A9" s="3" t="s">
        <v>575</v>
      </c>
    </row>
    <row r="10" spans="1:3">
      <c r="A10" s="4" t="s">
        <v>569</v>
      </c>
      <c r="B10" s="5" t="n">
        <v>13309</v>
      </c>
      <c r="C10" s="5" t="n">
        <v>27090</v>
      </c>
    </row>
    <row r="11" spans="1:3">
      <c r="A11" s="4" t="s">
        <v>570</v>
      </c>
      <c r="B11" s="5" t="n">
        <v>132</v>
      </c>
      <c r="C11" s="5" t="n">
        <v>440</v>
      </c>
    </row>
    <row r="12" spans="1:3">
      <c r="A12" s="4" t="s">
        <v>571</v>
      </c>
      <c r="B12" s="5" t="n">
        <v>11470</v>
      </c>
      <c r="C12" s="5" t="n">
        <v>0</v>
      </c>
    </row>
    <row r="13" spans="1:3">
      <c r="A13" s="4" t="s">
        <v>572</v>
      </c>
      <c r="B13" s="5" t="n">
        <v>280</v>
      </c>
      <c r="C13" s="5" t="n">
        <v>0</v>
      </c>
    </row>
    <row r="14" spans="1:3">
      <c r="A14" s="4" t="s">
        <v>573</v>
      </c>
      <c r="B14" s="5" t="n">
        <v>24779</v>
      </c>
      <c r="C14" s="5" t="n">
        <v>27090</v>
      </c>
    </row>
    <row r="15" spans="1:3">
      <c r="A15" s="4" t="s">
        <v>574</v>
      </c>
      <c r="B15" s="5" t="n">
        <v>412</v>
      </c>
      <c r="C15" s="5" t="n">
        <v>440</v>
      </c>
    </row>
    <row r="16" spans="1:3">
      <c r="A16" s="4" t="s">
        <v>563</v>
      </c>
    </row>
    <row r="17" spans="1:3">
      <c r="A17" s="3" t="s">
        <v>568</v>
      </c>
    </row>
    <row r="18" spans="1:3">
      <c r="A18" s="4" t="s">
        <v>569</v>
      </c>
      <c r="B18" s="5" t="n">
        <v>406298</v>
      </c>
      <c r="C18" s="5" t="n">
        <v>732724</v>
      </c>
    </row>
    <row r="19" spans="1:3">
      <c r="A19" s="4" t="s">
        <v>570</v>
      </c>
      <c r="B19" s="5" t="n">
        <v>2686</v>
      </c>
      <c r="C19" s="5" t="n">
        <v>17254</v>
      </c>
    </row>
    <row r="20" spans="1:3">
      <c r="A20" s="4" t="s">
        <v>571</v>
      </c>
      <c r="B20" s="5" t="n">
        <v>428585</v>
      </c>
      <c r="C20" s="5" t="n">
        <v>0</v>
      </c>
    </row>
    <row r="21" spans="1:3">
      <c r="A21" s="4" t="s">
        <v>572</v>
      </c>
      <c r="B21" s="5" t="n">
        <v>11126</v>
      </c>
      <c r="C21" s="5" t="n">
        <v>0</v>
      </c>
    </row>
    <row r="22" spans="1:3">
      <c r="A22" s="4" t="s">
        <v>573</v>
      </c>
      <c r="B22" s="5" t="n">
        <v>834883</v>
      </c>
      <c r="C22" s="5" t="n">
        <v>732724</v>
      </c>
    </row>
    <row r="23" spans="1:3">
      <c r="A23" s="4" t="s">
        <v>574</v>
      </c>
      <c r="B23" s="5" t="n">
        <v>13812</v>
      </c>
      <c r="C23" s="5" t="n">
        <v>17254</v>
      </c>
    </row>
    <row r="24" spans="1:3">
      <c r="A24" s="3" t="s">
        <v>575</v>
      </c>
    </row>
    <row r="25" spans="1:3">
      <c r="A25" s="4" t="s">
        <v>569</v>
      </c>
      <c r="B25" s="5" t="n">
        <v>13309</v>
      </c>
      <c r="C25" s="5" t="n">
        <v>27090</v>
      </c>
    </row>
    <row r="26" spans="1:3">
      <c r="A26" s="4" t="s">
        <v>570</v>
      </c>
      <c r="B26" s="5" t="n">
        <v>132</v>
      </c>
      <c r="C26" s="5" t="n">
        <v>440</v>
      </c>
    </row>
    <row r="27" spans="1:3">
      <c r="A27" s="4" t="s">
        <v>571</v>
      </c>
      <c r="B27" s="5" t="n">
        <v>11470</v>
      </c>
      <c r="C27" s="5" t="n">
        <v>0</v>
      </c>
    </row>
    <row r="28" spans="1:3">
      <c r="A28" s="4" t="s">
        <v>572</v>
      </c>
      <c r="B28" s="5" t="n">
        <v>280</v>
      </c>
      <c r="C28" s="5" t="n">
        <v>0</v>
      </c>
    </row>
    <row r="29" spans="1:3">
      <c r="A29" s="4" t="s">
        <v>573</v>
      </c>
      <c r="B29" s="5" t="n">
        <v>24779</v>
      </c>
      <c r="C29" s="5" t="n">
        <v>27090</v>
      </c>
    </row>
    <row r="30" spans="1:3">
      <c r="A30" s="4" t="s">
        <v>574</v>
      </c>
      <c r="B30" s="5" t="n">
        <v>412</v>
      </c>
      <c r="C30" s="5" t="n">
        <v>440</v>
      </c>
    </row>
    <row r="31" spans="1:3">
      <c r="A31" s="4" t="s">
        <v>565</v>
      </c>
    </row>
    <row r="32" spans="1:3">
      <c r="A32" s="3" t="s">
        <v>568</v>
      </c>
    </row>
    <row r="33" spans="1:3">
      <c r="A33" s="4" t="s">
        <v>569</v>
      </c>
      <c r="B33" s="5" t="n">
        <v>103759</v>
      </c>
      <c r="C33" s="5" t="n">
        <v>501620</v>
      </c>
    </row>
    <row r="34" spans="1:3">
      <c r="A34" s="4" t="s">
        <v>570</v>
      </c>
      <c r="B34" s="5" t="n">
        <v>486</v>
      </c>
      <c r="C34" s="5" t="n">
        <v>16840</v>
      </c>
    </row>
    <row r="35" spans="1:3">
      <c r="A35" s="4" t="s">
        <v>571</v>
      </c>
      <c r="B35" s="5" t="n">
        <v>207516</v>
      </c>
      <c r="C35" s="5" t="n">
        <v>0</v>
      </c>
    </row>
    <row r="36" spans="1:3">
      <c r="A36" s="4" t="s">
        <v>572</v>
      </c>
      <c r="B36" s="5" t="n">
        <v>3313</v>
      </c>
      <c r="C36" s="5" t="n">
        <v>0</v>
      </c>
    </row>
    <row r="37" spans="1:3">
      <c r="A37" s="4" t="s">
        <v>573</v>
      </c>
      <c r="B37" s="5" t="n">
        <v>311275</v>
      </c>
      <c r="C37" s="5" t="n">
        <v>501620</v>
      </c>
    </row>
    <row r="38" spans="1:3">
      <c r="A38" s="4" t="s">
        <v>574</v>
      </c>
      <c r="B38" s="6" t="n">
        <v>3799</v>
      </c>
      <c r="C38" s="6" t="n">
        <v>16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6" t="n">
        <v>6</v>
      </c>
      <c r="C3" s="6" t="n">
        <v>1</v>
      </c>
    </row>
    <row r="4" spans="1:3">
      <c r="A4" s="4" t="s">
        <v>579</v>
      </c>
      <c r="B4" s="5" t="n">
        <v>15178</v>
      </c>
      <c r="C4" s="5" t="n">
        <v>18</v>
      </c>
    </row>
    <row r="5" spans="1:3">
      <c r="A5" s="4" t="s">
        <v>580</v>
      </c>
      <c r="B5" s="5" t="n">
        <v>514336</v>
      </c>
      <c r="C5" s="5" t="n">
        <v>331430</v>
      </c>
    </row>
    <row r="6" spans="1:3">
      <c r="A6" s="4" t="s">
        <v>581</v>
      </c>
      <c r="B6" s="5" t="n">
        <v>1188834</v>
      </c>
      <c r="C6" s="5" t="n">
        <v>1125263</v>
      </c>
    </row>
    <row r="7" spans="1:3">
      <c r="A7" s="4" t="s">
        <v>551</v>
      </c>
      <c r="B7" s="5" t="n">
        <v>1718354</v>
      </c>
      <c r="C7" s="5" t="n">
        <v>1456712</v>
      </c>
    </row>
    <row r="8" spans="1:3">
      <c r="A8" s="3" t="s">
        <v>582</v>
      </c>
    </row>
    <row r="9" spans="1:3">
      <c r="A9" s="4" t="s">
        <v>578</v>
      </c>
      <c r="B9" s="5" t="n">
        <v>6</v>
      </c>
      <c r="C9" s="5" t="n">
        <v>1</v>
      </c>
    </row>
    <row r="10" spans="1:3">
      <c r="A10" s="4" t="s">
        <v>579</v>
      </c>
      <c r="B10" s="5" t="n">
        <v>15312</v>
      </c>
      <c r="C10" s="5" t="n">
        <v>18</v>
      </c>
    </row>
    <row r="11" spans="1:3">
      <c r="A11" s="4" t="s">
        <v>580</v>
      </c>
      <c r="B11" s="5" t="n">
        <v>517867</v>
      </c>
      <c r="C11" s="5" t="n">
        <v>329005</v>
      </c>
    </row>
    <row r="12" spans="1:3">
      <c r="A12" s="4" t="s">
        <v>581</v>
      </c>
      <c r="B12" s="5" t="n">
        <v>1175833</v>
      </c>
      <c r="C12" s="5" t="n">
        <v>1094411</v>
      </c>
    </row>
    <row r="13" spans="1:3">
      <c r="A13" s="4" t="s">
        <v>554</v>
      </c>
      <c r="B13" s="5" t="n">
        <v>1709018</v>
      </c>
      <c r="C13" s="5" t="n">
        <v>1423435</v>
      </c>
    </row>
    <row r="14" spans="1:3">
      <c r="A14" s="3" t="s">
        <v>583</v>
      </c>
    </row>
    <row r="15" spans="1:3">
      <c r="A15" s="4" t="s">
        <v>578</v>
      </c>
      <c r="B15" s="5" t="n">
        <v>1000</v>
      </c>
      <c r="C15" s="5" t="n">
        <v>0</v>
      </c>
    </row>
    <row r="16" spans="1:3">
      <c r="A16" s="4" t="s">
        <v>579</v>
      </c>
      <c r="B16" s="5" t="n">
        <v>1400</v>
      </c>
      <c r="C16" s="5" t="n">
        <v>1400</v>
      </c>
    </row>
    <row r="17" spans="1:3">
      <c r="A17" s="4" t="s">
        <v>580</v>
      </c>
      <c r="B17" s="5" t="n">
        <v>400</v>
      </c>
      <c r="C17" s="5" t="n">
        <v>1400</v>
      </c>
    </row>
    <row r="18" spans="1:3">
      <c r="A18" s="4" t="s">
        <v>581</v>
      </c>
      <c r="B18" s="5" t="n">
        <v>158776</v>
      </c>
      <c r="C18" s="5" t="n">
        <v>178514</v>
      </c>
    </row>
    <row r="19" spans="1:3">
      <c r="A19" s="4" t="s">
        <v>551</v>
      </c>
      <c r="B19" s="5" t="n">
        <v>161576</v>
      </c>
      <c r="C19" s="5" t="n">
        <v>181314</v>
      </c>
    </row>
    <row r="20" spans="1:3">
      <c r="A20" s="3" t="s">
        <v>584</v>
      </c>
    </row>
    <row r="21" spans="1:3">
      <c r="A21" s="4" t="s">
        <v>578</v>
      </c>
      <c r="B21" s="5" t="n">
        <v>1000</v>
      </c>
      <c r="C21" s="5" t="n">
        <v>0</v>
      </c>
    </row>
    <row r="22" spans="1:3">
      <c r="A22" s="4" t="s">
        <v>579</v>
      </c>
      <c r="B22" s="5" t="n">
        <v>1400</v>
      </c>
      <c r="C22" s="5" t="n">
        <v>1400</v>
      </c>
    </row>
    <row r="23" spans="1:3">
      <c r="A23" s="4" t="s">
        <v>580</v>
      </c>
      <c r="B23" s="5" t="n">
        <v>400</v>
      </c>
      <c r="C23" s="5" t="n">
        <v>1400</v>
      </c>
    </row>
    <row r="24" spans="1:3">
      <c r="A24" s="4" t="s">
        <v>585</v>
      </c>
      <c r="B24" s="5" t="n">
        <v>162826</v>
      </c>
      <c r="C24" s="5" t="n">
        <v>181146</v>
      </c>
    </row>
    <row r="25" spans="1:3">
      <c r="A25" s="4" t="s">
        <v>554</v>
      </c>
      <c r="B25" s="6" t="n">
        <v>165626</v>
      </c>
      <c r="C25" s="6" t="n">
        <v>1839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85</v>
      </c>
    </row>
    <row r="3" spans="1:4">
      <c r="A3" s="3" t="s">
        <v>587</v>
      </c>
    </row>
    <row r="4" spans="1:4">
      <c r="A4" s="4" t="s">
        <v>588</v>
      </c>
      <c r="B4" s="6" t="n">
        <v>33278</v>
      </c>
      <c r="C4" s="6" t="n">
        <v>26573</v>
      </c>
      <c r="D4" s="6" t="n">
        <v>15648</v>
      </c>
    </row>
    <row r="5" spans="1:4">
      <c r="A5" s="4" t="s">
        <v>35</v>
      </c>
    </row>
    <row r="6" spans="1:4">
      <c r="A6" s="3" t="s">
        <v>587</v>
      </c>
    </row>
    <row r="7" spans="1:4">
      <c r="A7" s="4" t="s">
        <v>589</v>
      </c>
      <c r="B7" s="5" t="n">
        <v>18382</v>
      </c>
      <c r="C7" s="5" t="n">
        <v>16238</v>
      </c>
      <c r="D7" s="5" t="n">
        <v>13930</v>
      </c>
    </row>
    <row r="8" spans="1:4">
      <c r="A8" s="4" t="s">
        <v>590</v>
      </c>
      <c r="B8" s="5" t="n">
        <v>14896</v>
      </c>
      <c r="C8" s="5" t="n">
        <v>10335</v>
      </c>
      <c r="D8" s="5" t="n">
        <v>1718</v>
      </c>
    </row>
    <row r="9" spans="1:4">
      <c r="A9" s="4" t="s">
        <v>588</v>
      </c>
      <c r="B9" s="6" t="n">
        <v>33278</v>
      </c>
      <c r="C9" s="6" t="n">
        <v>26573</v>
      </c>
      <c r="D9" s="6" t="n">
        <v>156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1</v>
      </c>
      <c r="B1" s="2" t="s">
        <v>2</v>
      </c>
      <c r="C1" s="2" t="s">
        <v>30</v>
      </c>
    </row>
    <row r="2" spans="1:3">
      <c r="A2" s="3" t="s">
        <v>592</v>
      </c>
    </row>
    <row r="3" spans="1:3">
      <c r="A3" s="4" t="s">
        <v>87</v>
      </c>
      <c r="B3" s="6" t="n">
        <v>19104460</v>
      </c>
      <c r="C3" s="6" t="n">
        <v>17843827</v>
      </c>
    </row>
    <row r="4" spans="1:3">
      <c r="A4" s="4" t="s">
        <v>593</v>
      </c>
      <c r="B4" s="5" t="n">
        <v>33300</v>
      </c>
      <c r="C4" s="5" t="n">
        <v>54100</v>
      </c>
    </row>
    <row r="5" spans="1:3">
      <c r="A5" s="4" t="s">
        <v>594</v>
      </c>
    </row>
    <row r="6" spans="1:3">
      <c r="A6" s="3" t="s">
        <v>592</v>
      </c>
    </row>
    <row r="7" spans="1:3">
      <c r="A7" s="4" t="s">
        <v>87</v>
      </c>
      <c r="B7" s="5" t="n">
        <v>4819696</v>
      </c>
      <c r="C7" s="5" t="n">
        <v>5084352</v>
      </c>
    </row>
    <row r="8" spans="1:3">
      <c r="A8" s="4" t="s">
        <v>41</v>
      </c>
    </row>
    <row r="9" spans="1:3">
      <c r="A9" s="3" t="s">
        <v>592</v>
      </c>
    </row>
    <row r="10" spans="1:3">
      <c r="A10" s="4" t="s">
        <v>87</v>
      </c>
      <c r="B10" s="5" t="n">
        <v>3561193</v>
      </c>
      <c r="C10" s="5" t="n">
        <v>3286478</v>
      </c>
    </row>
    <row r="11" spans="1:3">
      <c r="A11" s="4" t="s">
        <v>595</v>
      </c>
    </row>
    <row r="12" spans="1:3">
      <c r="A12" s="3" t="s">
        <v>592</v>
      </c>
    </row>
    <row r="13" spans="1:3">
      <c r="A13" s="4" t="s">
        <v>87</v>
      </c>
      <c r="B13" s="5" t="n">
        <v>2751285</v>
      </c>
      <c r="C13" s="5" t="n">
        <v>2634191</v>
      </c>
    </row>
    <row r="14" spans="1:3">
      <c r="A14" s="4" t="s">
        <v>596</v>
      </c>
    </row>
    <row r="15" spans="1:3">
      <c r="A15" s="3" t="s">
        <v>592</v>
      </c>
    </row>
    <row r="16" spans="1:3">
      <c r="A16" s="4" t="s">
        <v>87</v>
      </c>
      <c r="B16" s="5" t="n">
        <v>2385752</v>
      </c>
      <c r="C16" s="5" t="n">
        <v>2356287</v>
      </c>
    </row>
    <row r="17" spans="1:3">
      <c r="A17" s="4" t="s">
        <v>597</v>
      </c>
    </row>
    <row r="18" spans="1:3">
      <c r="A18" s="3" t="s">
        <v>592</v>
      </c>
    </row>
    <row r="19" spans="1:3">
      <c r="A19" s="4" t="s">
        <v>87</v>
      </c>
      <c r="B19" s="5" t="n">
        <v>365533</v>
      </c>
      <c r="C19" s="5" t="n">
        <v>277904</v>
      </c>
    </row>
    <row r="20" spans="1:3">
      <c r="A20" s="4" t="s">
        <v>598</v>
      </c>
    </row>
    <row r="21" spans="1:3">
      <c r="A21" s="3" t="s">
        <v>592</v>
      </c>
    </row>
    <row r="22" spans="1:3">
      <c r="A22" s="4" t="s">
        <v>87</v>
      </c>
      <c r="B22" s="5" t="n">
        <v>809908</v>
      </c>
      <c r="C22" s="5" t="n">
        <v>652287</v>
      </c>
    </row>
    <row r="23" spans="1:3">
      <c r="A23" s="4" t="s">
        <v>42</v>
      </c>
    </row>
    <row r="24" spans="1:3">
      <c r="A24" s="3" t="s">
        <v>592</v>
      </c>
    </row>
    <row r="25" spans="1:3">
      <c r="A25" s="4" t="s">
        <v>87</v>
      </c>
      <c r="B25" s="5" t="n">
        <v>4761661</v>
      </c>
      <c r="C25" s="5" t="n">
        <v>4336310</v>
      </c>
    </row>
    <row r="26" spans="1:3">
      <c r="A26" s="4" t="s">
        <v>43</v>
      </c>
    </row>
    <row r="27" spans="1:3">
      <c r="A27" s="3" t="s">
        <v>592</v>
      </c>
    </row>
    <row r="28" spans="1:3">
      <c r="A28" s="4" t="s">
        <v>87</v>
      </c>
      <c r="B28" s="5" t="n">
        <v>2739754</v>
      </c>
      <c r="C28" s="5" t="n">
        <v>2470175</v>
      </c>
    </row>
    <row r="29" spans="1:3">
      <c r="A29" s="4" t="s">
        <v>44</v>
      </c>
    </row>
    <row r="30" spans="1:3">
      <c r="A30" s="3" t="s">
        <v>592</v>
      </c>
    </row>
    <row r="31" spans="1:3">
      <c r="A31" s="4" t="s">
        <v>87</v>
      </c>
      <c r="B31" s="5" t="n">
        <v>3199639</v>
      </c>
      <c r="C31" s="5" t="n">
        <v>2647741</v>
      </c>
    </row>
    <row r="32" spans="1:3">
      <c r="A32" s="4" t="s">
        <v>45</v>
      </c>
    </row>
    <row r="33" spans="1:3">
      <c r="A33" s="3" t="s">
        <v>592</v>
      </c>
    </row>
    <row r="34" spans="1:3">
      <c r="A34" s="4" t="s">
        <v>87</v>
      </c>
      <c r="B34" s="5" t="n">
        <v>22517</v>
      </c>
      <c r="C34" s="5" t="n">
        <v>18771</v>
      </c>
    </row>
    <row r="35" spans="1:3">
      <c r="A35" s="4" t="s">
        <v>599</v>
      </c>
    </row>
    <row r="36" spans="1:3">
      <c r="A36" s="3" t="s">
        <v>592</v>
      </c>
    </row>
    <row r="37" spans="1:3">
      <c r="A37" s="4" t="s">
        <v>87</v>
      </c>
      <c r="B37" s="5" t="n">
        <v>1959387</v>
      </c>
      <c r="C37" s="5" t="n">
        <v>2292596</v>
      </c>
    </row>
    <row r="38" spans="1:3">
      <c r="A38" s="4" t="s">
        <v>600</v>
      </c>
    </row>
    <row r="39" spans="1:3">
      <c r="A39" s="3" t="s">
        <v>592</v>
      </c>
    </row>
    <row r="40" spans="1:3">
      <c r="A40" s="4" t="s">
        <v>87</v>
      </c>
      <c r="B40" s="6" t="n">
        <v>2860309</v>
      </c>
      <c r="C40" s="6" t="n">
        <v>2791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5</v>
      </c>
    </row>
    <row r="3" spans="1:4">
      <c r="A3" s="3" t="s">
        <v>172</v>
      </c>
    </row>
    <row r="4" spans="1:4">
      <c r="A4" s="4" t="s">
        <v>148</v>
      </c>
      <c r="B4" s="6" t="n">
        <v>278784</v>
      </c>
      <c r="C4" s="6" t="n">
        <v>221717</v>
      </c>
      <c r="D4" s="6" t="n">
        <v>205823</v>
      </c>
    </row>
    <row r="5" spans="1:4">
      <c r="A5" s="3" t="s">
        <v>173</v>
      </c>
    </row>
    <row r="6" spans="1:4">
      <c r="A6" s="4" t="s">
        <v>95</v>
      </c>
      <c r="B6" s="5" t="n">
        <v>68443</v>
      </c>
      <c r="C6" s="5" t="n">
        <v>65874</v>
      </c>
      <c r="D6" s="5" t="n">
        <v>52944</v>
      </c>
    </row>
    <row r="7" spans="1:4">
      <c r="A7" s="4" t="s">
        <v>174</v>
      </c>
      <c r="B7" s="5" t="n">
        <v>206567</v>
      </c>
      <c r="C7" s="5" t="n">
        <v>182226</v>
      </c>
      <c r="D7" s="5" t="n">
        <v>157287</v>
      </c>
    </row>
    <row r="8" spans="1:4">
      <c r="A8" s="4" t="s">
        <v>175</v>
      </c>
      <c r="B8" s="5" t="n">
        <v>73409</v>
      </c>
      <c r="C8" s="5" t="n">
        <v>0</v>
      </c>
      <c r="D8" s="5" t="n">
        <v>0</v>
      </c>
    </row>
    <row r="9" spans="1:4">
      <c r="A9" s="4" t="s">
        <v>176</v>
      </c>
      <c r="B9" s="5" t="n">
        <v>-53729</v>
      </c>
      <c r="C9" s="5" t="n">
        <v>32966</v>
      </c>
      <c r="D9" s="5" t="n">
        <v>20786</v>
      </c>
    </row>
    <row r="10" spans="1:4">
      <c r="A10" s="4" t="s">
        <v>177</v>
      </c>
      <c r="B10" s="5" t="n">
        <v>280640</v>
      </c>
      <c r="C10" s="5" t="n">
        <v>1044282</v>
      </c>
      <c r="D10" s="5" t="n">
        <v>970467</v>
      </c>
    </row>
    <row r="11" spans="1:4">
      <c r="A11" s="4" t="s">
        <v>178</v>
      </c>
      <c r="B11" s="5" t="n">
        <v>-430121</v>
      </c>
      <c r="C11" s="5" t="n">
        <v>-1207227</v>
      </c>
      <c r="D11" s="5" t="n">
        <v>-965712</v>
      </c>
    </row>
    <row r="12" spans="1:4">
      <c r="A12" s="4" t="s">
        <v>179</v>
      </c>
      <c r="B12" s="5" t="n">
        <v>-51965</v>
      </c>
      <c r="C12" s="5" t="n">
        <v>-97383</v>
      </c>
      <c r="D12" s="5" t="n">
        <v>-80471</v>
      </c>
    </row>
    <row r="13" spans="1:4">
      <c r="A13" s="4" t="s">
        <v>180</v>
      </c>
      <c r="B13" s="5" t="n">
        <v>-96380</v>
      </c>
      <c r="C13" s="5" t="n">
        <v>71495</v>
      </c>
      <c r="D13" s="5" t="n">
        <v>31975</v>
      </c>
    </row>
    <row r="14" spans="1:4">
      <c r="A14" s="4" t="s">
        <v>181</v>
      </c>
      <c r="B14" s="5" t="n">
        <v>-36196</v>
      </c>
      <c r="C14" s="5" t="n">
        <v>-24667</v>
      </c>
      <c r="D14" s="5" t="n">
        <v>-29439</v>
      </c>
    </row>
    <row r="15" spans="1:4">
      <c r="A15" s="4" t="s">
        <v>182</v>
      </c>
      <c r="B15" s="5" t="n">
        <v>239452</v>
      </c>
      <c r="C15" s="5" t="n">
        <v>289283</v>
      </c>
      <c r="D15" s="5" t="n">
        <v>363660</v>
      </c>
    </row>
    <row r="16" spans="1:4">
      <c r="A16" s="3" t="s">
        <v>183</v>
      </c>
    </row>
    <row r="17" spans="1:4">
      <c r="A17" s="4" t="s">
        <v>184</v>
      </c>
      <c r="B17" s="5" t="n">
        <v>0</v>
      </c>
      <c r="C17" s="5" t="n">
        <v>0</v>
      </c>
      <c r="D17" s="5" t="n">
        <v>177</v>
      </c>
    </row>
    <row r="18" spans="1:4">
      <c r="A18" s="4" t="s">
        <v>185</v>
      </c>
      <c r="B18" s="5" t="n">
        <v>137544</v>
      </c>
      <c r="C18" s="5" t="n">
        <v>145782</v>
      </c>
      <c r="D18" s="5" t="n">
        <v>94250</v>
      </c>
    </row>
    <row r="19" spans="1:4">
      <c r="A19" s="4" t="s">
        <v>186</v>
      </c>
      <c r="B19" s="5" t="n">
        <v>-354608</v>
      </c>
      <c r="C19" s="5" t="n">
        <v>-692996</v>
      </c>
      <c r="D19" s="5" t="n">
        <v>-510675</v>
      </c>
    </row>
    <row r="20" spans="1:4">
      <c r="A20" s="4" t="s">
        <v>187</v>
      </c>
      <c r="B20" s="5" t="n">
        <v>246002</v>
      </c>
      <c r="C20" s="5" t="n">
        <v>156967</v>
      </c>
      <c r="D20" s="5" t="n">
        <v>153005</v>
      </c>
    </row>
    <row r="21" spans="1:4">
      <c r="A21" s="4" t="s">
        <v>188</v>
      </c>
      <c r="B21" s="5" t="n">
        <v>-254000</v>
      </c>
      <c r="C21" s="5" t="n">
        <v>-161080</v>
      </c>
      <c r="D21" s="5" t="n">
        <v>-138000</v>
      </c>
    </row>
    <row r="22" spans="1:4">
      <c r="A22" s="4" t="s">
        <v>189</v>
      </c>
      <c r="B22" s="5" t="n">
        <v>1618791</v>
      </c>
      <c r="C22" s="5" t="n">
        <v>2830807</v>
      </c>
      <c r="D22" s="5" t="n">
        <v>1795602</v>
      </c>
    </row>
    <row r="23" spans="1:4">
      <c r="A23" s="4" t="s">
        <v>190</v>
      </c>
      <c r="B23" s="5" t="n">
        <v>-1808603</v>
      </c>
      <c r="C23" s="5" t="n">
        <v>-2200776</v>
      </c>
      <c r="D23" s="5" t="n">
        <v>-1968134</v>
      </c>
    </row>
    <row r="24" spans="1:4">
      <c r="A24" s="4" t="s">
        <v>191</v>
      </c>
      <c r="B24" s="5" t="n">
        <v>-8120</v>
      </c>
      <c r="C24" s="5" t="n">
        <v>0</v>
      </c>
      <c r="D24" s="5" t="n">
        <v>0</v>
      </c>
    </row>
    <row r="25" spans="1:4">
      <c r="A25" s="4" t="s">
        <v>192</v>
      </c>
      <c r="B25" s="5" t="n">
        <v>10188</v>
      </c>
      <c r="C25" s="5" t="n">
        <v>11650</v>
      </c>
      <c r="D25" s="5" t="n">
        <v>10041</v>
      </c>
    </row>
    <row r="26" spans="1:4">
      <c r="A26" s="4" t="s">
        <v>193</v>
      </c>
      <c r="B26" s="5" t="n">
        <v>-1038208</v>
      </c>
      <c r="C26" s="5" t="n">
        <v>-1197281</v>
      </c>
      <c r="D26" s="5" t="n">
        <v>-1087438</v>
      </c>
    </row>
    <row r="27" spans="1:4">
      <c r="A27" s="4" t="s">
        <v>194</v>
      </c>
      <c r="B27" s="5" t="n">
        <v>53687</v>
      </c>
      <c r="C27" s="5" t="n">
        <v>65235</v>
      </c>
      <c r="D27" s="5" t="n">
        <v>71709</v>
      </c>
    </row>
    <row r="28" spans="1:4">
      <c r="A28" s="4" t="s">
        <v>195</v>
      </c>
      <c r="B28" s="5" t="n">
        <v>-48428</v>
      </c>
      <c r="C28" s="5" t="n">
        <v>-34513</v>
      </c>
      <c r="D28" s="5" t="n">
        <v>-53594</v>
      </c>
    </row>
    <row r="29" spans="1:4">
      <c r="A29" s="4" t="s">
        <v>181</v>
      </c>
      <c r="B29" s="5" t="n">
        <v>26103</v>
      </c>
      <c r="C29" s="5" t="n">
        <v>23002</v>
      </c>
      <c r="D29" s="5" t="n">
        <v>16416</v>
      </c>
    </row>
    <row r="30" spans="1:4">
      <c r="A30" s="4" t="s">
        <v>196</v>
      </c>
      <c r="B30" s="5" t="n">
        <v>-1419652</v>
      </c>
      <c r="C30" s="5" t="n">
        <v>-1053203</v>
      </c>
      <c r="D30" s="5" t="n">
        <v>-1616641</v>
      </c>
    </row>
    <row r="31" spans="1:4">
      <c r="A31" s="3" t="s">
        <v>197</v>
      </c>
    </row>
    <row r="32" spans="1:4">
      <c r="A32" s="4" t="s">
        <v>198</v>
      </c>
      <c r="B32" s="5" t="n">
        <v>1094612</v>
      </c>
      <c r="C32" s="5" t="n">
        <v>518468</v>
      </c>
      <c r="D32" s="5" t="n">
        <v>1256646</v>
      </c>
    </row>
    <row r="33" spans="1:4">
      <c r="A33" s="4" t="s">
        <v>199</v>
      </c>
      <c r="B33" s="5" t="n">
        <v>-4747</v>
      </c>
      <c r="C33" s="5" t="n">
        <v>-1192</v>
      </c>
      <c r="D33" s="5" t="n">
        <v>1072</v>
      </c>
    </row>
    <row r="34" spans="1:4">
      <c r="A34" s="4" t="s">
        <v>200</v>
      </c>
      <c r="B34" s="5" t="n">
        <v>9990967</v>
      </c>
      <c r="C34" s="5" t="n">
        <v>5582983</v>
      </c>
      <c r="D34" s="5" t="n">
        <v>4471086</v>
      </c>
    </row>
    <row r="35" spans="1:4">
      <c r="A35" s="4" t="s">
        <v>201</v>
      </c>
      <c r="B35" s="5" t="n">
        <v>-9816286</v>
      </c>
      <c r="C35" s="5" t="n">
        <v>-5542831</v>
      </c>
      <c r="D35" s="5" t="n">
        <v>-4666595</v>
      </c>
    </row>
    <row r="36" spans="1:4">
      <c r="A36" s="4" t="s">
        <v>202</v>
      </c>
      <c r="B36" s="5" t="n">
        <v>-3000</v>
      </c>
      <c r="C36" s="5" t="n">
        <v>0</v>
      </c>
      <c r="D36" s="5" t="n">
        <v>0</v>
      </c>
    </row>
    <row r="37" spans="1:4">
      <c r="A37" s="4" t="s">
        <v>203</v>
      </c>
      <c r="B37" s="5" t="n">
        <v>169302</v>
      </c>
      <c r="C37" s="5" t="n">
        <v>0</v>
      </c>
      <c r="D37" s="5" t="n">
        <v>0</v>
      </c>
    </row>
    <row r="38" spans="1:4">
      <c r="A38" s="4" t="s">
        <v>167</v>
      </c>
      <c r="B38" s="5" t="n">
        <v>-172500</v>
      </c>
      <c r="C38" s="5" t="n">
        <v>0</v>
      </c>
      <c r="D38" s="5" t="n">
        <v>0</v>
      </c>
    </row>
    <row r="39" spans="1:4">
      <c r="A39" s="4" t="s">
        <v>204</v>
      </c>
      <c r="B39" s="5" t="n">
        <v>-9163</v>
      </c>
      <c r="C39" s="5" t="n">
        <v>0</v>
      </c>
      <c r="D39" s="5" t="n">
        <v>0</v>
      </c>
    </row>
    <row r="40" spans="1:4">
      <c r="A40" s="4" t="s">
        <v>205</v>
      </c>
      <c r="B40" s="5" t="n">
        <v>23254</v>
      </c>
      <c r="C40" s="5" t="n">
        <v>5838</v>
      </c>
      <c r="D40" s="5" t="n">
        <v>24835</v>
      </c>
    </row>
    <row r="41" spans="1:4">
      <c r="A41" s="4" t="s">
        <v>206</v>
      </c>
      <c r="B41" s="5" t="n">
        <v>-19904</v>
      </c>
      <c r="C41" s="5" t="n">
        <v>-19388</v>
      </c>
      <c r="D41" s="5" t="n">
        <v>-19388</v>
      </c>
    </row>
    <row r="42" spans="1:4">
      <c r="A42" s="4" t="s">
        <v>207</v>
      </c>
      <c r="B42" s="5" t="n">
        <v>-50617</v>
      </c>
      <c r="C42" s="5" t="n">
        <v>-50182</v>
      </c>
      <c r="D42" s="5" t="n">
        <v>-37302</v>
      </c>
    </row>
    <row r="43" spans="1:4">
      <c r="A43" s="4" t="s">
        <v>208</v>
      </c>
      <c r="B43" s="5" t="n">
        <v>0</v>
      </c>
      <c r="C43" s="5" t="n">
        <v>-377</v>
      </c>
      <c r="D43" s="5" t="n">
        <v>558</v>
      </c>
    </row>
    <row r="44" spans="1:4">
      <c r="A44" s="4" t="s">
        <v>209</v>
      </c>
      <c r="B44" s="5" t="n">
        <v>-57</v>
      </c>
      <c r="C44" s="5" t="n">
        <v>-701</v>
      </c>
      <c r="D44" s="5" t="n">
        <v>2570</v>
      </c>
    </row>
    <row r="45" spans="1:4">
      <c r="A45" s="4" t="s">
        <v>150</v>
      </c>
      <c r="B45" s="5" t="n">
        <v>-9482</v>
      </c>
      <c r="C45" s="5" t="n">
        <v>-8432</v>
      </c>
      <c r="D45" s="5" t="n">
        <v>-6414</v>
      </c>
    </row>
    <row r="46" spans="1:4">
      <c r="A46" s="4" t="s">
        <v>210</v>
      </c>
      <c r="B46" s="5" t="n">
        <v>1192379</v>
      </c>
      <c r="C46" s="5" t="n">
        <v>484186</v>
      </c>
      <c r="D46" s="5" t="n">
        <v>1027068</v>
      </c>
    </row>
    <row r="47" spans="1:4">
      <c r="A47" s="4" t="s">
        <v>211</v>
      </c>
      <c r="B47" s="5" t="n">
        <v>12179</v>
      </c>
      <c r="C47" s="5" t="n">
        <v>-279734</v>
      </c>
      <c r="D47" s="5" t="n">
        <v>-225913</v>
      </c>
    </row>
    <row r="48" spans="1:4">
      <c r="A48" s="4" t="s">
        <v>212</v>
      </c>
      <c r="B48" s="5" t="n">
        <v>609603</v>
      </c>
      <c r="C48" s="5" t="n">
        <v>889337</v>
      </c>
      <c r="D48" s="5" t="n">
        <v>1115250</v>
      </c>
    </row>
    <row r="49" spans="1:4">
      <c r="A49" s="4" t="s">
        <v>213</v>
      </c>
      <c r="B49" s="5" t="n">
        <v>621782</v>
      </c>
      <c r="C49" s="5" t="n">
        <v>609603</v>
      </c>
      <c r="D49" s="5" t="n">
        <v>889337</v>
      </c>
    </row>
    <row r="50" spans="1:4">
      <c r="A50" s="3" t="s">
        <v>214</v>
      </c>
    </row>
    <row r="51" spans="1:4">
      <c r="A51" s="4" t="s">
        <v>215</v>
      </c>
      <c r="B51" s="5" t="n">
        <v>86411</v>
      </c>
      <c r="C51" s="5" t="n">
        <v>78930</v>
      </c>
      <c r="D51" s="5" t="n">
        <v>64855</v>
      </c>
    </row>
    <row r="52" spans="1:4">
      <c r="A52" s="4" t="s">
        <v>216</v>
      </c>
      <c r="B52" s="5" t="n">
        <v>62115</v>
      </c>
      <c r="C52" s="5" t="n">
        <v>23064</v>
      </c>
      <c r="D52" s="5" t="n">
        <v>79687</v>
      </c>
    </row>
    <row r="53" spans="1:4">
      <c r="A53" s="4" t="s">
        <v>217</v>
      </c>
      <c r="B53" s="5" t="n">
        <v>100608</v>
      </c>
      <c r="C53" s="5" t="n">
        <v>107768</v>
      </c>
      <c r="D53" s="5" t="n">
        <v>107403</v>
      </c>
    </row>
    <row r="54" spans="1:4">
      <c r="A54" s="4" t="s">
        <v>218</v>
      </c>
      <c r="B54" s="6" t="n">
        <v>1320210</v>
      </c>
      <c r="C54" s="6" t="n">
        <v>2739126</v>
      </c>
      <c r="D54" s="6" t="n">
        <v>17525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s>
  <sheetData>
    <row r="1" spans="1:4">
      <c r="A1" s="1" t="s">
        <v>601</v>
      </c>
      <c r="B1" s="2" t="s">
        <v>1</v>
      </c>
    </row>
    <row r="2" spans="1:4">
      <c r="B2" s="2" t="s">
        <v>2</v>
      </c>
      <c r="C2" s="2" t="s">
        <v>30</v>
      </c>
      <c r="D2" s="2" t="s">
        <v>85</v>
      </c>
    </row>
    <row r="3" spans="1:4">
      <c r="A3" s="4" t="s">
        <v>602</v>
      </c>
    </row>
    <row r="4" spans="1:4">
      <c r="A4" s="3" t="s">
        <v>603</v>
      </c>
    </row>
    <row r="5" spans="1:4">
      <c r="A5" s="4" t="s">
        <v>604</v>
      </c>
      <c r="B5" s="6" t="n">
        <v>71200000</v>
      </c>
    </row>
    <row r="6" spans="1:4">
      <c r="A6" s="4" t="s">
        <v>605</v>
      </c>
      <c r="B6" s="5" t="n">
        <v>0</v>
      </c>
      <c r="C6" s="6" t="n">
        <v>0</v>
      </c>
    </row>
    <row r="7" spans="1:4">
      <c r="A7" s="4" t="s">
        <v>606</v>
      </c>
      <c r="B7" s="5" t="n">
        <v>0</v>
      </c>
      <c r="C7" s="5" t="n">
        <v>0</v>
      </c>
    </row>
    <row r="8" spans="1:4">
      <c r="A8" s="4" t="s">
        <v>607</v>
      </c>
      <c r="B8" s="5" t="n">
        <v>1344038000</v>
      </c>
      <c r="C8" s="5" t="n">
        <v>1665507000</v>
      </c>
      <c r="D8" s="6" t="n">
        <v>1301438000</v>
      </c>
    </row>
    <row r="9" spans="1:4">
      <c r="A9" s="4" t="s">
        <v>608</v>
      </c>
      <c r="C9" s="5" t="n">
        <v>0</v>
      </c>
    </row>
    <row r="10" spans="1:4">
      <c r="A10" s="4" t="s">
        <v>609</v>
      </c>
      <c r="B10" s="5" t="n">
        <v>3377000</v>
      </c>
      <c r="C10" s="5" t="n">
        <v>16925000</v>
      </c>
      <c r="D10" s="5" t="n">
        <v>7495000</v>
      </c>
    </row>
    <row r="11" spans="1:4">
      <c r="A11" s="4" t="s">
        <v>610</v>
      </c>
      <c r="B11" s="5" t="n">
        <v>-1309239000</v>
      </c>
      <c r="C11" s="5" t="n">
        <v>-1630113000</v>
      </c>
      <c r="D11" s="5" t="n">
        <v>-1269108000</v>
      </c>
    </row>
    <row r="12" spans="1:4">
      <c r="A12" s="4" t="s">
        <v>611</v>
      </c>
      <c r="B12" s="5" t="n">
        <v>38176000</v>
      </c>
      <c r="C12" s="5" t="n">
        <v>52319000</v>
      </c>
      <c r="D12" s="5" t="n">
        <v>39825000</v>
      </c>
    </row>
    <row r="13" spans="1:4">
      <c r="A13" s="4" t="s">
        <v>612</v>
      </c>
    </row>
    <row r="14" spans="1:4">
      <c r="A14" s="3" t="s">
        <v>603</v>
      </c>
    </row>
    <row r="15" spans="1:4">
      <c r="A15" s="4" t="s">
        <v>605</v>
      </c>
      <c r="B15" s="5" t="n">
        <v>0</v>
      </c>
      <c r="C15" s="5" t="n">
        <v>0</v>
      </c>
    </row>
    <row r="16" spans="1:4">
      <c r="A16" s="4" t="s">
        <v>606</v>
      </c>
      <c r="B16" s="5" t="n">
        <v>0</v>
      </c>
      <c r="C16" s="5" t="n">
        <v>0</v>
      </c>
    </row>
    <row r="17" spans="1:4">
      <c r="A17" s="4" t="s">
        <v>607</v>
      </c>
      <c r="B17" s="5" t="n">
        <v>430977000</v>
      </c>
      <c r="C17" s="5" t="n">
        <v>2135340000</v>
      </c>
      <c r="D17" s="5" t="n">
        <v>1390231000</v>
      </c>
    </row>
    <row r="18" spans="1:4">
      <c r="A18" s="4" t="s">
        <v>608</v>
      </c>
      <c r="C18" s="5" t="n">
        <v>18620000</v>
      </c>
    </row>
    <row r="19" spans="1:4">
      <c r="A19" s="4" t="s">
        <v>609</v>
      </c>
      <c r="B19" s="5" t="n">
        <v>0</v>
      </c>
      <c r="C19" s="5" t="n">
        <v>5695000</v>
      </c>
      <c r="D19" s="5" t="n">
        <v>0</v>
      </c>
    </row>
    <row r="20" spans="1:4">
      <c r="A20" s="4" t="s">
        <v>610</v>
      </c>
      <c r="B20" s="5" t="n">
        <v>-424726000</v>
      </c>
      <c r="C20" s="5" t="n">
        <v>-2123058000</v>
      </c>
      <c r="D20" s="5" t="n">
        <v>-1358040000</v>
      </c>
    </row>
    <row r="21" spans="1:4">
      <c r="A21" s="4" t="s">
        <v>611</v>
      </c>
      <c r="B21" s="5" t="n">
        <v>6251000</v>
      </c>
      <c r="C21" s="5" t="n">
        <v>36597000</v>
      </c>
      <c r="D21" s="5" t="n">
        <v>32191000</v>
      </c>
    </row>
    <row r="22" spans="1:4">
      <c r="A22" s="4" t="s">
        <v>613</v>
      </c>
    </row>
    <row r="23" spans="1:4">
      <c r="A23" s="3" t="s">
        <v>603</v>
      </c>
    </row>
    <row r="24" spans="1:4">
      <c r="A24" s="4" t="s">
        <v>607</v>
      </c>
      <c r="B24" s="5" t="n">
        <v>430977000</v>
      </c>
      <c r="C24" s="5" t="n">
        <v>688227000</v>
      </c>
      <c r="D24" s="5" t="n">
        <v>225018000</v>
      </c>
    </row>
    <row r="25" spans="1:4">
      <c r="A25" s="4" t="s">
        <v>608</v>
      </c>
      <c r="C25" s="5" t="n">
        <v>0</v>
      </c>
    </row>
    <row r="26" spans="1:4">
      <c r="A26" s="4" t="s">
        <v>609</v>
      </c>
      <c r="B26" s="5" t="n">
        <v>0</v>
      </c>
      <c r="C26" s="5" t="n">
        <v>5695000</v>
      </c>
      <c r="D26" s="5" t="n">
        <v>0</v>
      </c>
    </row>
    <row r="27" spans="1:4">
      <c r="A27" s="4" t="s">
        <v>610</v>
      </c>
      <c r="B27" s="5" t="n">
        <v>-424726000</v>
      </c>
      <c r="C27" s="5" t="n">
        <v>-669775000</v>
      </c>
      <c r="D27" s="5" t="n">
        <v>-218339000</v>
      </c>
    </row>
    <row r="28" spans="1:4">
      <c r="A28" s="4" t="s">
        <v>611</v>
      </c>
      <c r="B28" s="5" t="n">
        <v>6251000</v>
      </c>
      <c r="C28" s="5" t="n">
        <v>24147000</v>
      </c>
      <c r="D28" s="5" t="n">
        <v>6679000</v>
      </c>
    </row>
    <row r="29" spans="1:4">
      <c r="A29" s="4" t="s">
        <v>614</v>
      </c>
    </row>
    <row r="30" spans="1:4">
      <c r="A30" s="3" t="s">
        <v>603</v>
      </c>
    </row>
    <row r="31" spans="1:4">
      <c r="A31" s="4" t="s">
        <v>607</v>
      </c>
      <c r="B31" s="5" t="n">
        <v>0</v>
      </c>
      <c r="C31" s="5" t="n">
        <v>1447113000</v>
      </c>
      <c r="D31" s="5" t="n">
        <v>1165213000</v>
      </c>
    </row>
    <row r="32" spans="1:4">
      <c r="A32" s="4" t="s">
        <v>608</v>
      </c>
      <c r="C32" s="5" t="n">
        <v>18620000</v>
      </c>
    </row>
    <row r="33" spans="1:4">
      <c r="A33" s="4" t="s">
        <v>609</v>
      </c>
      <c r="B33" s="5" t="n">
        <v>0</v>
      </c>
      <c r="C33" s="5" t="n">
        <v>0</v>
      </c>
      <c r="D33" s="5" t="n">
        <v>0</v>
      </c>
    </row>
    <row r="34" spans="1:4">
      <c r="A34" s="4" t="s">
        <v>610</v>
      </c>
      <c r="B34" s="5" t="n">
        <v>0</v>
      </c>
      <c r="C34" s="5" t="n">
        <v>-1453283000</v>
      </c>
      <c r="D34" s="5" t="n">
        <v>-1139701000</v>
      </c>
    </row>
    <row r="35" spans="1:4">
      <c r="A35" s="4" t="s">
        <v>611</v>
      </c>
      <c r="B35" s="6" t="n">
        <v>0</v>
      </c>
      <c r="C35" s="6" t="n">
        <v>12450000</v>
      </c>
      <c r="D35" s="6" t="n">
        <v>2551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5</v>
      </c>
      <c r="B1" s="2" t="s">
        <v>1</v>
      </c>
    </row>
    <row r="2" spans="1:4">
      <c r="B2" s="2" t="s">
        <v>2</v>
      </c>
      <c r="C2" s="2" t="s">
        <v>30</v>
      </c>
      <c r="D2" s="2" t="s">
        <v>85</v>
      </c>
    </row>
    <row r="3" spans="1:4">
      <c r="A3" s="4" t="s">
        <v>602</v>
      </c>
    </row>
    <row r="4" spans="1:4">
      <c r="A4" s="3" t="s">
        <v>603</v>
      </c>
    </row>
    <row r="5" spans="1:4">
      <c r="A5" s="4" t="s">
        <v>616</v>
      </c>
      <c r="B5" s="6" t="n">
        <v>16440000</v>
      </c>
      <c r="C5" s="6" t="n">
        <v>27260000</v>
      </c>
    </row>
    <row r="6" spans="1:4">
      <c r="A6" s="4" t="s">
        <v>617</v>
      </c>
      <c r="B6" s="5" t="n">
        <v>1234000</v>
      </c>
      <c r="C6" s="5" t="n">
        <v>701000</v>
      </c>
    </row>
    <row r="7" spans="1:4">
      <c r="A7" s="4" t="s">
        <v>618</v>
      </c>
      <c r="B7" s="5" t="n">
        <v>1100000</v>
      </c>
      <c r="C7" s="5" t="n">
        <v>800000</v>
      </c>
      <c r="D7" s="6" t="n">
        <v>0</v>
      </c>
    </row>
    <row r="8" spans="1:4">
      <c r="A8" s="4" t="s">
        <v>44</v>
      </c>
    </row>
    <row r="9" spans="1:4">
      <c r="A9" s="3" t="s">
        <v>603</v>
      </c>
    </row>
    <row r="10" spans="1:4">
      <c r="A10" s="4" t="s">
        <v>616</v>
      </c>
      <c r="B10" s="5" t="n">
        <v>4946000</v>
      </c>
      <c r="C10" s="5" t="n">
        <v>12892000</v>
      </c>
    </row>
    <row r="11" spans="1:4">
      <c r="A11" s="4" t="s">
        <v>617</v>
      </c>
      <c r="B11" s="5" t="n">
        <v>0</v>
      </c>
      <c r="C11" s="5" t="n">
        <v>168000</v>
      </c>
    </row>
    <row r="12" spans="1:4">
      <c r="A12" s="4" t="s">
        <v>619</v>
      </c>
      <c r="B12" s="6" t="n">
        <v>500000</v>
      </c>
      <c r="C12" s="6" t="n">
        <v>2400000</v>
      </c>
      <c r="D12" s="6" t="n">
        <v>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5" t="n">
        <v>2018</v>
      </c>
      <c r="B3" s="6" t="n">
        <v>951164</v>
      </c>
    </row>
    <row r="4" spans="1:3">
      <c r="A4" s="5" t="n">
        <v>2019</v>
      </c>
      <c r="B4" s="5" t="n">
        <v>721392</v>
      </c>
    </row>
    <row r="5" spans="1:3">
      <c r="A5" s="5" t="n">
        <v>2020</v>
      </c>
      <c r="B5" s="5" t="n">
        <v>509644</v>
      </c>
    </row>
    <row r="6" spans="1:3">
      <c r="A6" s="5" t="n">
        <v>2021</v>
      </c>
      <c r="B6" s="5" t="n">
        <v>308679</v>
      </c>
    </row>
    <row r="7" spans="1:3">
      <c r="A7" s="5" t="n">
        <v>2022</v>
      </c>
      <c r="B7" s="5" t="n">
        <v>139613</v>
      </c>
    </row>
    <row r="8" spans="1:3">
      <c r="A8" s="4" t="s">
        <v>622</v>
      </c>
      <c r="B8" s="5" t="n">
        <v>54039</v>
      </c>
    </row>
    <row r="9" spans="1:3">
      <c r="A9" s="4" t="s">
        <v>136</v>
      </c>
      <c r="B9" s="5" t="n">
        <v>2684531</v>
      </c>
    </row>
    <row r="10" spans="1:3">
      <c r="A10" s="4" t="s">
        <v>42</v>
      </c>
    </row>
    <row r="11" spans="1:3">
      <c r="A11" s="3" t="s">
        <v>592</v>
      </c>
    </row>
    <row r="12" spans="1:3">
      <c r="A12" s="4" t="s">
        <v>623</v>
      </c>
      <c r="B12" s="5" t="n">
        <v>2500000</v>
      </c>
      <c r="C12" s="6" t="n">
        <v>2300000</v>
      </c>
    </row>
    <row r="13" spans="1:3">
      <c r="A13" s="4" t="s">
        <v>624</v>
      </c>
      <c r="B13" s="6" t="n">
        <v>2300000</v>
      </c>
      <c r="C13" s="6" t="n">
        <v>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5</v>
      </c>
      <c r="B1" s="2" t="s">
        <v>1</v>
      </c>
    </row>
    <row r="2" spans="1:4">
      <c r="B2" s="2" t="s">
        <v>2</v>
      </c>
      <c r="C2" s="2" t="s">
        <v>30</v>
      </c>
      <c r="D2" s="2" t="s">
        <v>626</v>
      </c>
    </row>
    <row r="3" spans="1:4">
      <c r="A3" s="3" t="s">
        <v>592</v>
      </c>
    </row>
    <row r="4" spans="1:4">
      <c r="A4" s="4" t="s">
        <v>627</v>
      </c>
      <c r="B4" s="6" t="n">
        <v>771300</v>
      </c>
      <c r="C4" s="6" t="n">
        <v>193600</v>
      </c>
    </row>
    <row r="5" spans="1:4">
      <c r="A5" s="3" t="s">
        <v>628</v>
      </c>
    </row>
    <row r="6" spans="1:4">
      <c r="A6" s="4" t="s">
        <v>629</v>
      </c>
      <c r="B6" s="5" t="n">
        <v>16400</v>
      </c>
    </row>
    <row r="7" spans="1:4">
      <c r="A7" s="3" t="s">
        <v>630</v>
      </c>
    </row>
    <row r="8" spans="1:4">
      <c r="A8" s="4" t="s">
        <v>631</v>
      </c>
      <c r="B8" s="5" t="n">
        <v>0</v>
      </c>
    </row>
    <row r="9" spans="1:4">
      <c r="A9" s="4" t="s">
        <v>632</v>
      </c>
      <c r="B9" s="5" t="n">
        <v>2635</v>
      </c>
    </row>
    <row r="10" spans="1:4">
      <c r="A10" s="4" t="s">
        <v>633</v>
      </c>
      <c r="B10" s="5" t="n">
        <v>-25</v>
      </c>
    </row>
    <row r="11" spans="1:4">
      <c r="A11" s="4" t="s">
        <v>634</v>
      </c>
      <c r="B11" s="5" t="n">
        <v>312</v>
      </c>
    </row>
    <row r="12" spans="1:4">
      <c r="A12" s="4" t="s">
        <v>635</v>
      </c>
      <c r="B12" s="5" t="n">
        <v>-1871</v>
      </c>
    </row>
    <row r="13" spans="1:4">
      <c r="A13" s="4" t="s">
        <v>636</v>
      </c>
      <c r="B13" s="5" t="n">
        <v>1051</v>
      </c>
      <c r="C13" s="5" t="n">
        <v>0</v>
      </c>
    </row>
    <row r="14" spans="1:4">
      <c r="A14" s="3" t="s">
        <v>637</v>
      </c>
    </row>
    <row r="15" spans="1:4">
      <c r="A15" s="4" t="s">
        <v>631</v>
      </c>
      <c r="B15" s="5" t="n">
        <v>17</v>
      </c>
    </row>
    <row r="16" spans="1:4">
      <c r="A16" s="4" t="s">
        <v>638</v>
      </c>
      <c r="B16" s="5" t="n">
        <v>13951</v>
      </c>
    </row>
    <row r="17" spans="1:4">
      <c r="A17" s="4" t="s">
        <v>633</v>
      </c>
      <c r="B17" s="5" t="n">
        <v>25</v>
      </c>
    </row>
    <row r="18" spans="1:4">
      <c r="A18" s="4" t="s">
        <v>635</v>
      </c>
      <c r="B18" s="5" t="n">
        <v>-2149</v>
      </c>
    </row>
    <row r="19" spans="1:4">
      <c r="A19" s="4" t="s">
        <v>636</v>
      </c>
      <c r="B19" s="6" t="n">
        <v>11844</v>
      </c>
      <c r="C19" s="6" t="n">
        <v>17</v>
      </c>
    </row>
    <row r="20" spans="1:4">
      <c r="A20" s="4" t="s">
        <v>42</v>
      </c>
    </row>
    <row r="21" spans="1:4">
      <c r="A21" s="3" t="s">
        <v>628</v>
      </c>
    </row>
    <row r="22" spans="1:4">
      <c r="A22" s="4" t="s">
        <v>639</v>
      </c>
      <c r="D22" s="6" t="n">
        <v>14000</v>
      </c>
    </row>
    <row r="23" spans="1:4">
      <c r="A23" s="4" t="s">
        <v>640</v>
      </c>
      <c r="D23" s="5" t="n">
        <v>24000</v>
      </c>
    </row>
    <row r="24" spans="1:4">
      <c r="A24" s="4" t="s">
        <v>641</v>
      </c>
      <c r="D24" s="5" t="n">
        <v>16600</v>
      </c>
    </row>
    <row r="25" spans="1:4">
      <c r="A25" s="4" t="s">
        <v>642</v>
      </c>
      <c r="D25" s="5" t="n">
        <v>7400</v>
      </c>
    </row>
    <row r="26" spans="1:4">
      <c r="A26" s="4" t="s">
        <v>643</v>
      </c>
      <c r="D26" s="6" t="n">
        <v>2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85</v>
      </c>
    </row>
    <row r="3" spans="1:4">
      <c r="A3" s="3" t="s">
        <v>47</v>
      </c>
    </row>
    <row r="4" spans="1:4">
      <c r="A4" s="4" t="s">
        <v>631</v>
      </c>
      <c r="B4" s="6" t="n">
        <v>160269</v>
      </c>
      <c r="C4" s="6" t="n">
        <v>156054</v>
      </c>
      <c r="D4" s="6" t="n">
        <v>164169</v>
      </c>
    </row>
    <row r="5" spans="1:4">
      <c r="A5" s="4" t="s">
        <v>645</v>
      </c>
      <c r="B5" s="5" t="n">
        <v>-79092</v>
      </c>
      <c r="C5" s="5" t="n">
        <v>-64085</v>
      </c>
      <c r="D5" s="5" t="n">
        <v>-74547</v>
      </c>
    </row>
    <row r="6" spans="1:4">
      <c r="A6" s="4" t="s">
        <v>646</v>
      </c>
      <c r="B6" s="5" t="n">
        <v>34652</v>
      </c>
      <c r="C6" s="5" t="n">
        <v>18850</v>
      </c>
      <c r="D6" s="5" t="n">
        <v>23013</v>
      </c>
    </row>
    <row r="7" spans="1:4">
      <c r="A7" s="4" t="s">
        <v>647</v>
      </c>
      <c r="B7" s="5" t="n">
        <v>-44440</v>
      </c>
      <c r="C7" s="5" t="n">
        <v>-45235</v>
      </c>
      <c r="D7" s="5" t="n">
        <v>-51534</v>
      </c>
    </row>
    <row r="8" spans="1:4">
      <c r="A8" s="4" t="s">
        <v>95</v>
      </c>
      <c r="B8" s="5" t="n">
        <v>68443</v>
      </c>
      <c r="C8" s="5" t="n">
        <v>65874</v>
      </c>
      <c r="D8" s="5" t="n">
        <v>52944</v>
      </c>
    </row>
    <row r="9" spans="1:4">
      <c r="A9" s="10" t="s">
        <v>648</v>
      </c>
      <c r="B9" s="5" t="n">
        <v>-13231</v>
      </c>
      <c r="C9" s="5" t="n">
        <v>-16424</v>
      </c>
      <c r="D9" s="5" t="n">
        <v>-9525</v>
      </c>
    </row>
    <row r="10" spans="1:4">
      <c r="A10" s="4" t="s">
        <v>636</v>
      </c>
      <c r="B10" s="5" t="n">
        <v>171041</v>
      </c>
      <c r="C10" s="5" t="n">
        <v>160269</v>
      </c>
      <c r="D10" s="5" t="n">
        <v>156054</v>
      </c>
    </row>
    <row r="11" spans="1:4">
      <c r="A11" s="4" t="s">
        <v>602</v>
      </c>
    </row>
    <row r="12" spans="1:4">
      <c r="A12" s="3" t="s">
        <v>47</v>
      </c>
    </row>
    <row r="13" spans="1:4">
      <c r="A13" s="4" t="s">
        <v>631</v>
      </c>
      <c r="B13" s="5" t="n">
        <v>59448</v>
      </c>
      <c r="C13" s="5" t="n">
        <v>67992</v>
      </c>
      <c r="D13" s="5" t="n">
        <v>85361</v>
      </c>
    </row>
    <row r="14" spans="1:4">
      <c r="A14" s="4" t="s">
        <v>645</v>
      </c>
      <c r="B14" s="5" t="n">
        <v>-11861</v>
      </c>
      <c r="C14" s="5" t="n">
        <v>-18624</v>
      </c>
      <c r="D14" s="5" t="n">
        <v>-33687</v>
      </c>
    </row>
    <row r="15" spans="1:4">
      <c r="A15" s="4" t="s">
        <v>646</v>
      </c>
      <c r="B15" s="5" t="n">
        <v>20781</v>
      </c>
      <c r="C15" s="5" t="n">
        <v>7065</v>
      </c>
      <c r="D15" s="5" t="n">
        <v>7428</v>
      </c>
    </row>
    <row r="16" spans="1:4">
      <c r="A16" s="4" t="s">
        <v>647</v>
      </c>
      <c r="B16" s="5" t="n">
        <v>8920</v>
      </c>
      <c r="C16" s="5" t="n">
        <v>-11559</v>
      </c>
      <c r="D16" s="5" t="n">
        <v>-26259</v>
      </c>
    </row>
    <row r="17" spans="1:4">
      <c r="A17" s="4" t="s">
        <v>95</v>
      </c>
      <c r="B17" s="5" t="n">
        <v>-12318</v>
      </c>
      <c r="C17" s="5" t="n">
        <v>9304</v>
      </c>
      <c r="D17" s="5" t="n">
        <v>12697</v>
      </c>
    </row>
    <row r="18" spans="1:4">
      <c r="A18" s="10" t="s">
        <v>648</v>
      </c>
      <c r="B18" s="5" t="n">
        <v>-8882</v>
      </c>
      <c r="C18" s="5" t="n">
        <v>-6289</v>
      </c>
      <c r="D18" s="5" t="n">
        <v>-3807</v>
      </c>
    </row>
    <row r="19" spans="1:4">
      <c r="A19" s="4" t="s">
        <v>636</v>
      </c>
      <c r="B19" s="5" t="n">
        <v>47168</v>
      </c>
      <c r="C19" s="5" t="n">
        <v>59448</v>
      </c>
      <c r="D19" s="5" t="n">
        <v>67992</v>
      </c>
    </row>
    <row r="20" spans="1:4">
      <c r="A20" s="4" t="s">
        <v>41</v>
      </c>
    </row>
    <row r="21" spans="1:4">
      <c r="A21" s="3" t="s">
        <v>47</v>
      </c>
    </row>
    <row r="22" spans="1:4">
      <c r="A22" s="4" t="s">
        <v>631</v>
      </c>
      <c r="B22" s="5" t="n">
        <v>32695</v>
      </c>
      <c r="C22" s="5" t="n">
        <v>30185</v>
      </c>
      <c r="D22" s="5" t="n">
        <v>31367</v>
      </c>
    </row>
    <row r="23" spans="1:4">
      <c r="A23" s="4" t="s">
        <v>645</v>
      </c>
      <c r="B23" s="5" t="n">
        <v>-5431</v>
      </c>
      <c r="C23" s="5" t="n">
        <v>-753</v>
      </c>
      <c r="D23" s="5" t="n">
        <v>-5249</v>
      </c>
    </row>
    <row r="24" spans="1:4">
      <c r="A24" s="4" t="s">
        <v>646</v>
      </c>
      <c r="B24" s="5" t="n">
        <v>833</v>
      </c>
      <c r="C24" s="5" t="n">
        <v>373</v>
      </c>
      <c r="D24" s="5" t="n">
        <v>3769</v>
      </c>
    </row>
    <row r="25" spans="1:4">
      <c r="A25" s="4" t="s">
        <v>647</v>
      </c>
      <c r="B25" s="5" t="n">
        <v>-4598</v>
      </c>
      <c r="C25" s="5" t="n">
        <v>-380</v>
      </c>
      <c r="D25" s="5" t="n">
        <v>-1480</v>
      </c>
    </row>
    <row r="26" spans="1:4">
      <c r="A26" s="4" t="s">
        <v>95</v>
      </c>
      <c r="B26" s="5" t="n">
        <v>9098</v>
      </c>
      <c r="C26" s="5" t="n">
        <v>2890</v>
      </c>
      <c r="D26" s="5" t="n">
        <v>298</v>
      </c>
    </row>
    <row r="27" spans="1:4">
      <c r="A27" s="10" t="s">
        <v>648</v>
      </c>
      <c r="B27" s="5" t="n">
        <v>0</v>
      </c>
      <c r="C27" s="5" t="n">
        <v>0</v>
      </c>
      <c r="D27" s="5" t="n">
        <v>0</v>
      </c>
    </row>
    <row r="28" spans="1:4">
      <c r="A28" s="4" t="s">
        <v>636</v>
      </c>
      <c r="B28" s="5" t="n">
        <v>37195</v>
      </c>
      <c r="C28" s="5" t="n">
        <v>32695</v>
      </c>
      <c r="D28" s="5" t="n">
        <v>30185</v>
      </c>
    </row>
    <row r="29" spans="1:4">
      <c r="A29" s="4" t="s">
        <v>649</v>
      </c>
    </row>
    <row r="30" spans="1:4">
      <c r="A30" s="3" t="s">
        <v>47</v>
      </c>
    </row>
    <row r="31" spans="1:4">
      <c r="A31" s="4" t="s">
        <v>631</v>
      </c>
      <c r="B31" s="5" t="n">
        <v>21350</v>
      </c>
      <c r="C31" s="5" t="n">
        <v>19018</v>
      </c>
      <c r="D31" s="5" t="n">
        <v>18446</v>
      </c>
    </row>
    <row r="32" spans="1:4">
      <c r="A32" s="4" t="s">
        <v>645</v>
      </c>
      <c r="B32" s="5" t="n">
        <v>-10816</v>
      </c>
      <c r="C32" s="5" t="n">
        <v>-7738</v>
      </c>
      <c r="D32" s="5" t="n">
        <v>-7631</v>
      </c>
    </row>
    <row r="33" spans="1:4">
      <c r="A33" s="4" t="s">
        <v>646</v>
      </c>
      <c r="B33" s="5" t="n">
        <v>2065</v>
      </c>
      <c r="C33" s="5" t="n">
        <v>2386</v>
      </c>
      <c r="D33" s="5" t="n">
        <v>2792</v>
      </c>
    </row>
    <row r="34" spans="1:4">
      <c r="A34" s="4" t="s">
        <v>647</v>
      </c>
      <c r="B34" s="5" t="n">
        <v>-8751</v>
      </c>
      <c r="C34" s="5" t="n">
        <v>-5352</v>
      </c>
      <c r="D34" s="5" t="n">
        <v>-4839</v>
      </c>
    </row>
    <row r="35" spans="1:4">
      <c r="A35" s="4" t="s">
        <v>95</v>
      </c>
      <c r="B35" s="5" t="n">
        <v>10067</v>
      </c>
      <c r="C35" s="5" t="n">
        <v>7706</v>
      </c>
      <c r="D35" s="5" t="n">
        <v>5411</v>
      </c>
    </row>
    <row r="36" spans="1:4">
      <c r="A36" s="10" t="s">
        <v>648</v>
      </c>
      <c r="B36" s="5" t="n">
        <v>-138</v>
      </c>
      <c r="C36" s="5" t="n">
        <v>-22</v>
      </c>
      <c r="D36" s="5" t="n">
        <v>0</v>
      </c>
    </row>
    <row r="37" spans="1:4">
      <c r="A37" s="4" t="s">
        <v>636</v>
      </c>
      <c r="B37" s="5" t="n">
        <v>22528</v>
      </c>
      <c r="C37" s="5" t="n">
        <v>21350</v>
      </c>
      <c r="D37" s="5" t="n">
        <v>19018</v>
      </c>
    </row>
    <row r="38" spans="1:4">
      <c r="A38" s="4" t="s">
        <v>650</v>
      </c>
    </row>
    <row r="39" spans="1:4">
      <c r="A39" s="3" t="s">
        <v>47</v>
      </c>
    </row>
    <row r="40" spans="1:4">
      <c r="A40" s="4" t="s">
        <v>631</v>
      </c>
      <c r="B40" s="5" t="n">
        <v>13932</v>
      </c>
      <c r="C40" s="5" t="n">
        <v>11128</v>
      </c>
      <c r="D40" s="5" t="n">
        <v>10020</v>
      </c>
    </row>
    <row r="41" spans="1:4">
      <c r="A41" s="4" t="s">
        <v>645</v>
      </c>
      <c r="B41" s="5" t="n">
        <v>-3014</v>
      </c>
      <c r="C41" s="5" t="n">
        <v>-2623</v>
      </c>
      <c r="D41" s="5" t="n">
        <v>-2501</v>
      </c>
    </row>
    <row r="42" spans="1:4">
      <c r="A42" s="4" t="s">
        <v>646</v>
      </c>
      <c r="B42" s="5" t="n">
        <v>838</v>
      </c>
      <c r="C42" s="5" t="n">
        <v>816</v>
      </c>
      <c r="D42" s="5" t="n">
        <v>1019</v>
      </c>
    </row>
    <row r="43" spans="1:4">
      <c r="A43" s="4" t="s">
        <v>647</v>
      </c>
      <c r="B43" s="5" t="n">
        <v>-2176</v>
      </c>
      <c r="C43" s="5" t="n">
        <v>-1807</v>
      </c>
      <c r="D43" s="5" t="n">
        <v>-1482</v>
      </c>
    </row>
    <row r="44" spans="1:4">
      <c r="A44" s="4" t="s">
        <v>95</v>
      </c>
      <c r="B44" s="5" t="n">
        <v>1367</v>
      </c>
      <c r="C44" s="5" t="n">
        <v>4540</v>
      </c>
      <c r="D44" s="5" t="n">
        <v>3036</v>
      </c>
    </row>
    <row r="45" spans="1:4">
      <c r="A45" s="10" t="s">
        <v>648</v>
      </c>
      <c r="B45" s="5" t="n">
        <v>110</v>
      </c>
      <c r="C45" s="5" t="n">
        <v>71</v>
      </c>
      <c r="D45" s="5" t="n">
        <v>-446</v>
      </c>
    </row>
    <row r="46" spans="1:4">
      <c r="A46" s="4" t="s">
        <v>636</v>
      </c>
      <c r="B46" s="5" t="n">
        <v>13233</v>
      </c>
      <c r="C46" s="5" t="n">
        <v>13932</v>
      </c>
      <c r="D46" s="5" t="n">
        <v>11128</v>
      </c>
    </row>
    <row r="47" spans="1:4">
      <c r="A47" s="4" t="s">
        <v>612</v>
      </c>
    </row>
    <row r="48" spans="1:4">
      <c r="A48" s="3" t="s">
        <v>47</v>
      </c>
    </row>
    <row r="49" spans="1:4">
      <c r="A49" s="4" t="s">
        <v>631</v>
      </c>
      <c r="B49" s="5" t="n">
        <v>32310</v>
      </c>
      <c r="C49" s="5" t="n">
        <v>26486</v>
      </c>
      <c r="D49" s="5" t="n">
        <v>18230</v>
      </c>
    </row>
    <row r="50" spans="1:4">
      <c r="A50" s="4" t="s">
        <v>645</v>
      </c>
      <c r="B50" s="5" t="n">
        <v>-41101</v>
      </c>
      <c r="C50" s="5" t="n">
        <v>-26994</v>
      </c>
      <c r="D50" s="5" t="n">
        <v>-18386</v>
      </c>
    </row>
    <row r="51" spans="1:4">
      <c r="A51" s="4" t="s">
        <v>646</v>
      </c>
      <c r="B51" s="5" t="n">
        <v>6625</v>
      </c>
      <c r="C51" s="5" t="n">
        <v>3853</v>
      </c>
      <c r="D51" s="5" t="n">
        <v>2971</v>
      </c>
    </row>
    <row r="52" spans="1:4">
      <c r="A52" s="4" t="s">
        <v>647</v>
      </c>
      <c r="B52" s="5" t="n">
        <v>-34476</v>
      </c>
      <c r="C52" s="5" t="n">
        <v>-23141</v>
      </c>
      <c r="D52" s="5" t="n">
        <v>-15415</v>
      </c>
    </row>
    <row r="53" spans="1:4">
      <c r="A53" s="4" t="s">
        <v>95</v>
      </c>
      <c r="B53" s="5" t="n">
        <v>56712</v>
      </c>
      <c r="C53" s="5" t="n">
        <v>39149</v>
      </c>
      <c r="D53" s="5" t="n">
        <v>28943</v>
      </c>
    </row>
    <row r="54" spans="1:4">
      <c r="A54" s="10" t="s">
        <v>648</v>
      </c>
      <c r="B54" s="5" t="n">
        <v>-4321</v>
      </c>
      <c r="C54" s="5" t="n">
        <v>-10184</v>
      </c>
      <c r="D54" s="5" t="n">
        <v>-5272</v>
      </c>
    </row>
    <row r="55" spans="1:4">
      <c r="A55" s="4" t="s">
        <v>636</v>
      </c>
      <c r="B55" s="5" t="n">
        <v>50225</v>
      </c>
      <c r="C55" s="5" t="n">
        <v>32310</v>
      </c>
      <c r="D55" s="5" t="n">
        <v>26486</v>
      </c>
    </row>
    <row r="56" spans="1:4">
      <c r="A56" s="4" t="s">
        <v>45</v>
      </c>
    </row>
    <row r="57" spans="1:4">
      <c r="A57" s="3" t="s">
        <v>47</v>
      </c>
    </row>
    <row r="58" spans="1:4">
      <c r="A58" s="4" t="s">
        <v>631</v>
      </c>
      <c r="B58" s="5" t="n">
        <v>534</v>
      </c>
      <c r="C58" s="5" t="n">
        <v>1245</v>
      </c>
      <c r="D58" s="5" t="n">
        <v>745</v>
      </c>
    </row>
    <row r="59" spans="1:4">
      <c r="A59" s="4" t="s">
        <v>645</v>
      </c>
      <c r="B59" s="5" t="n">
        <v>-6869</v>
      </c>
      <c r="C59" s="5" t="n">
        <v>-7353</v>
      </c>
      <c r="D59" s="5" t="n">
        <v>-7093</v>
      </c>
    </row>
    <row r="60" spans="1:4">
      <c r="A60" s="4" t="s">
        <v>646</v>
      </c>
      <c r="B60" s="5" t="n">
        <v>3510</v>
      </c>
      <c r="C60" s="5" t="n">
        <v>4357</v>
      </c>
      <c r="D60" s="5" t="n">
        <v>5034</v>
      </c>
    </row>
    <row r="61" spans="1:4">
      <c r="A61" s="4" t="s">
        <v>647</v>
      </c>
      <c r="B61" s="5" t="n">
        <v>-3359</v>
      </c>
      <c r="C61" s="5" t="n">
        <v>-2996</v>
      </c>
      <c r="D61" s="5" t="n">
        <v>-2059</v>
      </c>
    </row>
    <row r="62" spans="1:4">
      <c r="A62" s="4" t="s">
        <v>95</v>
      </c>
      <c r="B62" s="5" t="n">
        <v>3517</v>
      </c>
      <c r="C62" s="5" t="n">
        <v>2285</v>
      </c>
      <c r="D62" s="5" t="n">
        <v>2559</v>
      </c>
    </row>
    <row r="63" spans="1:4">
      <c r="A63" s="10" t="s">
        <v>648</v>
      </c>
      <c r="B63" s="5" t="n">
        <v>0</v>
      </c>
      <c r="C63" s="5" t="n">
        <v>0</v>
      </c>
      <c r="D63" s="5" t="n">
        <v>0</v>
      </c>
    </row>
    <row r="64" spans="1:4">
      <c r="A64" s="4" t="s">
        <v>636</v>
      </c>
      <c r="B64" s="6" t="n">
        <v>692</v>
      </c>
      <c r="C64" s="6" t="n">
        <v>534</v>
      </c>
      <c r="D64" s="6" t="n">
        <v>12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0</v>
      </c>
      <c r="D1" s="2" t="s">
        <v>85</v>
      </c>
      <c r="E1" s="2" t="s">
        <v>652</v>
      </c>
    </row>
    <row r="2" spans="1:5">
      <c r="A2" s="3" t="s">
        <v>653</v>
      </c>
    </row>
    <row r="3" spans="1:5">
      <c r="A3" s="4" t="s">
        <v>654</v>
      </c>
      <c r="B3" s="6" t="n">
        <v>147105</v>
      </c>
      <c r="C3" s="6" t="n">
        <v>131569</v>
      </c>
    </row>
    <row r="4" spans="1:5">
      <c r="A4" s="4" t="s">
        <v>655</v>
      </c>
      <c r="B4" s="5" t="n">
        <v>23936</v>
      </c>
      <c r="C4" s="5" t="n">
        <v>28700</v>
      </c>
    </row>
    <row r="5" spans="1:5">
      <c r="A5" s="4" t="s">
        <v>136</v>
      </c>
      <c r="B5" s="5" t="n">
        <v>171041</v>
      </c>
      <c r="C5" s="5" t="n">
        <v>160269</v>
      </c>
      <c r="D5" s="6" t="n">
        <v>156054</v>
      </c>
      <c r="E5" s="6" t="n">
        <v>164169</v>
      </c>
    </row>
    <row r="6" spans="1:5">
      <c r="A6" s="3" t="s">
        <v>656</v>
      </c>
    </row>
    <row r="7" spans="1:5">
      <c r="A7" s="4" t="s">
        <v>654</v>
      </c>
      <c r="B7" s="5" t="n">
        <v>18869356</v>
      </c>
      <c r="C7" s="5" t="n">
        <v>17569357</v>
      </c>
    </row>
    <row r="8" spans="1:5">
      <c r="A8" s="4" t="s">
        <v>655</v>
      </c>
      <c r="B8" s="5" t="n">
        <v>223260</v>
      </c>
      <c r="C8" s="5" t="n">
        <v>274453</v>
      </c>
    </row>
    <row r="9" spans="1:5">
      <c r="A9" s="4" t="s">
        <v>657</v>
      </c>
      <c r="B9" s="5" t="n">
        <v>11844</v>
      </c>
      <c r="C9" s="5" t="n">
        <v>17</v>
      </c>
    </row>
    <row r="10" spans="1:5">
      <c r="A10" s="4" t="s">
        <v>46</v>
      </c>
      <c r="B10" s="5" t="n">
        <v>19104460</v>
      </c>
      <c r="C10" s="5" t="n">
        <v>17843827</v>
      </c>
    </row>
    <row r="11" spans="1:5">
      <c r="A11" s="4" t="s">
        <v>602</v>
      </c>
    </row>
    <row r="12" spans="1:5">
      <c r="A12" s="3" t="s">
        <v>653</v>
      </c>
    </row>
    <row r="13" spans="1:5">
      <c r="A13" s="4" t="s">
        <v>654</v>
      </c>
      <c r="B13" s="5" t="n">
        <v>28851</v>
      </c>
      <c r="C13" s="5" t="n">
        <v>36103</v>
      </c>
    </row>
    <row r="14" spans="1:5">
      <c r="A14" s="4" t="s">
        <v>655</v>
      </c>
      <c r="B14" s="5" t="n">
        <v>18317</v>
      </c>
      <c r="C14" s="5" t="n">
        <v>23345</v>
      </c>
    </row>
    <row r="15" spans="1:5">
      <c r="A15" s="4" t="s">
        <v>136</v>
      </c>
      <c r="B15" s="5" t="n">
        <v>47168</v>
      </c>
      <c r="C15" s="5" t="n">
        <v>59448</v>
      </c>
      <c r="D15" s="5" t="n">
        <v>67992</v>
      </c>
      <c r="E15" s="5" t="n">
        <v>85361</v>
      </c>
    </row>
    <row r="16" spans="1:5">
      <c r="A16" s="3" t="s">
        <v>656</v>
      </c>
    </row>
    <row r="17" spans="1:5">
      <c r="A17" s="4" t="s">
        <v>654</v>
      </c>
      <c r="B17" s="5" t="n">
        <v>4675626</v>
      </c>
      <c r="C17" s="5" t="n">
        <v>4884653</v>
      </c>
    </row>
    <row r="18" spans="1:5">
      <c r="A18" s="4" t="s">
        <v>655</v>
      </c>
      <c r="B18" s="5" t="n">
        <v>144070</v>
      </c>
      <c r="C18" s="5" t="n">
        <v>199699</v>
      </c>
    </row>
    <row r="19" spans="1:5">
      <c r="A19" s="4" t="s">
        <v>657</v>
      </c>
      <c r="B19" s="5" t="n">
        <v>0</v>
      </c>
      <c r="C19" s="5" t="n">
        <v>0</v>
      </c>
    </row>
    <row r="20" spans="1:5">
      <c r="A20" s="4" t="s">
        <v>46</v>
      </c>
      <c r="B20" s="5" t="n">
        <v>4819696</v>
      </c>
      <c r="C20" s="5" t="n">
        <v>5084352</v>
      </c>
    </row>
    <row r="21" spans="1:5">
      <c r="A21" s="4" t="s">
        <v>41</v>
      </c>
    </row>
    <row r="22" spans="1:5">
      <c r="A22" s="3" t="s">
        <v>653</v>
      </c>
    </row>
    <row r="23" spans="1:5">
      <c r="A23" s="4" t="s">
        <v>654</v>
      </c>
      <c r="B23" s="5" t="n">
        <v>35635</v>
      </c>
      <c r="C23" s="5" t="n">
        <v>31430</v>
      </c>
    </row>
    <row r="24" spans="1:5">
      <c r="A24" s="4" t="s">
        <v>655</v>
      </c>
      <c r="B24" s="5" t="n">
        <v>1560</v>
      </c>
      <c r="C24" s="5" t="n">
        <v>1265</v>
      </c>
    </row>
    <row r="25" spans="1:5">
      <c r="A25" s="4" t="s">
        <v>136</v>
      </c>
      <c r="B25" s="5" t="n">
        <v>37195</v>
      </c>
      <c r="C25" s="5" t="n">
        <v>32695</v>
      </c>
      <c r="D25" s="5" t="n">
        <v>30185</v>
      </c>
      <c r="E25" s="5" t="n">
        <v>31367</v>
      </c>
    </row>
    <row r="26" spans="1:5">
      <c r="A26" s="3" t="s">
        <v>656</v>
      </c>
    </row>
    <row r="27" spans="1:5">
      <c r="A27" s="4" t="s">
        <v>654</v>
      </c>
      <c r="B27" s="5" t="n">
        <v>3524864</v>
      </c>
      <c r="C27" s="5" t="n">
        <v>3242389</v>
      </c>
    </row>
    <row r="28" spans="1:5">
      <c r="A28" s="4" t="s">
        <v>655</v>
      </c>
      <c r="B28" s="5" t="n">
        <v>36329</v>
      </c>
      <c r="C28" s="5" t="n">
        <v>44089</v>
      </c>
    </row>
    <row r="29" spans="1:5">
      <c r="A29" s="4" t="s">
        <v>657</v>
      </c>
      <c r="B29" s="5" t="n">
        <v>0</v>
      </c>
      <c r="C29" s="5" t="n">
        <v>0</v>
      </c>
    </row>
    <row r="30" spans="1:5">
      <c r="A30" s="4" t="s">
        <v>46</v>
      </c>
      <c r="B30" s="5" t="n">
        <v>3561193</v>
      </c>
      <c r="C30" s="5" t="n">
        <v>3286478</v>
      </c>
    </row>
    <row r="31" spans="1:5">
      <c r="A31" s="4" t="s">
        <v>649</v>
      </c>
    </row>
    <row r="32" spans="1:5">
      <c r="A32" s="3" t="s">
        <v>653</v>
      </c>
    </row>
    <row r="33" spans="1:5">
      <c r="A33" s="4" t="s">
        <v>654</v>
      </c>
      <c r="B33" s="5" t="n">
        <v>19083</v>
      </c>
      <c r="C33" s="5" t="n">
        <v>19093</v>
      </c>
    </row>
    <row r="34" spans="1:5">
      <c r="A34" s="4" t="s">
        <v>655</v>
      </c>
      <c r="B34" s="5" t="n">
        <v>3445</v>
      </c>
      <c r="C34" s="5" t="n">
        <v>2257</v>
      </c>
    </row>
    <row r="35" spans="1:5">
      <c r="A35" s="4" t="s">
        <v>136</v>
      </c>
      <c r="B35" s="5" t="n">
        <v>22528</v>
      </c>
      <c r="C35" s="5" t="n">
        <v>21350</v>
      </c>
      <c r="D35" s="5" t="n">
        <v>19018</v>
      </c>
      <c r="E35" s="5" t="n">
        <v>18446</v>
      </c>
    </row>
    <row r="36" spans="1:5">
      <c r="A36" s="3" t="s">
        <v>656</v>
      </c>
    </row>
    <row r="37" spans="1:5">
      <c r="A37" s="4" t="s">
        <v>654</v>
      </c>
      <c r="B37" s="5" t="n">
        <v>4721905</v>
      </c>
      <c r="C37" s="5" t="n">
        <v>4320129</v>
      </c>
    </row>
    <row r="38" spans="1:5">
      <c r="A38" s="4" t="s">
        <v>655</v>
      </c>
      <c r="B38" s="5" t="n">
        <v>27912</v>
      </c>
      <c r="C38" s="5" t="n">
        <v>16165</v>
      </c>
    </row>
    <row r="39" spans="1:5">
      <c r="A39" s="4" t="s">
        <v>657</v>
      </c>
      <c r="B39" s="5" t="n">
        <v>11844</v>
      </c>
      <c r="C39" s="5" t="n">
        <v>16</v>
      </c>
    </row>
    <row r="40" spans="1:5">
      <c r="A40" s="4" t="s">
        <v>46</v>
      </c>
      <c r="B40" s="5" t="n">
        <v>4761661</v>
      </c>
      <c r="C40" s="5" t="n">
        <v>4336310</v>
      </c>
    </row>
    <row r="41" spans="1:5">
      <c r="A41" s="4" t="s">
        <v>650</v>
      </c>
    </row>
    <row r="42" spans="1:5">
      <c r="A42" s="3" t="s">
        <v>653</v>
      </c>
    </row>
    <row r="43" spans="1:5">
      <c r="A43" s="4" t="s">
        <v>654</v>
      </c>
      <c r="B43" s="5" t="n">
        <v>12945</v>
      </c>
      <c r="C43" s="5" t="n">
        <v>13304</v>
      </c>
    </row>
    <row r="44" spans="1:5">
      <c r="A44" s="4" t="s">
        <v>655</v>
      </c>
      <c r="B44" s="5" t="n">
        <v>288</v>
      </c>
      <c r="C44" s="5" t="n">
        <v>628</v>
      </c>
    </row>
    <row r="45" spans="1:5">
      <c r="A45" s="4" t="s">
        <v>136</v>
      </c>
      <c r="B45" s="5" t="n">
        <v>13233</v>
      </c>
      <c r="C45" s="5" t="n">
        <v>13932</v>
      </c>
      <c r="D45" s="5" t="n">
        <v>11128</v>
      </c>
      <c r="E45" s="5" t="n">
        <v>10020</v>
      </c>
    </row>
    <row r="46" spans="1:5">
      <c r="A46" s="3" t="s">
        <v>656</v>
      </c>
    </row>
    <row r="47" spans="1:5">
      <c r="A47" s="4" t="s">
        <v>654</v>
      </c>
      <c r="B47" s="5" t="n">
        <v>2735638</v>
      </c>
      <c r="C47" s="5" t="n">
        <v>2465041</v>
      </c>
    </row>
    <row r="48" spans="1:5">
      <c r="A48" s="4" t="s">
        <v>655</v>
      </c>
      <c r="B48" s="5" t="n">
        <v>4116</v>
      </c>
      <c r="C48" s="5" t="n">
        <v>5134</v>
      </c>
    </row>
    <row r="49" spans="1:5">
      <c r="A49" s="4" t="s">
        <v>657</v>
      </c>
      <c r="B49" s="5" t="n">
        <v>0</v>
      </c>
      <c r="C49" s="5" t="n">
        <v>0</v>
      </c>
    </row>
    <row r="50" spans="1:5">
      <c r="A50" s="4" t="s">
        <v>46</v>
      </c>
      <c r="B50" s="5" t="n">
        <v>2739754</v>
      </c>
      <c r="C50" s="5" t="n">
        <v>2470175</v>
      </c>
    </row>
    <row r="51" spans="1:5">
      <c r="A51" s="4" t="s">
        <v>612</v>
      </c>
    </row>
    <row r="52" spans="1:5">
      <c r="A52" s="3" t="s">
        <v>653</v>
      </c>
    </row>
    <row r="53" spans="1:5">
      <c r="A53" s="4" t="s">
        <v>654</v>
      </c>
      <c r="B53" s="5" t="n">
        <v>49900</v>
      </c>
      <c r="C53" s="5" t="n">
        <v>31106</v>
      </c>
    </row>
    <row r="54" spans="1:5">
      <c r="A54" s="4" t="s">
        <v>655</v>
      </c>
      <c r="B54" s="5" t="n">
        <v>325</v>
      </c>
      <c r="C54" s="5" t="n">
        <v>1204</v>
      </c>
    </row>
    <row r="55" spans="1:5">
      <c r="A55" s="4" t="s">
        <v>136</v>
      </c>
      <c r="B55" s="5" t="n">
        <v>50225</v>
      </c>
      <c r="C55" s="5" t="n">
        <v>32310</v>
      </c>
      <c r="D55" s="5" t="n">
        <v>26486</v>
      </c>
      <c r="E55" s="5" t="n">
        <v>18230</v>
      </c>
    </row>
    <row r="56" spans="1:5">
      <c r="A56" s="3" t="s">
        <v>656</v>
      </c>
    </row>
    <row r="57" spans="1:5">
      <c r="A57" s="4" t="s">
        <v>654</v>
      </c>
      <c r="B57" s="5" t="n">
        <v>3188810</v>
      </c>
      <c r="C57" s="5" t="n">
        <v>2638380</v>
      </c>
    </row>
    <row r="58" spans="1:5">
      <c r="A58" s="4" t="s">
        <v>655</v>
      </c>
      <c r="B58" s="5" t="n">
        <v>10829</v>
      </c>
      <c r="C58" s="5" t="n">
        <v>9360</v>
      </c>
    </row>
    <row r="59" spans="1:5">
      <c r="A59" s="4" t="s">
        <v>657</v>
      </c>
      <c r="B59" s="5" t="n">
        <v>0</v>
      </c>
      <c r="C59" s="5" t="n">
        <v>1</v>
      </c>
    </row>
    <row r="60" spans="1:5">
      <c r="A60" s="4" t="s">
        <v>46</v>
      </c>
      <c r="B60" s="5" t="n">
        <v>3199639</v>
      </c>
      <c r="C60" s="5" t="n">
        <v>2647741</v>
      </c>
    </row>
    <row r="61" spans="1:5">
      <c r="A61" s="4" t="s">
        <v>45</v>
      </c>
    </row>
    <row r="62" spans="1:5">
      <c r="A62" s="3" t="s">
        <v>653</v>
      </c>
    </row>
    <row r="63" spans="1:5">
      <c r="A63" s="4" t="s">
        <v>654</v>
      </c>
      <c r="B63" s="5" t="n">
        <v>691</v>
      </c>
      <c r="C63" s="5" t="n">
        <v>533</v>
      </c>
    </row>
    <row r="64" spans="1:5">
      <c r="A64" s="4" t="s">
        <v>655</v>
      </c>
      <c r="B64" s="5" t="n">
        <v>1</v>
      </c>
      <c r="C64" s="5" t="n">
        <v>1</v>
      </c>
    </row>
    <row r="65" spans="1:5">
      <c r="A65" s="4" t="s">
        <v>136</v>
      </c>
      <c r="B65" s="5" t="n">
        <v>692</v>
      </c>
      <c r="C65" s="5" t="n">
        <v>534</v>
      </c>
      <c r="D65" s="6" t="n">
        <v>1245</v>
      </c>
      <c r="E65" s="6" t="n">
        <v>745</v>
      </c>
    </row>
    <row r="66" spans="1:5">
      <c r="A66" s="3" t="s">
        <v>656</v>
      </c>
    </row>
    <row r="67" spans="1:5">
      <c r="A67" s="4" t="s">
        <v>654</v>
      </c>
      <c r="B67" s="5" t="n">
        <v>22513</v>
      </c>
      <c r="C67" s="5" t="n">
        <v>18765</v>
      </c>
    </row>
    <row r="68" spans="1:5">
      <c r="A68" s="4" t="s">
        <v>655</v>
      </c>
      <c r="B68" s="5" t="n">
        <v>4</v>
      </c>
      <c r="C68" s="5" t="n">
        <v>6</v>
      </c>
    </row>
    <row r="69" spans="1:5">
      <c r="A69" s="4" t="s">
        <v>657</v>
      </c>
      <c r="B69" s="5" t="n">
        <v>0</v>
      </c>
      <c r="C69" s="5" t="n">
        <v>0</v>
      </c>
    </row>
    <row r="70" spans="1:5">
      <c r="A70" s="4" t="s">
        <v>46</v>
      </c>
      <c r="B70" s="6" t="n">
        <v>22517</v>
      </c>
      <c r="C70" s="6" t="n">
        <v>187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660</v>
      </c>
      <c r="B3" s="6" t="n">
        <v>18962699</v>
      </c>
      <c r="C3" s="6" t="n">
        <v>17641553</v>
      </c>
    </row>
    <row r="4" spans="1:3">
      <c r="A4" s="4" t="s">
        <v>661</v>
      </c>
      <c r="B4" s="5" t="n">
        <v>16247</v>
      </c>
      <c r="C4" s="5" t="n">
        <v>15278</v>
      </c>
    </row>
    <row r="5" spans="1:3">
      <c r="A5" s="4" t="s">
        <v>662</v>
      </c>
      <c r="B5" s="5" t="n">
        <v>6932</v>
      </c>
      <c r="C5" s="5" t="n">
        <v>5551</v>
      </c>
    </row>
    <row r="6" spans="1:3">
      <c r="A6" s="4" t="s">
        <v>663</v>
      </c>
      <c r="B6" s="5" t="n">
        <v>18985878</v>
      </c>
      <c r="C6" s="5" t="n">
        <v>17662382</v>
      </c>
    </row>
    <row r="7" spans="1:3">
      <c r="A7" s="4" t="s">
        <v>664</v>
      </c>
      <c r="B7" s="5" t="n">
        <v>118582</v>
      </c>
      <c r="C7" s="5" t="n">
        <v>181445</v>
      </c>
    </row>
    <row r="8" spans="1:3">
      <c r="A8" s="4" t="s">
        <v>46</v>
      </c>
      <c r="B8" s="5" t="n">
        <v>19104460</v>
      </c>
      <c r="C8" s="5" t="n">
        <v>17843827</v>
      </c>
    </row>
    <row r="9" spans="1:3">
      <c r="A9" s="4" t="s">
        <v>665</v>
      </c>
    </row>
    <row r="10" spans="1:3">
      <c r="A10" s="3" t="s">
        <v>659</v>
      </c>
    </row>
    <row r="11" spans="1:3">
      <c r="A11" s="4" t="s">
        <v>660</v>
      </c>
      <c r="B11" s="5" t="n">
        <v>10283</v>
      </c>
      <c r="C11" s="5" t="n">
        <v>113</v>
      </c>
    </row>
    <row r="12" spans="1:3">
      <c r="A12" s="4" t="s">
        <v>661</v>
      </c>
      <c r="B12" s="5" t="n">
        <v>361</v>
      </c>
      <c r="C12" s="5" t="n">
        <v>0</v>
      </c>
    </row>
    <row r="13" spans="1:3">
      <c r="A13" s="4" t="s">
        <v>662</v>
      </c>
      <c r="B13" s="5" t="n">
        <v>1200</v>
      </c>
      <c r="C13" s="5" t="n">
        <v>0</v>
      </c>
    </row>
    <row r="14" spans="1:3">
      <c r="A14" s="4" t="s">
        <v>663</v>
      </c>
      <c r="B14" s="5" t="n">
        <v>11844</v>
      </c>
      <c r="C14" s="5" t="n">
        <v>113</v>
      </c>
    </row>
    <row r="15" spans="1:3">
      <c r="A15" s="4" t="s">
        <v>664</v>
      </c>
      <c r="B15" s="5" t="n">
        <v>0</v>
      </c>
      <c r="C15" s="5" t="n">
        <v>0</v>
      </c>
    </row>
    <row r="16" spans="1:3">
      <c r="A16" s="4" t="s">
        <v>46</v>
      </c>
      <c r="B16" s="5" t="n">
        <v>11844</v>
      </c>
      <c r="C16" s="5" t="n">
        <v>113</v>
      </c>
    </row>
    <row r="17" spans="1:3">
      <c r="A17" s="4" t="s">
        <v>594</v>
      </c>
    </row>
    <row r="18" spans="1:3">
      <c r="A18" s="3" t="s">
        <v>659</v>
      </c>
    </row>
    <row r="19" spans="1:3">
      <c r="A19" s="4" t="s">
        <v>660</v>
      </c>
      <c r="B19" s="5" t="n">
        <v>4730538</v>
      </c>
      <c r="C19" s="5" t="n">
        <v>4921752</v>
      </c>
    </row>
    <row r="20" spans="1:3">
      <c r="A20" s="4" t="s">
        <v>661</v>
      </c>
      <c r="B20" s="5" t="n">
        <v>5341</v>
      </c>
      <c r="C20" s="5" t="n">
        <v>7985</v>
      </c>
    </row>
    <row r="21" spans="1:3">
      <c r="A21" s="4" t="s">
        <v>662</v>
      </c>
      <c r="B21" s="5" t="n">
        <v>593</v>
      </c>
      <c r="C21" s="5" t="n">
        <v>2144</v>
      </c>
    </row>
    <row r="22" spans="1:3">
      <c r="A22" s="4" t="s">
        <v>663</v>
      </c>
      <c r="B22" s="5" t="n">
        <v>4736472</v>
      </c>
      <c r="C22" s="5" t="n">
        <v>4931881</v>
      </c>
    </row>
    <row r="23" spans="1:3">
      <c r="A23" s="4" t="s">
        <v>664</v>
      </c>
      <c r="B23" s="5" t="n">
        <v>83224</v>
      </c>
      <c r="C23" s="5" t="n">
        <v>152471</v>
      </c>
    </row>
    <row r="24" spans="1:3">
      <c r="A24" s="4" t="s">
        <v>46</v>
      </c>
      <c r="B24" s="5" t="n">
        <v>4819696</v>
      </c>
      <c r="C24" s="5" t="n">
        <v>5084352</v>
      </c>
    </row>
    <row r="25" spans="1:3">
      <c r="A25" s="4" t="s">
        <v>666</v>
      </c>
    </row>
    <row r="26" spans="1:3">
      <c r="A26" s="3" t="s">
        <v>659</v>
      </c>
    </row>
    <row r="27" spans="1:3">
      <c r="A27" s="4" t="s">
        <v>660</v>
      </c>
      <c r="B27" s="5" t="n">
        <v>1892771</v>
      </c>
      <c r="C27" s="5" t="n">
        <v>2177746</v>
      </c>
    </row>
    <row r="28" spans="1:3">
      <c r="A28" s="4" t="s">
        <v>661</v>
      </c>
      <c r="B28" s="5" t="n">
        <v>4073</v>
      </c>
      <c r="C28" s="5" t="n">
        <v>6581</v>
      </c>
    </row>
    <row r="29" spans="1:3">
      <c r="A29" s="4" t="s">
        <v>662</v>
      </c>
      <c r="B29" s="5" t="n">
        <v>593</v>
      </c>
      <c r="C29" s="5" t="n">
        <v>2144</v>
      </c>
    </row>
    <row r="30" spans="1:3">
      <c r="A30" s="4" t="s">
        <v>663</v>
      </c>
      <c r="B30" s="5" t="n">
        <v>1897437</v>
      </c>
      <c r="C30" s="5" t="n">
        <v>2186471</v>
      </c>
    </row>
    <row r="31" spans="1:3">
      <c r="A31" s="4" t="s">
        <v>664</v>
      </c>
      <c r="B31" s="5" t="n">
        <v>61950</v>
      </c>
      <c r="C31" s="5" t="n">
        <v>106125</v>
      </c>
    </row>
    <row r="32" spans="1:3">
      <c r="A32" s="4" t="s">
        <v>46</v>
      </c>
      <c r="B32" s="5" t="n">
        <v>1959387</v>
      </c>
      <c r="C32" s="5" t="n">
        <v>2292596</v>
      </c>
    </row>
    <row r="33" spans="1:3">
      <c r="A33" s="4" t="s">
        <v>667</v>
      </c>
    </row>
    <row r="34" spans="1:3">
      <c r="A34" s="3" t="s">
        <v>659</v>
      </c>
    </row>
    <row r="35" spans="1:3">
      <c r="A35" s="4" t="s">
        <v>660</v>
      </c>
      <c r="B35" s="5" t="n">
        <v>2837767</v>
      </c>
      <c r="C35" s="5" t="n">
        <v>2744006</v>
      </c>
    </row>
    <row r="36" spans="1:3">
      <c r="A36" s="4" t="s">
        <v>661</v>
      </c>
      <c r="B36" s="5" t="n">
        <v>1268</v>
      </c>
      <c r="C36" s="5" t="n">
        <v>1404</v>
      </c>
    </row>
    <row r="37" spans="1:3">
      <c r="A37" s="4" t="s">
        <v>662</v>
      </c>
      <c r="B37" s="5" t="n">
        <v>0</v>
      </c>
      <c r="C37" s="5" t="n">
        <v>0</v>
      </c>
    </row>
    <row r="38" spans="1:3">
      <c r="A38" s="4" t="s">
        <v>663</v>
      </c>
      <c r="B38" s="5" t="n">
        <v>2839035</v>
      </c>
      <c r="C38" s="5" t="n">
        <v>2745410</v>
      </c>
    </row>
    <row r="39" spans="1:3">
      <c r="A39" s="4" t="s">
        <v>664</v>
      </c>
      <c r="B39" s="5" t="n">
        <v>21274</v>
      </c>
      <c r="C39" s="5" t="n">
        <v>46346</v>
      </c>
    </row>
    <row r="40" spans="1:3">
      <c r="A40" s="4" t="s">
        <v>46</v>
      </c>
      <c r="B40" s="5" t="n">
        <v>2860309</v>
      </c>
      <c r="C40" s="5" t="n">
        <v>2791756</v>
      </c>
    </row>
    <row r="41" spans="1:3">
      <c r="A41" s="4" t="s">
        <v>41</v>
      </c>
    </row>
    <row r="42" spans="1:3">
      <c r="A42" s="3" t="s">
        <v>659</v>
      </c>
    </row>
    <row r="43" spans="1:3">
      <c r="A43" s="4" t="s">
        <v>660</v>
      </c>
      <c r="B43" s="5" t="n">
        <v>3554407</v>
      </c>
      <c r="C43" s="5" t="n">
        <v>3280559</v>
      </c>
    </row>
    <row r="44" spans="1:3">
      <c r="A44" s="4" t="s">
        <v>661</v>
      </c>
      <c r="B44" s="5" t="n">
        <v>1</v>
      </c>
      <c r="C44" s="5" t="n">
        <v>0</v>
      </c>
    </row>
    <row r="45" spans="1:3">
      <c r="A45" s="4" t="s">
        <v>662</v>
      </c>
      <c r="B45" s="5" t="n">
        <v>0</v>
      </c>
      <c r="C45" s="5" t="n">
        <v>0</v>
      </c>
    </row>
    <row r="46" spans="1:3">
      <c r="A46" s="4" t="s">
        <v>663</v>
      </c>
      <c r="B46" s="5" t="n">
        <v>3554408</v>
      </c>
      <c r="C46" s="5" t="n">
        <v>3280559</v>
      </c>
    </row>
    <row r="47" spans="1:3">
      <c r="A47" s="4" t="s">
        <v>664</v>
      </c>
      <c r="B47" s="5" t="n">
        <v>6785</v>
      </c>
      <c r="C47" s="5" t="n">
        <v>5919</v>
      </c>
    </row>
    <row r="48" spans="1:3">
      <c r="A48" s="4" t="s">
        <v>46</v>
      </c>
      <c r="B48" s="5" t="n">
        <v>3561193</v>
      </c>
      <c r="C48" s="5" t="n">
        <v>3286478</v>
      </c>
    </row>
    <row r="49" spans="1:3">
      <c r="A49" s="4" t="s">
        <v>595</v>
      </c>
    </row>
    <row r="50" spans="1:3">
      <c r="A50" s="3" t="s">
        <v>659</v>
      </c>
    </row>
    <row r="51" spans="1:3">
      <c r="A51" s="4" t="s">
        <v>660</v>
      </c>
      <c r="B51" s="5" t="n">
        <v>2744500</v>
      </c>
      <c r="C51" s="5" t="n">
        <v>2628627</v>
      </c>
    </row>
    <row r="52" spans="1:3">
      <c r="A52" s="4" t="s">
        <v>661</v>
      </c>
      <c r="B52" s="5" t="n">
        <v>0</v>
      </c>
      <c r="C52" s="5" t="n">
        <v>0</v>
      </c>
    </row>
    <row r="53" spans="1:3">
      <c r="A53" s="4" t="s">
        <v>662</v>
      </c>
      <c r="B53" s="5" t="n">
        <v>0</v>
      </c>
      <c r="C53" s="5" t="n">
        <v>0</v>
      </c>
    </row>
    <row r="54" spans="1:3">
      <c r="A54" s="4" t="s">
        <v>663</v>
      </c>
      <c r="B54" s="5" t="n">
        <v>2744500</v>
      </c>
      <c r="C54" s="5" t="n">
        <v>2628627</v>
      </c>
    </row>
    <row r="55" spans="1:3">
      <c r="A55" s="4" t="s">
        <v>664</v>
      </c>
      <c r="B55" s="5" t="n">
        <v>6785</v>
      </c>
      <c r="C55" s="5" t="n">
        <v>5564</v>
      </c>
    </row>
    <row r="56" spans="1:3">
      <c r="A56" s="4" t="s">
        <v>46</v>
      </c>
      <c r="B56" s="5" t="n">
        <v>2751285</v>
      </c>
      <c r="C56" s="5" t="n">
        <v>2634191</v>
      </c>
    </row>
    <row r="57" spans="1:3">
      <c r="A57" s="4" t="s">
        <v>598</v>
      </c>
    </row>
    <row r="58" spans="1:3">
      <c r="A58" s="3" t="s">
        <v>659</v>
      </c>
    </row>
    <row r="59" spans="1:3">
      <c r="A59" s="4" t="s">
        <v>660</v>
      </c>
      <c r="B59" s="5" t="n">
        <v>809907</v>
      </c>
      <c r="C59" s="5" t="n">
        <v>651932</v>
      </c>
    </row>
    <row r="60" spans="1:3">
      <c r="A60" s="4" t="s">
        <v>661</v>
      </c>
      <c r="B60" s="5" t="n">
        <v>1</v>
      </c>
      <c r="C60" s="5" t="n">
        <v>0</v>
      </c>
    </row>
    <row r="61" spans="1:3">
      <c r="A61" s="4" t="s">
        <v>662</v>
      </c>
      <c r="B61" s="5" t="n">
        <v>0</v>
      </c>
      <c r="C61" s="5" t="n">
        <v>0</v>
      </c>
    </row>
    <row r="62" spans="1:3">
      <c r="A62" s="4" t="s">
        <v>663</v>
      </c>
      <c r="B62" s="5" t="n">
        <v>809908</v>
      </c>
      <c r="C62" s="5" t="n">
        <v>651932</v>
      </c>
    </row>
    <row r="63" spans="1:3">
      <c r="A63" s="4" t="s">
        <v>664</v>
      </c>
      <c r="B63" s="5" t="n">
        <v>0</v>
      </c>
      <c r="C63" s="5" t="n">
        <v>355</v>
      </c>
    </row>
    <row r="64" spans="1:3">
      <c r="A64" s="4" t="s">
        <v>46</v>
      </c>
      <c r="B64" s="5" t="n">
        <v>809908</v>
      </c>
      <c r="C64" s="5" t="n">
        <v>652287</v>
      </c>
    </row>
    <row r="65" spans="1:3">
      <c r="A65" s="4" t="s">
        <v>42</v>
      </c>
    </row>
    <row r="66" spans="1:3">
      <c r="A66" s="3" t="s">
        <v>659</v>
      </c>
    </row>
    <row r="67" spans="1:3">
      <c r="A67" s="4" t="s">
        <v>660</v>
      </c>
      <c r="B67" s="5" t="n">
        <v>4726339</v>
      </c>
      <c r="C67" s="5" t="n">
        <v>4320795</v>
      </c>
    </row>
    <row r="68" spans="1:3">
      <c r="A68" s="4" t="s">
        <v>661</v>
      </c>
      <c r="B68" s="5" t="n">
        <v>4272</v>
      </c>
      <c r="C68" s="5" t="n">
        <v>3478</v>
      </c>
    </row>
    <row r="69" spans="1:3">
      <c r="A69" s="4" t="s">
        <v>662</v>
      </c>
      <c r="B69" s="5" t="n">
        <v>2117</v>
      </c>
      <c r="C69" s="5" t="n">
        <v>1045</v>
      </c>
    </row>
    <row r="70" spans="1:3">
      <c r="A70" s="4" t="s">
        <v>663</v>
      </c>
      <c r="B70" s="5" t="n">
        <v>4732728</v>
      </c>
      <c r="C70" s="5" t="n">
        <v>4325318</v>
      </c>
    </row>
    <row r="71" spans="1:3">
      <c r="A71" s="4" t="s">
        <v>664</v>
      </c>
      <c r="B71" s="5" t="n">
        <v>17089</v>
      </c>
      <c r="C71" s="5" t="n">
        <v>10880</v>
      </c>
    </row>
    <row r="72" spans="1:3">
      <c r="A72" s="4" t="s">
        <v>46</v>
      </c>
      <c r="B72" s="5" t="n">
        <v>4749817</v>
      </c>
      <c r="C72" s="5" t="n">
        <v>4336198</v>
      </c>
    </row>
    <row r="73" spans="1:3">
      <c r="A73" s="4" t="s">
        <v>43</v>
      </c>
    </row>
    <row r="74" spans="1:3">
      <c r="A74" s="3" t="s">
        <v>659</v>
      </c>
    </row>
    <row r="75" spans="1:3">
      <c r="A75" s="4" t="s">
        <v>660</v>
      </c>
      <c r="B75" s="5" t="n">
        <v>2735430</v>
      </c>
      <c r="C75" s="5" t="n">
        <v>2464986</v>
      </c>
    </row>
    <row r="76" spans="1:3">
      <c r="A76" s="4" t="s">
        <v>661</v>
      </c>
      <c r="B76" s="5" t="n">
        <v>191</v>
      </c>
      <c r="C76" s="5" t="n">
        <v>16</v>
      </c>
    </row>
    <row r="77" spans="1:3">
      <c r="A77" s="4" t="s">
        <v>662</v>
      </c>
      <c r="B77" s="5" t="n">
        <v>17</v>
      </c>
      <c r="C77" s="5" t="n">
        <v>39</v>
      </c>
    </row>
    <row r="78" spans="1:3">
      <c r="A78" s="4" t="s">
        <v>663</v>
      </c>
      <c r="B78" s="5" t="n">
        <v>2735638</v>
      </c>
      <c r="C78" s="5" t="n">
        <v>2465041</v>
      </c>
    </row>
    <row r="79" spans="1:3">
      <c r="A79" s="4" t="s">
        <v>664</v>
      </c>
      <c r="B79" s="5" t="n">
        <v>4116</v>
      </c>
      <c r="C79" s="5" t="n">
        <v>5134</v>
      </c>
    </row>
    <row r="80" spans="1:3">
      <c r="A80" s="4" t="s">
        <v>46</v>
      </c>
      <c r="B80" s="5" t="n">
        <v>2739754</v>
      </c>
      <c r="C80" s="5" t="n">
        <v>2470175</v>
      </c>
    </row>
    <row r="81" spans="1:3">
      <c r="A81" s="4" t="s">
        <v>44</v>
      </c>
    </row>
    <row r="82" spans="1:3">
      <c r="A82" s="3" t="s">
        <v>659</v>
      </c>
    </row>
    <row r="83" spans="1:3">
      <c r="A83" s="4" t="s">
        <v>660</v>
      </c>
      <c r="B83" s="5" t="n">
        <v>3183196</v>
      </c>
      <c r="C83" s="5" t="n">
        <v>2634600</v>
      </c>
    </row>
    <row r="84" spans="1:3">
      <c r="A84" s="4" t="s">
        <v>661</v>
      </c>
      <c r="B84" s="5" t="n">
        <v>6078</v>
      </c>
      <c r="C84" s="5" t="n">
        <v>3785</v>
      </c>
    </row>
    <row r="85" spans="1:3">
      <c r="A85" s="4" t="s">
        <v>662</v>
      </c>
      <c r="B85" s="5" t="n">
        <v>2999</v>
      </c>
      <c r="C85" s="5" t="n">
        <v>2317</v>
      </c>
    </row>
    <row r="86" spans="1:3">
      <c r="A86" s="4" t="s">
        <v>663</v>
      </c>
      <c r="B86" s="5" t="n">
        <v>3192273</v>
      </c>
      <c r="C86" s="5" t="n">
        <v>2640702</v>
      </c>
    </row>
    <row r="87" spans="1:3">
      <c r="A87" s="4" t="s">
        <v>664</v>
      </c>
      <c r="B87" s="5" t="n">
        <v>7366</v>
      </c>
      <c r="C87" s="5" t="n">
        <v>7038</v>
      </c>
    </row>
    <row r="88" spans="1:3">
      <c r="A88" s="4" t="s">
        <v>46</v>
      </c>
      <c r="B88" s="5" t="n">
        <v>3199639</v>
      </c>
      <c r="C88" s="5" t="n">
        <v>2647740</v>
      </c>
    </row>
    <row r="89" spans="1:3">
      <c r="A89" s="4" t="s">
        <v>45</v>
      </c>
    </row>
    <row r="90" spans="1:3">
      <c r="A90" s="3" t="s">
        <v>659</v>
      </c>
    </row>
    <row r="91" spans="1:3">
      <c r="A91" s="4" t="s">
        <v>660</v>
      </c>
      <c r="B91" s="5" t="n">
        <v>22506</v>
      </c>
      <c r="C91" s="5" t="n">
        <v>18748</v>
      </c>
    </row>
    <row r="92" spans="1:3">
      <c r="A92" s="4" t="s">
        <v>661</v>
      </c>
      <c r="B92" s="5" t="n">
        <v>3</v>
      </c>
      <c r="C92" s="5" t="n">
        <v>14</v>
      </c>
    </row>
    <row r="93" spans="1:3">
      <c r="A93" s="4" t="s">
        <v>662</v>
      </c>
      <c r="B93" s="5" t="n">
        <v>6</v>
      </c>
      <c r="C93" s="5" t="n">
        <v>6</v>
      </c>
    </row>
    <row r="94" spans="1:3">
      <c r="A94" s="4" t="s">
        <v>663</v>
      </c>
      <c r="B94" s="5" t="n">
        <v>22515</v>
      </c>
      <c r="C94" s="5" t="n">
        <v>18768</v>
      </c>
    </row>
    <row r="95" spans="1:3">
      <c r="A95" s="4" t="s">
        <v>664</v>
      </c>
      <c r="B95" s="5" t="n">
        <v>2</v>
      </c>
      <c r="C95" s="5" t="n">
        <v>3</v>
      </c>
    </row>
    <row r="96" spans="1:3">
      <c r="A96" s="4" t="s">
        <v>46</v>
      </c>
      <c r="B96" s="5" t="n">
        <v>22517</v>
      </c>
      <c r="C96" s="5" t="n">
        <v>18771</v>
      </c>
    </row>
    <row r="97" spans="1:3">
      <c r="A97" s="4" t="s">
        <v>668</v>
      </c>
    </row>
    <row r="98" spans="1:3">
      <c r="A98" s="3" t="s">
        <v>659</v>
      </c>
    </row>
    <row r="99" spans="1:3">
      <c r="A99" s="4" t="s">
        <v>660</v>
      </c>
      <c r="B99" s="5" t="n">
        <v>18952416</v>
      </c>
      <c r="C99" s="5" t="n">
        <v>17641440</v>
      </c>
    </row>
    <row r="100" spans="1:3">
      <c r="A100" s="4" t="s">
        <v>661</v>
      </c>
      <c r="B100" s="5" t="n">
        <v>15886</v>
      </c>
      <c r="C100" s="5" t="n">
        <v>15278</v>
      </c>
    </row>
    <row r="101" spans="1:3">
      <c r="A101" s="4" t="s">
        <v>662</v>
      </c>
      <c r="B101" s="5" t="n">
        <v>5732</v>
      </c>
      <c r="C101" s="5" t="n">
        <v>5551</v>
      </c>
    </row>
    <row r="102" spans="1:3">
      <c r="A102" s="4" t="s">
        <v>663</v>
      </c>
      <c r="B102" s="5" t="n">
        <v>18974034</v>
      </c>
      <c r="C102" s="5" t="n">
        <v>17662269</v>
      </c>
    </row>
    <row r="103" spans="1:3">
      <c r="A103" s="4" t="s">
        <v>664</v>
      </c>
      <c r="B103" s="5" t="n">
        <v>118582</v>
      </c>
      <c r="C103" s="5" t="n">
        <v>181445</v>
      </c>
    </row>
    <row r="104" spans="1:3">
      <c r="A104" s="4" t="s">
        <v>46</v>
      </c>
      <c r="B104" s="6" t="n">
        <v>19092616</v>
      </c>
      <c r="C104" s="6" t="n">
        <v>178437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5</v>
      </c>
    </row>
    <row r="3" spans="1:4">
      <c r="A3" s="3" t="s">
        <v>236</v>
      </c>
    </row>
    <row r="4" spans="1:4">
      <c r="A4" s="4" t="s">
        <v>670</v>
      </c>
      <c r="B4" s="6" t="n">
        <v>15009</v>
      </c>
      <c r="C4" s="6" t="n">
        <v>20604</v>
      </c>
      <c r="D4" s="6" t="n">
        <v>21459</v>
      </c>
    </row>
    <row r="5" spans="1:4">
      <c r="A5" s="4" t="s">
        <v>671</v>
      </c>
      <c r="B5" s="5" t="n">
        <v>2982</v>
      </c>
      <c r="C5" s="5" t="n">
        <v>4152</v>
      </c>
      <c r="D5" s="5" t="n">
        <v>4305</v>
      </c>
    </row>
    <row r="6" spans="1:4">
      <c r="A6" s="4" t="s">
        <v>672</v>
      </c>
      <c r="B6" s="6" t="n">
        <v>12027</v>
      </c>
      <c r="C6" s="6" t="n">
        <v>16452</v>
      </c>
      <c r="D6" s="6" t="n">
        <v>171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5</v>
      </c>
      <c r="B3" s="6" t="n">
        <v>7324</v>
      </c>
      <c r="C3" s="6" t="n">
        <v>13675</v>
      </c>
    </row>
    <row r="4" spans="1:3">
      <c r="A4" s="4" t="s">
        <v>664</v>
      </c>
      <c r="B4" s="5" t="n">
        <v>10552</v>
      </c>
      <c r="C4" s="5" t="n">
        <v>21372</v>
      </c>
    </row>
    <row r="5" spans="1:3">
      <c r="A5" s="4" t="s">
        <v>676</v>
      </c>
      <c r="B5" s="6" t="n">
        <v>17876</v>
      </c>
      <c r="C5" s="6" t="n">
        <v>350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5</v>
      </c>
    </row>
    <row r="3" spans="1:4">
      <c r="A3" s="3" t="s">
        <v>678</v>
      </c>
    </row>
    <row r="4" spans="1:4">
      <c r="A4" s="4" t="s">
        <v>679</v>
      </c>
      <c r="B4" s="6" t="n">
        <v>114071000</v>
      </c>
      <c r="C4" s="6" t="n">
        <v>126041000</v>
      </c>
    </row>
    <row r="5" spans="1:4">
      <c r="A5" s="4" t="s">
        <v>680</v>
      </c>
      <c r="B5" s="5" t="n">
        <v>41606000</v>
      </c>
      <c r="C5" s="5" t="n">
        <v>81342000</v>
      </c>
    </row>
    <row r="6" spans="1:4">
      <c r="A6" s="4" t="s">
        <v>681</v>
      </c>
      <c r="B6" s="6" t="n">
        <v>155677000</v>
      </c>
      <c r="C6" s="6" t="n">
        <v>207383000</v>
      </c>
    </row>
    <row r="7" spans="1:4">
      <c r="A7" s="4" t="s">
        <v>682</v>
      </c>
      <c r="B7" s="4" t="s">
        <v>523</v>
      </c>
      <c r="C7" s="4" t="s">
        <v>523</v>
      </c>
    </row>
    <row r="8" spans="1:4">
      <c r="A8" s="4" t="s">
        <v>594</v>
      </c>
    </row>
    <row r="9" spans="1:4">
      <c r="A9" s="3" t="s">
        <v>678</v>
      </c>
    </row>
    <row r="10" spans="1:4">
      <c r="A10" s="4" t="s">
        <v>679</v>
      </c>
      <c r="B10" s="6" t="n">
        <v>88092000</v>
      </c>
      <c r="C10" s="6" t="n">
        <v>98606000</v>
      </c>
    </row>
    <row r="11" spans="1:4">
      <c r="A11" s="4" t="s">
        <v>680</v>
      </c>
      <c r="B11" s="5" t="n">
        <v>34282000</v>
      </c>
      <c r="C11" s="5" t="n">
        <v>71961000</v>
      </c>
    </row>
    <row r="12" spans="1:4">
      <c r="A12" s="4" t="s">
        <v>681</v>
      </c>
      <c r="B12" s="5" t="n">
        <v>122374000</v>
      </c>
      <c r="C12" s="5" t="n">
        <v>170567000</v>
      </c>
    </row>
    <row r="13" spans="1:4">
      <c r="A13" s="4" t="s">
        <v>683</v>
      </c>
      <c r="B13" s="6" t="n">
        <v>17100000</v>
      </c>
      <c r="C13" s="6" t="n">
        <v>19300000</v>
      </c>
    </row>
    <row r="14" spans="1:4">
      <c r="A14" s="4" t="s">
        <v>684</v>
      </c>
      <c r="B14" s="4" t="s">
        <v>685</v>
      </c>
      <c r="C14" s="4" t="s">
        <v>686</v>
      </c>
    </row>
    <row r="15" spans="1:4">
      <c r="A15" s="4" t="s">
        <v>687</v>
      </c>
      <c r="B15" s="4" t="s">
        <v>688</v>
      </c>
      <c r="C15" s="4" t="s">
        <v>689</v>
      </c>
    </row>
    <row r="16" spans="1:4">
      <c r="A16" s="4" t="s">
        <v>690</v>
      </c>
      <c r="B16" s="4" t="s">
        <v>508</v>
      </c>
      <c r="C16" s="4" t="s">
        <v>508</v>
      </c>
    </row>
    <row r="17" spans="1:4">
      <c r="A17" s="4" t="s">
        <v>691</v>
      </c>
      <c r="B17" s="6" t="n">
        <v>22300000</v>
      </c>
      <c r="C17" s="6" t="n">
        <v>47400000</v>
      </c>
    </row>
    <row r="18" spans="1:4">
      <c r="A18" s="4" t="s">
        <v>692</v>
      </c>
      <c r="B18" s="4" t="s">
        <v>693</v>
      </c>
      <c r="C18" s="4" t="s">
        <v>694</v>
      </c>
    </row>
    <row r="19" spans="1:4">
      <c r="A19" s="4" t="s">
        <v>695</v>
      </c>
      <c r="B19" s="4" t="s">
        <v>696</v>
      </c>
      <c r="C19" s="4" t="s">
        <v>697</v>
      </c>
    </row>
    <row r="20" spans="1:4">
      <c r="A20" s="4" t="s">
        <v>698</v>
      </c>
      <c r="B20" s="4" t="s">
        <v>699</v>
      </c>
      <c r="D20" s="4" t="s">
        <v>700</v>
      </c>
    </row>
    <row r="21" spans="1:4">
      <c r="A21" s="4" t="s">
        <v>701</v>
      </c>
      <c r="B21" s="4" t="s">
        <v>702</v>
      </c>
      <c r="C21" s="4" t="s">
        <v>702</v>
      </c>
      <c r="D21" s="4" t="s">
        <v>702</v>
      </c>
    </row>
    <row r="22" spans="1:4">
      <c r="A22" s="4" t="s">
        <v>666</v>
      </c>
    </row>
    <row r="23" spans="1:4">
      <c r="A23" s="3" t="s">
        <v>678</v>
      </c>
    </row>
    <row r="24" spans="1:4">
      <c r="A24" s="4" t="s">
        <v>703</v>
      </c>
      <c r="B24" s="6" t="n">
        <v>1800000</v>
      </c>
      <c r="C24" s="6" t="n">
        <v>2000000</v>
      </c>
      <c r="D24" s="6" t="n">
        <v>2200000</v>
      </c>
    </row>
    <row r="25" spans="1:4">
      <c r="A25" s="4" t="s">
        <v>667</v>
      </c>
    </row>
    <row r="26" spans="1:4">
      <c r="A26" s="3" t="s">
        <v>678</v>
      </c>
    </row>
    <row r="27" spans="1:4">
      <c r="A27" s="4" t="s">
        <v>703</v>
      </c>
      <c r="B27" s="5" t="n">
        <v>600000</v>
      </c>
      <c r="C27" s="5" t="n">
        <v>700000</v>
      </c>
      <c r="D27" s="6" t="n">
        <v>800000</v>
      </c>
    </row>
    <row r="28" spans="1:4">
      <c r="A28" s="4" t="s">
        <v>41</v>
      </c>
    </row>
    <row r="29" spans="1:4">
      <c r="A29" s="3" t="s">
        <v>678</v>
      </c>
    </row>
    <row r="30" spans="1:4">
      <c r="A30" s="4" t="s">
        <v>679</v>
      </c>
      <c r="B30" s="5" t="n">
        <v>12249000</v>
      </c>
      <c r="C30" s="5" t="n">
        <v>20304000</v>
      </c>
    </row>
    <row r="31" spans="1:4">
      <c r="A31" s="4" t="s">
        <v>680</v>
      </c>
      <c r="B31" s="5" t="n">
        <v>83000</v>
      </c>
      <c r="C31" s="5" t="n">
        <v>2170000</v>
      </c>
    </row>
    <row r="32" spans="1:4">
      <c r="A32" s="4" t="s">
        <v>681</v>
      </c>
      <c r="B32" s="5" t="n">
        <v>12332000</v>
      </c>
      <c r="C32" s="5" t="n">
        <v>22474000</v>
      </c>
    </row>
    <row r="33" spans="1:4">
      <c r="A33" s="4" t="s">
        <v>683</v>
      </c>
      <c r="B33" s="6" t="n">
        <v>600000</v>
      </c>
      <c r="C33" s="6" t="n">
        <v>1100000</v>
      </c>
    </row>
    <row r="34" spans="1:4">
      <c r="A34" s="4" t="s">
        <v>684</v>
      </c>
      <c r="B34" s="4" t="s">
        <v>498</v>
      </c>
      <c r="C34" s="4" t="s">
        <v>704</v>
      </c>
    </row>
    <row r="35" spans="1:4">
      <c r="A35" s="4" t="s">
        <v>687</v>
      </c>
      <c r="B35" s="4" t="s">
        <v>705</v>
      </c>
      <c r="C35" s="4" t="s">
        <v>705</v>
      </c>
    </row>
    <row r="36" spans="1:4">
      <c r="A36" s="4" t="s">
        <v>42</v>
      </c>
    </row>
    <row r="37" spans="1:4">
      <c r="A37" s="3" t="s">
        <v>678</v>
      </c>
    </row>
    <row r="38" spans="1:4">
      <c r="A38" s="4" t="s">
        <v>679</v>
      </c>
      <c r="B38" s="6" t="n">
        <v>10263000</v>
      </c>
      <c r="C38" s="6" t="n">
        <v>4802000</v>
      </c>
    </row>
    <row r="39" spans="1:4">
      <c r="A39" s="4" t="s">
        <v>680</v>
      </c>
      <c r="B39" s="5" t="n">
        <v>1413000</v>
      </c>
      <c r="C39" s="5" t="n">
        <v>1350000</v>
      </c>
    </row>
    <row r="40" spans="1:4">
      <c r="A40" s="4" t="s">
        <v>681</v>
      </c>
      <c r="B40" s="6" t="n">
        <v>11676000</v>
      </c>
      <c r="C40" s="6" t="n">
        <v>6152000</v>
      </c>
    </row>
    <row r="41" spans="1:4">
      <c r="A41" s="4" t="s">
        <v>687</v>
      </c>
      <c r="B41" s="4" t="s">
        <v>705</v>
      </c>
      <c r="C41" s="4" t="s">
        <v>705</v>
      </c>
    </row>
    <row r="42" spans="1:4">
      <c r="A42" s="4" t="s">
        <v>706</v>
      </c>
      <c r="B42" s="6" t="n">
        <v>0</v>
      </c>
      <c r="C42" s="6" t="n">
        <v>0</v>
      </c>
    </row>
    <row r="43" spans="1:4">
      <c r="A43" s="4" t="s">
        <v>43</v>
      </c>
    </row>
    <row r="44" spans="1:4">
      <c r="A44" s="3" t="s">
        <v>678</v>
      </c>
    </row>
    <row r="45" spans="1:4">
      <c r="A45" s="4" t="s">
        <v>679</v>
      </c>
      <c r="B45" s="5" t="n">
        <v>0</v>
      </c>
      <c r="C45" s="5" t="n">
        <v>0</v>
      </c>
    </row>
    <row r="46" spans="1:4">
      <c r="A46" s="4" t="s">
        <v>680</v>
      </c>
      <c r="B46" s="5" t="n">
        <v>476000</v>
      </c>
      <c r="C46" s="5" t="n">
        <v>357000</v>
      </c>
    </row>
    <row r="47" spans="1:4">
      <c r="A47" s="4" t="s">
        <v>681</v>
      </c>
      <c r="B47" s="6" t="n">
        <v>476000</v>
      </c>
      <c r="C47" s="6" t="n">
        <v>357000</v>
      </c>
    </row>
    <row r="48" spans="1:4">
      <c r="A48" s="4" t="s">
        <v>687</v>
      </c>
      <c r="B48" s="4" t="s">
        <v>705</v>
      </c>
      <c r="C48" s="4" t="s">
        <v>705</v>
      </c>
    </row>
    <row r="49" spans="1:4">
      <c r="A49" s="4" t="s">
        <v>706</v>
      </c>
      <c r="B49" s="6" t="n">
        <v>0</v>
      </c>
      <c r="C49" s="6" t="n">
        <v>0</v>
      </c>
    </row>
    <row r="50" spans="1:4">
      <c r="A50" s="4" t="s">
        <v>44</v>
      </c>
    </row>
    <row r="51" spans="1:4">
      <c r="A51" s="3" t="s">
        <v>678</v>
      </c>
    </row>
    <row r="52" spans="1:4">
      <c r="A52" s="4" t="s">
        <v>679</v>
      </c>
      <c r="B52" s="5" t="n">
        <v>3464000</v>
      </c>
      <c r="C52" s="5" t="n">
        <v>2323000</v>
      </c>
    </row>
    <row r="53" spans="1:4">
      <c r="A53" s="4" t="s">
        <v>680</v>
      </c>
      <c r="B53" s="5" t="n">
        <v>5351000</v>
      </c>
      <c r="C53" s="5" t="n">
        <v>5504000</v>
      </c>
    </row>
    <row r="54" spans="1:4">
      <c r="A54" s="4" t="s">
        <v>681</v>
      </c>
      <c r="B54" s="6" t="n">
        <v>8815000</v>
      </c>
      <c r="C54" s="6" t="n">
        <v>7827000</v>
      </c>
    </row>
    <row r="55" spans="1:4">
      <c r="A55" s="4" t="s">
        <v>687</v>
      </c>
      <c r="B55" s="4" t="s">
        <v>705</v>
      </c>
      <c r="C55" s="4" t="s">
        <v>705</v>
      </c>
    </row>
    <row r="56" spans="1:4">
      <c r="A56" s="4" t="s">
        <v>706</v>
      </c>
      <c r="B56" s="6" t="n">
        <v>0</v>
      </c>
      <c r="C56" s="6" t="n">
        <v>0</v>
      </c>
    </row>
    <row r="57" spans="1:4">
      <c r="A57" s="4" t="s">
        <v>45</v>
      </c>
    </row>
    <row r="58" spans="1:4">
      <c r="A58" s="3" t="s">
        <v>678</v>
      </c>
    </row>
    <row r="59" spans="1:4">
      <c r="A59" s="4" t="s">
        <v>679</v>
      </c>
      <c r="B59" s="5" t="n">
        <v>3000</v>
      </c>
      <c r="C59" s="5" t="n">
        <v>6000</v>
      </c>
    </row>
    <row r="60" spans="1:4">
      <c r="A60" s="4" t="s">
        <v>680</v>
      </c>
      <c r="B60" s="5" t="n">
        <v>1000</v>
      </c>
      <c r="C60" s="5" t="n">
        <v>0</v>
      </c>
    </row>
    <row r="61" spans="1:4">
      <c r="A61" s="4" t="s">
        <v>681</v>
      </c>
      <c r="B61" s="6" t="n">
        <v>4000</v>
      </c>
      <c r="C61" s="6" t="n">
        <v>6000</v>
      </c>
    </row>
    <row r="62" spans="1:4">
      <c r="A62" s="4" t="s">
        <v>687</v>
      </c>
      <c r="B62" s="4" t="s">
        <v>705</v>
      </c>
      <c r="C62" s="4" t="s">
        <v>705</v>
      </c>
    </row>
    <row r="63" spans="1:4">
      <c r="A63" s="4" t="s">
        <v>707</v>
      </c>
    </row>
    <row r="64" spans="1:4">
      <c r="A64" s="3" t="s">
        <v>678</v>
      </c>
    </row>
    <row r="65" spans="1:4">
      <c r="A65" s="4" t="s">
        <v>706</v>
      </c>
      <c r="B65" s="6" t="n">
        <v>900000</v>
      </c>
      <c r="C65" s="6" t="n">
        <v>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5</v>
      </c>
    </row>
    <row r="3" spans="1:4">
      <c r="A3" s="3" t="s">
        <v>678</v>
      </c>
    </row>
    <row r="4" spans="1:4">
      <c r="A4" s="4" t="s">
        <v>709</v>
      </c>
      <c r="B4" s="4" t="s">
        <v>508</v>
      </c>
      <c r="C4" s="4" t="s">
        <v>508</v>
      </c>
    </row>
    <row r="5" spans="1:4">
      <c r="A5" s="4" t="s">
        <v>710</v>
      </c>
      <c r="B5" s="6" t="n">
        <v>5384</v>
      </c>
      <c r="C5" s="6" t="n">
        <v>11516</v>
      </c>
      <c r="D5" s="6" t="n">
        <v>3579</v>
      </c>
    </row>
    <row r="6" spans="1:4">
      <c r="A6" s="4" t="s">
        <v>594</v>
      </c>
    </row>
    <row r="7" spans="1:4">
      <c r="A7" s="3" t="s">
        <v>678</v>
      </c>
    </row>
    <row r="8" spans="1:4">
      <c r="A8" s="4" t="s">
        <v>710</v>
      </c>
      <c r="B8" s="5" t="n">
        <v>3660</v>
      </c>
      <c r="C8" s="5" t="n">
        <v>9823</v>
      </c>
      <c r="D8" s="5" t="n">
        <v>2495</v>
      </c>
    </row>
    <row r="9" spans="1:4">
      <c r="A9" s="4" t="s">
        <v>666</v>
      </c>
    </row>
    <row r="10" spans="1:4">
      <c r="A10" s="3" t="s">
        <v>678</v>
      </c>
    </row>
    <row r="11" spans="1:4">
      <c r="A11" s="4" t="s">
        <v>710</v>
      </c>
      <c r="B11" s="5" t="n">
        <v>3081</v>
      </c>
      <c r="C11" s="5" t="n">
        <v>8193</v>
      </c>
      <c r="D11" s="5" t="n">
        <v>1674</v>
      </c>
    </row>
    <row r="12" spans="1:4">
      <c r="A12" s="4" t="s">
        <v>667</v>
      </c>
    </row>
    <row r="13" spans="1:4">
      <c r="A13" s="3" t="s">
        <v>678</v>
      </c>
    </row>
    <row r="14" spans="1:4">
      <c r="A14" s="4" t="s">
        <v>710</v>
      </c>
      <c r="B14" s="5" t="n">
        <v>579</v>
      </c>
      <c r="C14" s="5" t="n">
        <v>1630</v>
      </c>
      <c r="D14" s="5" t="n">
        <v>821</v>
      </c>
    </row>
    <row r="15" spans="1:4">
      <c r="A15" s="4" t="s">
        <v>42</v>
      </c>
    </row>
    <row r="16" spans="1:4">
      <c r="A16" s="3" t="s">
        <v>678</v>
      </c>
    </row>
    <row r="17" spans="1:4">
      <c r="A17" s="4" t="s">
        <v>710</v>
      </c>
      <c r="B17" s="5" t="n">
        <v>555</v>
      </c>
      <c r="C17" s="5" t="n">
        <v>0</v>
      </c>
      <c r="D17" s="5" t="n">
        <v>45</v>
      </c>
    </row>
    <row r="18" spans="1:4">
      <c r="A18" s="4" t="s">
        <v>44</v>
      </c>
    </row>
    <row r="19" spans="1:4">
      <c r="A19" s="3" t="s">
        <v>678</v>
      </c>
    </row>
    <row r="20" spans="1:4">
      <c r="A20" s="4" t="s">
        <v>710</v>
      </c>
      <c r="B20" s="6" t="n">
        <v>1169</v>
      </c>
      <c r="C20" s="6" t="n">
        <v>1693</v>
      </c>
      <c r="D20" s="6" t="n">
        <v>10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5</v>
      </c>
    </row>
    <row r="3" spans="1:4">
      <c r="A3" s="3" t="s">
        <v>712</v>
      </c>
    </row>
    <row r="4" spans="1:4">
      <c r="A4" s="4" t="s">
        <v>713</v>
      </c>
      <c r="B4" s="6" t="n">
        <v>158339</v>
      </c>
      <c r="C4" s="6" t="n">
        <v>215346</v>
      </c>
    </row>
    <row r="5" spans="1:4">
      <c r="A5" s="4" t="s">
        <v>714</v>
      </c>
      <c r="B5" s="5" t="n">
        <v>48854</v>
      </c>
      <c r="C5" s="5" t="n">
        <v>72180</v>
      </c>
    </row>
    <row r="6" spans="1:4">
      <c r="A6" s="4" t="s">
        <v>715</v>
      </c>
      <c r="B6" s="5" t="n">
        <v>207193</v>
      </c>
      <c r="C6" s="5" t="n">
        <v>287526</v>
      </c>
    </row>
    <row r="7" spans="1:4">
      <c r="A7" s="4" t="s">
        <v>716</v>
      </c>
      <c r="B7" s="5" t="n">
        <v>144312</v>
      </c>
      <c r="C7" s="5" t="n">
        <v>185790</v>
      </c>
    </row>
    <row r="8" spans="1:4">
      <c r="A8" s="4" t="s">
        <v>717</v>
      </c>
      <c r="B8" s="5" t="n">
        <v>27136</v>
      </c>
      <c r="C8" s="5" t="n">
        <v>33867</v>
      </c>
    </row>
    <row r="9" spans="1:4">
      <c r="A9" s="4" t="s">
        <v>718</v>
      </c>
      <c r="B9" s="5" t="n">
        <v>171448</v>
      </c>
      <c r="C9" s="5" t="n">
        <v>219657</v>
      </c>
    </row>
    <row r="10" spans="1:4">
      <c r="A10" s="4" t="s">
        <v>719</v>
      </c>
      <c r="B10" s="5" t="n">
        <v>21394</v>
      </c>
      <c r="C10" s="5" t="n">
        <v>26728</v>
      </c>
    </row>
    <row r="11" spans="1:4">
      <c r="A11" s="4" t="s">
        <v>720</v>
      </c>
      <c r="B11" s="5" t="n">
        <v>165050</v>
      </c>
      <c r="C11" s="5" t="n">
        <v>192201</v>
      </c>
      <c r="D11" s="6" t="n">
        <v>211573</v>
      </c>
    </row>
    <row r="12" spans="1:4">
      <c r="A12" s="4" t="s">
        <v>721</v>
      </c>
      <c r="B12" s="5" t="n">
        <v>30502</v>
      </c>
      <c r="C12" s="5" t="n">
        <v>36905</v>
      </c>
      <c r="D12" s="5" t="n">
        <v>67534</v>
      </c>
    </row>
    <row r="13" spans="1:4">
      <c r="A13" s="4" t="s">
        <v>722</v>
      </c>
      <c r="B13" s="5" t="n">
        <v>195552</v>
      </c>
      <c r="C13" s="5" t="n">
        <v>229106</v>
      </c>
      <c r="D13" s="5" t="n">
        <v>279107</v>
      </c>
    </row>
    <row r="14" spans="1:4">
      <c r="A14" s="4" t="s">
        <v>723</v>
      </c>
      <c r="B14" s="5" t="n">
        <v>4599</v>
      </c>
      <c r="C14" s="5" t="n">
        <v>6764</v>
      </c>
      <c r="D14" s="5" t="n">
        <v>9761</v>
      </c>
    </row>
    <row r="15" spans="1:4">
      <c r="A15" s="4" t="s">
        <v>724</v>
      </c>
      <c r="B15" s="5" t="n">
        <v>2477</v>
      </c>
      <c r="C15" s="5" t="n">
        <v>1959</v>
      </c>
      <c r="D15" s="5" t="n">
        <v>4938</v>
      </c>
    </row>
    <row r="16" spans="1:4">
      <c r="A16" s="4" t="s">
        <v>725</v>
      </c>
      <c r="B16" s="5" t="n">
        <v>7076</v>
      </c>
      <c r="C16" s="5" t="n">
        <v>8723</v>
      </c>
      <c r="D16" s="5" t="n">
        <v>14699</v>
      </c>
    </row>
    <row r="17" spans="1:4">
      <c r="A17" s="4" t="s">
        <v>594</v>
      </c>
    </row>
    <row r="18" spans="1:4">
      <c r="A18" s="3" t="s">
        <v>712</v>
      </c>
    </row>
    <row r="19" spans="1:4">
      <c r="A19" s="4" t="s">
        <v>713</v>
      </c>
      <c r="B19" s="5" t="n">
        <v>123951</v>
      </c>
      <c r="C19" s="5" t="n">
        <v>185185</v>
      </c>
    </row>
    <row r="20" spans="1:4">
      <c r="A20" s="4" t="s">
        <v>714</v>
      </c>
      <c r="B20" s="5" t="n">
        <v>30595</v>
      </c>
      <c r="C20" s="5" t="n">
        <v>45454</v>
      </c>
    </row>
    <row r="21" spans="1:4">
      <c r="A21" s="4" t="s">
        <v>716</v>
      </c>
      <c r="B21" s="5" t="n">
        <v>110346</v>
      </c>
      <c r="C21" s="5" t="n">
        <v>156011</v>
      </c>
    </row>
    <row r="22" spans="1:4">
      <c r="A22" s="4" t="s">
        <v>717</v>
      </c>
      <c r="B22" s="5" t="n">
        <v>12028</v>
      </c>
      <c r="C22" s="5" t="n">
        <v>14556</v>
      </c>
    </row>
    <row r="23" spans="1:4">
      <c r="A23" s="4" t="s">
        <v>719</v>
      </c>
      <c r="B23" s="5" t="n">
        <v>17957</v>
      </c>
      <c r="C23" s="5" t="n">
        <v>22664</v>
      </c>
    </row>
    <row r="24" spans="1:4">
      <c r="A24" s="4" t="s">
        <v>720</v>
      </c>
      <c r="B24" s="5" t="n">
        <v>133179</v>
      </c>
      <c r="C24" s="5" t="n">
        <v>169052</v>
      </c>
      <c r="D24" s="5" t="n">
        <v>169583</v>
      </c>
    </row>
    <row r="25" spans="1:4">
      <c r="A25" s="4" t="s">
        <v>721</v>
      </c>
      <c r="B25" s="5" t="n">
        <v>13293</v>
      </c>
      <c r="C25" s="5" t="n">
        <v>9152</v>
      </c>
      <c r="D25" s="5" t="n">
        <v>23147</v>
      </c>
    </row>
    <row r="26" spans="1:4">
      <c r="A26" s="4" t="s">
        <v>723</v>
      </c>
      <c r="B26" s="5" t="n">
        <v>4236</v>
      </c>
      <c r="C26" s="5" t="n">
        <v>6203</v>
      </c>
      <c r="D26" s="5" t="n">
        <v>8791</v>
      </c>
    </row>
    <row r="27" spans="1:4">
      <c r="A27" s="4" t="s">
        <v>724</v>
      </c>
      <c r="B27" s="5" t="n">
        <v>1359</v>
      </c>
      <c r="C27" s="5" t="n">
        <v>1121</v>
      </c>
      <c r="D27" s="5" t="n">
        <v>2862</v>
      </c>
    </row>
    <row r="28" spans="1:4">
      <c r="A28" s="4" t="s">
        <v>666</v>
      </c>
    </row>
    <row r="29" spans="1:4">
      <c r="A29" s="3" t="s">
        <v>712</v>
      </c>
    </row>
    <row r="30" spans="1:4">
      <c r="A30" s="4" t="s">
        <v>713</v>
      </c>
      <c r="B30" s="5" t="n">
        <v>91624</v>
      </c>
      <c r="C30" s="5" t="n">
        <v>122704</v>
      </c>
    </row>
    <row r="31" spans="1:4">
      <c r="A31" s="4" t="s">
        <v>714</v>
      </c>
      <c r="B31" s="5" t="n">
        <v>12898</v>
      </c>
      <c r="C31" s="5" t="n">
        <v>18539</v>
      </c>
    </row>
    <row r="32" spans="1:4">
      <c r="A32" s="4" t="s">
        <v>716</v>
      </c>
      <c r="B32" s="5" t="n">
        <v>80802</v>
      </c>
      <c r="C32" s="5" t="n">
        <v>104601</v>
      </c>
    </row>
    <row r="33" spans="1:4">
      <c r="A33" s="4" t="s">
        <v>717</v>
      </c>
      <c r="B33" s="5" t="n">
        <v>10445</v>
      </c>
      <c r="C33" s="5" t="n">
        <v>12674</v>
      </c>
    </row>
    <row r="34" spans="1:4">
      <c r="A34" s="4" t="s">
        <v>719</v>
      </c>
      <c r="B34" s="5" t="n">
        <v>13792</v>
      </c>
      <c r="C34" s="5" t="n">
        <v>16835</v>
      </c>
    </row>
    <row r="35" spans="1:4">
      <c r="A35" s="4" t="s">
        <v>720</v>
      </c>
      <c r="B35" s="5" t="n">
        <v>92702</v>
      </c>
      <c r="C35" s="5" t="n">
        <v>114164</v>
      </c>
      <c r="D35" s="5" t="n">
        <v>112698</v>
      </c>
    </row>
    <row r="36" spans="1:4">
      <c r="A36" s="4" t="s">
        <v>721</v>
      </c>
      <c r="B36" s="5" t="n">
        <v>11560</v>
      </c>
      <c r="C36" s="5" t="n">
        <v>7951</v>
      </c>
      <c r="D36" s="5" t="n">
        <v>19188</v>
      </c>
    </row>
    <row r="37" spans="1:4">
      <c r="A37" s="4" t="s">
        <v>723</v>
      </c>
      <c r="B37" s="5" t="n">
        <v>2748</v>
      </c>
      <c r="C37" s="5" t="n">
        <v>3597</v>
      </c>
      <c r="D37" s="5" t="n">
        <v>5438</v>
      </c>
    </row>
    <row r="38" spans="1:4">
      <c r="A38" s="4" t="s">
        <v>724</v>
      </c>
      <c r="B38" s="5" t="n">
        <v>921</v>
      </c>
      <c r="C38" s="5" t="n">
        <v>449</v>
      </c>
      <c r="D38" s="5" t="n">
        <v>1045</v>
      </c>
    </row>
    <row r="39" spans="1:4">
      <c r="A39" s="4" t="s">
        <v>667</v>
      </c>
    </row>
    <row r="40" spans="1:4">
      <c r="A40" s="3" t="s">
        <v>712</v>
      </c>
    </row>
    <row r="41" spans="1:4">
      <c r="A41" s="4" t="s">
        <v>713</v>
      </c>
      <c r="B41" s="5" t="n">
        <v>32327</v>
      </c>
      <c r="C41" s="5" t="n">
        <v>62481</v>
      </c>
    </row>
    <row r="42" spans="1:4">
      <c r="A42" s="4" t="s">
        <v>714</v>
      </c>
      <c r="B42" s="5" t="n">
        <v>17697</v>
      </c>
      <c r="C42" s="5" t="n">
        <v>26915</v>
      </c>
    </row>
    <row r="43" spans="1:4">
      <c r="A43" s="4" t="s">
        <v>716</v>
      </c>
      <c r="B43" s="5" t="n">
        <v>29544</v>
      </c>
      <c r="C43" s="5" t="n">
        <v>51410</v>
      </c>
    </row>
    <row r="44" spans="1:4">
      <c r="A44" s="4" t="s">
        <v>717</v>
      </c>
      <c r="B44" s="5" t="n">
        <v>1583</v>
      </c>
      <c r="C44" s="5" t="n">
        <v>1882</v>
      </c>
    </row>
    <row r="45" spans="1:4">
      <c r="A45" s="4" t="s">
        <v>719</v>
      </c>
      <c r="B45" s="5" t="n">
        <v>4165</v>
      </c>
      <c r="C45" s="5" t="n">
        <v>5829</v>
      </c>
    </row>
    <row r="46" spans="1:4">
      <c r="A46" s="4" t="s">
        <v>720</v>
      </c>
      <c r="B46" s="5" t="n">
        <v>40477</v>
      </c>
      <c r="C46" s="5" t="n">
        <v>54888</v>
      </c>
      <c r="D46" s="5" t="n">
        <v>56885</v>
      </c>
    </row>
    <row r="47" spans="1:4">
      <c r="A47" s="4" t="s">
        <v>721</v>
      </c>
      <c r="B47" s="5" t="n">
        <v>1733</v>
      </c>
      <c r="C47" s="5" t="n">
        <v>1201</v>
      </c>
      <c r="D47" s="5" t="n">
        <v>3959</v>
      </c>
    </row>
    <row r="48" spans="1:4">
      <c r="A48" s="4" t="s">
        <v>723</v>
      </c>
      <c r="B48" s="5" t="n">
        <v>1488</v>
      </c>
      <c r="C48" s="5" t="n">
        <v>2606</v>
      </c>
      <c r="D48" s="5" t="n">
        <v>3353</v>
      </c>
    </row>
    <row r="49" spans="1:4">
      <c r="A49" s="4" t="s">
        <v>724</v>
      </c>
      <c r="B49" s="5" t="n">
        <v>438</v>
      </c>
      <c r="C49" s="5" t="n">
        <v>672</v>
      </c>
      <c r="D49" s="5" t="n">
        <v>1817</v>
      </c>
    </row>
    <row r="50" spans="1:4">
      <c r="A50" s="4" t="s">
        <v>41</v>
      </c>
    </row>
    <row r="51" spans="1:4">
      <c r="A51" s="3" t="s">
        <v>712</v>
      </c>
    </row>
    <row r="52" spans="1:4">
      <c r="A52" s="4" t="s">
        <v>713</v>
      </c>
      <c r="B52" s="5" t="n">
        <v>14651</v>
      </c>
      <c r="C52" s="5" t="n">
        <v>10097</v>
      </c>
    </row>
    <row r="53" spans="1:4">
      <c r="A53" s="4" t="s">
        <v>714</v>
      </c>
      <c r="B53" s="5" t="n">
        <v>4552</v>
      </c>
      <c r="C53" s="5" t="n">
        <v>21955</v>
      </c>
    </row>
    <row r="54" spans="1:4">
      <c r="A54" s="4" t="s">
        <v>716</v>
      </c>
      <c r="B54" s="5" t="n">
        <v>14543</v>
      </c>
      <c r="C54" s="5" t="n">
        <v>10089</v>
      </c>
    </row>
    <row r="55" spans="1:4">
      <c r="A55" s="4" t="s">
        <v>717</v>
      </c>
      <c r="B55" s="5" t="n">
        <v>4491</v>
      </c>
      <c r="C55" s="5" t="n">
        <v>16134</v>
      </c>
    </row>
    <row r="56" spans="1:4">
      <c r="A56" s="4" t="s">
        <v>719</v>
      </c>
      <c r="B56" s="5" t="n">
        <v>1560</v>
      </c>
      <c r="C56" s="5" t="n">
        <v>1265</v>
      </c>
    </row>
    <row r="57" spans="1:4">
      <c r="A57" s="4" t="s">
        <v>720</v>
      </c>
      <c r="B57" s="5" t="n">
        <v>12315</v>
      </c>
      <c r="C57" s="5" t="n">
        <v>5201</v>
      </c>
      <c r="D57" s="5" t="n">
        <v>27372</v>
      </c>
    </row>
    <row r="58" spans="1:4">
      <c r="A58" s="4" t="s">
        <v>721</v>
      </c>
      <c r="B58" s="5" t="n">
        <v>10313</v>
      </c>
      <c r="C58" s="5" t="n">
        <v>25438</v>
      </c>
      <c r="D58" s="5" t="n">
        <v>42861</v>
      </c>
    </row>
    <row r="59" spans="1:4">
      <c r="A59" s="4" t="s">
        <v>723</v>
      </c>
      <c r="B59" s="5" t="n">
        <v>113</v>
      </c>
      <c r="C59" s="5" t="n">
        <v>353</v>
      </c>
      <c r="D59" s="5" t="n">
        <v>852</v>
      </c>
    </row>
    <row r="60" spans="1:4">
      <c r="A60" s="4" t="s">
        <v>724</v>
      </c>
      <c r="B60" s="5" t="n">
        <v>713</v>
      </c>
      <c r="C60" s="5" t="n">
        <v>743</v>
      </c>
      <c r="D60" s="5" t="n">
        <v>1962</v>
      </c>
    </row>
    <row r="61" spans="1:4">
      <c r="A61" s="4" t="s">
        <v>595</v>
      </c>
    </row>
    <row r="62" spans="1:4">
      <c r="A62" s="3" t="s">
        <v>712</v>
      </c>
    </row>
    <row r="63" spans="1:4">
      <c r="A63" s="4" t="s">
        <v>713</v>
      </c>
      <c r="B63" s="5" t="n">
        <v>6810</v>
      </c>
      <c r="C63" s="5" t="n">
        <v>10083</v>
      </c>
    </row>
    <row r="64" spans="1:4">
      <c r="A64" s="4" t="s">
        <v>714</v>
      </c>
      <c r="B64" s="5" t="n">
        <v>4552</v>
      </c>
      <c r="C64" s="5" t="n">
        <v>21601</v>
      </c>
    </row>
    <row r="65" spans="1:4">
      <c r="A65" s="4" t="s">
        <v>716</v>
      </c>
      <c r="B65" s="5" t="n">
        <v>6702</v>
      </c>
      <c r="C65" s="5" t="n">
        <v>10075</v>
      </c>
    </row>
    <row r="66" spans="1:4">
      <c r="A66" s="4" t="s">
        <v>717</v>
      </c>
      <c r="B66" s="5" t="n">
        <v>4491</v>
      </c>
      <c r="C66" s="5" t="n">
        <v>15780</v>
      </c>
    </row>
    <row r="67" spans="1:4">
      <c r="A67" s="4" t="s">
        <v>719</v>
      </c>
      <c r="B67" s="5" t="n">
        <v>1000</v>
      </c>
      <c r="C67" s="5" t="n">
        <v>1262</v>
      </c>
    </row>
    <row r="68" spans="1:4">
      <c r="A68" s="4" t="s">
        <v>720</v>
      </c>
      <c r="B68" s="5" t="n">
        <v>8388</v>
      </c>
      <c r="C68" s="5" t="n">
        <v>5186</v>
      </c>
      <c r="D68" s="5" t="n">
        <v>27355</v>
      </c>
    </row>
    <row r="69" spans="1:4">
      <c r="A69" s="4" t="s">
        <v>721</v>
      </c>
      <c r="B69" s="5" t="n">
        <v>10136</v>
      </c>
      <c r="C69" s="5" t="n">
        <v>23468</v>
      </c>
      <c r="D69" s="5" t="n">
        <v>40828</v>
      </c>
    </row>
    <row r="70" spans="1:4">
      <c r="A70" s="4" t="s">
        <v>723</v>
      </c>
      <c r="B70" s="5" t="n">
        <v>16</v>
      </c>
      <c r="C70" s="5" t="n">
        <v>353</v>
      </c>
      <c r="D70" s="5" t="n">
        <v>852</v>
      </c>
    </row>
    <row r="71" spans="1:4">
      <c r="A71" s="4" t="s">
        <v>724</v>
      </c>
      <c r="B71" s="5" t="n">
        <v>709</v>
      </c>
      <c r="C71" s="5" t="n">
        <v>743</v>
      </c>
      <c r="D71" s="5" t="n">
        <v>1957</v>
      </c>
    </row>
    <row r="72" spans="1:4">
      <c r="A72" s="4" t="s">
        <v>598</v>
      </c>
    </row>
    <row r="73" spans="1:4">
      <c r="A73" s="3" t="s">
        <v>712</v>
      </c>
    </row>
    <row r="74" spans="1:4">
      <c r="A74" s="4" t="s">
        <v>713</v>
      </c>
      <c r="B74" s="5" t="n">
        <v>7841</v>
      </c>
      <c r="C74" s="5" t="n">
        <v>14</v>
      </c>
    </row>
    <row r="75" spans="1:4">
      <c r="A75" s="4" t="s">
        <v>714</v>
      </c>
      <c r="B75" s="5" t="n">
        <v>0</v>
      </c>
      <c r="C75" s="5" t="n">
        <v>354</v>
      </c>
    </row>
    <row r="76" spans="1:4">
      <c r="A76" s="4" t="s">
        <v>716</v>
      </c>
      <c r="B76" s="5" t="n">
        <v>7841</v>
      </c>
      <c r="C76" s="5" t="n">
        <v>14</v>
      </c>
    </row>
    <row r="77" spans="1:4">
      <c r="A77" s="4" t="s">
        <v>717</v>
      </c>
      <c r="B77" s="5" t="n">
        <v>0</v>
      </c>
      <c r="C77" s="5" t="n">
        <v>354</v>
      </c>
    </row>
    <row r="78" spans="1:4">
      <c r="A78" s="4" t="s">
        <v>719</v>
      </c>
      <c r="B78" s="5" t="n">
        <v>560</v>
      </c>
      <c r="C78" s="5" t="n">
        <v>3</v>
      </c>
    </row>
    <row r="79" spans="1:4">
      <c r="A79" s="4" t="s">
        <v>720</v>
      </c>
      <c r="B79" s="5" t="n">
        <v>3927</v>
      </c>
      <c r="C79" s="5" t="n">
        <v>15</v>
      </c>
      <c r="D79" s="5" t="n">
        <v>17</v>
      </c>
    </row>
    <row r="80" spans="1:4">
      <c r="A80" s="4" t="s">
        <v>721</v>
      </c>
      <c r="B80" s="5" t="n">
        <v>177</v>
      </c>
      <c r="C80" s="5" t="n">
        <v>1970</v>
      </c>
      <c r="D80" s="5" t="n">
        <v>2033</v>
      </c>
    </row>
    <row r="81" spans="1:4">
      <c r="A81" s="4" t="s">
        <v>723</v>
      </c>
      <c r="B81" s="5" t="n">
        <v>97</v>
      </c>
      <c r="C81" s="5" t="n">
        <v>0</v>
      </c>
      <c r="D81" s="5" t="n">
        <v>0</v>
      </c>
    </row>
    <row r="82" spans="1:4">
      <c r="A82" s="4" t="s">
        <v>724</v>
      </c>
      <c r="B82" s="5" t="n">
        <v>4</v>
      </c>
      <c r="C82" s="5" t="n">
        <v>0</v>
      </c>
      <c r="D82" s="5" t="n">
        <v>5</v>
      </c>
    </row>
    <row r="83" spans="1:4">
      <c r="A83" s="4" t="s">
        <v>42</v>
      </c>
    </row>
    <row r="84" spans="1:4">
      <c r="A84" s="3" t="s">
        <v>712</v>
      </c>
    </row>
    <row r="85" spans="1:4">
      <c r="A85" s="4" t="s">
        <v>713</v>
      </c>
      <c r="B85" s="5" t="n">
        <v>17105</v>
      </c>
      <c r="C85" s="5" t="n">
        <v>9900</v>
      </c>
    </row>
    <row r="86" spans="1:4">
      <c r="A86" s="4" t="s">
        <v>716</v>
      </c>
      <c r="B86" s="5" t="n">
        <v>17105</v>
      </c>
      <c r="C86" s="5" t="n">
        <v>9900</v>
      </c>
    </row>
    <row r="87" spans="1:4">
      <c r="A87" s="4" t="s">
        <v>719</v>
      </c>
      <c r="B87" s="5" t="n">
        <v>1345</v>
      </c>
      <c r="C87" s="5" t="n">
        <v>1044</v>
      </c>
    </row>
    <row r="88" spans="1:4">
      <c r="A88" s="4" t="s">
        <v>720</v>
      </c>
      <c r="B88" s="5" t="n">
        <v>13502</v>
      </c>
      <c r="C88" s="5" t="n">
        <v>8579</v>
      </c>
      <c r="D88" s="5" t="n">
        <v>7758</v>
      </c>
    </row>
    <row r="89" spans="1:4">
      <c r="A89" s="4" t="s">
        <v>723</v>
      </c>
      <c r="B89" s="5" t="n">
        <v>58</v>
      </c>
      <c r="C89" s="5" t="n">
        <v>40</v>
      </c>
      <c r="D89" s="5" t="n">
        <v>18</v>
      </c>
    </row>
    <row r="90" spans="1:4">
      <c r="A90" s="4" t="s">
        <v>43</v>
      </c>
    </row>
    <row r="91" spans="1:4">
      <c r="A91" s="3" t="s">
        <v>712</v>
      </c>
    </row>
    <row r="92" spans="1:4">
      <c r="A92" s="4" t="s">
        <v>713</v>
      </c>
      <c r="B92" s="5" t="n">
        <v>1296</v>
      </c>
      <c r="C92" s="5" t="n">
        <v>4357</v>
      </c>
    </row>
    <row r="93" spans="1:4">
      <c r="A93" s="4" t="s">
        <v>714</v>
      </c>
      <c r="B93" s="5" t="n">
        <v>2810</v>
      </c>
      <c r="C93" s="5" t="n">
        <v>767</v>
      </c>
    </row>
    <row r="94" spans="1:4">
      <c r="A94" s="4" t="s">
        <v>716</v>
      </c>
      <c r="B94" s="5" t="n">
        <v>1298</v>
      </c>
      <c r="C94" s="5" t="n">
        <v>4365</v>
      </c>
    </row>
    <row r="95" spans="1:4">
      <c r="A95" s="4" t="s">
        <v>717</v>
      </c>
      <c r="B95" s="5" t="n">
        <v>2818</v>
      </c>
      <c r="C95" s="5" t="n">
        <v>769</v>
      </c>
    </row>
    <row r="96" spans="1:4">
      <c r="A96" s="4" t="s">
        <v>719</v>
      </c>
      <c r="B96" s="5" t="n">
        <v>288</v>
      </c>
      <c r="C96" s="5" t="n">
        <v>628</v>
      </c>
    </row>
    <row r="97" spans="1:4">
      <c r="A97" s="4" t="s">
        <v>720</v>
      </c>
      <c r="B97" s="5" t="n">
        <v>2831</v>
      </c>
      <c r="C97" s="5" t="n">
        <v>2619</v>
      </c>
      <c r="D97" s="5" t="n">
        <v>1315</v>
      </c>
    </row>
    <row r="98" spans="1:4">
      <c r="A98" s="4" t="s">
        <v>721</v>
      </c>
      <c r="B98" s="5" t="n">
        <v>1794</v>
      </c>
      <c r="C98" s="5" t="n">
        <v>523</v>
      </c>
      <c r="D98" s="5" t="n">
        <v>564</v>
      </c>
    </row>
    <row r="99" spans="1:4">
      <c r="A99" s="4" t="s">
        <v>723</v>
      </c>
      <c r="B99" s="5" t="n">
        <v>192</v>
      </c>
      <c r="C99" s="5" t="n">
        <v>56</v>
      </c>
      <c r="D99" s="5" t="n">
        <v>76</v>
      </c>
    </row>
    <row r="100" spans="1:4">
      <c r="A100" s="4" t="s">
        <v>724</v>
      </c>
      <c r="B100" s="5" t="n">
        <v>196</v>
      </c>
      <c r="C100" s="5" t="n">
        <v>95</v>
      </c>
      <c r="D100" s="5" t="n">
        <v>114</v>
      </c>
    </row>
    <row r="101" spans="1:4">
      <c r="A101" s="4" t="s">
        <v>44</v>
      </c>
    </row>
    <row r="102" spans="1:4">
      <c r="A102" s="3" t="s">
        <v>712</v>
      </c>
    </row>
    <row r="103" spans="1:4">
      <c r="A103" s="4" t="s">
        <v>713</v>
      </c>
      <c r="B103" s="5" t="n">
        <v>1333</v>
      </c>
      <c r="C103" s="5" t="n">
        <v>5801</v>
      </c>
    </row>
    <row r="104" spans="1:4">
      <c r="A104" s="4" t="s">
        <v>714</v>
      </c>
      <c r="B104" s="5" t="n">
        <v>10566</v>
      </c>
      <c r="C104" s="5" t="n">
        <v>3919</v>
      </c>
    </row>
    <row r="105" spans="1:4">
      <c r="A105" s="4" t="s">
        <v>716</v>
      </c>
      <c r="B105" s="5" t="n">
        <v>1016</v>
      </c>
      <c r="C105" s="5" t="n">
        <v>5419</v>
      </c>
    </row>
    <row r="106" spans="1:4">
      <c r="A106" s="4" t="s">
        <v>717</v>
      </c>
      <c r="B106" s="5" t="n">
        <v>7799</v>
      </c>
      <c r="C106" s="5" t="n">
        <v>2408</v>
      </c>
    </row>
    <row r="107" spans="1:4">
      <c r="A107" s="4" t="s">
        <v>719</v>
      </c>
      <c r="B107" s="5" t="n">
        <v>243</v>
      </c>
      <c r="C107" s="5" t="n">
        <v>1126</v>
      </c>
    </row>
    <row r="108" spans="1:4">
      <c r="A108" s="4" t="s">
        <v>720</v>
      </c>
      <c r="B108" s="5" t="n">
        <v>3218</v>
      </c>
      <c r="C108" s="5" t="n">
        <v>6741</v>
      </c>
      <c r="D108" s="5" t="n">
        <v>5495</v>
      </c>
    </row>
    <row r="109" spans="1:4">
      <c r="A109" s="4" t="s">
        <v>721</v>
      </c>
      <c r="B109" s="5" t="n">
        <v>5102</v>
      </c>
      <c r="C109" s="5" t="n">
        <v>1792</v>
      </c>
      <c r="D109" s="5" t="n">
        <v>962</v>
      </c>
    </row>
    <row r="110" spans="1:4">
      <c r="A110" s="4" t="s">
        <v>723</v>
      </c>
      <c r="B110" s="5" t="n">
        <v>0</v>
      </c>
      <c r="C110" s="5" t="n">
        <v>112</v>
      </c>
      <c r="D110" s="5" t="n">
        <v>22</v>
      </c>
    </row>
    <row r="111" spans="1:4">
      <c r="A111" s="4" t="s">
        <v>724</v>
      </c>
      <c r="B111" s="5" t="n">
        <v>209</v>
      </c>
      <c r="C111" s="5" t="n">
        <v>0</v>
      </c>
      <c r="D111" s="5" t="n">
        <v>0</v>
      </c>
    </row>
    <row r="112" spans="1:4">
      <c r="A112" s="4" t="s">
        <v>45</v>
      </c>
    </row>
    <row r="113" spans="1:4">
      <c r="A113" s="3" t="s">
        <v>712</v>
      </c>
    </row>
    <row r="114" spans="1:4">
      <c r="A114" s="4" t="s">
        <v>713</v>
      </c>
      <c r="B114" s="5" t="n">
        <v>3</v>
      </c>
      <c r="C114" s="5" t="n">
        <v>6</v>
      </c>
    </row>
    <row r="115" spans="1:4">
      <c r="A115" s="4" t="s">
        <v>714</v>
      </c>
      <c r="B115" s="5" t="n">
        <v>331</v>
      </c>
      <c r="C115" s="5" t="n">
        <v>85</v>
      </c>
    </row>
    <row r="116" spans="1:4">
      <c r="A116" s="4" t="s">
        <v>716</v>
      </c>
      <c r="B116" s="5" t="n">
        <v>4</v>
      </c>
      <c r="C116" s="5" t="n">
        <v>6</v>
      </c>
    </row>
    <row r="117" spans="1:4">
      <c r="A117" s="4" t="s">
        <v>717</v>
      </c>
      <c r="B117" s="5" t="n">
        <v>0</v>
      </c>
      <c r="C117" s="5" t="n">
        <v>0</v>
      </c>
    </row>
    <row r="118" spans="1:4">
      <c r="A118" s="4" t="s">
        <v>719</v>
      </c>
      <c r="B118" s="5" t="n">
        <v>1</v>
      </c>
      <c r="C118" s="5" t="n">
        <v>1</v>
      </c>
    </row>
    <row r="119" spans="1:4">
      <c r="A119" s="4" t="s">
        <v>720</v>
      </c>
      <c r="B119" s="5" t="n">
        <v>5</v>
      </c>
      <c r="C119" s="5" t="n">
        <v>9</v>
      </c>
      <c r="D119" s="5" t="n">
        <v>50</v>
      </c>
    </row>
    <row r="120" spans="1:4">
      <c r="A120" s="4" t="s">
        <v>723</v>
      </c>
      <c r="B120" s="6" t="n">
        <v>0</v>
      </c>
      <c r="C120" s="6" t="n">
        <v>0</v>
      </c>
      <c r="D120"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85</v>
      </c>
    </row>
    <row r="3" spans="1:4">
      <c r="A3" s="3" t="s">
        <v>322</v>
      </c>
    </row>
    <row r="4" spans="1:4">
      <c r="A4" s="4" t="s">
        <v>727</v>
      </c>
      <c r="B4" s="6" t="n">
        <v>18225</v>
      </c>
      <c r="C4" s="6" t="n">
        <v>46797</v>
      </c>
    </row>
    <row r="5" spans="1:4">
      <c r="A5" s="4" t="s">
        <v>728</v>
      </c>
      <c r="B5" s="5" t="n">
        <v>12630</v>
      </c>
      <c r="C5" s="5" t="n">
        <v>9969</v>
      </c>
    </row>
    <row r="6" spans="1:4">
      <c r="A6" s="4" t="s">
        <v>729</v>
      </c>
      <c r="B6" s="5" t="n">
        <v>22622</v>
      </c>
      <c r="C6" s="5" t="n">
        <v>32133</v>
      </c>
    </row>
    <row r="7" spans="1:4">
      <c r="A7" s="4" t="s">
        <v>730</v>
      </c>
    </row>
    <row r="8" spans="1:4">
      <c r="A8" s="3" t="s">
        <v>322</v>
      </c>
    </row>
    <row r="9" spans="1:4">
      <c r="A9" s="4" t="s">
        <v>731</v>
      </c>
      <c r="B9" s="6" t="n">
        <v>6200</v>
      </c>
      <c r="C9" s="6" t="n">
        <v>8300</v>
      </c>
      <c r="D9" s="6" t="n">
        <v>12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2</v>
      </c>
      <c r="B1" s="2" t="s">
        <v>1</v>
      </c>
    </row>
    <row r="2" spans="1:4">
      <c r="B2" s="2" t="s">
        <v>2</v>
      </c>
      <c r="C2" s="2" t="s">
        <v>30</v>
      </c>
      <c r="D2" s="2" t="s">
        <v>85</v>
      </c>
    </row>
    <row r="3" spans="1:4">
      <c r="A3" s="3" t="s">
        <v>239</v>
      </c>
    </row>
    <row r="4" spans="1:4">
      <c r="A4" s="4" t="s">
        <v>733</v>
      </c>
      <c r="B4" s="6" t="n">
        <v>146688</v>
      </c>
      <c r="C4" s="6" t="n">
        <v>144221</v>
      </c>
    </row>
    <row r="5" spans="1:4">
      <c r="A5" s="4" t="s">
        <v>734</v>
      </c>
      <c r="B5" s="5" t="n">
        <v>272428</v>
      </c>
      <c r="C5" s="5" t="n">
        <v>271597</v>
      </c>
    </row>
    <row r="6" spans="1:4">
      <c r="A6" s="4" t="s">
        <v>735</v>
      </c>
      <c r="B6" s="5" t="n">
        <v>48543</v>
      </c>
      <c r="C6" s="5" t="n">
        <v>50796</v>
      </c>
    </row>
    <row r="7" spans="1:4">
      <c r="A7" s="4" t="s">
        <v>736</v>
      </c>
      <c r="B7" s="5" t="n">
        <v>363445</v>
      </c>
      <c r="C7" s="5" t="n">
        <v>341621</v>
      </c>
    </row>
    <row r="8" spans="1:4">
      <c r="A8" s="4" t="s">
        <v>101</v>
      </c>
      <c r="B8" s="5" t="n">
        <v>831104</v>
      </c>
      <c r="C8" s="5" t="n">
        <v>808235</v>
      </c>
    </row>
    <row r="9" spans="1:4">
      <c r="A9" s="4" t="s">
        <v>737</v>
      </c>
      <c r="B9" s="5" t="n">
        <v>409555</v>
      </c>
      <c r="C9" s="5" t="n">
        <v>389863</v>
      </c>
    </row>
    <row r="10" spans="1:4">
      <c r="A10" s="4" t="s">
        <v>49</v>
      </c>
      <c r="B10" s="5" t="n">
        <v>421549</v>
      </c>
      <c r="C10" s="5" t="n">
        <v>418372</v>
      </c>
    </row>
    <row r="11" spans="1:4">
      <c r="A11" s="3" t="s">
        <v>738</v>
      </c>
    </row>
    <row r="12" spans="1:4">
      <c r="A12" s="4" t="s">
        <v>739</v>
      </c>
      <c r="B12" s="5" t="n">
        <v>45900</v>
      </c>
      <c r="C12" s="5" t="n">
        <v>44900</v>
      </c>
      <c r="D12" s="6" t="n">
        <v>40800</v>
      </c>
    </row>
    <row r="13" spans="1:4">
      <c r="A13" s="3" t="s">
        <v>740</v>
      </c>
    </row>
    <row r="14" spans="1:4">
      <c r="A14" s="4" t="s">
        <v>741</v>
      </c>
      <c r="B14" s="5" t="n">
        <v>36400</v>
      </c>
      <c r="C14" s="5" t="n">
        <v>36500</v>
      </c>
      <c r="D14" s="5" t="n">
        <v>36100</v>
      </c>
    </row>
    <row r="15" spans="1:4">
      <c r="A15" s="4" t="s">
        <v>742</v>
      </c>
      <c r="B15" s="5" t="n">
        <v>1000</v>
      </c>
      <c r="C15" s="6" t="n">
        <v>1000</v>
      </c>
      <c r="D15" s="6" t="n">
        <v>1000</v>
      </c>
    </row>
    <row r="16" spans="1:4">
      <c r="A16" s="3" t="s">
        <v>743</v>
      </c>
    </row>
    <row r="17" spans="1:4">
      <c r="A17" s="5" t="n">
        <v>2018</v>
      </c>
      <c r="B17" s="5" t="n">
        <v>29892</v>
      </c>
    </row>
    <row r="18" spans="1:4">
      <c r="A18" s="5" t="n">
        <v>2019</v>
      </c>
      <c r="B18" s="5" t="n">
        <v>29915</v>
      </c>
    </row>
    <row r="19" spans="1:4">
      <c r="A19" s="5" t="n">
        <v>2020</v>
      </c>
      <c r="B19" s="5" t="n">
        <v>25313</v>
      </c>
    </row>
    <row r="20" spans="1:4">
      <c r="A20" s="5" t="n">
        <v>2021</v>
      </c>
      <c r="B20" s="5" t="n">
        <v>16885</v>
      </c>
    </row>
    <row r="21" spans="1:4">
      <c r="A21" s="5" t="n">
        <v>2022</v>
      </c>
      <c r="B21" s="5" t="n">
        <v>12205</v>
      </c>
    </row>
    <row r="22" spans="1:4">
      <c r="A22" s="4" t="s">
        <v>622</v>
      </c>
      <c r="B22" s="5" t="n">
        <v>44429</v>
      </c>
    </row>
    <row r="23" spans="1:4">
      <c r="A23" s="4" t="s">
        <v>136</v>
      </c>
      <c r="B23" s="6" t="n">
        <v>1586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4</v>
      </c>
      <c r="B1" s="2" t="s">
        <v>1</v>
      </c>
    </row>
    <row r="2" spans="1:4">
      <c r="B2" s="2" t="s">
        <v>2</v>
      </c>
      <c r="C2" s="2" t="s">
        <v>30</v>
      </c>
      <c r="D2" s="2" t="s">
        <v>85</v>
      </c>
    </row>
    <row r="3" spans="1:4">
      <c r="A3" s="3" t="s">
        <v>745</v>
      </c>
    </row>
    <row r="4" spans="1:4">
      <c r="A4" s="4" t="s">
        <v>746</v>
      </c>
      <c r="B4" s="6" t="n">
        <v>227798000</v>
      </c>
      <c r="C4" s="6" t="n">
        <v>225640000</v>
      </c>
    </row>
    <row r="5" spans="1:4">
      <c r="A5" s="4" t="s">
        <v>747</v>
      </c>
      <c r="B5" s="5" t="n">
        <v>73041000</v>
      </c>
      <c r="C5" s="5" t="n">
        <v>0</v>
      </c>
    </row>
    <row r="6" spans="1:4">
      <c r="A6" s="4" t="s">
        <v>748</v>
      </c>
      <c r="B6" s="5" t="n">
        <v>154757000</v>
      </c>
      <c r="C6" s="5" t="n">
        <v>225640000</v>
      </c>
    </row>
    <row r="7" spans="1:4">
      <c r="A7" s="4" t="s">
        <v>749</v>
      </c>
      <c r="B7" s="5" t="n">
        <v>73041000</v>
      </c>
      <c r="C7" s="5" t="n">
        <v>0</v>
      </c>
      <c r="D7" s="6" t="n">
        <v>0</v>
      </c>
    </row>
    <row r="8" spans="1:4">
      <c r="A8" s="4" t="s">
        <v>750</v>
      </c>
      <c r="B8" s="5" t="n">
        <v>400000</v>
      </c>
      <c r="C8" s="5" t="n">
        <v>0</v>
      </c>
      <c r="D8" s="5" t="n">
        <v>0</v>
      </c>
    </row>
    <row r="9" spans="1:4">
      <c r="A9" s="3" t="s">
        <v>751</v>
      </c>
    </row>
    <row r="10" spans="1:4">
      <c r="A10" s="4" t="s">
        <v>746</v>
      </c>
      <c r="B10" s="5" t="n">
        <v>30079000</v>
      </c>
      <c r="C10" s="5" t="n">
        <v>10669000</v>
      </c>
    </row>
    <row r="11" spans="1:4">
      <c r="A11" s="4" t="s">
        <v>752</v>
      </c>
      <c r="B11" s="5" t="n">
        <v>6049000</v>
      </c>
      <c r="C11" s="5" t="n">
        <v>8961000</v>
      </c>
    </row>
    <row r="12" spans="1:4">
      <c r="A12" s="4" t="s">
        <v>753</v>
      </c>
      <c r="B12" s="5" t="n">
        <v>368000</v>
      </c>
      <c r="C12" s="5" t="n">
        <v>0</v>
      </c>
    </row>
    <row r="13" spans="1:4">
      <c r="A13" s="4" t="s">
        <v>748</v>
      </c>
      <c r="B13" s="5" t="n">
        <v>23662000</v>
      </c>
      <c r="C13" s="5" t="n">
        <v>1708000</v>
      </c>
    </row>
    <row r="14" spans="1:4">
      <c r="A14" s="4" t="s">
        <v>754</v>
      </c>
      <c r="B14" s="5" t="n">
        <v>2000000</v>
      </c>
      <c r="C14" s="5" t="n">
        <v>1400000</v>
      </c>
      <c r="D14" s="6" t="n">
        <v>1600000</v>
      </c>
    </row>
    <row r="15" spans="1:4">
      <c r="A15" s="3" t="s">
        <v>755</v>
      </c>
    </row>
    <row r="16" spans="1:4">
      <c r="A16" s="5" t="n">
        <v>2018</v>
      </c>
      <c r="B16" s="5" t="n">
        <v>3300000</v>
      </c>
    </row>
    <row r="17" spans="1:4">
      <c r="A17" s="5" t="n">
        <v>2019</v>
      </c>
      <c r="B17" s="5" t="n">
        <v>2900000</v>
      </c>
    </row>
    <row r="18" spans="1:4">
      <c r="A18" s="5" t="n">
        <v>2020</v>
      </c>
      <c r="B18" s="5" t="n">
        <v>2700000</v>
      </c>
    </row>
    <row r="19" spans="1:4">
      <c r="A19" s="5" t="n">
        <v>2021</v>
      </c>
      <c r="B19" s="5" t="n">
        <v>2700000</v>
      </c>
    </row>
    <row r="20" spans="1:4">
      <c r="A20" s="5" t="n">
        <v>2022</v>
      </c>
      <c r="B20" s="5" t="n">
        <v>1600000</v>
      </c>
    </row>
    <row r="21" spans="1:4">
      <c r="A21" s="4" t="s">
        <v>756</v>
      </c>
    </row>
    <row r="22" spans="1:4">
      <c r="A22" s="3" t="s">
        <v>751</v>
      </c>
    </row>
    <row r="23" spans="1:4">
      <c r="A23" s="4" t="s">
        <v>746</v>
      </c>
      <c r="B23" s="5" t="n">
        <v>14700000</v>
      </c>
      <c r="C23" s="5" t="n">
        <v>0</v>
      </c>
    </row>
    <row r="24" spans="1:4">
      <c r="A24" s="4" t="s">
        <v>752</v>
      </c>
      <c r="B24" s="5" t="n">
        <v>49000</v>
      </c>
      <c r="C24" s="5" t="n">
        <v>0</v>
      </c>
    </row>
    <row r="25" spans="1:4">
      <c r="A25" s="4" t="s">
        <v>753</v>
      </c>
      <c r="B25" s="5" t="n">
        <v>0</v>
      </c>
      <c r="C25" s="5" t="n">
        <v>0</v>
      </c>
    </row>
    <row r="26" spans="1:4">
      <c r="A26" s="4" t="s">
        <v>748</v>
      </c>
      <c r="B26" s="5" t="n">
        <v>14651000</v>
      </c>
      <c r="C26" s="5" t="n">
        <v>0</v>
      </c>
    </row>
    <row r="27" spans="1:4">
      <c r="A27" s="4" t="s">
        <v>757</v>
      </c>
    </row>
    <row r="28" spans="1:4">
      <c r="A28" s="3" t="s">
        <v>751</v>
      </c>
    </row>
    <row r="29" spans="1:4">
      <c r="A29" s="4" t="s">
        <v>746</v>
      </c>
      <c r="B29" s="5" t="n">
        <v>9000000</v>
      </c>
      <c r="C29" s="5" t="n">
        <v>4590000</v>
      </c>
    </row>
    <row r="30" spans="1:4">
      <c r="A30" s="4" t="s">
        <v>752</v>
      </c>
      <c r="B30" s="5" t="n">
        <v>1081000</v>
      </c>
      <c r="C30" s="5" t="n">
        <v>4590000</v>
      </c>
    </row>
    <row r="31" spans="1:4">
      <c r="A31" s="4" t="s">
        <v>753</v>
      </c>
      <c r="B31" s="5" t="n">
        <v>0</v>
      </c>
      <c r="C31" s="5" t="n">
        <v>0</v>
      </c>
    </row>
    <row r="32" spans="1:4">
      <c r="A32" s="4" t="s">
        <v>748</v>
      </c>
      <c r="B32" s="5" t="n">
        <v>7919000</v>
      </c>
      <c r="C32" s="5" t="n">
        <v>0</v>
      </c>
    </row>
    <row r="33" spans="1:4">
      <c r="A33" s="4" t="s">
        <v>758</v>
      </c>
    </row>
    <row r="34" spans="1:4">
      <c r="A34" s="3" t="s">
        <v>751</v>
      </c>
    </row>
    <row r="35" spans="1:4">
      <c r="A35" s="4" t="s">
        <v>746</v>
      </c>
      <c r="B35" s="5" t="n">
        <v>3330000</v>
      </c>
      <c r="C35" s="5" t="n">
        <v>2730000</v>
      </c>
    </row>
    <row r="36" spans="1:4">
      <c r="A36" s="4" t="s">
        <v>752</v>
      </c>
      <c r="B36" s="5" t="n">
        <v>2630000</v>
      </c>
      <c r="C36" s="5" t="n">
        <v>2002000</v>
      </c>
    </row>
    <row r="37" spans="1:4">
      <c r="A37" s="4" t="s">
        <v>753</v>
      </c>
      <c r="B37" s="5" t="n">
        <v>368000</v>
      </c>
      <c r="C37" s="5" t="n">
        <v>0</v>
      </c>
    </row>
    <row r="38" spans="1:4">
      <c r="A38" s="4" t="s">
        <v>748</v>
      </c>
      <c r="B38" s="5" t="n">
        <v>332000</v>
      </c>
      <c r="C38" s="5" t="n">
        <v>728000</v>
      </c>
    </row>
    <row r="39" spans="1:4">
      <c r="A39" s="4" t="s">
        <v>759</v>
      </c>
    </row>
    <row r="40" spans="1:4">
      <c r="A40" s="3" t="s">
        <v>751</v>
      </c>
    </row>
    <row r="41" spans="1:4">
      <c r="A41" s="4" t="s">
        <v>746</v>
      </c>
      <c r="B41" s="5" t="n">
        <v>3049000</v>
      </c>
      <c r="C41" s="5" t="n">
        <v>3049000</v>
      </c>
    </row>
    <row r="42" spans="1:4">
      <c r="A42" s="4" t="s">
        <v>752</v>
      </c>
      <c r="B42" s="5" t="n">
        <v>2289000</v>
      </c>
      <c r="C42" s="5" t="n">
        <v>2069000</v>
      </c>
    </row>
    <row r="43" spans="1:4">
      <c r="A43" s="4" t="s">
        <v>753</v>
      </c>
      <c r="B43" s="5" t="n">
        <v>0</v>
      </c>
      <c r="C43" s="5" t="n">
        <v>0</v>
      </c>
    </row>
    <row r="44" spans="1:4">
      <c r="A44" s="4" t="s">
        <v>748</v>
      </c>
      <c r="B44" s="5" t="n">
        <v>760000</v>
      </c>
      <c r="C44" s="5" t="n">
        <v>980000</v>
      </c>
    </row>
    <row r="45" spans="1:4">
      <c r="A45" s="4" t="s">
        <v>760</v>
      </c>
    </row>
    <row r="46" spans="1:4">
      <c r="A46" s="3" t="s">
        <v>751</v>
      </c>
    </row>
    <row r="47" spans="1:4">
      <c r="A47" s="4" t="s">
        <v>746</v>
      </c>
      <c r="B47" s="5" t="n">
        <v>0</v>
      </c>
      <c r="C47" s="5" t="n">
        <v>300000</v>
      </c>
    </row>
    <row r="48" spans="1:4">
      <c r="A48" s="4" t="s">
        <v>752</v>
      </c>
      <c r="B48" s="5" t="n">
        <v>0</v>
      </c>
      <c r="C48" s="5" t="n">
        <v>300000</v>
      </c>
    </row>
    <row r="49" spans="1:4">
      <c r="A49" s="4" t="s">
        <v>753</v>
      </c>
      <c r="B49" s="5" t="n">
        <v>0</v>
      </c>
      <c r="C49" s="5" t="n">
        <v>0</v>
      </c>
    </row>
    <row r="50" spans="1:4">
      <c r="A50" s="4" t="s">
        <v>748</v>
      </c>
      <c r="B50" s="5" t="n">
        <v>0</v>
      </c>
      <c r="C50" s="5" t="n">
        <v>0</v>
      </c>
    </row>
    <row r="51" spans="1:4">
      <c r="A51" s="4" t="s">
        <v>761</v>
      </c>
    </row>
    <row r="52" spans="1:4">
      <c r="A52" s="3" t="s">
        <v>745</v>
      </c>
    </row>
    <row r="53" spans="1:4">
      <c r="A53" s="4" t="s">
        <v>746</v>
      </c>
      <c r="B53" s="5" t="n">
        <v>214286000</v>
      </c>
      <c r="C53" s="5" t="n">
        <v>214286000</v>
      </c>
    </row>
    <row r="54" spans="1:4">
      <c r="A54" s="4" t="s">
        <v>747</v>
      </c>
      <c r="B54" s="5" t="n">
        <v>73041000</v>
      </c>
      <c r="C54" s="5" t="n">
        <v>0</v>
      </c>
    </row>
    <row r="55" spans="1:4">
      <c r="A55" s="4" t="s">
        <v>748</v>
      </c>
      <c r="B55" s="5" t="n">
        <v>141245000</v>
      </c>
      <c r="C55" s="5" t="n">
        <v>214286000</v>
      </c>
    </row>
    <row r="56" spans="1:4">
      <c r="A56" s="4" t="s">
        <v>762</v>
      </c>
    </row>
    <row r="57" spans="1:4">
      <c r="A57" s="3" t="s">
        <v>745</v>
      </c>
    </row>
    <row r="58" spans="1:4">
      <c r="A58" s="4" t="s">
        <v>746</v>
      </c>
      <c r="B58" s="5" t="n">
        <v>13512000</v>
      </c>
      <c r="C58" s="5" t="n">
        <v>11354000</v>
      </c>
    </row>
    <row r="59" spans="1:4">
      <c r="A59" s="4" t="s">
        <v>747</v>
      </c>
      <c r="B59" s="5" t="n">
        <v>0</v>
      </c>
      <c r="C59" s="5" t="n">
        <v>0</v>
      </c>
    </row>
    <row r="60" spans="1:4">
      <c r="A60" s="4" t="s">
        <v>748</v>
      </c>
      <c r="B60" s="6" t="n">
        <v>13512000</v>
      </c>
      <c r="C60" s="6" t="n">
        <v>1135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764</v>
      </c>
      <c r="C1" s="2" t="s">
        <v>765</v>
      </c>
      <c r="D1" s="2" t="s">
        <v>2</v>
      </c>
      <c r="E1" s="2" t="s">
        <v>30</v>
      </c>
    </row>
    <row r="2" spans="1:5">
      <c r="A2" s="3" t="s">
        <v>766</v>
      </c>
    </row>
    <row r="3" spans="1:5">
      <c r="A3" s="4" t="s">
        <v>50</v>
      </c>
      <c r="D3" s="6" t="n">
        <v>154757</v>
      </c>
      <c r="E3" s="6" t="n">
        <v>225640</v>
      </c>
    </row>
    <row r="4" spans="1:5">
      <c r="A4" s="4" t="s">
        <v>762</v>
      </c>
    </row>
    <row r="5" spans="1:5">
      <c r="A5" s="3" t="s">
        <v>766</v>
      </c>
    </row>
    <row r="6" spans="1:5">
      <c r="A6" s="4" t="s">
        <v>50</v>
      </c>
      <c r="D6" s="6" t="n">
        <v>13512</v>
      </c>
      <c r="E6" s="6" t="n">
        <v>11354</v>
      </c>
    </row>
    <row r="7" spans="1:5">
      <c r="A7" s="4" t="s">
        <v>767</v>
      </c>
    </row>
    <row r="8" spans="1:5">
      <c r="A8" s="3" t="s">
        <v>768</v>
      </c>
    </row>
    <row r="9" spans="1:5">
      <c r="A9" s="4" t="s">
        <v>769</v>
      </c>
      <c r="C9" s="4" t="s">
        <v>770</v>
      </c>
    </row>
    <row r="10" spans="1:5">
      <c r="A10" s="4" t="s">
        <v>771</v>
      </c>
      <c r="C10" s="6" t="n">
        <v>9000</v>
      </c>
    </row>
    <row r="11" spans="1:5">
      <c r="A11" s="4" t="s">
        <v>772</v>
      </c>
      <c r="C11" s="6" t="n">
        <v>5900</v>
      </c>
    </row>
    <row r="12" spans="1:5">
      <c r="A12" s="4" t="s">
        <v>773</v>
      </c>
      <c r="C12" s="4" t="s">
        <v>516</v>
      </c>
    </row>
    <row r="13" spans="1:5">
      <c r="A13" s="3" t="s">
        <v>774</v>
      </c>
    </row>
    <row r="14" spans="1:5">
      <c r="A14" s="4" t="s">
        <v>775</v>
      </c>
      <c r="C14" s="6" t="n">
        <v>64200</v>
      </c>
    </row>
    <row r="15" spans="1:5">
      <c r="A15" s="3" t="s">
        <v>766</v>
      </c>
    </row>
    <row r="16" spans="1:5">
      <c r="A16" s="4" t="s">
        <v>776</v>
      </c>
      <c r="C16" s="5" t="n">
        <v>46400</v>
      </c>
    </row>
    <row r="17" spans="1:5">
      <c r="A17" s="4" t="s">
        <v>777</v>
      </c>
      <c r="C17" s="5" t="n">
        <v>5900</v>
      </c>
    </row>
    <row r="18" spans="1:5">
      <c r="A18" s="4" t="s">
        <v>778</v>
      </c>
      <c r="C18" s="5" t="n">
        <v>21300</v>
      </c>
    </row>
    <row r="19" spans="1:5">
      <c r="A19" s="4" t="s">
        <v>779</v>
      </c>
      <c r="C19" s="6" t="n">
        <v>3300</v>
      </c>
    </row>
    <row r="20" spans="1:5">
      <c r="A20" s="4" t="s">
        <v>780</v>
      </c>
    </row>
    <row r="21" spans="1:5">
      <c r="A21" s="3" t="s">
        <v>766</v>
      </c>
    </row>
    <row r="22" spans="1:5">
      <c r="A22" s="4" t="s">
        <v>781</v>
      </c>
      <c r="C22" s="4" t="s">
        <v>782</v>
      </c>
    </row>
    <row r="23" spans="1:5">
      <c r="A23" s="4" t="s">
        <v>783</v>
      </c>
    </row>
    <row r="24" spans="1:5">
      <c r="A24" s="3" t="s">
        <v>766</v>
      </c>
    </row>
    <row r="25" spans="1:5">
      <c r="A25" s="4" t="s">
        <v>781</v>
      </c>
      <c r="C25" s="4" t="s">
        <v>784</v>
      </c>
    </row>
    <row r="26" spans="1:5">
      <c r="A26" s="4" t="s">
        <v>785</v>
      </c>
    </row>
    <row r="27" spans="1:5">
      <c r="A27" s="3" t="s">
        <v>766</v>
      </c>
    </row>
    <row r="28" spans="1:5">
      <c r="A28" s="4" t="s">
        <v>781</v>
      </c>
      <c r="C28" s="4" t="s">
        <v>516</v>
      </c>
    </row>
    <row r="29" spans="1:5">
      <c r="A29" s="4" t="s">
        <v>786</v>
      </c>
    </row>
    <row r="30" spans="1:5">
      <c r="A30" s="3" t="s">
        <v>766</v>
      </c>
    </row>
    <row r="31" spans="1:5">
      <c r="A31" s="4" t="s">
        <v>50</v>
      </c>
      <c r="C31" s="6" t="n">
        <v>2200</v>
      </c>
    </row>
    <row r="32" spans="1:5">
      <c r="A32" s="4" t="s">
        <v>787</v>
      </c>
    </row>
    <row r="33" spans="1:5">
      <c r="A33" s="3" t="s">
        <v>766</v>
      </c>
    </row>
    <row r="34" spans="1:5">
      <c r="A34" s="4" t="s">
        <v>778</v>
      </c>
      <c r="B34" s="6" t="n">
        <v>3000</v>
      </c>
    </row>
    <row r="35" spans="1:5">
      <c r="A35" s="4" t="s">
        <v>788</v>
      </c>
    </row>
    <row r="36" spans="1:5">
      <c r="A36" s="3" t="s">
        <v>766</v>
      </c>
    </row>
    <row r="37" spans="1:5">
      <c r="A37" s="4" t="s">
        <v>781</v>
      </c>
      <c r="B37" s="4" t="s">
        <v>7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0</v>
      </c>
      <c r="B1" s="2" t="s">
        <v>1</v>
      </c>
    </row>
    <row r="2" spans="1:4">
      <c r="B2" s="2" t="s">
        <v>482</v>
      </c>
      <c r="C2" s="2" t="s">
        <v>483</v>
      </c>
      <c r="D2" s="2" t="s">
        <v>484</v>
      </c>
    </row>
    <row r="3" spans="1:4">
      <c r="A3" s="3" t="s">
        <v>246</v>
      </c>
    </row>
    <row r="4" spans="1:4">
      <c r="A4" s="4" t="s">
        <v>247</v>
      </c>
      <c r="B4" s="6" t="n">
        <v>82399</v>
      </c>
      <c r="C4" s="6" t="n">
        <v>30279</v>
      </c>
    </row>
    <row r="5" spans="1:4">
      <c r="A5" s="4" t="s">
        <v>791</v>
      </c>
      <c r="B5" s="5" t="n">
        <v>48973</v>
      </c>
      <c r="C5" s="5" t="n">
        <v>12082</v>
      </c>
    </row>
    <row r="6" spans="1:4">
      <c r="A6" s="4" t="s">
        <v>792</v>
      </c>
      <c r="B6" s="5" t="n">
        <v>9600</v>
      </c>
      <c r="C6" s="5" t="n">
        <v>4800</v>
      </c>
      <c r="D6" s="6" t="n">
        <v>3300</v>
      </c>
    </row>
    <row r="7" spans="1:4">
      <c r="A7" s="4" t="s">
        <v>793</v>
      </c>
      <c r="B7" s="6" t="n">
        <v>12500</v>
      </c>
      <c r="C7" s="6" t="n">
        <v>7100</v>
      </c>
      <c r="D7" s="6" t="n">
        <v>3900</v>
      </c>
    </row>
    <row r="8" spans="1:4">
      <c r="A8" s="4" t="s">
        <v>794</v>
      </c>
      <c r="B8" s="5" t="n">
        <v>6</v>
      </c>
      <c r="C8" s="5" t="n">
        <v>4</v>
      </c>
    </row>
    <row r="9" spans="1:4">
      <c r="A9" s="4" t="s">
        <v>795</v>
      </c>
      <c r="B9" s="6" t="n">
        <v>81900</v>
      </c>
      <c r="C9" s="6" t="n">
        <v>29800</v>
      </c>
    </row>
    <row r="10" spans="1:4">
      <c r="A10" s="4" t="s">
        <v>796</v>
      </c>
      <c r="B10" s="6" t="n">
        <v>81900</v>
      </c>
      <c r="C10" s="6" t="n">
        <v>29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7</v>
      </c>
      <c r="B1" s="2" t="s">
        <v>2</v>
      </c>
      <c r="C1" s="2" t="s">
        <v>30</v>
      </c>
    </row>
    <row r="2" spans="1:3">
      <c r="A2" s="3" t="s">
        <v>798</v>
      </c>
    </row>
    <row r="3" spans="1:3">
      <c r="A3" s="4" t="s">
        <v>799</v>
      </c>
      <c r="B3" s="4" t="s">
        <v>800</v>
      </c>
      <c r="C3" s="4" t="s">
        <v>800</v>
      </c>
    </row>
    <row r="4" spans="1:3">
      <c r="A4" s="4" t="s">
        <v>801</v>
      </c>
      <c r="B4" s="4" t="s">
        <v>800</v>
      </c>
      <c r="C4" s="4" t="s">
        <v>800</v>
      </c>
    </row>
    <row r="5" spans="1:3">
      <c r="A5" s="4" t="s">
        <v>55</v>
      </c>
      <c r="B5" s="4" t="s">
        <v>802</v>
      </c>
      <c r="C5" s="4" t="s">
        <v>803</v>
      </c>
    </row>
    <row r="6" spans="1:3">
      <c r="A6" s="4" t="s">
        <v>56</v>
      </c>
      <c r="B6" s="4" t="s">
        <v>804</v>
      </c>
      <c r="C6" s="4" t="s">
        <v>805</v>
      </c>
    </row>
    <row r="7" spans="1:3">
      <c r="A7" s="4" t="s">
        <v>57</v>
      </c>
      <c r="B7" s="4" t="s">
        <v>806</v>
      </c>
      <c r="C7" s="4" t="s">
        <v>807</v>
      </c>
    </row>
    <row r="8" spans="1:3">
      <c r="A8" s="4" t="s">
        <v>58</v>
      </c>
      <c r="B8" s="4" t="s">
        <v>808</v>
      </c>
      <c r="C8" s="4" t="s">
        <v>809</v>
      </c>
    </row>
    <row r="9" spans="1:3">
      <c r="A9" s="3" t="s">
        <v>91</v>
      </c>
    </row>
    <row r="10" spans="1:3">
      <c r="A10" s="4" t="s">
        <v>810</v>
      </c>
      <c r="B10" s="6" t="n">
        <v>3671915</v>
      </c>
      <c r="C10" s="6" t="n">
        <v>3454962</v>
      </c>
    </row>
    <row r="11" spans="1:3">
      <c r="A11" s="4" t="s">
        <v>799</v>
      </c>
      <c r="B11" s="5" t="n">
        <v>2628212</v>
      </c>
      <c r="C11" s="5" t="n">
        <v>2554189</v>
      </c>
    </row>
    <row r="12" spans="1:3">
      <c r="A12" s="4" t="s">
        <v>801</v>
      </c>
      <c r="B12" s="5" t="n">
        <v>6300127</v>
      </c>
      <c r="C12" s="5" t="n">
        <v>6009151</v>
      </c>
    </row>
    <row r="13" spans="1:3">
      <c r="A13" s="4" t="s">
        <v>55</v>
      </c>
      <c r="B13" s="5" t="n">
        <v>5287606</v>
      </c>
      <c r="C13" s="5" t="n">
        <v>4719481</v>
      </c>
    </row>
    <row r="14" spans="1:3">
      <c r="A14" s="4" t="s">
        <v>56</v>
      </c>
      <c r="B14" s="5" t="n">
        <v>1764998</v>
      </c>
      <c r="C14" s="5" t="n">
        <v>2421467</v>
      </c>
    </row>
    <row r="15" spans="1:3">
      <c r="A15" s="4" t="s">
        <v>57</v>
      </c>
      <c r="B15" s="5" t="n">
        <v>4982271</v>
      </c>
      <c r="C15" s="5" t="n">
        <v>4092423</v>
      </c>
    </row>
    <row r="16" spans="1:3">
      <c r="A16" s="4" t="s">
        <v>58</v>
      </c>
      <c r="B16" s="6" t="n">
        <v>18335002</v>
      </c>
      <c r="C16" s="6" t="n">
        <v>17242522</v>
      </c>
    </row>
    <row r="17" spans="1:3">
      <c r="A17" s="3" t="s">
        <v>811</v>
      </c>
    </row>
    <row r="18" spans="1:3">
      <c r="A18" s="4" t="s">
        <v>810</v>
      </c>
      <c r="B18" s="4" t="s">
        <v>812</v>
      </c>
      <c r="C18" s="4" t="s">
        <v>812</v>
      </c>
    </row>
    <row r="19" spans="1:3">
      <c r="A19" s="4" t="s">
        <v>799</v>
      </c>
      <c r="B19" s="4" t="s">
        <v>813</v>
      </c>
      <c r="C19" s="4" t="s">
        <v>814</v>
      </c>
    </row>
    <row r="20" spans="1:3">
      <c r="A20" s="4" t="s">
        <v>801</v>
      </c>
      <c r="B20" s="4" t="s">
        <v>815</v>
      </c>
      <c r="C20" s="4" t="s">
        <v>816</v>
      </c>
    </row>
    <row r="21" spans="1:3">
      <c r="A21" s="4" t="s">
        <v>55</v>
      </c>
      <c r="B21" s="4" t="s">
        <v>817</v>
      </c>
      <c r="C21" s="4" t="s">
        <v>818</v>
      </c>
    </row>
    <row r="22" spans="1:3">
      <c r="A22" s="4" t="s">
        <v>56</v>
      </c>
      <c r="B22" s="4" t="s">
        <v>819</v>
      </c>
      <c r="C22" s="4" t="s">
        <v>820</v>
      </c>
    </row>
    <row r="23" spans="1:3">
      <c r="A23" s="4" t="s">
        <v>57</v>
      </c>
      <c r="B23" s="4" t="s">
        <v>821</v>
      </c>
      <c r="C23" s="4" t="s">
        <v>822</v>
      </c>
    </row>
    <row r="24" spans="1:3">
      <c r="A24" s="4" t="s">
        <v>58</v>
      </c>
      <c r="B24" s="4" t="s">
        <v>770</v>
      </c>
      <c r="C24" s="4" t="s">
        <v>7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23</v>
      </c>
      <c r="B1" s="2" t="s">
        <v>2</v>
      </c>
      <c r="C1" s="2" t="s">
        <v>30</v>
      </c>
    </row>
    <row r="2" spans="1:3">
      <c r="A2" s="3" t="s">
        <v>824</v>
      </c>
    </row>
    <row r="3" spans="1:3">
      <c r="A3" s="5" t="n">
        <v>2018</v>
      </c>
      <c r="B3" s="6" t="n">
        <v>3251222</v>
      </c>
    </row>
    <row r="4" spans="1:3">
      <c r="A4" s="5" t="n">
        <v>2019</v>
      </c>
      <c r="B4" s="5" t="n">
        <v>1498121</v>
      </c>
    </row>
    <row r="5" spans="1:3">
      <c r="A5" s="5" t="n">
        <v>2020</v>
      </c>
      <c r="B5" s="5" t="n">
        <v>201936</v>
      </c>
    </row>
    <row r="6" spans="1:3">
      <c r="A6" s="5" t="n">
        <v>2021</v>
      </c>
      <c r="B6" s="5" t="n">
        <v>10811</v>
      </c>
    </row>
    <row r="7" spans="1:3">
      <c r="A7" s="5" t="n">
        <v>2022</v>
      </c>
      <c r="B7" s="5" t="n">
        <v>6414</v>
      </c>
    </row>
    <row r="8" spans="1:3">
      <c r="A8" s="4" t="s">
        <v>622</v>
      </c>
      <c r="B8" s="5" t="n">
        <v>13767</v>
      </c>
    </row>
    <row r="9" spans="1:3">
      <c r="A9" s="4" t="s">
        <v>825</v>
      </c>
      <c r="B9" s="5" t="n">
        <v>4982271</v>
      </c>
      <c r="C9" s="6" t="n">
        <v>4092423</v>
      </c>
    </row>
    <row r="10" spans="1:3">
      <c r="A10" s="4" t="s">
        <v>826</v>
      </c>
      <c r="B10" s="6" t="n">
        <v>735700</v>
      </c>
      <c r="C10" s="6" t="n">
        <v>56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7</v>
      </c>
      <c r="B1" s="2" t="s">
        <v>1</v>
      </c>
    </row>
    <row r="2" spans="1:4">
      <c r="B2" s="2" t="s">
        <v>2</v>
      </c>
      <c r="C2" s="2" t="s">
        <v>30</v>
      </c>
      <c r="D2" s="2" t="s">
        <v>85</v>
      </c>
    </row>
    <row r="3" spans="1:4">
      <c r="A3" s="3" t="s">
        <v>251</v>
      </c>
    </row>
    <row r="4" spans="1:4">
      <c r="A4" s="4" t="s">
        <v>828</v>
      </c>
      <c r="B4" s="6" t="n">
        <v>0</v>
      </c>
      <c r="C4" s="6" t="n">
        <v>4391</v>
      </c>
      <c r="D4" s="6" t="n">
        <v>5381</v>
      </c>
    </row>
    <row r="5" spans="1:4">
      <c r="A5" s="4" t="s">
        <v>829</v>
      </c>
      <c r="B5" s="4" t="s">
        <v>705</v>
      </c>
      <c r="C5" s="4" t="s">
        <v>830</v>
      </c>
      <c r="D5" s="4" t="s">
        <v>803</v>
      </c>
    </row>
    <row r="6" spans="1:4">
      <c r="A6" s="4" t="s">
        <v>831</v>
      </c>
      <c r="B6" s="6" t="n">
        <v>5267</v>
      </c>
      <c r="C6" s="6" t="n">
        <v>7051</v>
      </c>
      <c r="D6" s="6" t="n">
        <v>18822</v>
      </c>
    </row>
    <row r="7" spans="1:4">
      <c r="A7" s="4" t="s">
        <v>832</v>
      </c>
      <c r="B7" s="4" t="s">
        <v>833</v>
      </c>
      <c r="C7" s="4" t="s">
        <v>834</v>
      </c>
      <c r="D7" s="4" t="s">
        <v>835</v>
      </c>
    </row>
    <row r="8" spans="1:4">
      <c r="A8" s="4" t="s">
        <v>836</v>
      </c>
    </row>
    <row r="9" spans="1:4">
      <c r="A9" s="3" t="s">
        <v>251</v>
      </c>
    </row>
    <row r="10" spans="1:4">
      <c r="A10" s="4" t="s">
        <v>828</v>
      </c>
      <c r="B10" s="6" t="n">
        <v>0</v>
      </c>
      <c r="C10" s="6" t="n">
        <v>2159</v>
      </c>
      <c r="D10" s="6" t="n">
        <v>5381</v>
      </c>
    </row>
    <row r="11" spans="1:4">
      <c r="A11" s="4" t="s">
        <v>829</v>
      </c>
      <c r="B11" s="4" t="s">
        <v>705</v>
      </c>
      <c r="C11" s="4" t="s">
        <v>837</v>
      </c>
      <c r="D11" s="4" t="s">
        <v>803</v>
      </c>
    </row>
    <row r="12" spans="1:4">
      <c r="A12" s="4" t="s">
        <v>831</v>
      </c>
      <c r="B12" s="6" t="n">
        <v>3730</v>
      </c>
      <c r="C12" s="6" t="n">
        <v>5235</v>
      </c>
      <c r="D12" s="6" t="n">
        <v>16431</v>
      </c>
    </row>
    <row r="13" spans="1:4">
      <c r="A13" s="4" t="s">
        <v>832</v>
      </c>
      <c r="B13" s="4" t="s">
        <v>838</v>
      </c>
      <c r="C13" s="4" t="s">
        <v>839</v>
      </c>
      <c r="D13" s="4" t="s">
        <v>840</v>
      </c>
    </row>
    <row r="14" spans="1:4">
      <c r="A14" s="4" t="s">
        <v>841</v>
      </c>
      <c r="B14" s="6" t="n">
        <v>2868</v>
      </c>
      <c r="C14" s="6" t="n">
        <v>3391</v>
      </c>
      <c r="D14" s="6" t="n">
        <v>62995</v>
      </c>
    </row>
    <row r="15" spans="1:4">
      <c r="A15" s="4" t="s">
        <v>842</v>
      </c>
    </row>
    <row r="16" spans="1:4">
      <c r="A16" s="3" t="s">
        <v>251</v>
      </c>
    </row>
    <row r="17" spans="1:4">
      <c r="A17" s="4" t="s">
        <v>828</v>
      </c>
      <c r="B17" s="6" t="n">
        <v>0</v>
      </c>
      <c r="C17" s="6" t="n">
        <v>2232</v>
      </c>
      <c r="D17" s="6" t="n">
        <v>0</v>
      </c>
    </row>
    <row r="18" spans="1:4">
      <c r="A18" s="4" t="s">
        <v>829</v>
      </c>
      <c r="B18" s="4" t="s">
        <v>705</v>
      </c>
      <c r="C18" s="4" t="s">
        <v>843</v>
      </c>
      <c r="D18" s="4" t="s">
        <v>705</v>
      </c>
    </row>
    <row r="19" spans="1:4">
      <c r="A19" s="4" t="s">
        <v>831</v>
      </c>
      <c r="B19" s="6" t="n">
        <v>1395</v>
      </c>
      <c r="C19" s="6" t="n">
        <v>1660</v>
      </c>
      <c r="D19" s="6" t="n">
        <v>2166</v>
      </c>
    </row>
    <row r="20" spans="1:4">
      <c r="A20" s="4" t="s">
        <v>832</v>
      </c>
      <c r="B20" s="4" t="s">
        <v>844</v>
      </c>
      <c r="C20" s="4" t="s">
        <v>843</v>
      </c>
      <c r="D20" s="4" t="s">
        <v>845</v>
      </c>
    </row>
    <row r="21" spans="1:4">
      <c r="A21" s="4" t="s">
        <v>841</v>
      </c>
      <c r="B21" s="6" t="n">
        <v>6171</v>
      </c>
      <c r="C21" s="6" t="n">
        <v>5907</v>
      </c>
      <c r="D21" s="6" t="n">
        <v>5519</v>
      </c>
    </row>
    <row r="22" spans="1:4">
      <c r="A22" s="4" t="s">
        <v>846</v>
      </c>
    </row>
    <row r="23" spans="1:4">
      <c r="A23" s="3" t="s">
        <v>251</v>
      </c>
    </row>
    <row r="24" spans="1:4">
      <c r="A24" s="4" t="s">
        <v>831</v>
      </c>
      <c r="B24" s="6" t="n">
        <v>142</v>
      </c>
      <c r="C24" s="6" t="n">
        <v>156</v>
      </c>
      <c r="D24" s="6" t="n">
        <v>225</v>
      </c>
    </row>
    <row r="25" spans="1:4">
      <c r="A25" s="4" t="s">
        <v>832</v>
      </c>
      <c r="B25" s="4" t="s">
        <v>847</v>
      </c>
      <c r="C25" s="4" t="s">
        <v>848</v>
      </c>
      <c r="D25" s="4" t="s">
        <v>8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0</v>
      </c>
      <c r="B1" s="2" t="s">
        <v>2</v>
      </c>
      <c r="C1" s="2" t="s">
        <v>30</v>
      </c>
    </row>
    <row r="2" spans="1:3">
      <c r="A2" s="3" t="s">
        <v>851</v>
      </c>
    </row>
    <row r="3" spans="1:3">
      <c r="A3" s="4" t="s">
        <v>60</v>
      </c>
      <c r="B3" s="6" t="n">
        <v>1249449</v>
      </c>
      <c r="C3" s="6" t="n">
        <v>1073181</v>
      </c>
    </row>
    <row r="4" spans="1:3">
      <c r="A4" s="4" t="s">
        <v>852</v>
      </c>
    </row>
    <row r="5" spans="1:3">
      <c r="A5" s="3" t="s">
        <v>851</v>
      </c>
    </row>
    <row r="6" spans="1:3">
      <c r="A6" s="4" t="s">
        <v>853</v>
      </c>
      <c r="B6" s="5" t="n">
        <v>875000</v>
      </c>
    </row>
    <row r="7" spans="1:3">
      <c r="A7" s="4" t="s">
        <v>852</v>
      </c>
    </row>
    <row r="8" spans="1:3">
      <c r="A8" s="3" t="s">
        <v>851</v>
      </c>
    </row>
    <row r="9" spans="1:3">
      <c r="A9" s="4" t="s">
        <v>60</v>
      </c>
      <c r="B9" s="5" t="n">
        <v>875000</v>
      </c>
      <c r="C9" s="5" t="n">
        <v>675000</v>
      </c>
    </row>
    <row r="10" spans="1:3">
      <c r="A10" s="4" t="s">
        <v>854</v>
      </c>
    </row>
    <row r="11" spans="1:3">
      <c r="A11" s="3" t="s">
        <v>851</v>
      </c>
    </row>
    <row r="12" spans="1:3">
      <c r="A12" s="4" t="s">
        <v>855</v>
      </c>
      <c r="B12" s="5" t="n">
        <v>4400000</v>
      </c>
    </row>
    <row r="13" spans="1:3">
      <c r="A13" s="4" t="s">
        <v>856</v>
      </c>
    </row>
    <row r="14" spans="1:3">
      <c r="A14" s="3" t="s">
        <v>851</v>
      </c>
    </row>
    <row r="15" spans="1:3">
      <c r="A15" s="4" t="s">
        <v>60</v>
      </c>
      <c r="B15" s="6" t="n">
        <v>0</v>
      </c>
      <c r="C15" s="6" t="n">
        <v>375000</v>
      </c>
    </row>
    <row r="16" spans="1:3">
      <c r="A16" s="4" t="s">
        <v>857</v>
      </c>
      <c r="B16" s="4" t="s">
        <v>705</v>
      </c>
    </row>
    <row r="17" spans="1:3">
      <c r="A17" s="4" t="s">
        <v>858</v>
      </c>
    </row>
    <row r="18" spans="1:3">
      <c r="A18" s="3" t="s">
        <v>851</v>
      </c>
    </row>
    <row r="19" spans="1:3">
      <c r="A19" s="4" t="s">
        <v>857</v>
      </c>
      <c r="C19" s="4" t="s">
        <v>859</v>
      </c>
    </row>
    <row r="20" spans="1:3">
      <c r="A20" s="4" t="s">
        <v>860</v>
      </c>
    </row>
    <row r="21" spans="1:3">
      <c r="A21" s="3" t="s">
        <v>851</v>
      </c>
    </row>
    <row r="22" spans="1:3">
      <c r="A22" s="4" t="s">
        <v>857</v>
      </c>
      <c r="C22" s="4" t="s">
        <v>861</v>
      </c>
    </row>
    <row r="23" spans="1:3">
      <c r="A23" s="4" t="s">
        <v>862</v>
      </c>
    </row>
    <row r="24" spans="1:3">
      <c r="A24" s="3" t="s">
        <v>851</v>
      </c>
    </row>
    <row r="25" spans="1:3">
      <c r="A25" s="4" t="s">
        <v>60</v>
      </c>
      <c r="B25" s="6" t="n">
        <v>600000</v>
      </c>
      <c r="C25" s="6" t="n">
        <v>300000</v>
      </c>
    </row>
    <row r="26" spans="1:3">
      <c r="A26" s="4" t="s">
        <v>863</v>
      </c>
    </row>
    <row r="27" spans="1:3">
      <c r="A27" s="3" t="s">
        <v>851</v>
      </c>
    </row>
    <row r="28" spans="1:3">
      <c r="A28" s="4" t="s">
        <v>857</v>
      </c>
      <c r="B28" s="4" t="s">
        <v>864</v>
      </c>
      <c r="C28" s="4" t="s">
        <v>838</v>
      </c>
    </row>
    <row r="29" spans="1:3">
      <c r="A29" s="4" t="s">
        <v>865</v>
      </c>
    </row>
    <row r="30" spans="1:3">
      <c r="A30" s="3" t="s">
        <v>851</v>
      </c>
    </row>
    <row r="31" spans="1:3">
      <c r="A31" s="4" t="s">
        <v>857</v>
      </c>
      <c r="B31" s="4" t="s">
        <v>843</v>
      </c>
      <c r="C31" s="4" t="s">
        <v>861</v>
      </c>
    </row>
    <row r="32" spans="1:3">
      <c r="A32" s="4" t="s">
        <v>866</v>
      </c>
    </row>
    <row r="33" spans="1:3">
      <c r="A33" s="3" t="s">
        <v>851</v>
      </c>
    </row>
    <row r="34" spans="1:3">
      <c r="A34" s="4" t="s">
        <v>60</v>
      </c>
      <c r="B34" s="6" t="n">
        <v>275000</v>
      </c>
      <c r="C34" s="6" t="n">
        <v>0</v>
      </c>
    </row>
    <row r="35" spans="1:3">
      <c r="A35" s="4" t="s">
        <v>857</v>
      </c>
      <c r="C35" s="4" t="s">
        <v>705</v>
      </c>
    </row>
    <row r="36" spans="1:3">
      <c r="A36" s="4" t="s">
        <v>867</v>
      </c>
    </row>
    <row r="37" spans="1:3">
      <c r="A37" s="3" t="s">
        <v>851</v>
      </c>
    </row>
    <row r="38" spans="1:3">
      <c r="A38" s="4" t="s">
        <v>857</v>
      </c>
      <c r="B38" s="4" t="s">
        <v>868</v>
      </c>
    </row>
    <row r="39" spans="1:3">
      <c r="A39" s="4" t="s">
        <v>869</v>
      </c>
    </row>
    <row r="40" spans="1:3">
      <c r="A40" s="3" t="s">
        <v>851</v>
      </c>
    </row>
    <row r="41" spans="1:3">
      <c r="A41" s="4" t="s">
        <v>857</v>
      </c>
      <c r="B41" s="4" t="s">
        <v>870</v>
      </c>
    </row>
    <row r="42" spans="1:3">
      <c r="A42" s="4" t="s">
        <v>871</v>
      </c>
    </row>
    <row r="43" spans="1:3">
      <c r="A43" s="3" t="s">
        <v>851</v>
      </c>
    </row>
    <row r="44" spans="1:3">
      <c r="A44" s="4" t="s">
        <v>60</v>
      </c>
      <c r="B44" s="6" t="n">
        <v>254962</v>
      </c>
      <c r="C44" s="6" t="n">
        <v>255357</v>
      </c>
    </row>
    <row r="45" spans="1:3">
      <c r="A45" s="4" t="s">
        <v>872</v>
      </c>
    </row>
    <row r="46" spans="1:3">
      <c r="A46" s="3" t="s">
        <v>851</v>
      </c>
    </row>
    <row r="47" spans="1:3">
      <c r="A47" s="4" t="s">
        <v>60</v>
      </c>
      <c r="B47" s="6" t="n">
        <v>108867</v>
      </c>
      <c r="C47" s="6" t="n">
        <v>108654</v>
      </c>
    </row>
    <row r="48" spans="1:3">
      <c r="A48" s="4" t="s">
        <v>857</v>
      </c>
      <c r="B48" s="4" t="s">
        <v>873</v>
      </c>
      <c r="C48" s="4" t="s">
        <v>873</v>
      </c>
    </row>
    <row r="49" spans="1:3">
      <c r="A49" s="4" t="s">
        <v>874</v>
      </c>
    </row>
    <row r="50" spans="1:3">
      <c r="A50" s="3" t="s">
        <v>851</v>
      </c>
    </row>
    <row r="51" spans="1:3">
      <c r="A51" s="4" t="s">
        <v>60</v>
      </c>
      <c r="B51" s="6" t="n">
        <v>148252</v>
      </c>
      <c r="C51" s="6" t="n">
        <v>148052</v>
      </c>
    </row>
    <row r="52" spans="1:3">
      <c r="A52" s="4" t="s">
        <v>857</v>
      </c>
      <c r="B52" s="4" t="s">
        <v>498</v>
      </c>
      <c r="C52" s="4" t="s">
        <v>498</v>
      </c>
    </row>
    <row r="53" spans="1:3">
      <c r="A53" s="4" t="s">
        <v>875</v>
      </c>
    </row>
    <row r="54" spans="1:3">
      <c r="A54" s="3" t="s">
        <v>851</v>
      </c>
    </row>
    <row r="55" spans="1:3">
      <c r="A55" s="4" t="s">
        <v>60</v>
      </c>
      <c r="B55" s="6" t="n">
        <v>-2157</v>
      </c>
      <c r="C55" s="6" t="n">
        <v>-1349</v>
      </c>
    </row>
    <row r="56" spans="1:3">
      <c r="A56" s="4" t="s">
        <v>876</v>
      </c>
    </row>
    <row r="57" spans="1:3">
      <c r="A57" s="3" t="s">
        <v>851</v>
      </c>
    </row>
    <row r="58" spans="1:3">
      <c r="A58" s="4" t="s">
        <v>60</v>
      </c>
      <c r="B58" s="5" t="n">
        <v>119487</v>
      </c>
      <c r="C58" s="5" t="n">
        <v>140060</v>
      </c>
    </row>
    <row r="59" spans="1:3">
      <c r="A59" s="4" t="s">
        <v>877</v>
      </c>
    </row>
    <row r="60" spans="1:3">
      <c r="A60" s="3" t="s">
        <v>851</v>
      </c>
    </row>
    <row r="61" spans="1:3">
      <c r="A61" s="4" t="s">
        <v>60</v>
      </c>
      <c r="B61" s="6" t="n">
        <v>0</v>
      </c>
      <c r="C61" s="6" t="n">
        <v>57081</v>
      </c>
    </row>
    <row r="62" spans="1:3">
      <c r="A62" s="4" t="s">
        <v>857</v>
      </c>
      <c r="B62" s="4" t="s">
        <v>705</v>
      </c>
    </row>
    <row r="63" spans="1:3">
      <c r="A63" s="4" t="s">
        <v>878</v>
      </c>
    </row>
    <row r="64" spans="1:3">
      <c r="A64" s="3" t="s">
        <v>851</v>
      </c>
    </row>
    <row r="65" spans="1:3">
      <c r="A65" s="4" t="s">
        <v>857</v>
      </c>
      <c r="C65" s="4" t="s">
        <v>879</v>
      </c>
    </row>
    <row r="66" spans="1:3">
      <c r="A66" s="4" t="s">
        <v>880</v>
      </c>
    </row>
    <row r="67" spans="1:3">
      <c r="A67" s="3" t="s">
        <v>851</v>
      </c>
    </row>
    <row r="68" spans="1:3">
      <c r="A68" s="4" t="s">
        <v>857</v>
      </c>
      <c r="C68" s="4" t="s">
        <v>881</v>
      </c>
    </row>
    <row r="69" spans="1:3">
      <c r="A69" s="4" t="s">
        <v>882</v>
      </c>
    </row>
    <row r="70" spans="1:3">
      <c r="A70" s="3" t="s">
        <v>851</v>
      </c>
    </row>
    <row r="71" spans="1:3">
      <c r="A71" s="4" t="s">
        <v>60</v>
      </c>
      <c r="B71" s="6" t="n">
        <v>52347</v>
      </c>
      <c r="C71" s="6" t="n">
        <v>42132</v>
      </c>
    </row>
    <row r="72" spans="1:3">
      <c r="A72" s="4" t="s">
        <v>883</v>
      </c>
    </row>
    <row r="73" spans="1:3">
      <c r="A73" s="3" t="s">
        <v>851</v>
      </c>
    </row>
    <row r="74" spans="1:3">
      <c r="A74" s="4" t="s">
        <v>857</v>
      </c>
      <c r="B74" s="4" t="s">
        <v>884</v>
      </c>
      <c r="C74" s="4" t="s">
        <v>884</v>
      </c>
    </row>
    <row r="75" spans="1:3">
      <c r="A75" s="4" t="s">
        <v>885</v>
      </c>
    </row>
    <row r="76" spans="1:3">
      <c r="A76" s="3" t="s">
        <v>851</v>
      </c>
    </row>
    <row r="77" spans="1:3">
      <c r="A77" s="4" t="s">
        <v>857</v>
      </c>
      <c r="B77" s="4" t="s">
        <v>886</v>
      </c>
      <c r="C77" s="4" t="s">
        <v>886</v>
      </c>
    </row>
    <row r="78" spans="1:3">
      <c r="A78" s="4" t="s">
        <v>887</v>
      </c>
    </row>
    <row r="79" spans="1:3">
      <c r="A79" s="3" t="s">
        <v>851</v>
      </c>
    </row>
    <row r="80" spans="1:3">
      <c r="A80" s="4" t="s">
        <v>60</v>
      </c>
      <c r="B80" s="6" t="n">
        <v>34978</v>
      </c>
      <c r="C80" s="6" t="n">
        <v>24671</v>
      </c>
    </row>
    <row r="81" spans="1:3">
      <c r="A81" s="4" t="s">
        <v>888</v>
      </c>
    </row>
    <row r="82" spans="1:3">
      <c r="A82" s="3" t="s">
        <v>851</v>
      </c>
    </row>
    <row r="83" spans="1:3">
      <c r="A83" s="4" t="s">
        <v>857</v>
      </c>
      <c r="B83" s="4" t="s">
        <v>889</v>
      </c>
      <c r="C83" s="4" t="s">
        <v>889</v>
      </c>
    </row>
    <row r="84" spans="1:3">
      <c r="A84" s="4" t="s">
        <v>890</v>
      </c>
    </row>
    <row r="85" spans="1:3">
      <c r="A85" s="3" t="s">
        <v>851</v>
      </c>
    </row>
    <row r="86" spans="1:3">
      <c r="A86" s="4" t="s">
        <v>857</v>
      </c>
      <c r="B86" s="4" t="s">
        <v>891</v>
      </c>
      <c r="C86" s="4" t="s">
        <v>891</v>
      </c>
    </row>
    <row r="87" spans="1:3">
      <c r="A87" s="4" t="s">
        <v>892</v>
      </c>
    </row>
    <row r="88" spans="1:3">
      <c r="A88" s="3" t="s">
        <v>851</v>
      </c>
    </row>
    <row r="89" spans="1:3">
      <c r="A89" s="4" t="s">
        <v>60</v>
      </c>
      <c r="B89" s="6" t="n">
        <v>19736</v>
      </c>
      <c r="C89" s="6" t="n">
        <v>11753</v>
      </c>
    </row>
    <row r="90" spans="1:3">
      <c r="A90" s="4" t="s">
        <v>893</v>
      </c>
    </row>
    <row r="91" spans="1:3">
      <c r="A91" s="3" t="s">
        <v>851</v>
      </c>
    </row>
    <row r="92" spans="1:3">
      <c r="A92" s="4" t="s">
        <v>857</v>
      </c>
      <c r="B92" s="4" t="s">
        <v>894</v>
      </c>
      <c r="C92" s="4" t="s">
        <v>894</v>
      </c>
    </row>
    <row r="93" spans="1:3">
      <c r="A93" s="4" t="s">
        <v>895</v>
      </c>
    </row>
    <row r="94" spans="1:3">
      <c r="A94" s="3" t="s">
        <v>851</v>
      </c>
    </row>
    <row r="95" spans="1:3">
      <c r="A95" s="4" t="s">
        <v>857</v>
      </c>
      <c r="B95" s="4" t="s">
        <v>896</v>
      </c>
      <c r="C95" s="4" t="s">
        <v>897</v>
      </c>
    </row>
    <row r="96" spans="1:3">
      <c r="A96" s="4" t="s">
        <v>898</v>
      </c>
    </row>
    <row r="97" spans="1:3">
      <c r="A97" s="3" t="s">
        <v>851</v>
      </c>
    </row>
    <row r="98" spans="1:3">
      <c r="A98" s="4" t="s">
        <v>60</v>
      </c>
      <c r="B98" s="6" t="n">
        <v>10077</v>
      </c>
      <c r="C98" s="6" t="n">
        <v>4423</v>
      </c>
    </row>
    <row r="99" spans="1:3">
      <c r="A99" s="4" t="s">
        <v>899</v>
      </c>
    </row>
    <row r="100" spans="1:3">
      <c r="A100" s="3" t="s">
        <v>851</v>
      </c>
    </row>
    <row r="101" spans="1:3">
      <c r="A101" s="4" t="s">
        <v>857</v>
      </c>
      <c r="B101" s="4" t="s">
        <v>900</v>
      </c>
      <c r="C101" s="4" t="s">
        <v>900</v>
      </c>
    </row>
    <row r="102" spans="1:3">
      <c r="A102" s="4" t="s">
        <v>901</v>
      </c>
    </row>
    <row r="103" spans="1:3">
      <c r="A103" s="3" t="s">
        <v>851</v>
      </c>
    </row>
    <row r="104" spans="1:3">
      <c r="A104" s="4" t="s">
        <v>857</v>
      </c>
      <c r="B104" s="4" t="s">
        <v>902</v>
      </c>
      <c r="C104" s="4" t="s">
        <v>903</v>
      </c>
    </row>
    <row r="105" spans="1:3">
      <c r="A105" s="4" t="s">
        <v>904</v>
      </c>
    </row>
    <row r="106" spans="1:3">
      <c r="A106" s="3" t="s">
        <v>851</v>
      </c>
    </row>
    <row r="107" spans="1:3">
      <c r="A107" s="4" t="s">
        <v>60</v>
      </c>
      <c r="B107" s="6" t="n">
        <v>2349</v>
      </c>
      <c r="C107" s="6" t="n">
        <v>0</v>
      </c>
    </row>
    <row r="108" spans="1:3">
      <c r="A108" s="4" t="s">
        <v>857</v>
      </c>
      <c r="C108" s="4" t="s">
        <v>705</v>
      </c>
    </row>
    <row r="109" spans="1:3">
      <c r="A109" s="4" t="s">
        <v>905</v>
      </c>
    </row>
    <row r="110" spans="1:3">
      <c r="A110" s="3" t="s">
        <v>851</v>
      </c>
    </row>
    <row r="111" spans="1:3">
      <c r="A111" s="4" t="s">
        <v>857</v>
      </c>
      <c r="B111" s="4" t="s">
        <v>906</v>
      </c>
    </row>
    <row r="112" spans="1:3">
      <c r="A112" s="4" t="s">
        <v>907</v>
      </c>
    </row>
    <row r="113" spans="1:3">
      <c r="A113" s="3" t="s">
        <v>851</v>
      </c>
    </row>
    <row r="114" spans="1:3">
      <c r="A114" s="4" t="s">
        <v>857</v>
      </c>
      <c r="B114" s="4" t="s">
        <v>908</v>
      </c>
    </row>
    <row r="115" spans="1:3">
      <c r="A115" s="4" t="s">
        <v>909</v>
      </c>
    </row>
    <row r="116" spans="1:3">
      <c r="A116" s="3" t="s">
        <v>851</v>
      </c>
    </row>
    <row r="117" spans="1:3">
      <c r="A117" s="4" t="s">
        <v>60</v>
      </c>
      <c r="B117" s="6" t="n">
        <v>0</v>
      </c>
      <c r="C117" s="6" t="n">
        <v>2764</v>
      </c>
    </row>
    <row r="118" spans="1:3">
      <c r="A118" s="4" t="s">
        <v>857</v>
      </c>
      <c r="B118" s="4" t="s">
        <v>705</v>
      </c>
      <c r="C118" s="4" t="s">
        <v>9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1</v>
      </c>
      <c r="B1" s="2" t="s">
        <v>1</v>
      </c>
    </row>
    <row r="2" spans="1:4">
      <c r="B2" s="2" t="s">
        <v>2</v>
      </c>
      <c r="C2" s="2" t="s">
        <v>30</v>
      </c>
      <c r="D2" s="2" t="s">
        <v>85</v>
      </c>
    </row>
    <row r="3" spans="1:4">
      <c r="A3" s="3" t="s">
        <v>912</v>
      </c>
    </row>
    <row r="4" spans="1:4">
      <c r="A4" s="4" t="s">
        <v>913</v>
      </c>
      <c r="B4" s="6" t="n">
        <v>14384</v>
      </c>
      <c r="C4" s="6" t="n">
        <v>66810</v>
      </c>
      <c r="D4" s="6" t="n">
        <v>73579</v>
      </c>
    </row>
    <row r="5" spans="1:4">
      <c r="A5" s="4" t="s">
        <v>914</v>
      </c>
      <c r="B5" s="5" t="n">
        <v>237</v>
      </c>
      <c r="C5" s="5" t="n">
        <v>11402</v>
      </c>
      <c r="D5" s="5" t="n">
        <v>9255</v>
      </c>
    </row>
    <row r="6" spans="1:4">
      <c r="A6" s="4" t="s">
        <v>915</v>
      </c>
      <c r="B6" s="5" t="n">
        <v>5484</v>
      </c>
      <c r="C6" s="5" t="n">
        <v>5350</v>
      </c>
      <c r="D6" s="5" t="n">
        <v>5252</v>
      </c>
    </row>
    <row r="7" spans="1:4">
      <c r="A7" s="4" t="s">
        <v>916</v>
      </c>
      <c r="B7" s="5" t="n">
        <v>20105</v>
      </c>
      <c r="C7" s="5" t="n">
        <v>83562</v>
      </c>
      <c r="D7" s="5" t="n">
        <v>88086</v>
      </c>
    </row>
    <row r="8" spans="1:4">
      <c r="A8" s="3" t="s">
        <v>917</v>
      </c>
    </row>
    <row r="9" spans="1:4">
      <c r="A9" s="4" t="s">
        <v>913</v>
      </c>
      <c r="B9" s="5" t="n">
        <v>-62913</v>
      </c>
      <c r="C9" s="5" t="n">
        <v>28629</v>
      </c>
      <c r="D9" s="5" t="n">
        <v>16141</v>
      </c>
    </row>
    <row r="10" spans="1:4">
      <c r="A10" s="4" t="s">
        <v>914</v>
      </c>
      <c r="B10" s="5" t="n">
        <v>9340</v>
      </c>
      <c r="C10" s="5" t="n">
        <v>4425</v>
      </c>
      <c r="D10" s="5" t="n">
        <v>4637</v>
      </c>
    </row>
    <row r="11" spans="1:4">
      <c r="A11" s="4" t="s">
        <v>915</v>
      </c>
      <c r="B11" s="5" t="n">
        <v>-156</v>
      </c>
      <c r="C11" s="5" t="n">
        <v>-88</v>
      </c>
      <c r="D11" s="5" t="n">
        <v>8</v>
      </c>
    </row>
    <row r="12" spans="1:4">
      <c r="A12" s="4" t="s">
        <v>918</v>
      </c>
      <c r="B12" s="5" t="n">
        <v>-53729</v>
      </c>
      <c r="C12" s="5" t="n">
        <v>32966</v>
      </c>
      <c r="D12" s="5" t="n">
        <v>20786</v>
      </c>
    </row>
    <row r="13" spans="1:4">
      <c r="A13" s="3" t="s">
        <v>136</v>
      </c>
    </row>
    <row r="14" spans="1:4">
      <c r="A14" s="4" t="s">
        <v>919</v>
      </c>
      <c r="B14" s="5" t="n">
        <v>-48529</v>
      </c>
      <c r="C14" s="5" t="n">
        <v>95439</v>
      </c>
      <c r="D14" s="5" t="n">
        <v>89720</v>
      </c>
    </row>
    <row r="15" spans="1:4">
      <c r="A15" s="4" t="s">
        <v>920</v>
      </c>
      <c r="B15" s="5" t="n">
        <v>9577</v>
      </c>
      <c r="C15" s="5" t="n">
        <v>15827</v>
      </c>
      <c r="D15" s="5" t="n">
        <v>13892</v>
      </c>
    </row>
    <row r="16" spans="1:4">
      <c r="A16" s="4" t="s">
        <v>921</v>
      </c>
      <c r="B16" s="5" t="n">
        <v>5328</v>
      </c>
      <c r="C16" s="5" t="n">
        <v>5262</v>
      </c>
      <c r="D16" s="5" t="n">
        <v>5260</v>
      </c>
    </row>
    <row r="17" spans="1:4">
      <c r="A17" s="4" t="s">
        <v>136</v>
      </c>
      <c r="B17" s="6" t="n">
        <v>-33624</v>
      </c>
      <c r="C17" s="6" t="n">
        <v>116528</v>
      </c>
      <c r="D17" s="6" t="n">
        <v>108872</v>
      </c>
    </row>
    <row r="18" spans="1:4">
      <c r="A18" s="3" t="s">
        <v>922</v>
      </c>
    </row>
    <row r="19" spans="1:4">
      <c r="A19" s="4" t="s">
        <v>923</v>
      </c>
      <c r="B19" s="4" t="s">
        <v>924</v>
      </c>
      <c r="C19" s="4" t="s">
        <v>924</v>
      </c>
      <c r="D19" s="4" t="s">
        <v>924</v>
      </c>
    </row>
    <row r="20" spans="1:4">
      <c r="A20" s="3" t="s">
        <v>925</v>
      </c>
    </row>
    <row r="21" spans="1:4">
      <c r="A21" s="4" t="s">
        <v>926</v>
      </c>
      <c r="B21" s="4" t="s">
        <v>927</v>
      </c>
      <c r="C21" s="4" t="s">
        <v>705</v>
      </c>
      <c r="D21" s="4" t="s">
        <v>705</v>
      </c>
    </row>
    <row r="22" spans="1:4">
      <c r="A22" s="4" t="s">
        <v>928</v>
      </c>
      <c r="B22" s="4" t="s">
        <v>929</v>
      </c>
      <c r="C22" s="4" t="s">
        <v>705</v>
      </c>
      <c r="D22" s="4" t="s">
        <v>705</v>
      </c>
    </row>
    <row r="23" spans="1:4">
      <c r="A23" s="4" t="s">
        <v>930</v>
      </c>
      <c r="B23" s="4" t="s">
        <v>931</v>
      </c>
      <c r="C23" s="4" t="s">
        <v>906</v>
      </c>
      <c r="D23" s="4" t="s">
        <v>932</v>
      </c>
    </row>
    <row r="24" spans="1:4">
      <c r="A24" s="4" t="s">
        <v>933</v>
      </c>
      <c r="B24" s="4" t="s">
        <v>934</v>
      </c>
      <c r="C24" s="4" t="s">
        <v>935</v>
      </c>
      <c r="D24" s="4" t="s">
        <v>936</v>
      </c>
    </row>
    <row r="25" spans="1:4">
      <c r="A25" s="4" t="s">
        <v>937</v>
      </c>
      <c r="B25" s="4" t="s">
        <v>938</v>
      </c>
      <c r="C25" s="4" t="s">
        <v>939</v>
      </c>
      <c r="D25" s="4" t="s">
        <v>940</v>
      </c>
    </row>
    <row r="26" spans="1:4">
      <c r="A26" s="4" t="s">
        <v>941</v>
      </c>
      <c r="B26" s="4" t="s">
        <v>942</v>
      </c>
      <c r="C26" s="4" t="s">
        <v>943</v>
      </c>
      <c r="D26" s="4" t="s">
        <v>944</v>
      </c>
    </row>
    <row r="27" spans="1:4">
      <c r="A27" s="4" t="s">
        <v>945</v>
      </c>
      <c r="B27" s="4" t="s">
        <v>946</v>
      </c>
      <c r="C27" s="4" t="s">
        <v>705</v>
      </c>
      <c r="D27" s="4" t="s">
        <v>705</v>
      </c>
    </row>
    <row r="28" spans="1:4">
      <c r="A28" s="4" t="s">
        <v>947</v>
      </c>
      <c r="B28" s="4" t="s">
        <v>948</v>
      </c>
      <c r="C28" s="4" t="s">
        <v>949</v>
      </c>
      <c r="D28" s="4" t="s">
        <v>950</v>
      </c>
    </row>
    <row r="29" spans="1:4">
      <c r="A29" s="4" t="s">
        <v>951</v>
      </c>
      <c r="B29" s="4" t="s">
        <v>952</v>
      </c>
      <c r="C29" s="4" t="s">
        <v>953</v>
      </c>
      <c r="D29" s="4" t="s">
        <v>954</v>
      </c>
    </row>
    <row r="30" spans="1:4">
      <c r="A30" s="4" t="s">
        <v>955</v>
      </c>
      <c r="B30" s="4" t="s">
        <v>956</v>
      </c>
      <c r="C30" s="4" t="s">
        <v>957</v>
      </c>
      <c r="D30" s="4" t="s">
        <v>958</v>
      </c>
    </row>
    <row r="31" spans="1:4">
      <c r="A31" s="4" t="s">
        <v>959</v>
      </c>
      <c r="B31" s="4" t="s">
        <v>960</v>
      </c>
      <c r="C31" s="4" t="s">
        <v>961</v>
      </c>
      <c r="D31" s="4" t="s">
        <v>9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3</v>
      </c>
      <c r="B1" s="2" t="s">
        <v>1</v>
      </c>
    </row>
    <row r="2" spans="1:4">
      <c r="B2" s="2" t="s">
        <v>2</v>
      </c>
      <c r="C2" s="2" t="s">
        <v>30</v>
      </c>
      <c r="D2" s="2" t="s">
        <v>85</v>
      </c>
    </row>
    <row r="3" spans="1:4">
      <c r="A3" s="3" t="s">
        <v>964</v>
      </c>
    </row>
    <row r="4" spans="1:4">
      <c r="A4" s="4" t="s">
        <v>965</v>
      </c>
      <c r="B4" s="6" t="n">
        <v>4690</v>
      </c>
      <c r="C4" s="6" t="n">
        <v>4249</v>
      </c>
      <c r="D4" s="6" t="n">
        <v>4649</v>
      </c>
    </row>
    <row r="5" spans="1:4">
      <c r="A5" s="4" t="s">
        <v>966</v>
      </c>
      <c r="B5" s="5" t="n">
        <v>200</v>
      </c>
      <c r="C5" s="5" t="n">
        <v>546</v>
      </c>
      <c r="D5" s="5" t="n">
        <v>323</v>
      </c>
    </row>
    <row r="6" spans="1:4">
      <c r="A6" s="4" t="s">
        <v>967</v>
      </c>
      <c r="B6" s="5" t="n">
        <v>86</v>
      </c>
      <c r="C6" s="5" t="n">
        <v>627</v>
      </c>
      <c r="D6" s="5" t="n">
        <v>0</v>
      </c>
    </row>
    <row r="7" spans="1:4">
      <c r="A7" s="4" t="s">
        <v>968</v>
      </c>
      <c r="B7" s="5" t="n">
        <v>-331</v>
      </c>
      <c r="C7" s="5" t="n">
        <v>-84</v>
      </c>
      <c r="D7" s="5" t="n">
        <v>-157</v>
      </c>
    </row>
    <row r="8" spans="1:4">
      <c r="A8" s="4" t="s">
        <v>969</v>
      </c>
      <c r="B8" s="5" t="n">
        <v>0</v>
      </c>
      <c r="C8" s="5" t="n">
        <v>-525</v>
      </c>
      <c r="D8" s="5" t="n">
        <v>-425</v>
      </c>
    </row>
    <row r="9" spans="1:4">
      <c r="A9" s="4" t="s">
        <v>970</v>
      </c>
      <c r="B9" s="5" t="n">
        <v>0</v>
      </c>
      <c r="C9" s="5" t="n">
        <v>-123</v>
      </c>
      <c r="D9" s="5" t="n">
        <v>-141</v>
      </c>
    </row>
    <row r="10" spans="1:4">
      <c r="A10" s="4" t="s">
        <v>971</v>
      </c>
      <c r="B10" s="5" t="n">
        <v>4645</v>
      </c>
      <c r="C10" s="5" t="n">
        <v>4690</v>
      </c>
      <c r="D10" s="6" t="n">
        <v>4249</v>
      </c>
    </row>
    <row r="11" spans="1:4">
      <c r="A11" s="3" t="s">
        <v>972</v>
      </c>
    </row>
    <row r="12" spans="1:4">
      <c r="A12" s="4" t="s">
        <v>47</v>
      </c>
      <c r="B12" s="5" t="n">
        <v>41339</v>
      </c>
      <c r="C12" s="5" t="n">
        <v>75976</v>
      </c>
    </row>
    <row r="13" spans="1:4">
      <c r="A13" s="4" t="s">
        <v>973</v>
      </c>
      <c r="B13" s="5" t="n">
        <v>21150</v>
      </c>
      <c r="C13" s="5" t="n">
        <v>41105</v>
      </c>
    </row>
    <row r="14" spans="1:4">
      <c r="A14" s="4" t="s">
        <v>974</v>
      </c>
      <c r="B14" s="5" t="n">
        <v>16452</v>
      </c>
      <c r="C14" s="5" t="n">
        <v>11924</v>
      </c>
    </row>
    <row r="15" spans="1:4">
      <c r="A15" s="4" t="s">
        <v>35</v>
      </c>
      <c r="B15" s="5" t="n">
        <v>5345</v>
      </c>
      <c r="C15" s="5" t="n">
        <v>17606</v>
      </c>
    </row>
    <row r="16" spans="1:4">
      <c r="A16" s="4" t="s">
        <v>975</v>
      </c>
      <c r="B16" s="5" t="n">
        <v>2507</v>
      </c>
      <c r="C16" s="5" t="n">
        <v>3730</v>
      </c>
    </row>
    <row r="17" spans="1:4">
      <c r="A17" s="4" t="s">
        <v>45</v>
      </c>
      <c r="B17" s="5" t="n">
        <v>3603</v>
      </c>
      <c r="C17" s="5" t="n">
        <v>5548</v>
      </c>
    </row>
    <row r="18" spans="1:4">
      <c r="A18" s="4" t="s">
        <v>976</v>
      </c>
      <c r="B18" s="5" t="n">
        <v>90396</v>
      </c>
      <c r="C18" s="5" t="n">
        <v>155889</v>
      </c>
    </row>
    <row r="19" spans="1:4">
      <c r="A19" s="4" t="s">
        <v>977</v>
      </c>
      <c r="B19" s="5" t="n">
        <v>-14267</v>
      </c>
      <c r="C19" s="5" t="n">
        <v>-10377</v>
      </c>
    </row>
    <row r="20" spans="1:4">
      <c r="A20" s="4" t="s">
        <v>978</v>
      </c>
      <c r="B20" s="5" t="n">
        <v>76129</v>
      </c>
      <c r="C20" s="5" t="n">
        <v>145512</v>
      </c>
    </row>
    <row r="21" spans="1:4">
      <c r="A21" s="3" t="s">
        <v>979</v>
      </c>
    </row>
    <row r="22" spans="1:4">
      <c r="A22" s="4" t="s">
        <v>980</v>
      </c>
      <c r="B22" s="5" t="n">
        <v>246221</v>
      </c>
      <c r="C22" s="5" t="n">
        <v>348933</v>
      </c>
    </row>
    <row r="23" spans="1:4">
      <c r="A23" s="4" t="s">
        <v>981</v>
      </c>
      <c r="B23" s="5" t="n">
        <v>30109</v>
      </c>
      <c r="C23" s="5" t="n">
        <v>32430</v>
      </c>
    </row>
    <row r="24" spans="1:4">
      <c r="A24" s="4" t="s">
        <v>982</v>
      </c>
      <c r="B24" s="5" t="n">
        <v>12489</v>
      </c>
      <c r="C24" s="5" t="n">
        <v>17017</v>
      </c>
    </row>
    <row r="25" spans="1:4">
      <c r="A25" s="4" t="s">
        <v>983</v>
      </c>
      <c r="B25" s="5" t="n">
        <v>8047</v>
      </c>
      <c r="C25" s="5" t="n">
        <v>11245</v>
      </c>
    </row>
    <row r="26" spans="1:4">
      <c r="A26" s="4" t="s">
        <v>984</v>
      </c>
      <c r="B26" s="5" t="n">
        <v>2475</v>
      </c>
      <c r="C26" s="5" t="n">
        <v>3870</v>
      </c>
    </row>
    <row r="27" spans="1:4">
      <c r="A27" s="4" t="s">
        <v>45</v>
      </c>
      <c r="B27" s="5" t="n">
        <v>4715</v>
      </c>
      <c r="C27" s="5" t="n">
        <v>7375</v>
      </c>
    </row>
    <row r="28" spans="1:4">
      <c r="A28" s="4" t="s">
        <v>985</v>
      </c>
      <c r="B28" s="5" t="n">
        <v>304056</v>
      </c>
      <c r="C28" s="5" t="n">
        <v>420870</v>
      </c>
    </row>
    <row r="29" spans="1:4">
      <c r="A29" s="4" t="s">
        <v>986</v>
      </c>
      <c r="B29" s="6" t="n">
        <v>227927</v>
      </c>
      <c r="C29" s="6" t="n">
        <v>2753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85</v>
      </c>
    </row>
    <row r="3" spans="1:4">
      <c r="A3" s="3" t="s">
        <v>257</v>
      </c>
    </row>
    <row r="4" spans="1:4">
      <c r="A4" s="4" t="s">
        <v>988</v>
      </c>
      <c r="B4" s="8" t="n">
        <v>130.7</v>
      </c>
    </row>
    <row r="5" spans="1:4">
      <c r="A5" s="4" t="s">
        <v>989</v>
      </c>
      <c r="B5" s="5" t="n">
        <v>2</v>
      </c>
    </row>
    <row r="6" spans="1:4">
      <c r="A6" s="4" t="s">
        <v>990</v>
      </c>
      <c r="B6" s="9" t="n">
        <v>3.6</v>
      </c>
    </row>
    <row r="7" spans="1:4">
      <c r="A7" s="4" t="s">
        <v>991</v>
      </c>
      <c r="B7" s="9" t="n">
        <v>2.2</v>
      </c>
      <c r="C7" s="8" t="n">
        <v>1.6</v>
      </c>
    </row>
    <row r="8" spans="1:4">
      <c r="A8" s="4" t="s">
        <v>992</v>
      </c>
      <c r="B8" s="9" t="n">
        <v>-0.6</v>
      </c>
      <c r="C8" s="9" t="n">
        <v>0.9</v>
      </c>
      <c r="D8" s="8" t="n">
        <v>-0.2</v>
      </c>
    </row>
    <row r="9" spans="1:4">
      <c r="A9" s="4" t="s">
        <v>993</v>
      </c>
      <c r="B9" s="8" t="n">
        <v>0.6</v>
      </c>
      <c r="C9" s="8"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994</v>
      </c>
      <c r="B1" s="2" t="s">
        <v>995</v>
      </c>
      <c r="C1" s="2" t="s">
        <v>2</v>
      </c>
      <c r="D1" s="2" t="s">
        <v>30</v>
      </c>
      <c r="E1" s="2" t="s">
        <v>85</v>
      </c>
      <c r="F1" s="2" t="s">
        <v>996</v>
      </c>
    </row>
    <row r="2" spans="1:6">
      <c r="A2" s="3" t="s">
        <v>997</v>
      </c>
    </row>
    <row r="3" spans="1:6">
      <c r="A3" s="4" t="s">
        <v>998</v>
      </c>
      <c r="C3" s="6" t="n">
        <v>265821</v>
      </c>
      <c r="D3" s="6" t="n">
        <v>263240</v>
      </c>
    </row>
    <row r="4" spans="1:6">
      <c r="A4" s="4" t="s">
        <v>77</v>
      </c>
      <c r="C4" s="7" t="n">
        <v>0.01</v>
      </c>
      <c r="D4" s="7" t="n">
        <v>0.01</v>
      </c>
    </row>
    <row r="5" spans="1:6">
      <c r="A5" s="4" t="s">
        <v>999</v>
      </c>
      <c r="C5" s="6" t="n">
        <v>19904</v>
      </c>
      <c r="D5" s="6" t="n">
        <v>19388</v>
      </c>
      <c r="E5" s="6" t="n">
        <v>19388</v>
      </c>
    </row>
    <row r="6" spans="1:6">
      <c r="A6" s="4" t="s">
        <v>1000</v>
      </c>
      <c r="C6" s="5" t="n">
        <v>265821</v>
      </c>
      <c r="D6" s="5" t="n">
        <v>263240</v>
      </c>
    </row>
    <row r="7" spans="1:6">
      <c r="A7" s="4" t="s">
        <v>1001</v>
      </c>
      <c r="C7" s="5" t="n">
        <v>172500</v>
      </c>
    </row>
    <row r="8" spans="1:6">
      <c r="A8" s="4" t="s">
        <v>1002</v>
      </c>
      <c r="C8" s="5" t="n">
        <v>5779</v>
      </c>
    </row>
    <row r="9" spans="1:6">
      <c r="A9" s="4" t="s">
        <v>1003</v>
      </c>
    </row>
    <row r="10" spans="1:6">
      <c r="A10" s="3" t="s">
        <v>997</v>
      </c>
    </row>
    <row r="11" spans="1:6">
      <c r="A11" s="4" t="s">
        <v>998</v>
      </c>
      <c r="C11" s="5" t="n">
        <v>0</v>
      </c>
      <c r="D11" s="6" t="n">
        <v>166721</v>
      </c>
    </row>
    <row r="12" spans="1:6">
      <c r="A12" s="4" t="s">
        <v>1004</v>
      </c>
      <c r="B12" s="4" t="s">
        <v>1005</v>
      </c>
    </row>
    <row r="13" spans="1:6">
      <c r="A13" s="4" t="s">
        <v>77</v>
      </c>
      <c r="B13" s="7" t="n">
        <v>0.01</v>
      </c>
    </row>
    <row r="14" spans="1:6">
      <c r="A14" s="4" t="s">
        <v>1006</v>
      </c>
      <c r="B14" s="5" t="n">
        <v>25000</v>
      </c>
      <c r="D14" s="6" t="n">
        <v>25000</v>
      </c>
    </row>
    <row r="15" spans="1:6">
      <c r="A15" s="4" t="s">
        <v>999</v>
      </c>
      <c r="C15" s="6" t="n">
        <v>11300</v>
      </c>
      <c r="D15" s="6" t="n">
        <v>12900</v>
      </c>
      <c r="E15" s="5" t="n">
        <v>12900</v>
      </c>
    </row>
    <row r="16" spans="1:6">
      <c r="A16" s="4" t="s">
        <v>1007</v>
      </c>
      <c r="C16" s="5" t="n">
        <v>0</v>
      </c>
      <c r="D16" s="5" t="n">
        <v>6900000</v>
      </c>
    </row>
    <row r="17" spans="1:6">
      <c r="A17" s="4" t="s">
        <v>1008</v>
      </c>
      <c r="B17" s="6" t="n">
        <v>25</v>
      </c>
      <c r="D17" s="6" t="n">
        <v>25</v>
      </c>
    </row>
    <row r="18" spans="1:6">
      <c r="A18" s="4" t="s">
        <v>1009</v>
      </c>
      <c r="B18" s="5" t="n">
        <v>6900000</v>
      </c>
    </row>
    <row r="19" spans="1:6">
      <c r="A19" s="4" t="s">
        <v>1001</v>
      </c>
      <c r="B19" s="6" t="n">
        <v>172500</v>
      </c>
    </row>
    <row r="20" spans="1:6">
      <c r="A20" s="4" t="s">
        <v>1002</v>
      </c>
      <c r="B20" s="6" t="n">
        <v>5800</v>
      </c>
    </row>
    <row r="21" spans="1:6">
      <c r="A21" s="4" t="s">
        <v>1010</v>
      </c>
    </row>
    <row r="22" spans="1:6">
      <c r="A22" s="3" t="s">
        <v>997</v>
      </c>
    </row>
    <row r="23" spans="1:6">
      <c r="A23" s="4" t="s">
        <v>998</v>
      </c>
      <c r="C23" s="6" t="n">
        <v>96519</v>
      </c>
      <c r="D23" s="6" t="n">
        <v>96519</v>
      </c>
    </row>
    <row r="24" spans="1:6">
      <c r="A24" s="4" t="s">
        <v>1011</v>
      </c>
      <c r="C24" s="5" t="n">
        <v>4000000</v>
      </c>
      <c r="D24" s="5" t="n">
        <v>4000000</v>
      </c>
    </row>
    <row r="25" spans="1:6">
      <c r="A25" s="4" t="s">
        <v>1004</v>
      </c>
      <c r="C25" s="4" t="s">
        <v>1012</v>
      </c>
      <c r="D25" s="4" t="s">
        <v>1012</v>
      </c>
    </row>
    <row r="26" spans="1:6">
      <c r="A26" s="4" t="s">
        <v>77</v>
      </c>
      <c r="C26" s="7" t="n">
        <v>0.01</v>
      </c>
      <c r="D26" s="7" t="n">
        <v>0.01</v>
      </c>
    </row>
    <row r="27" spans="1:6">
      <c r="A27" s="4" t="s">
        <v>1006</v>
      </c>
      <c r="C27" s="6" t="n">
        <v>25</v>
      </c>
      <c r="D27" s="6" t="n">
        <v>25</v>
      </c>
    </row>
    <row r="28" spans="1:6">
      <c r="A28" s="4" t="s">
        <v>999</v>
      </c>
      <c r="C28" s="6" t="n">
        <v>6500</v>
      </c>
      <c r="D28" s="6" t="n">
        <v>6500</v>
      </c>
      <c r="E28" s="6" t="n">
        <v>6500</v>
      </c>
    </row>
    <row r="29" spans="1:6">
      <c r="A29" s="4" t="s">
        <v>1013</v>
      </c>
    </row>
    <row r="30" spans="1:6">
      <c r="A30" s="3" t="s">
        <v>997</v>
      </c>
    </row>
    <row r="31" spans="1:6">
      <c r="A31" s="4" t="s">
        <v>998</v>
      </c>
      <c r="C31" s="6" t="n">
        <v>169302</v>
      </c>
      <c r="D31" s="6" t="n">
        <v>0</v>
      </c>
    </row>
    <row r="32" spans="1:6">
      <c r="A32" s="4" t="s">
        <v>1004</v>
      </c>
      <c r="C32" s="4" t="s">
        <v>1014</v>
      </c>
    </row>
    <row r="33" spans="1:6">
      <c r="A33" s="4" t="s">
        <v>77</v>
      </c>
      <c r="C33" s="7" t="n">
        <v>0.01</v>
      </c>
    </row>
    <row r="34" spans="1:6">
      <c r="A34" s="4" t="s">
        <v>1006</v>
      </c>
      <c r="C34" s="6" t="n">
        <v>25000</v>
      </c>
    </row>
    <row r="35" spans="1:6">
      <c r="A35" s="4" t="s">
        <v>999</v>
      </c>
      <c r="C35" s="6" t="n">
        <v>2100</v>
      </c>
    </row>
    <row r="36" spans="1:6">
      <c r="A36" s="4" t="s">
        <v>1007</v>
      </c>
      <c r="C36" s="5" t="n">
        <v>7000000</v>
      </c>
    </row>
    <row r="37" spans="1:6">
      <c r="A37" s="4" t="s">
        <v>1008</v>
      </c>
      <c r="C37" s="6" t="n">
        <v>25</v>
      </c>
    </row>
    <row r="38" spans="1:6">
      <c r="A38" s="4" t="s">
        <v>1000</v>
      </c>
      <c r="F38" s="6" t="n">
        <v>175000</v>
      </c>
    </row>
    <row r="39" spans="1:6">
      <c r="A39" s="4" t="s">
        <v>1015</v>
      </c>
      <c r="F39" s="5" t="n">
        <v>5700</v>
      </c>
    </row>
    <row r="40" spans="1:6">
      <c r="A40" s="4" t="s">
        <v>1016</v>
      </c>
      <c r="F40" s="6" t="n">
        <v>169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85</v>
      </c>
    </row>
    <row r="3" spans="1:4">
      <c r="A3" s="3" t="s">
        <v>1018</v>
      </c>
    </row>
    <row r="4" spans="1:4">
      <c r="A4" s="4" t="s">
        <v>1019</v>
      </c>
      <c r="B4" s="6" t="n">
        <v>134400000</v>
      </c>
    </row>
    <row r="5" spans="1:4">
      <c r="A5" s="4" t="s">
        <v>1020</v>
      </c>
      <c r="B5" s="5" t="n">
        <v>0</v>
      </c>
    </row>
    <row r="6" spans="1:4">
      <c r="A6" s="3" t="s">
        <v>143</v>
      </c>
    </row>
    <row r="7" spans="1:4">
      <c r="A7" s="4" t="s">
        <v>1021</v>
      </c>
      <c r="B7" s="5" t="n">
        <v>10265000</v>
      </c>
      <c r="C7" s="6" t="n">
        <v>1102000</v>
      </c>
    </row>
    <row r="8" spans="1:4">
      <c r="A8" s="4" t="s">
        <v>1022</v>
      </c>
      <c r="B8" s="5" t="n">
        <v>30532000</v>
      </c>
      <c r="C8" s="5" t="n">
        <v>48317000</v>
      </c>
    </row>
    <row r="9" spans="1:4">
      <c r="A9" s="4" t="s">
        <v>136</v>
      </c>
      <c r="B9" s="6" t="n">
        <v>40797000</v>
      </c>
      <c r="C9" s="6" t="n">
        <v>49419000</v>
      </c>
    </row>
    <row r="10" spans="1:4">
      <c r="A10" s="4" t="s">
        <v>1023</v>
      </c>
      <c r="B10" s="5" t="n">
        <v>446464</v>
      </c>
      <c r="C10" s="5" t="n">
        <v>0</v>
      </c>
      <c r="D10" s="5" t="n">
        <v>0</v>
      </c>
    </row>
    <row r="11" spans="1:4">
      <c r="A11" s="4" t="s">
        <v>1024</v>
      </c>
      <c r="B11" s="7" t="n">
        <v>20.51</v>
      </c>
    </row>
    <row r="12" spans="1:4">
      <c r="A12" s="4" t="s">
        <v>1025</v>
      </c>
      <c r="B12" s="6" t="n">
        <v>1408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0"/>
  </cols>
  <sheetData>
    <row r="1" spans="1:2">
      <c r="A1" s="1" t="s">
        <v>1026</v>
      </c>
      <c r="B1" s="2" t="s">
        <v>1027</v>
      </c>
    </row>
    <row r="2" spans="1:2">
      <c r="A2" s="3" t="s">
        <v>1028</v>
      </c>
    </row>
    <row r="3" spans="1:2">
      <c r="A3" s="4" t="s">
        <v>1029</v>
      </c>
      <c r="B3" s="4" t="s">
        <v>1030</v>
      </c>
    </row>
    <row r="4" spans="1:2">
      <c r="A4" s="4" t="s">
        <v>1031</v>
      </c>
      <c r="B4" s="4" t="s">
        <v>1032</v>
      </c>
    </row>
    <row r="5" spans="1:2">
      <c r="A5" s="3" t="s">
        <v>1033</v>
      </c>
    </row>
    <row r="6" spans="1:2">
      <c r="A6" s="4" t="s">
        <v>1034</v>
      </c>
      <c r="B6" s="5" t="n">
        <v>3199988</v>
      </c>
    </row>
    <row r="7" spans="1:2">
      <c r="A7" s="4" t="s">
        <v>1035</v>
      </c>
      <c r="B7" s="7" t="n">
        <v>16.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1037</v>
      </c>
      <c r="D2" s="2" t="s">
        <v>30</v>
      </c>
    </row>
    <row r="3" spans="1:4">
      <c r="A3" s="3" t="s">
        <v>1038</v>
      </c>
    </row>
    <row r="4" spans="1:4">
      <c r="A4" s="4" t="s">
        <v>1039</v>
      </c>
      <c r="B4" s="4" t="s">
        <v>1040</v>
      </c>
    </row>
    <row r="5" spans="1:4">
      <c r="A5" s="4" t="s">
        <v>1041</v>
      </c>
      <c r="B5" s="6" t="n">
        <v>529800</v>
      </c>
    </row>
    <row r="6" spans="1:4">
      <c r="A6" s="4" t="s">
        <v>517</v>
      </c>
    </row>
    <row r="7" spans="1:4">
      <c r="A7" s="3" t="s">
        <v>1038</v>
      </c>
    </row>
    <row r="8" spans="1:4">
      <c r="A8" s="4" t="s">
        <v>1042</v>
      </c>
      <c r="B8" s="4" t="s">
        <v>770</v>
      </c>
    </row>
    <row r="9" spans="1:4">
      <c r="A9" s="4" t="s">
        <v>1043</v>
      </c>
    </row>
    <row r="10" spans="1:4">
      <c r="A10" s="3" t="s">
        <v>1044</v>
      </c>
    </row>
    <row r="11" spans="1:4">
      <c r="A11" s="4" t="s">
        <v>1045</v>
      </c>
      <c r="B11" s="6" t="n">
        <v>2242410</v>
      </c>
      <c r="D11" s="6" t="n">
        <v>1970323</v>
      </c>
    </row>
    <row r="12" spans="1:4">
      <c r="A12" s="4" t="s">
        <v>1046</v>
      </c>
      <c r="B12" s="5" t="n">
        <v>2522178</v>
      </c>
      <c r="D12" s="5" t="n">
        <v>2248221</v>
      </c>
    </row>
    <row r="13" spans="1:4">
      <c r="A13" s="4" t="s">
        <v>1047</v>
      </c>
      <c r="B13" s="6" t="n">
        <v>2889323</v>
      </c>
      <c r="D13" s="6" t="n">
        <v>2635925</v>
      </c>
    </row>
    <row r="14" spans="1:4">
      <c r="A14" s="3" t="s">
        <v>1048</v>
      </c>
    </row>
    <row r="15" spans="1:4">
      <c r="A15" s="4" t="s">
        <v>1049</v>
      </c>
      <c r="B15" s="4" t="s">
        <v>1050</v>
      </c>
      <c r="D15" s="4" t="s">
        <v>1051</v>
      </c>
    </row>
    <row r="16" spans="1:4">
      <c r="A16" s="3" t="s">
        <v>1052</v>
      </c>
    </row>
    <row r="17" spans="1:4">
      <c r="A17" s="4" t="s">
        <v>1049</v>
      </c>
      <c r="B17" s="4" t="s">
        <v>1053</v>
      </c>
      <c r="D17" s="4" t="s">
        <v>1054</v>
      </c>
    </row>
    <row r="18" spans="1:4">
      <c r="A18" s="3" t="s">
        <v>1055</v>
      </c>
    </row>
    <row r="19" spans="1:4">
      <c r="A19" s="4" t="s">
        <v>1049</v>
      </c>
      <c r="B19" s="4" t="s">
        <v>1056</v>
      </c>
      <c r="D19" s="4" t="s">
        <v>1057</v>
      </c>
    </row>
    <row r="20" spans="1:4">
      <c r="A20" s="3" t="s">
        <v>1058</v>
      </c>
    </row>
    <row r="21" spans="1:4">
      <c r="A21" s="4" t="s">
        <v>1049</v>
      </c>
      <c r="B21" s="4" t="s">
        <v>1059</v>
      </c>
      <c r="D21" s="4" t="s">
        <v>1060</v>
      </c>
    </row>
    <row r="22" spans="1:4">
      <c r="A22" s="4" t="s">
        <v>1061</v>
      </c>
    </row>
    <row r="23" spans="1:4">
      <c r="A23" s="3" t="s">
        <v>1038</v>
      </c>
    </row>
    <row r="24" spans="1:4">
      <c r="A24" s="4" t="s">
        <v>1062</v>
      </c>
      <c r="B24" s="4" t="s">
        <v>1063</v>
      </c>
      <c r="D24" s="4" t="s">
        <v>1064</v>
      </c>
    </row>
    <row r="25" spans="1:4">
      <c r="A25" s="3" t="s">
        <v>1044</v>
      </c>
    </row>
    <row r="26" spans="1:4">
      <c r="A26" s="4" t="s">
        <v>1045</v>
      </c>
      <c r="B26" s="6" t="n">
        <v>2409027</v>
      </c>
      <c r="D26" s="6" t="n">
        <v>2144966</v>
      </c>
    </row>
    <row r="27" spans="1:4">
      <c r="A27" s="4" t="s">
        <v>1046</v>
      </c>
      <c r="B27" s="5" t="n">
        <v>2426854</v>
      </c>
      <c r="D27" s="5" t="n">
        <v>2162128</v>
      </c>
    </row>
    <row r="28" spans="1:4">
      <c r="A28" s="4" t="s">
        <v>1047</v>
      </c>
      <c r="B28" s="6" t="n">
        <v>2837374</v>
      </c>
      <c r="D28" s="6" t="n">
        <v>2583512</v>
      </c>
    </row>
    <row r="29" spans="1:4">
      <c r="A29" s="3" t="s">
        <v>1048</v>
      </c>
    </row>
    <row r="30" spans="1:4">
      <c r="A30" s="4" t="s">
        <v>1049</v>
      </c>
      <c r="B30" s="4" t="s">
        <v>1065</v>
      </c>
      <c r="D30" s="4" t="s">
        <v>1066</v>
      </c>
    </row>
    <row r="31" spans="1:4">
      <c r="A31" s="4" t="s">
        <v>1067</v>
      </c>
      <c r="B31" s="4" t="s">
        <v>896</v>
      </c>
    </row>
    <row r="32" spans="1:4">
      <c r="A32" s="4" t="s">
        <v>1068</v>
      </c>
      <c r="B32" s="4" t="s">
        <v>1069</v>
      </c>
    </row>
    <row r="33" spans="1:4">
      <c r="A33" s="3" t="s">
        <v>1052</v>
      </c>
    </row>
    <row r="34" spans="1:4">
      <c r="A34" s="4" t="s">
        <v>1049</v>
      </c>
      <c r="B34" s="4" t="s">
        <v>1054</v>
      </c>
      <c r="D34" s="4" t="s">
        <v>1070</v>
      </c>
    </row>
    <row r="35" spans="1:4">
      <c r="A35" s="4" t="s">
        <v>1067</v>
      </c>
      <c r="B35" s="4" t="s">
        <v>1071</v>
      </c>
    </row>
    <row r="36" spans="1:4">
      <c r="A36" s="4" t="s">
        <v>1068</v>
      </c>
      <c r="B36" s="4" t="s">
        <v>891</v>
      </c>
    </row>
    <row r="37" spans="1:4">
      <c r="A37" s="3" t="s">
        <v>1055</v>
      </c>
    </row>
    <row r="38" spans="1:4">
      <c r="A38" s="4" t="s">
        <v>1049</v>
      </c>
      <c r="B38" s="4" t="s">
        <v>1072</v>
      </c>
      <c r="D38" s="4" t="s">
        <v>1073</v>
      </c>
    </row>
    <row r="39" spans="1:4">
      <c r="A39" s="4" t="s">
        <v>1067</v>
      </c>
      <c r="B39" s="4" t="s">
        <v>1074</v>
      </c>
    </row>
    <row r="40" spans="1:4">
      <c r="A40" s="4" t="s">
        <v>1068</v>
      </c>
      <c r="B40" s="4" t="s">
        <v>1071</v>
      </c>
    </row>
    <row r="41" spans="1:4">
      <c r="A41" s="3" t="s">
        <v>1058</v>
      </c>
    </row>
    <row r="42" spans="1:4">
      <c r="A42" s="4" t="s">
        <v>1049</v>
      </c>
      <c r="B42" s="4" t="s">
        <v>1075</v>
      </c>
      <c r="D42" s="4" t="s">
        <v>1076</v>
      </c>
    </row>
    <row r="43" spans="1:4">
      <c r="A43" s="4" t="s">
        <v>1067</v>
      </c>
      <c r="B43" s="4" t="s">
        <v>902</v>
      </c>
    </row>
    <row r="44" spans="1:4">
      <c r="A44" s="4" t="s">
        <v>1068</v>
      </c>
      <c r="B44" s="4" t="s">
        <v>1077</v>
      </c>
    </row>
    <row r="45" spans="1:4">
      <c r="A45" s="4" t="s">
        <v>1078</v>
      </c>
    </row>
    <row r="46" spans="1:4">
      <c r="A46" s="3" t="s">
        <v>1038</v>
      </c>
    </row>
    <row r="47" spans="1:4">
      <c r="A47" s="4" t="s">
        <v>1062</v>
      </c>
      <c r="C47" s="4" t="s">
        <v>1079</v>
      </c>
    </row>
    <row r="48" spans="1:4">
      <c r="A48" s="3" t="s">
        <v>1048</v>
      </c>
    </row>
    <row r="49" spans="1:4">
      <c r="A49" s="4" t="s">
        <v>1068</v>
      </c>
      <c r="C49" s="4" t="s">
        <v>1080</v>
      </c>
    </row>
    <row r="50" spans="1:4">
      <c r="A50" s="3" t="s">
        <v>1052</v>
      </c>
    </row>
    <row r="51" spans="1:4">
      <c r="A51" s="4" t="s">
        <v>1068</v>
      </c>
      <c r="C51" s="4" t="s">
        <v>1081</v>
      </c>
    </row>
    <row r="52" spans="1:4">
      <c r="A52" s="3" t="s">
        <v>1055</v>
      </c>
    </row>
    <row r="53" spans="1:4">
      <c r="A53" s="4" t="s">
        <v>1068</v>
      </c>
      <c r="C53" s="4" t="s">
        <v>10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3"/>
    <col customWidth="1" max="5" min="5" width="23"/>
  </cols>
  <sheetData>
    <row r="1" spans="1:5">
      <c r="A1" s="1" t="s">
        <v>1083</v>
      </c>
      <c r="B1" s="2" t="s">
        <v>2</v>
      </c>
      <c r="C1" s="2" t="s">
        <v>2</v>
      </c>
      <c r="D1" s="2" t="s">
        <v>30</v>
      </c>
      <c r="E1" s="2" t="s">
        <v>85</v>
      </c>
    </row>
    <row r="2" spans="1:5">
      <c r="A2" s="4" t="s">
        <v>1084</v>
      </c>
    </row>
    <row r="3" spans="1:5">
      <c r="A3" s="3" t="s">
        <v>1085</v>
      </c>
    </row>
    <row r="4" spans="1:5">
      <c r="A4" s="4" t="s">
        <v>1086</v>
      </c>
      <c r="C4" s="6" t="n">
        <v>12687000</v>
      </c>
      <c r="D4" s="6" t="n">
        <v>8715000</v>
      </c>
      <c r="E4" s="6" t="n">
        <v>5931000</v>
      </c>
    </row>
    <row r="5" spans="1:5">
      <c r="A5" s="4" t="s">
        <v>1087</v>
      </c>
      <c r="C5" s="6" t="n">
        <v>5661000</v>
      </c>
      <c r="D5" s="5" t="n">
        <v>3103000</v>
      </c>
      <c r="E5" s="5" t="n">
        <v>2127000</v>
      </c>
    </row>
    <row r="6" spans="1:5">
      <c r="A6" s="4" t="s">
        <v>1088</v>
      </c>
    </row>
    <row r="7" spans="1:5">
      <c r="A7" s="3" t="s">
        <v>1085</v>
      </c>
    </row>
    <row r="8" spans="1:5">
      <c r="A8" s="4" t="s">
        <v>1089</v>
      </c>
      <c r="B8" s="5" t="n">
        <v>350000</v>
      </c>
      <c r="C8" s="5" t="n">
        <v>350000</v>
      </c>
    </row>
    <row r="9" spans="1:5">
      <c r="A9" s="4" t="s">
        <v>1090</v>
      </c>
      <c r="B9" s="6" t="n">
        <v>17944000</v>
      </c>
      <c r="C9" s="6" t="n">
        <v>17944000</v>
      </c>
      <c r="D9" s="6" t="n">
        <v>24925000</v>
      </c>
      <c r="E9" s="6" t="n">
        <v>25919000</v>
      </c>
    </row>
    <row r="10" spans="1:5">
      <c r="A10" s="4" t="s">
        <v>1091</v>
      </c>
      <c r="C10" s="4" t="s">
        <v>1092</v>
      </c>
      <c r="D10" s="4" t="s">
        <v>1092</v>
      </c>
      <c r="E10" s="4" t="s">
        <v>1093</v>
      </c>
    </row>
    <row r="11" spans="1:5">
      <c r="A11" s="4" t="s">
        <v>1094</v>
      </c>
      <c r="C11" s="5" t="n">
        <v>902880</v>
      </c>
      <c r="D11" s="5" t="n">
        <v>405425</v>
      </c>
      <c r="E11" s="5" t="n">
        <v>216009</v>
      </c>
    </row>
    <row r="12" spans="1:5">
      <c r="A12" s="4" t="s">
        <v>1095</v>
      </c>
    </row>
    <row r="13" spans="1:5">
      <c r="A13" s="3" t="s">
        <v>1085</v>
      </c>
    </row>
    <row r="14" spans="1:5">
      <c r="A14" s="4" t="s">
        <v>1096</v>
      </c>
      <c r="C14" s="4" t="s">
        <v>1097</v>
      </c>
    </row>
    <row r="15" spans="1:5">
      <c r="A15" s="4" t="s">
        <v>1098</v>
      </c>
    </row>
    <row r="16" spans="1:5">
      <c r="A16" s="3" t="s">
        <v>1085</v>
      </c>
    </row>
    <row r="17" spans="1:5">
      <c r="A17" s="4" t="s">
        <v>1096</v>
      </c>
      <c r="C17" s="4" t="s">
        <v>784</v>
      </c>
    </row>
    <row r="18" spans="1:5">
      <c r="A18" s="4" t="s">
        <v>1099</v>
      </c>
    </row>
    <row r="19" spans="1:5">
      <c r="A19" s="3" t="s">
        <v>1085</v>
      </c>
    </row>
    <row r="20" spans="1:5">
      <c r="A20" s="4" t="s">
        <v>1100</v>
      </c>
      <c r="C20" s="5" t="n">
        <v>0</v>
      </c>
      <c r="D20" s="5" t="n">
        <v>0</v>
      </c>
      <c r="E20" s="5" t="n">
        <v>0</v>
      </c>
    </row>
    <row r="21" spans="1:5">
      <c r="A21" s="4" t="s">
        <v>1101</v>
      </c>
    </row>
    <row r="22" spans="1:5">
      <c r="A22" s="3" t="s">
        <v>1085</v>
      </c>
    </row>
    <row r="23" spans="1:5">
      <c r="A23" s="4" t="s">
        <v>1102</v>
      </c>
      <c r="B23" s="5" t="n">
        <v>1446047</v>
      </c>
      <c r="C23" s="5" t="n">
        <v>1446047</v>
      </c>
    </row>
    <row r="24" spans="1:5">
      <c r="A24" s="4" t="s">
        <v>1103</v>
      </c>
    </row>
    <row r="25" spans="1:5">
      <c r="A25" s="3" t="s">
        <v>1085</v>
      </c>
    </row>
    <row r="26" spans="1:5">
      <c r="A26" s="4" t="s">
        <v>1104</v>
      </c>
      <c r="B26" s="5" t="n">
        <v>360988</v>
      </c>
      <c r="C26" s="5" t="n">
        <v>360988</v>
      </c>
    </row>
    <row r="27" spans="1:5">
      <c r="A27" s="4" t="s">
        <v>1105</v>
      </c>
      <c r="C27" s="4" t="s">
        <v>516</v>
      </c>
    </row>
    <row r="28" spans="1:5">
      <c r="A28" s="4" t="s">
        <v>1106</v>
      </c>
      <c r="C28" s="4" t="s">
        <v>1107</v>
      </c>
    </row>
    <row r="29" spans="1:5">
      <c r="A29" s="4" t="s">
        <v>1094</v>
      </c>
      <c r="B29" s="5" t="n">
        <v>0</v>
      </c>
    </row>
    <row r="30" spans="1:5">
      <c r="A30" s="4" t="s">
        <v>1108</v>
      </c>
      <c r="C30" s="4" t="s">
        <v>1109</v>
      </c>
    </row>
    <row r="31" spans="1:5">
      <c r="A31" s="4" t="s">
        <v>1110</v>
      </c>
    </row>
    <row r="32" spans="1:5">
      <c r="A32" s="3" t="s">
        <v>1085</v>
      </c>
    </row>
    <row r="33" spans="1:5">
      <c r="A33" s="4" t="s">
        <v>1111</v>
      </c>
      <c r="B33" s="6" t="n">
        <v>10000000000</v>
      </c>
      <c r="C33" s="6" t="n">
        <v>10000000000</v>
      </c>
    </row>
    <row r="34" spans="1:5">
      <c r="A34" s="4" t="s">
        <v>1112</v>
      </c>
    </row>
    <row r="35" spans="1:5">
      <c r="A35" s="3" t="s">
        <v>1085</v>
      </c>
    </row>
    <row r="36" spans="1:5">
      <c r="A36" s="4" t="s">
        <v>1111</v>
      </c>
      <c r="B36" s="6" t="n">
        <v>50000000000</v>
      </c>
      <c r="C36" s="6" t="n">
        <v>50000000000</v>
      </c>
    </row>
    <row r="37" spans="1:5">
      <c r="A37" s="4" t="s">
        <v>1113</v>
      </c>
    </row>
    <row r="38" spans="1:5">
      <c r="A38" s="3" t="s">
        <v>1085</v>
      </c>
    </row>
    <row r="39" spans="1:5">
      <c r="A39" s="4" t="s">
        <v>1100</v>
      </c>
      <c r="C39" s="5" t="n">
        <v>0</v>
      </c>
    </row>
    <row r="40" spans="1:5">
      <c r="A40" s="4" t="s">
        <v>1114</v>
      </c>
    </row>
    <row r="41" spans="1:5">
      <c r="A41" s="3" t="s">
        <v>1085</v>
      </c>
    </row>
    <row r="42" spans="1:5">
      <c r="A42" s="4" t="s">
        <v>1102</v>
      </c>
      <c r="B42" s="5" t="n">
        <v>366000</v>
      </c>
      <c r="C42" s="5" t="n">
        <v>366000</v>
      </c>
    </row>
    <row r="43" spans="1:5">
      <c r="A43" s="4" t="s">
        <v>1115</v>
      </c>
      <c r="C43" s="4" t="s">
        <v>528</v>
      </c>
    </row>
    <row r="44" spans="1:5">
      <c r="A44" s="3" t="s">
        <v>1116</v>
      </c>
    </row>
    <row r="45" spans="1:5">
      <c r="A45" s="4" t="s">
        <v>1117</v>
      </c>
      <c r="C45" s="4" t="s">
        <v>1118</v>
      </c>
    </row>
    <row r="46" spans="1:5">
      <c r="A46" s="4" t="s">
        <v>1119</v>
      </c>
      <c r="C46" s="4" t="s">
        <v>1118</v>
      </c>
    </row>
    <row r="47" spans="1:5">
      <c r="A47" s="4" t="s">
        <v>1120</v>
      </c>
      <c r="C47" s="4" t="s">
        <v>1121</v>
      </c>
    </row>
    <row r="48" spans="1:5">
      <c r="A48" s="4" t="s">
        <v>1122</v>
      </c>
      <c r="C48" s="4" t="s">
        <v>1123</v>
      </c>
    </row>
    <row r="49" spans="1:5">
      <c r="A49" s="4" t="s">
        <v>1124</v>
      </c>
      <c r="C49" s="4" t="s">
        <v>1125</v>
      </c>
    </row>
    <row r="50" spans="1:5">
      <c r="A50" s="4" t="s">
        <v>1126</v>
      </c>
    </row>
    <row r="51" spans="1:5">
      <c r="A51" s="3" t="s">
        <v>1116</v>
      </c>
    </row>
    <row r="52" spans="1:5">
      <c r="A52" s="4" t="s">
        <v>1127</v>
      </c>
      <c r="C52" s="4" t="s">
        <v>1128</v>
      </c>
    </row>
    <row r="53" spans="1:5">
      <c r="A53" s="4" t="s">
        <v>1129</v>
      </c>
    </row>
    <row r="54" spans="1:5">
      <c r="A54" s="3" t="s">
        <v>1116</v>
      </c>
    </row>
    <row r="55" spans="1:5">
      <c r="A55" s="4" t="s">
        <v>1127</v>
      </c>
      <c r="C55" s="4" t="s">
        <v>1130</v>
      </c>
    </row>
    <row r="56" spans="1:5">
      <c r="A56" s="4" t="s">
        <v>1131</v>
      </c>
    </row>
    <row r="57" spans="1:5">
      <c r="A57" s="3" t="s">
        <v>1085</v>
      </c>
    </row>
    <row r="58" spans="1:5">
      <c r="A58" s="4" t="s">
        <v>1100</v>
      </c>
      <c r="C58" s="5" t="n">
        <v>0</v>
      </c>
    </row>
    <row r="59" spans="1:5">
      <c r="A59" s="4" t="s">
        <v>1132</v>
      </c>
    </row>
    <row r="60" spans="1:5">
      <c r="A60" s="3" t="s">
        <v>1085</v>
      </c>
    </row>
    <row r="61" spans="1:5">
      <c r="A61" s="4" t="s">
        <v>1096</v>
      </c>
      <c r="C61" s="4" t="s">
        <v>1097</v>
      </c>
    </row>
    <row r="62" spans="1:5">
      <c r="A62" s="4" t="s">
        <v>1133</v>
      </c>
    </row>
    <row r="63" spans="1:5">
      <c r="A63" s="3" t="s">
        <v>1085</v>
      </c>
    </row>
    <row r="64" spans="1:5">
      <c r="A64" s="4" t="s">
        <v>1096</v>
      </c>
      <c r="C64" s="4" t="s">
        <v>5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3"/>
    <col customWidth="1" max="5" min="5" width="26"/>
  </cols>
  <sheetData>
    <row r="1" spans="1:5">
      <c r="A1" s="1" t="s">
        <v>1134</v>
      </c>
      <c r="B1" s="2" t="s">
        <v>1</v>
      </c>
    </row>
    <row r="2" spans="1:5">
      <c r="B2" s="2" t="s">
        <v>2</v>
      </c>
      <c r="C2" s="2" t="s">
        <v>30</v>
      </c>
      <c r="D2" s="2" t="s">
        <v>85</v>
      </c>
      <c r="E2" s="2" t="s">
        <v>652</v>
      </c>
    </row>
    <row r="3" spans="1:5">
      <c r="A3" s="4" t="s">
        <v>1088</v>
      </c>
    </row>
    <row r="4" spans="1:5">
      <c r="A4" s="3" t="s">
        <v>1135</v>
      </c>
    </row>
    <row r="5" spans="1:5">
      <c r="A5" s="4" t="s">
        <v>1136</v>
      </c>
      <c r="B5" s="5" t="n">
        <v>3536175</v>
      </c>
      <c r="C5" s="5" t="n">
        <v>3273086</v>
      </c>
      <c r="D5" s="5" t="n">
        <v>2858494</v>
      </c>
    </row>
    <row r="6" spans="1:5">
      <c r="A6" s="4" t="s">
        <v>1100</v>
      </c>
      <c r="B6" s="5" t="n">
        <v>583388</v>
      </c>
      <c r="C6" s="5" t="n">
        <v>899000</v>
      </c>
      <c r="D6" s="5" t="n">
        <v>786933</v>
      </c>
    </row>
    <row r="7" spans="1:5">
      <c r="A7" s="4" t="s">
        <v>1137</v>
      </c>
      <c r="B7" s="5" t="n">
        <v>-577020</v>
      </c>
      <c r="C7" s="5" t="n">
        <v>-230486</v>
      </c>
      <c r="D7" s="5" t="n">
        <v>-156332</v>
      </c>
    </row>
    <row r="8" spans="1:5">
      <c r="A8" s="4" t="s">
        <v>1138</v>
      </c>
      <c r="B8" s="5" t="n">
        <v>-902880</v>
      </c>
      <c r="C8" s="5" t="n">
        <v>-405425</v>
      </c>
      <c r="D8" s="5" t="n">
        <v>-216009</v>
      </c>
    </row>
    <row r="9" spans="1:5">
      <c r="A9" s="4" t="s">
        <v>1139</v>
      </c>
      <c r="B9" s="5" t="n">
        <v>2639663</v>
      </c>
      <c r="C9" s="5" t="n">
        <v>3536175</v>
      </c>
      <c r="D9" s="5" t="n">
        <v>3273086</v>
      </c>
      <c r="E9" s="5" t="n">
        <v>2858494</v>
      </c>
    </row>
    <row r="10" spans="1:5">
      <c r="A10" s="3" t="s">
        <v>1140</v>
      </c>
    </row>
    <row r="11" spans="1:5">
      <c r="A11" s="4" t="s">
        <v>1141</v>
      </c>
      <c r="B11" s="7" t="n">
        <v>12.81</v>
      </c>
      <c r="C11" s="7" t="n">
        <v>13.09</v>
      </c>
      <c r="D11" s="7" t="n">
        <v>12.73</v>
      </c>
    </row>
    <row r="12" spans="1:5">
      <c r="A12" s="4" t="s">
        <v>1142</v>
      </c>
      <c r="B12" s="11" t="n">
        <v>16.47</v>
      </c>
      <c r="C12" s="11" t="n">
        <v>12.13</v>
      </c>
      <c r="D12" s="11" t="n">
        <v>14.45</v>
      </c>
    </row>
    <row r="13" spans="1:5">
      <c r="A13" s="4" t="s">
        <v>1143</v>
      </c>
      <c r="B13" s="11" t="n">
        <v>11.38</v>
      </c>
      <c r="C13" s="11" t="n">
        <v>13.59</v>
      </c>
      <c r="D13" s="11" t="n">
        <v>13.2</v>
      </c>
    </row>
    <row r="14" spans="1:5">
      <c r="A14" s="4" t="s">
        <v>1144</v>
      </c>
      <c r="B14" s="11" t="n">
        <v>13.65</v>
      </c>
      <c r="C14" s="11" t="n">
        <v>13.1</v>
      </c>
      <c r="D14" s="11" t="n">
        <v>13.16</v>
      </c>
    </row>
    <row r="15" spans="1:5">
      <c r="A15" s="4" t="s">
        <v>1145</v>
      </c>
      <c r="B15" s="11" t="n">
        <v>13.65</v>
      </c>
      <c r="C15" s="11" t="n">
        <v>12.81</v>
      </c>
      <c r="D15" s="11" t="n">
        <v>13.09</v>
      </c>
      <c r="E15" s="7" t="n">
        <v>12.73</v>
      </c>
    </row>
    <row r="16" spans="1:5">
      <c r="A16" s="4" t="s">
        <v>1095</v>
      </c>
    </row>
    <row r="17" spans="1:5">
      <c r="A17" s="3" t="s">
        <v>1146</v>
      </c>
    </row>
    <row r="18" spans="1:5">
      <c r="A18" s="4" t="s">
        <v>1147</v>
      </c>
      <c r="B18" s="11" t="n">
        <v>7.73</v>
      </c>
      <c r="C18" s="11" t="n">
        <v>6.16</v>
      </c>
      <c r="D18" s="11" t="n">
        <v>6.16</v>
      </c>
    </row>
    <row r="19" spans="1:5">
      <c r="A19" s="4" t="s">
        <v>1148</v>
      </c>
      <c r="B19" s="11" t="n">
        <v>13.96</v>
      </c>
      <c r="C19" s="11" t="n">
        <v>9.48</v>
      </c>
      <c r="D19" s="11" t="n">
        <v>12.86</v>
      </c>
    </row>
    <row r="20" spans="1:5">
      <c r="A20" s="4" t="s">
        <v>1149</v>
      </c>
      <c r="B20" s="11" t="n">
        <v>7.73</v>
      </c>
      <c r="C20" s="11" t="n">
        <v>6.16</v>
      </c>
      <c r="D20" s="11" t="n">
        <v>6.8</v>
      </c>
    </row>
    <row r="21" spans="1:5">
      <c r="A21" s="4" t="s">
        <v>1150</v>
      </c>
      <c r="B21" s="11" t="n">
        <v>9.359999999999999</v>
      </c>
      <c r="C21" s="11" t="n">
        <v>9.65</v>
      </c>
      <c r="D21" s="11" t="n">
        <v>9.65</v>
      </c>
    </row>
    <row r="22" spans="1:5">
      <c r="A22" s="4" t="s">
        <v>1151</v>
      </c>
      <c r="B22" s="11" t="n">
        <v>7.73</v>
      </c>
      <c r="C22" s="11" t="n">
        <v>7.73</v>
      </c>
      <c r="D22" s="11" t="n">
        <v>6.16</v>
      </c>
      <c r="E22" s="11" t="n">
        <v>6.16</v>
      </c>
    </row>
    <row r="23" spans="1:5">
      <c r="A23" s="4" t="s">
        <v>1098</v>
      </c>
    </row>
    <row r="24" spans="1:5">
      <c r="A24" s="3" t="s">
        <v>1146</v>
      </c>
    </row>
    <row r="25" spans="1:5">
      <c r="A25" s="4" t="s">
        <v>1147</v>
      </c>
      <c r="B25" s="11" t="n">
        <v>16.28</v>
      </c>
      <c r="C25" s="11" t="n">
        <v>16.28</v>
      </c>
      <c r="D25" s="11" t="n">
        <v>16.02</v>
      </c>
    </row>
    <row r="26" spans="1:5">
      <c r="A26" s="4" t="s">
        <v>1148</v>
      </c>
      <c r="B26" s="11" t="n">
        <v>19.42</v>
      </c>
      <c r="C26" s="11" t="n">
        <v>13.24</v>
      </c>
      <c r="D26" s="11" t="n">
        <v>16.28</v>
      </c>
    </row>
    <row r="27" spans="1:5">
      <c r="A27" s="4" t="s">
        <v>1149</v>
      </c>
      <c r="B27" s="11" t="n">
        <v>15.87</v>
      </c>
      <c r="C27" s="11" t="n">
        <v>15.96</v>
      </c>
      <c r="D27" s="11" t="n">
        <v>15.96</v>
      </c>
    </row>
    <row r="28" spans="1:5">
      <c r="A28" s="4" t="s">
        <v>1150</v>
      </c>
      <c r="B28" s="11" t="n">
        <v>16.02</v>
      </c>
      <c r="C28" s="11" t="n">
        <v>15.96</v>
      </c>
      <c r="D28" s="11" t="n">
        <v>15.96</v>
      </c>
    </row>
    <row r="29" spans="1:5">
      <c r="A29" s="4" t="s">
        <v>1151</v>
      </c>
      <c r="B29" s="7" t="n">
        <v>19.42</v>
      </c>
      <c r="C29" s="7" t="n">
        <v>16.28</v>
      </c>
      <c r="D29" s="7" t="n">
        <v>16.28</v>
      </c>
      <c r="E29" s="7" t="n">
        <v>16.02</v>
      </c>
    </row>
    <row r="30" spans="1:5">
      <c r="A30" s="4" t="s">
        <v>1099</v>
      </c>
    </row>
    <row r="31" spans="1:5">
      <c r="A31" s="3" t="s">
        <v>1152</v>
      </c>
    </row>
    <row r="32" spans="1:5">
      <c r="A32" s="4" t="s">
        <v>1136</v>
      </c>
      <c r="B32" s="5" t="n">
        <v>404000</v>
      </c>
      <c r="C32" s="5" t="n">
        <v>1379000</v>
      </c>
      <c r="D32" s="5" t="n">
        <v>1579000</v>
      </c>
    </row>
    <row r="33" spans="1:5">
      <c r="A33" s="4" t="s">
        <v>1100</v>
      </c>
      <c r="B33" s="5" t="n">
        <v>0</v>
      </c>
      <c r="C33" s="5" t="n">
        <v>0</v>
      </c>
      <c r="D33" s="5" t="n">
        <v>0</v>
      </c>
    </row>
    <row r="34" spans="1:5">
      <c r="A34" s="4" t="s">
        <v>1153</v>
      </c>
      <c r="B34" s="5" t="n">
        <v>-38000</v>
      </c>
      <c r="C34" s="5" t="n">
        <v>-857000</v>
      </c>
      <c r="D34" s="5" t="n">
        <v>-200000</v>
      </c>
    </row>
    <row r="35" spans="1:5">
      <c r="A35" s="4" t="s">
        <v>1154</v>
      </c>
      <c r="B35" s="5" t="n">
        <v>0</v>
      </c>
      <c r="C35" s="5" t="n">
        <v>-118000</v>
      </c>
      <c r="D35" s="5" t="n">
        <v>0</v>
      </c>
    </row>
    <row r="36" spans="1:5">
      <c r="A36" s="4" t="s">
        <v>1138</v>
      </c>
      <c r="B36" s="5" t="n">
        <v>0</v>
      </c>
      <c r="C36" s="5" t="n">
        <v>0</v>
      </c>
      <c r="D36" s="5" t="n">
        <v>0</v>
      </c>
    </row>
    <row r="37" spans="1:5">
      <c r="A37" s="4" t="s">
        <v>1139</v>
      </c>
      <c r="B37" s="5" t="n">
        <v>366000</v>
      </c>
      <c r="C37" s="5" t="n">
        <v>404000</v>
      </c>
      <c r="D37" s="5" t="n">
        <v>1379000</v>
      </c>
      <c r="E37" s="5" t="n">
        <v>1579000</v>
      </c>
    </row>
    <row r="38" spans="1:5">
      <c r="A38" s="3" t="s">
        <v>1155</v>
      </c>
    </row>
    <row r="39" spans="1:5">
      <c r="A39" s="4" t="s">
        <v>1156</v>
      </c>
      <c r="B39" s="4" t="s">
        <v>1157</v>
      </c>
      <c r="C39" s="4" t="s">
        <v>1158</v>
      </c>
      <c r="D39" s="4" t="s">
        <v>1159</v>
      </c>
      <c r="E39" s="4" t="s">
        <v>1160</v>
      </c>
    </row>
    <row r="40" spans="1:5">
      <c r="A40" s="3" t="s">
        <v>1161</v>
      </c>
    </row>
    <row r="41" spans="1:5">
      <c r="A41" s="4" t="s">
        <v>1162</v>
      </c>
      <c r="B41" s="7" t="n">
        <v>15.75</v>
      </c>
      <c r="C41" s="7" t="n">
        <v>14.07</v>
      </c>
      <c r="D41" s="7" t="n">
        <v>13.91</v>
      </c>
    </row>
    <row r="42" spans="1:5">
      <c r="A42" s="4" t="s">
        <v>1163</v>
      </c>
      <c r="B42" s="5" t="n">
        <v>0</v>
      </c>
      <c r="C42" s="5" t="n">
        <v>0</v>
      </c>
      <c r="D42" s="5" t="n">
        <v>0</v>
      </c>
    </row>
    <row r="43" spans="1:5">
      <c r="A43" s="4" t="s">
        <v>1164</v>
      </c>
      <c r="B43" s="11" t="n">
        <v>15.75</v>
      </c>
      <c r="C43" s="11" t="n">
        <v>13.04</v>
      </c>
      <c r="D43" s="11" t="n">
        <v>12.85</v>
      </c>
    </row>
    <row r="44" spans="1:5">
      <c r="A44" s="4" t="s">
        <v>1165</v>
      </c>
      <c r="B44" s="5" t="n">
        <v>0</v>
      </c>
      <c r="C44" s="11" t="n">
        <v>15.75</v>
      </c>
      <c r="D44" s="5" t="n">
        <v>0</v>
      </c>
    </row>
    <row r="45" spans="1:5">
      <c r="A45" s="4" t="s">
        <v>1166</v>
      </c>
      <c r="B45" s="5" t="n">
        <v>0</v>
      </c>
      <c r="C45" s="5" t="n">
        <v>0</v>
      </c>
      <c r="D45" s="5" t="n">
        <v>0</v>
      </c>
    </row>
    <row r="46" spans="1:5">
      <c r="A46" s="4" t="s">
        <v>1167</v>
      </c>
      <c r="B46" s="7" t="n">
        <v>15.75</v>
      </c>
      <c r="C46" s="7" t="n">
        <v>15.75</v>
      </c>
      <c r="D46" s="7" t="n">
        <v>14.07</v>
      </c>
      <c r="E46" s="7" t="n">
        <v>13.91</v>
      </c>
    </row>
    <row r="47" spans="1:5">
      <c r="A47" s="3" t="s">
        <v>1168</v>
      </c>
    </row>
    <row r="48" spans="1:5">
      <c r="A48" s="4" t="s">
        <v>1169</v>
      </c>
      <c r="B48" s="5" t="n">
        <v>366000</v>
      </c>
    </row>
    <row r="49" spans="1:5">
      <c r="A49" s="4" t="s">
        <v>1170</v>
      </c>
      <c r="B49" s="7" t="n">
        <v>15.7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26:16Z</dcterms:created>
  <dcterms:modified xmlns:dcterms="http://purl.org/dc/terms/" xmlns:xsi="http://www.w3.org/2001/XMLSchema-instance" xsi:type="dcterms:W3CDTF">2018-02-23T12:26:16Z</dcterms:modified>
</cp:coreProperties>
</file>